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RPORATE INFORMATION" sheetId="8" state="visible" r:id="rId8"/>
    <sheet xmlns:r="http://schemas.openxmlformats.org/officeDocument/2006/relationships" name="OPERATING SEGMENT" sheetId="9" state="visible" r:id="rId9"/>
    <sheet xmlns:r="http://schemas.openxmlformats.org/officeDocument/2006/relationships" name="CAPITAL MANAGEMENT" sheetId="10" state="visible" r:id="rId10"/>
    <sheet xmlns:r="http://schemas.openxmlformats.org/officeDocument/2006/relationships" name="FINANCIAL RISK MANAGEMENT" sheetId="11" state="visible" r:id="rId11"/>
    <sheet xmlns:r="http://schemas.openxmlformats.org/officeDocument/2006/relationships" name="EXPENSES" sheetId="12" state="visible" r:id="rId12"/>
    <sheet xmlns:r="http://schemas.openxmlformats.org/officeDocument/2006/relationships" name="FINANCE COSTS" sheetId="13" state="visible" r:id="rId13"/>
    <sheet xmlns:r="http://schemas.openxmlformats.org/officeDocument/2006/relationships" name="INCOME TAXES" sheetId="14" state="visible" r:id="rId14"/>
    <sheet xmlns:r="http://schemas.openxmlformats.org/officeDocument/2006/relationships" name="POST-EMPLOYMENT BENEFITS" sheetId="15" state="visible" r:id="rId15"/>
    <sheet xmlns:r="http://schemas.openxmlformats.org/officeDocument/2006/relationships" name="SHARE-BASED PAYMENTS" sheetId="16" state="visible" r:id="rId16"/>
    <sheet xmlns:r="http://schemas.openxmlformats.org/officeDocument/2006/relationships" name="CASH FLOW INFORMATION"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S AND GOODWILL" sheetId="21" state="visible" r:id="rId21"/>
    <sheet xmlns:r="http://schemas.openxmlformats.org/officeDocument/2006/relationships" name="INVESTMENTS IN ASSOCIATES AND J" sheetId="22" state="visible" r:id="rId22"/>
    <sheet xmlns:r="http://schemas.openxmlformats.org/officeDocument/2006/relationships" name="OTHER ASSETS" sheetId="23" state="visible" r:id="rId23"/>
    <sheet xmlns:r="http://schemas.openxmlformats.org/officeDocument/2006/relationships" name="DEBT" sheetId="24" state="visible" r:id="rId24"/>
    <sheet xmlns:r="http://schemas.openxmlformats.org/officeDocument/2006/relationships" name="ACCOUNTS PAYABLE" sheetId="25" state="visible" r:id="rId25"/>
    <sheet xmlns:r="http://schemas.openxmlformats.org/officeDocument/2006/relationships" name="OTHER PROVISIONS" sheetId="26" state="visible" r:id="rId26"/>
    <sheet xmlns:r="http://schemas.openxmlformats.org/officeDocument/2006/relationships" name="OTHER LIABILITIES" sheetId="27" state="visible" r:id="rId27"/>
    <sheet xmlns:r="http://schemas.openxmlformats.org/officeDocument/2006/relationships" name="DISCONTINUED OPERATIONS AND ASS" sheetId="28" state="visible" r:id="rId28"/>
    <sheet xmlns:r="http://schemas.openxmlformats.org/officeDocument/2006/relationships" name="BUSINESS ACQUISITIONS" sheetId="29" state="visible" r:id="rId29"/>
    <sheet xmlns:r="http://schemas.openxmlformats.org/officeDocument/2006/relationships" name="COMMITMENTS" sheetId="30" state="visible" r:id="rId30"/>
    <sheet xmlns:r="http://schemas.openxmlformats.org/officeDocument/2006/relationships" name="CONTINGENT LIABILITIES" sheetId="31" state="visible" r:id="rId31"/>
    <sheet xmlns:r="http://schemas.openxmlformats.org/officeDocument/2006/relationships" name="ACCOUNTING POLICIES, JUDGMENTS," sheetId="32" state="visible" r:id="rId32"/>
    <sheet xmlns:r="http://schemas.openxmlformats.org/officeDocument/2006/relationships" name="ACCOUNTING POLICIES, JUDGMENT33" sheetId="33" state="visible" r:id="rId33"/>
    <sheet xmlns:r="http://schemas.openxmlformats.org/officeDocument/2006/relationships" name="CORPORATE INFORMATION (Tables)" sheetId="34" state="visible" r:id="rId34"/>
    <sheet xmlns:r="http://schemas.openxmlformats.org/officeDocument/2006/relationships" name="OPERATING SEGMENTS (Tables)" sheetId="35" state="visible" r:id="rId35"/>
    <sheet xmlns:r="http://schemas.openxmlformats.org/officeDocument/2006/relationships" name="CAPITAL MANAGEMENT (Tables)" sheetId="36" state="visible" r:id="rId36"/>
    <sheet xmlns:r="http://schemas.openxmlformats.org/officeDocument/2006/relationships" name="FINANCIAL RISK MANAGEMENT (Tabl" sheetId="37" state="visible" r:id="rId37"/>
    <sheet xmlns:r="http://schemas.openxmlformats.org/officeDocument/2006/relationships" name="EXPENSES (Tables)" sheetId="38" state="visible" r:id="rId38"/>
    <sheet xmlns:r="http://schemas.openxmlformats.org/officeDocument/2006/relationships" name="FINANCE COSTS (Tables)" sheetId="39" state="visible" r:id="rId39"/>
    <sheet xmlns:r="http://schemas.openxmlformats.org/officeDocument/2006/relationships" name="INCOME TAXES (Tables)" sheetId="40" state="visible" r:id="rId40"/>
    <sheet xmlns:r="http://schemas.openxmlformats.org/officeDocument/2006/relationships" name="POST-EMPLOYMENT BENEFITS (Table" sheetId="41" state="visible" r:id="rId41"/>
    <sheet xmlns:r="http://schemas.openxmlformats.org/officeDocument/2006/relationships" name="SHARE-BASED PAYMENTS (Tables)" sheetId="42" state="visible" r:id="rId42"/>
    <sheet xmlns:r="http://schemas.openxmlformats.org/officeDocument/2006/relationships" name="CASH FLOW INFORMATION (Tables)"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S AND GOODWILL (Table" sheetId="47" state="visible" r:id="rId47"/>
    <sheet xmlns:r="http://schemas.openxmlformats.org/officeDocument/2006/relationships" name="INVESTMENTS IN ASSOCIATES AND48" sheetId="48" state="visible" r:id="rId48"/>
    <sheet xmlns:r="http://schemas.openxmlformats.org/officeDocument/2006/relationships" name="OTHER ASSETS (Tables)" sheetId="49" state="visible" r:id="rId49"/>
    <sheet xmlns:r="http://schemas.openxmlformats.org/officeDocument/2006/relationships" name="DEBT (Tables)" sheetId="50" state="visible" r:id="rId50"/>
    <sheet xmlns:r="http://schemas.openxmlformats.org/officeDocument/2006/relationships" name="ACCOUNTS PAYABLE (Tables)" sheetId="51" state="visible" r:id="rId51"/>
    <sheet xmlns:r="http://schemas.openxmlformats.org/officeDocument/2006/relationships" name="OTHER PROVISIONS (Tables)" sheetId="52" state="visible" r:id="rId52"/>
    <sheet xmlns:r="http://schemas.openxmlformats.org/officeDocument/2006/relationships" name="OTHER LIABILITIES (Tables)" sheetId="53" state="visible" r:id="rId53"/>
    <sheet xmlns:r="http://schemas.openxmlformats.org/officeDocument/2006/relationships" name="DISCONTINUED OPERATIONS AND A54" sheetId="54" state="visible" r:id="rId54"/>
    <sheet xmlns:r="http://schemas.openxmlformats.org/officeDocument/2006/relationships" name="BUSINESS ACQUISITIONS (Tables)" sheetId="55" state="visible" r:id="rId55"/>
    <sheet xmlns:r="http://schemas.openxmlformats.org/officeDocument/2006/relationships" name="COMMITMENTS (Tables)" sheetId="56" state="visible" r:id="rId56"/>
    <sheet xmlns:r="http://schemas.openxmlformats.org/officeDocument/2006/relationships" name="CORPORATE INFORMATION - Related" sheetId="57" state="visible" r:id="rId57"/>
    <sheet xmlns:r="http://schemas.openxmlformats.org/officeDocument/2006/relationships" name="CORPORATE INFORMATION - Princip" sheetId="58" state="visible" r:id="rId58"/>
    <sheet xmlns:r="http://schemas.openxmlformats.org/officeDocument/2006/relationships" name="CORPORATE INFORMATION - (Narrat" sheetId="59" state="visible" r:id="rId59"/>
    <sheet xmlns:r="http://schemas.openxmlformats.org/officeDocument/2006/relationships" name="OPERATING SEGMENTS - Segment in" sheetId="60" state="visible" r:id="rId60"/>
    <sheet xmlns:r="http://schemas.openxmlformats.org/officeDocument/2006/relationships" name="OPERATING SEGMENTS - Segment 61" sheetId="61" state="visible" r:id="rId61"/>
    <sheet xmlns:r="http://schemas.openxmlformats.org/officeDocument/2006/relationships" name="OPERATING SEGMENTS - Retail sal" sheetId="62" state="visible" r:id="rId62"/>
    <sheet xmlns:r="http://schemas.openxmlformats.org/officeDocument/2006/relationships" name="OPERATING SEGMENTS -  Key data " sheetId="63" state="visible" r:id="rId63"/>
    <sheet xmlns:r="http://schemas.openxmlformats.org/officeDocument/2006/relationships" name="CAPITAL MANAGEMENT - Informatio" sheetId="64" state="visible" r:id="rId64"/>
    <sheet xmlns:r="http://schemas.openxmlformats.org/officeDocument/2006/relationships" name="CAPITAL MANAGEMENT (Narrative) " sheetId="65" state="visible" r:id="rId65"/>
    <sheet xmlns:r="http://schemas.openxmlformats.org/officeDocument/2006/relationships" name="FINANCIAL RISK MANAGEMENT - For" sheetId="66" state="visible" r:id="rId66"/>
    <sheet xmlns:r="http://schemas.openxmlformats.org/officeDocument/2006/relationships" name="FINANCIAL RISK MANAGEMENT - Use" sheetId="67" state="visible" r:id="rId67"/>
    <sheet xmlns:r="http://schemas.openxmlformats.org/officeDocument/2006/relationships" name="FINANCIAL RISK MANAGEMENT - Nat" sheetId="68" state="visible" r:id="rId68"/>
    <sheet xmlns:r="http://schemas.openxmlformats.org/officeDocument/2006/relationships" name="FINANCIAL RISK MANAGEMENT - Mat" sheetId="69" state="visible" r:id="rId69"/>
    <sheet xmlns:r="http://schemas.openxmlformats.org/officeDocument/2006/relationships" name="FINANCIAL RISK MANAGEMENT - N70" sheetId="70" state="visible" r:id="rId70"/>
    <sheet xmlns:r="http://schemas.openxmlformats.org/officeDocument/2006/relationships" name="FINANCIAL RISK MANAGEMENT - Imp" sheetId="71" state="visible" r:id="rId71"/>
    <sheet xmlns:r="http://schemas.openxmlformats.org/officeDocument/2006/relationships" name="FINANCIAL RISK MANAGEMENT - I72" sheetId="72" state="visible" r:id="rId72"/>
    <sheet xmlns:r="http://schemas.openxmlformats.org/officeDocument/2006/relationships" name="FINANCIAL RISK MANAGEMENT - I73" sheetId="73" state="visible" r:id="rId73"/>
    <sheet xmlns:r="http://schemas.openxmlformats.org/officeDocument/2006/relationships" name="FINANCIAL RISK MANAGEMENT - I74" sheetId="74" state="visible" r:id="rId74"/>
    <sheet xmlns:r="http://schemas.openxmlformats.org/officeDocument/2006/relationships" name="FINANCIAL RISK MANAGEMENT - Sen" sheetId="75" state="visible" r:id="rId75"/>
    <sheet xmlns:r="http://schemas.openxmlformats.org/officeDocument/2006/relationships" name="FINANCIAL RISK MANAGEMENT - S76" sheetId="76" state="visible" r:id="rId76"/>
    <sheet xmlns:r="http://schemas.openxmlformats.org/officeDocument/2006/relationships" name="FINANCIAL RISK MANAGEMENT - Max" sheetId="77" state="visible" r:id="rId77"/>
    <sheet xmlns:r="http://schemas.openxmlformats.org/officeDocument/2006/relationships" name="FINANCIAL RISK MANAGEMENT - Liq" sheetId="78" state="visible" r:id="rId78"/>
    <sheet xmlns:r="http://schemas.openxmlformats.org/officeDocument/2006/relationships" name="FINANCIAL RISK MANAGEMENT - Gai" sheetId="79" state="visible" r:id="rId79"/>
    <sheet xmlns:r="http://schemas.openxmlformats.org/officeDocument/2006/relationships" name="FINANCIAL RISK MANAGEMENT - Fai" sheetId="80" state="visible" r:id="rId80"/>
    <sheet xmlns:r="http://schemas.openxmlformats.org/officeDocument/2006/relationships" name="FINANCIAL RISK MANAGEMENT (Narr" sheetId="81" state="visible" r:id="rId81"/>
    <sheet xmlns:r="http://schemas.openxmlformats.org/officeDocument/2006/relationships" name="EXPENSES - Expenses by nature (" sheetId="82" state="visible" r:id="rId82"/>
    <sheet xmlns:r="http://schemas.openxmlformats.org/officeDocument/2006/relationships" name="EXPENSES - Other espense (Detai" sheetId="83" state="visible" r:id="rId83"/>
    <sheet xmlns:r="http://schemas.openxmlformats.org/officeDocument/2006/relationships" name="FINANCE COSTS - Finance costs r" sheetId="84" state="visible" r:id="rId84"/>
    <sheet xmlns:r="http://schemas.openxmlformats.org/officeDocument/2006/relationships" name="FINANCE COSTS - Finance costs85" sheetId="85" state="visible" r:id="rId85"/>
    <sheet xmlns:r="http://schemas.openxmlformats.org/officeDocument/2006/relationships" name="FINANCE COSTS - Other finance c"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Narrative) (Detai" sheetId="90" state="visible" r:id="rId90"/>
    <sheet xmlns:r="http://schemas.openxmlformats.org/officeDocument/2006/relationships" name="POST-EMPLOYMENT BENEFITS - Cont" sheetId="91" state="visible" r:id="rId91"/>
    <sheet xmlns:r="http://schemas.openxmlformats.org/officeDocument/2006/relationships" name="POST-EMPLOYMENT BENEFITS - Post" sheetId="92" state="visible" r:id="rId92"/>
    <sheet xmlns:r="http://schemas.openxmlformats.org/officeDocument/2006/relationships" name="POST-EMPLOYMENT BENEFITS - Assu" sheetId="93" state="visible" r:id="rId93"/>
    <sheet xmlns:r="http://schemas.openxmlformats.org/officeDocument/2006/relationships" name="POST-EMPLOYMENT BENEFITS - As94" sheetId="94" state="visible" r:id="rId94"/>
    <sheet xmlns:r="http://schemas.openxmlformats.org/officeDocument/2006/relationships" name="POST-EMPLOYMENT BENEFITS - As95" sheetId="95" state="visible" r:id="rId95"/>
    <sheet xmlns:r="http://schemas.openxmlformats.org/officeDocument/2006/relationships" name="POST-EMPLOYMENT BENEFITS - Defi" sheetId="96" state="visible" r:id="rId96"/>
    <sheet xmlns:r="http://schemas.openxmlformats.org/officeDocument/2006/relationships" name="POST-EMPLOYMENT BENEFITS (Narra" sheetId="97" state="visible" r:id="rId97"/>
    <sheet xmlns:r="http://schemas.openxmlformats.org/officeDocument/2006/relationships" name="SHARE-BASED PAYMENTS - Plan fea" sheetId="98" state="visible" r:id="rId98"/>
    <sheet xmlns:r="http://schemas.openxmlformats.org/officeDocument/2006/relationships" name="SHARE-BASED PAYMENTS - Stock op" sheetId="99" state="visible" r:id="rId99"/>
    <sheet xmlns:r="http://schemas.openxmlformats.org/officeDocument/2006/relationships" name="SHARE-BASED PAYMENTS - Stock100" sheetId="100" state="visible" r:id="rId100"/>
    <sheet xmlns:r="http://schemas.openxmlformats.org/officeDocument/2006/relationships" name="SHARE-BASED PAYMENTS - PSU and " sheetId="101" state="visible" r:id="rId101"/>
    <sheet xmlns:r="http://schemas.openxmlformats.org/officeDocument/2006/relationships" name="SHARE-BASED PAYMENTS - Compensa" sheetId="102" state="visible" r:id="rId102"/>
    <sheet xmlns:r="http://schemas.openxmlformats.org/officeDocument/2006/relationships" name="SHARE-BASED PAYMENTS - Liabilit" sheetId="103" state="visible" r:id="rId103"/>
    <sheet xmlns:r="http://schemas.openxmlformats.org/officeDocument/2006/relationships" name="SHARE-BASED PAYMENTS - Valuatio" sheetId="104" state="visible" r:id="rId104"/>
    <sheet xmlns:r="http://schemas.openxmlformats.org/officeDocument/2006/relationships" name="SHARE-BASED PAYMENTS (Narrative" sheetId="105" state="visible" r:id="rId105"/>
    <sheet xmlns:r="http://schemas.openxmlformats.org/officeDocument/2006/relationships" name="CASH FLOW INFORMATION - Cash an" sheetId="106" state="visible" r:id="rId106"/>
    <sheet xmlns:r="http://schemas.openxmlformats.org/officeDocument/2006/relationships" name="CASH FLOW INFORMATION - Net cha" sheetId="107" state="visible" r:id="rId107"/>
    <sheet xmlns:r="http://schemas.openxmlformats.org/officeDocument/2006/relationships" name="ACCOUNTS RECEIVABLE (Details)" sheetId="108" state="visible" r:id="rId108"/>
    <sheet xmlns:r="http://schemas.openxmlformats.org/officeDocument/2006/relationships" name="ACCOUNTS RECEIVABLE - Trade acc" sheetId="109" state="visible" r:id="rId109"/>
    <sheet xmlns:r="http://schemas.openxmlformats.org/officeDocument/2006/relationships" name="ACCOUNTS RECEIVABLE (Narrative)" sheetId="110" state="visible" r:id="rId110"/>
    <sheet xmlns:r="http://schemas.openxmlformats.org/officeDocument/2006/relationships" name="INVENTORIES (Details)" sheetId="111" state="visible" r:id="rId111"/>
    <sheet xmlns:r="http://schemas.openxmlformats.org/officeDocument/2006/relationships" name="INVENTORIES (Narrative) (Detail" sheetId="112" state="visible" r:id="rId112"/>
    <sheet xmlns:r="http://schemas.openxmlformats.org/officeDocument/2006/relationships" name="PROPERTY, PLANT AND EQUIPMEN113"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PROPERTY, PLANT AND EQUIPMEN116" sheetId="116" state="visible" r:id="rId116"/>
    <sheet xmlns:r="http://schemas.openxmlformats.org/officeDocument/2006/relationships" name="INTANGIBLES AND GOODWILL (Detai" sheetId="117" state="visible" r:id="rId117"/>
    <sheet xmlns:r="http://schemas.openxmlformats.org/officeDocument/2006/relationships" name="INTANGIBLES AND GOODWILL - Amor" sheetId="118" state="visible" r:id="rId118"/>
    <sheet xmlns:r="http://schemas.openxmlformats.org/officeDocument/2006/relationships" name="INTANGIBLES AND GOODWILL - Good" sheetId="119" state="visible" r:id="rId119"/>
    <sheet xmlns:r="http://schemas.openxmlformats.org/officeDocument/2006/relationships" name="INTANGIBLES AND GOODWILL (Narra" sheetId="120" state="visible" r:id="rId120"/>
    <sheet xmlns:r="http://schemas.openxmlformats.org/officeDocument/2006/relationships" name="INVESTMENTS IN ASSOCIATES AN121" sheetId="121" state="visible" r:id="rId121"/>
    <sheet xmlns:r="http://schemas.openxmlformats.org/officeDocument/2006/relationships" name="INVESTMENTS IN ASSOCIATES (Deta" sheetId="122" state="visible" r:id="rId122"/>
    <sheet xmlns:r="http://schemas.openxmlformats.org/officeDocument/2006/relationships" name="INVESTMENTS IN JOINT VENTURES (" sheetId="123" state="visible" r:id="rId123"/>
    <sheet xmlns:r="http://schemas.openxmlformats.org/officeDocument/2006/relationships" name="INVESTMENTS IN ASSOCIATES AN124" sheetId="124" state="visible" r:id="rId124"/>
    <sheet xmlns:r="http://schemas.openxmlformats.org/officeDocument/2006/relationships" name="OTHER ASSETS (Details)" sheetId="125" state="visible" r:id="rId125"/>
    <sheet xmlns:r="http://schemas.openxmlformats.org/officeDocument/2006/relationships" name="DEBT (Details)" sheetId="126" state="visible" r:id="rId126"/>
    <sheet xmlns:r="http://schemas.openxmlformats.org/officeDocument/2006/relationships" name="DEBT - Capacity available (Deta" sheetId="127" state="visible" r:id="rId127"/>
    <sheet xmlns:r="http://schemas.openxmlformats.org/officeDocument/2006/relationships" name="DEBT - Continuity (Details)" sheetId="128" state="visible" r:id="rId128"/>
    <sheet xmlns:r="http://schemas.openxmlformats.org/officeDocument/2006/relationships" name="ACCOUNTS PAYABLE (Details)" sheetId="129" state="visible" r:id="rId129"/>
    <sheet xmlns:r="http://schemas.openxmlformats.org/officeDocument/2006/relationships" name="OTHER PROVISIONS (Details)" sheetId="130" state="visible" r:id="rId130"/>
    <sheet xmlns:r="http://schemas.openxmlformats.org/officeDocument/2006/relationships" name="OTHER LIABILITIES (Details)" sheetId="131" state="visible" r:id="rId131"/>
    <sheet xmlns:r="http://schemas.openxmlformats.org/officeDocument/2006/relationships" name="DISCONTINUED OPERATIONS AND 132" sheetId="132" state="visible" r:id="rId132"/>
    <sheet xmlns:r="http://schemas.openxmlformats.org/officeDocument/2006/relationships" name="BUSINESS ACQUISITIONS (Details)" sheetId="133" state="visible" r:id="rId133"/>
    <sheet xmlns:r="http://schemas.openxmlformats.org/officeDocument/2006/relationships" name="COMMITMENTS - Operating leases " sheetId="134" state="visible" r:id="rId134"/>
    <sheet xmlns:r="http://schemas.openxmlformats.org/officeDocument/2006/relationships" name="COMMITMENTS (Details)" sheetId="135" state="visible" r:id="rId135"/>
    <sheet xmlns:r="http://schemas.openxmlformats.org/officeDocument/2006/relationships" name="CONTINGENT LIABILITIES (Details" sheetId="136" state="visible" r:id="rId136"/>
    <sheet xmlns:r="http://schemas.openxmlformats.org/officeDocument/2006/relationships" name="ACCOUNTING POLICIES, JUDGMEN137" sheetId="137" state="visible" r:id="rId137"/>
  </sheets>
  <definedNames/>
  <calcPr calcId="124519" fullCalcOnLoad="1"/>
</workbook>
</file>

<file path=xl/sharedStrings.xml><?xml version="1.0" encoding="utf-8"?>
<sst xmlns="http://schemas.openxmlformats.org/spreadsheetml/2006/main" uniqueCount="1417">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Entity Registrant Name</t>
  </si>
  <si>
    <t>AGRIUM INC</t>
  </si>
  <si>
    <t>Entity Central Index Key</t>
  </si>
  <si>
    <t>Entity Current Reporting Status</t>
  </si>
  <si>
    <t>Yes</t>
  </si>
  <si>
    <t>Current Fiscal Year End Date</t>
  </si>
  <si>
    <t>--12-31</t>
  </si>
  <si>
    <t>Entity Filer Category</t>
  </si>
  <si>
    <t>Accelerated Filer</t>
  </si>
  <si>
    <t>Entity Well Known Seasoned Issuer</t>
  </si>
  <si>
    <t>No</t>
  </si>
  <si>
    <t>Entity Common Stock Shares Outstanding</t>
  </si>
  <si>
    <t>Trading Symbol</t>
  </si>
  <si>
    <t>AGU</t>
  </si>
  <si>
    <t>Consolidated Statements of Operations - USD ($) shares in Millions, $ in Millions</t>
  </si>
  <si>
    <t>Dec. 31, 2017</t>
  </si>
  <si>
    <t>Dec. 31, 2016</t>
  </si>
  <si>
    <t>Profit or loss [abstract]</t>
  </si>
  <si>
    <t>Sales</t>
  </si>
  <si>
    <t>Cost of product sold</t>
  </si>
  <si>
    <t>Gross profit</t>
  </si>
  <si>
    <t>Expenses [abstract]</t>
  </si>
  <si>
    <t>Selling</t>
  </si>
  <si>
    <t>General and administrative</t>
  </si>
  <si>
    <t>Share-based payments</t>
  </si>
  <si>
    <t>Earnings from associates and joint ventures</t>
  </si>
  <si>
    <t>Other expenses</t>
  </si>
  <si>
    <t>Earnings before finance costs and income taxes</t>
  </si>
  <si>
    <t>Finance costs related to long-term debt</t>
  </si>
  <si>
    <t>Other finance costs</t>
  </si>
  <si>
    <t>Earnings before income taxes</t>
  </si>
  <si>
    <t>Income taxes</t>
  </si>
  <si>
    <t>Net earnings from continuing operations</t>
  </si>
  <si>
    <t>Net earnings (loss) from discontinued operations</t>
  </si>
  <si>
    <t>Net earnings</t>
  </si>
  <si>
    <t>Profit (loss), attributable to [abstract]</t>
  </si>
  <si>
    <t>Equity holders of Agrium</t>
  </si>
  <si>
    <t>Non-controlling interest</t>
  </si>
  <si>
    <t>Earnings per share attributable to equity holders of Agrium [abstract]</t>
  </si>
  <si>
    <t>Basic and diluted earnings per share from continuing operations</t>
  </si>
  <si>
    <t>Basic and diluted (loss) earnings per share from discontinued operations</t>
  </si>
  <si>
    <t>Basic and diluted earnings per share</t>
  </si>
  <si>
    <t>Weighted average number of shares outstanding for basic and diluted earnings per share (millions of common shares)</t>
  </si>
  <si>
    <t>Basis of preparation and statement of compliance</t>
  </si>
  <si>
    <t>Basis of preparation and statement of compliance
We prepared these financial statements in accordance with International Financial Reporting Standards (IFRS) as issued by the International Accounting Standards Board (IASB). The Board of Directors of Agrium Inc. approved these consolidated financial statements for issuance on February 20, 2018.
The presentation currency of these financial statements is the U.S. dollar. We prepared the financial statements using the historical cost basis, except for items that IFRS requires us to measure at fair value. Our significant accounting policies, judgments, assumptions and estimates are described in note 25.</t>
  </si>
  <si>
    <t>Restatement</t>
  </si>
  <si>
    <t>Restatement
These assets were previously classified as held for sale, as FTC approval and completion of the sales of CPO and North Bend assets is considered highly probable. Additionally, as CPO comprises operations and cash flows that can be clearly distinguished operationally and for financial reporting purposes, its operating results and the impact of re-measurement to the selling price were included in discontinued operations for the year ended December 31, 2017, and in the comparative year ended December 31, 2016. Discontinued operations exclude elimination of intercompany transactions.</t>
  </si>
  <si>
    <t>Consolidated Statements of Comprehensive Income - USD ($) $ in Millions</t>
  </si>
  <si>
    <t>Statement of comprehensive income [abstract]</t>
  </si>
  <si>
    <t>Cash flow hedges [abstract]</t>
  </si>
  <si>
    <t>Effective portion of changes in fair value</t>
  </si>
  <si>
    <t>Deferred income taxes</t>
  </si>
  <si>
    <t>Share of profit (loss) of associates and joint ventures accounted for using equity method [abstract]</t>
  </si>
  <si>
    <t>Share of comprehensive loss</t>
  </si>
  <si>
    <t>Exchange differences on translation [abstract]</t>
  </si>
  <si>
    <t>Gains (losses)</t>
  </si>
  <si>
    <t>Reclassifications to earnings</t>
  </si>
  <si>
    <t>Subtotal</t>
  </si>
  <si>
    <t>Components of other comprehensive income that will not be reclassified to profit or loss, before tax [abstract]</t>
  </si>
  <si>
    <t>Actuarial (losses) gains</t>
  </si>
  <si>
    <t>Other comprehensive income</t>
  </si>
  <si>
    <t>Comprehensive income (loss), net of tax</t>
  </si>
  <si>
    <t>Comprehensive income attributable to [abstract]</t>
  </si>
  <si>
    <t>Consolidated Balance Sheets - USD ($) $ in Millions</t>
  </si>
  <si>
    <t>Current assets [abstract]</t>
  </si>
  <si>
    <t>Cash and cash equivalents</t>
  </si>
  <si>
    <t>Accounts receivable</t>
  </si>
  <si>
    <t>Income taxes receivable</t>
  </si>
  <si>
    <t>Inventories</t>
  </si>
  <si>
    <t>Prepaid expenses and deposits</t>
  </si>
  <si>
    <t>Other current assets</t>
  </si>
  <si>
    <t>Assets held for sale</t>
  </si>
  <si>
    <t>Total current assets</t>
  </si>
  <si>
    <t>Property, plant and equipment</t>
  </si>
  <si>
    <t>Intangibles</t>
  </si>
  <si>
    <t>Goodwill</t>
  </si>
  <si>
    <t>Investments in associates and joint ventures</t>
  </si>
  <si>
    <t>Other assets</t>
  </si>
  <si>
    <t>Deferred income tax assets</t>
  </si>
  <si>
    <t>Total assets</t>
  </si>
  <si>
    <t>Current liabilities [abstract]</t>
  </si>
  <si>
    <t>Short-term debt</t>
  </si>
  <si>
    <t>Accounts payable</t>
  </si>
  <si>
    <t>Income taxes payable</t>
  </si>
  <si>
    <t>Current portion of long-term debt</t>
  </si>
  <si>
    <t>Current portion of other provisions</t>
  </si>
  <si>
    <t>Total current liabilities</t>
  </si>
  <si>
    <t>Long-term debt</t>
  </si>
  <si>
    <t>[1]</t>
  </si>
  <si>
    <t>Post-employment benefits</t>
  </si>
  <si>
    <t>Other provisions</t>
  </si>
  <si>
    <t>Other liabilities</t>
  </si>
  <si>
    <t>Deferred income tax liabilities</t>
  </si>
  <si>
    <t>Total liabilities</t>
  </si>
  <si>
    <t>Equity [abstract]</t>
  </si>
  <si>
    <t>Share capital</t>
  </si>
  <si>
    <t>Retained earnings</t>
  </si>
  <si>
    <t>Accumulated other comprehensive loss</t>
  </si>
  <si>
    <t>Total equity</t>
  </si>
  <si>
    <t>Total</t>
  </si>
  <si>
    <t>Debentures have various provisions that allow redemption prior to maturity, at our optio n, at specified prices.</t>
  </si>
  <si>
    <t>Consolidated Statements of Cash Flows - USD ($) $ in Millions</t>
  </si>
  <si>
    <t>Cash flows from (used in) operating activities [abstract]</t>
  </si>
  <si>
    <t>Adjustments to reconcile profit (loss) [abstract]</t>
  </si>
  <si>
    <t>Depreciation and amortization</t>
  </si>
  <si>
    <t>Unrealized (gain) loss on derivative financial instruments</t>
  </si>
  <si>
    <t>Unrealized foreign exchange loss (gain)</t>
  </si>
  <si>
    <t>Interest income</t>
  </si>
  <si>
    <t>Finance costs</t>
  </si>
  <si>
    <t>Other</t>
  </si>
  <si>
    <t>Interest received</t>
  </si>
  <si>
    <t>Interest paid</t>
  </si>
  <si>
    <t>Income taxes received (paid)</t>
  </si>
  <si>
    <t>Dividends from associates and joint ventures</t>
  </si>
  <si>
    <t>Net changes in non-cash working capital</t>
  </si>
  <si>
    <t>Cash provided by operating activities</t>
  </si>
  <si>
    <t>Cash flows from (used in) investing activities [abstract]</t>
  </si>
  <si>
    <t>Business acquisitions, net of cash acquired</t>
  </si>
  <si>
    <t>Capital expenditures</t>
  </si>
  <si>
    <t>Capitalized borrowing costs</t>
  </si>
  <si>
    <t>Purchase of investments</t>
  </si>
  <si>
    <t>Proceeds from sale of investments</t>
  </si>
  <si>
    <t>Proceeds from sale of property, plant and equipment</t>
  </si>
  <si>
    <t>Cash used in investing activities</t>
  </si>
  <si>
    <t>Cash flows from (used in) financing activities [abstract]</t>
  </si>
  <si>
    <t>Repayment of long-term debt</t>
  </si>
  <si>
    <t>Dividends paid</t>
  </si>
  <si>
    <t>Cash used in financing activities</t>
  </si>
  <si>
    <t>Effect of exchange rate changes on cash and cash equivalents</t>
  </si>
  <si>
    <t>(Decrease) increase in cash and cash equivalents from continuing operations</t>
  </si>
  <si>
    <t>Cash and cash equivalents (used in) provided by discontinued operations</t>
  </si>
  <si>
    <t>Cash and cash equivalents - beginning of period</t>
  </si>
  <si>
    <t>Cash and cash equivalents - end of period</t>
  </si>
  <si>
    <t>No cumulative income or expenses are included in other comprehensive income related to CPO.</t>
  </si>
  <si>
    <t>Consolidated Statement of Stockholders' Equity - USD ($) shares in Millions, $ in Millions</t>
  </si>
  <si>
    <t>Common shares [member]</t>
  </si>
  <si>
    <t>Equity attributable to owners of parent [member]</t>
  </si>
  <si>
    <t>Share capital [member]</t>
  </si>
  <si>
    <t>Retained earnings [member]</t>
  </si>
  <si>
    <t>Cash flow hedges [member]</t>
  </si>
  <si>
    <t>Comprehnsive loss [member]Joint ventures [member]Associates [member]</t>
  </si>
  <si>
    <t>Foreign currency translation [member]</t>
  </si>
  <si>
    <t>Total other comprehensive income [member]</t>
  </si>
  <si>
    <t>Non-controlling interests [member]</t>
  </si>
  <si>
    <t>Begininng balance at Dec. 31, 2015</t>
  </si>
  <si>
    <t>Beginning balance, shares at Dec. 31, 2015</t>
  </si>
  <si>
    <t>Other comprehensive income [abstract]</t>
  </si>
  <si>
    <t>Dividends</t>
  </si>
  <si>
    <t>Non-controlling interest transactions</t>
  </si>
  <si>
    <t>Share-based payment transactions</t>
  </si>
  <si>
    <t>Reclassification of cash flow hedges, net of tax</t>
  </si>
  <si>
    <t>Ending Balance at Dec. 31, 2016</t>
  </si>
  <si>
    <t>Ending balance, shares at Dec. 31, 2016</t>
  </si>
  <si>
    <t>Ending Balance at Dec. 31, 2017</t>
  </si>
  <si>
    <t>Ending balance, shares at Dec. 31, 2017</t>
  </si>
  <si>
    <t>Consolidated Statement of Stockholders' Equity (Parenthetical) - $ / shares</t>
  </si>
  <si>
    <t>Statement of changes in equity [abstract]</t>
  </si>
  <si>
    <t>Dividends, per share</t>
  </si>
  <si>
    <t>CORPORATE INFORMATION</t>
  </si>
  <si>
    <t>Disclosure of transactions between related parties [abstract]</t>
  </si>
  <si>
    <t>CORPORATE MANAGEMENT</t>
  </si>
  <si>
    <t>1 . C ORPORATE INFORMATION Agrium Inc. (“Agrium”) is incorporated under the laws of Canada. Our Corporate head office is located at 13131 Lake Fraser Drive S.E., Calgary, Canada. We conduct our operations globally from our Wholesale head office in Calgary and our Retail head office in Loveland, Colorado, United States. In these financial statements , “we”, “us”, “our” and “Agrium” mean Agrium Inc., its subsidiaries and its joint arrangements, until December 31, 2017. On January 1, 2018 , after receiving all required regulatory approvals, Agrium and Potash Corporation of Saskatchewan Inc. (“PotashCorp ”) combined their businesses in a merger of equals by becoming wholly owned subsidiaries of a new parent company named Nutrien Ltd. (“Nutrien”). On January 2, 2018, the merged entity began trading on the Toronto Stock Exchange and New York Stock Exchange ( “NYSE”) under the symbol NTR, and the shares of Agrium and PotashCorp were delisted. Shareholders of Agrium received 2.23 0 common shares of Nutrien for each Agrium share held and shareholders of PotashCorp received 0.40 0 common shares of Nutrien for each PotashCorp share held . The exchange ratios represent the respective closing share prices of each company’s common shares at market close on the NYSE on August 29, 2016, the last trading day prior to when the companies announced that they were in preliminary discussions regarding a merger of equals, which is consistent with the approximate 10-day and 60-day volume weighted average prices through that date. PotashCorp is the acquirer for accounting purposes, and as a result, the financial statement s and related notes of Nutrien in 2018 and beyond will reflect the operations of Nutrien . Figures for 2017 and prior will reflect operations of PotashCorp. The purchase consideration is approximately $ 16 -billion. Valuations to determine the fair value of a ssets acquired and liabilities assumed are not yet complete due to the recent closing date of the merger. Agrium completed the dispositions of Conda Phosphate operati ons and North Bend assets on January 1 2 , 2018, as a condition of approval of the merger from the U.S. Federal Trade Commission (FTC), a s further described in note 21 . The companies had previously received unconditional regulatory clearance from Canada, Brazil and Russia. For additional information with respect to the plan of arrangement, please refer to the Joint Management Information Circular of PotashCorp and Agrium dated October 3, 2016, a copy of which has been filed on SEDAR under Agrium's profile at HYPERLINK "http://www.sedar.com" www.sedar.com . Our Executive Leadership Team (ELT) co mprises officers at the Senior Vice President level and above. ELT and Agrium Board of Directors (“Board of Directors”) compensation included in these financial statements: Related party transactions 2017 2016 Short-term benefits 19 19 Post-employment benefits 2 2 Share-based payments 31 24 The ELT is responsible for strategic decision making, resource allocation and assessing financial performance and is identified as our Chief Operating Decision Maker (CODM) for the purposes of reporting segment operations under IFRS. The CODM reviews the results of our operations and our financial position on consolidated, operating segment and business unit levels. Our operating segments are defined by the organization and reporting structure through which we operate our business. We categorize our opera ting segments within the Retail and Wholesale business units as follows: Retail: Distributes crop nutrients, crop protection products, seed and merchandise and provides financial and other services directly to growers through a network of farm centers in t wo geographical segments: North America including the United States and Canada International including Australia and South America W holesale: Produces, markets and distributes crop nutrients and industrial products as follows: Nitrogen: Manufacturing in Al berta and Texas Potash: Mining and processing in Saskatchewan Phosphate: Production facilities in Alberta and, prior to the Conda Phosphate operations disposition as described in note 21 , mining facilities in Idaho Wholesale Other: Producing blended crop nutrients and Environmentally Smart Nitrogen® polymer-coated nitro gen crop nutrients; and operating joint ventures and associates. Principal subsidiaries, associates and joint ventures Relationship/ Method of Ownership Location Principal activity accounting Agrium Canada Partnership Subsidiary, 100% Canada Manufacturer and distributor Consolidation of crop nutrients Agrium Potash Ltd. Subsidiary, 100% Canada Manufacturer and distributor Consolidation of crop nutrients Agrium U.S. Inc. Subsidiary, 100% United States Manufacturer and distributor Consolidation of crop nutrients Agroservicios Pampeanos S.A. Subsidiary, 100% Argentina Crop input retailer Consolidation Cominco Fertilizer Partnership Subsidiary, 100% United States Manufacturer and distributor Consolidation of crop nutrients Crop Production Services, Inc. Subsidiary, 100% United States Crop input retailer Consolidation Crop Production Services Subsidiary, 100% Canada Crop input retailer Consolidation (Canada) Inc. Landmark Operations Ltd. Subsidiary, 100% Australia Crop input retailer Consolidation Loveland Products Inc. Subsidiary, 100% United States Crop input developer and Consolidation retailer Misr Fertilizers Production Associate, 26% Egypt Manufacturer and distributor Equity method Company S.A.E. of crop nutrients Profertil S.A. Joint venture, 50% Argentina Manufacturer and distributor Equity method of crop nutrients</t>
  </si>
  <si>
    <t>OPERATING SEGMENT</t>
  </si>
  <si>
    <t>Disclosure of operating segments [abstract]</t>
  </si>
  <si>
    <t>OPERATING SEGMENTS</t>
  </si>
  <si>
    <t>12. OPERATING SEGMENTS Segment information 2017 North Wholesale America International Retail Nitrogen Potash Phosphate Other Wholesale Other (a) Total Sales – external 9,874 2,182 12,056 755 386 115 454 1,710 - 13,766 – inter-segment 47 - 47 254 133 122 140 649 (696) - Total sales 9,921 2,182 12,103 1,009 519 237 594 2,359 (696) 13,766 Earnings (loss) before finance costs and income taxes 716 174 890 209 105 4 99 417 (291) 1,016 Depreciation and amortization 273 16 289 79 113 17 13 222 19 530 EBITDA (b) 989 190 1,179 288 218 21 112 639 (272) 1,546 Earnings from associates and joint ventures 7 2 9 - - - 30 30 - 39 Total assets 8,668 1,570 10,238 2,330 3,629 303 702 6,964 740 17,942 Additions to non-current assets (c) 423 39 462 313 46 226 48 633 8 1,103 Segment information 2016 North Wholesale America International Retail Nitrogen Potash Phosphate Other Wholesale Other (a) Total Sales – external 9,565 2,158 11,723 860 280 148 446 1,734 - 13,457 – inter-segment 43 - 43 284 139 141 130 694 (737) - Total sales 9,608 2,158 11,766 1,144 419 289 576 2,428 (737) 13,457 Earnings (loss) before finance costs and income taxes 676 141 817 329 10 23 139 501 (228) 1,090 Depreciation and amortization 249 25 274 75 99 16 13 203 16 493 EBITDA (b) 925 166 1,091 404 109 39 152 704 (212) 1,583 Earnings (loss) from associates and joint ventures 4 2 6 - - - 61 61 (1) 66 Total assets 8,144 1,338 9,482 1,812 3,666 808 675 6,961 520 16,963 Additions to non-current assets (c) 405 30 435 444 70 46 20 580 5 1,020 Non-cash s hare-based payments expense of $ 69 -million ( 2016 – $ 55 -million) is recorded in our Other segment. EBITDA is net earnings (loss) before finance costs, income taxes, depreciation and amortization, and net earnings (loss) from discontinued operations. Additions to non-current assets include property, plant and equipment, intangibles and goodwill. Retail sales by product line 2017 2016 Crop nutrients 4,121 4,310 Crop protection products 4,937 4,684 Seed 1,628 1,462 Merchandise 683 621 Services and other 734 689 12,103 11,766 Key data by geographic region 2017 2016 Non- Non- current current Sales (a) assets (b) Sales (a) assets (b) Canada 2,416 4,829 2,437 4,430 United States 8,978 4,838 8,672 4,898 Europe 178 2 182 5 South America 431 213 396 197 Australia 1,679 260 1,769 222 Egypt - 238 - 285 Other 84 5 1 3 13,766 10,385 13,457 10,040 (a) Sales by location of customers. (b) Excludes financial instruments and deferred tax assets. Our CODM measures performance and allocates resources based on information it considers most relevant in evaluating the results of business units and operating segments relative to other entities that operate in similar industries. The main operating measures the CODM reviews on a regular basis are consolidated, business unit and segment EBITDA. The CODM does not review Retail net earnings information by product line, reflecting how Retail aggregates expenses and net earnings in its accounting records and financial reports. The CODM also does not regularly review (a) financial information aggregated on any other product line or geographic basis or (b) segment finance costs, income taxes or balance sheet information. We have not aggregated any operating segments in determining our reportable segments. We continually monitor changes in facts and circumstances that could change the composition of our operating segments, as determined by the information regularly reviewed by the CODM. The accounting policies of segments are the same as the accounting polici es described in note 25 . We record sales between operating segments at prices equivalent to those charged to third parties. We eliminate such sales on consolidation. We report a non-operating segment, “Other”, for inter-segment eliminations and corpora te functions.</t>
  </si>
  <si>
    <t>CAPITAL MANAGEMENT</t>
  </si>
  <si>
    <t>Disclosure of significant accounting policies [abstract]</t>
  </si>
  <si>
    <t>3 . CAPITAL MANAGEMENT Policies and objectives in managing capital Agrium defines capital as adjusted total debt plus total equity. Our objectives for managing capital are to (a) maintain a strong balance sheet and flexible capital structure to optimize the cost of capital at an acceptable level of risk, (b) support an investment grade credit rating profile, (c) improve the overall efficiency of our assets and deliver on our growth opportunities to grow our earnings, and (d) maximize total shareh older return. To maintain or adjust our capital structure, we may adjust the amount of dividends paid to shareholders, issue new shares, buy back shares, issue or redeem debt, sell trade receivables through our securitization program, or adjust anticipate d future capital expenditures and resources available for other growth opportunities. Our authorized share capital consists of unlimited common shares without par value and unlimited preferred shares. Information monitored to manage capital 2017 Target December 31, 2017 2016 Net debt to EBITDA 3.1 3.0 Debt covenant ratios (a) Interest coverage (b) ≥ 2.5 5 6 Debt-to-capital (c) ≤ 0.65 0.45 0.44 Retail measures (%) Average non-cash working capital to sales 16 17 17 Return on operating capital employed (d) N/A 19 18 Return on capital employed (e) N/A 11 10 Components of ratios EBITDA 1,546 1,583 Calculation of components of ratios 1) Net debt Short-term debt 867 604 Long-term debt, including current portion 4,408 4,508 Cash and cash equivalents (466) (412) Net debt 4,809 4,700 2) Adjusted total debt Guarantees and letters of credit (specified in credit facility agreements) 286 242 Adjusted total debt 5,095 4,942 Our revolving credit facilities and trade receivable securitization program require that we maintain these ratios as well as other non-financial covenants. We were in compliance with all covenants at December 31, 2017 . EBITDA d ivided by finance costs , which includes finance costs related to long-term debt plus other finance costs Adjusted total debt divided by the sum of adjusted total debt and total equity Last 12 months’ net earnings before finance costs, income taxes and earnings from disconti nued operations (EBIT) less income taxes at a tax rate of 28 percent ( 2016 – 28 percent) divided by rolling four quarter average operating capital employed. Operating capital employed includes non-cash workin g capital, property, plant and equipment, investments in associates and joint ventures, and other assets. Last 12 months’ EBIT less income taxes at a tax rate of 28 percent ( 2016 – 28 percent) divided by roll ing four quarter average capital employed. Capital employed includes operating capital employed, intangibles and goodwill.</t>
  </si>
  <si>
    <t>FINANCIAL RISK MANAGEMENT</t>
  </si>
  <si>
    <t>Disclosure of detailed information about financial instruments [abstract]</t>
  </si>
  <si>
    <t>4 . FINANCIAL RISK MANAGEMENT Financial r isk management objectives and policies In the normal course of business, our balance sheet, results of operations and cash flows are exposed to various risks. A nnual ly , we prepare a strategic plan that considers the opportunities and major risks of our business and mitigatin g factors to reduce these risks. The Board of Directors has set upper limits on the time periods and transactional and balance sheet exposure s management can manage . Our Corporate Finan cial Risk Committee reviews risk management policies and procedures annually and monitors compliance with these limits and associated exposure management activity. We manage risk in accordance with our Global Exposure Management Policy , whose objective is to reduce volatility in cash flow s and net earnings. We hold all derivative financial instruments for risk management purposes only. Risks we manage are described under Risk Management Policies in section (j). b) Market risk – currency risk Foreign exchange derivative financial instruments outstanding (notional amounts in millions) December 31, 2017 2016 Average Fair value Average Fair value contract of assets contract of assets Sell/Buy Notional Maturities price (a) (liabilities) Notional Maturities price (a) (liabilities) Forwards USD/CAD 338 2018 1.28 8 - - - - CAD/USD 266 2018 1.28 (6) 180 2017 1.34 - EUR/USD 28 2018 0.84 (1) - 2017 0.94 - USD/AUD 15 2018 1.31 - 14 2017 1.32 (1) AUD/USD 20 2018 1.29 - 22 2017 1.34 1 CNY/AUD 31 2018 6.97 (1) 23 2017 7.16 - Options CAD/USD – buy USD calls 126 2018 1.29 1 - - - - CAD/USD – sell USD puts 126 2018 1.25 (2) - - - - AUD/USD – buy USD calls 33 2018 1.35 - - - - - (1) - Foreign currency per U.S. dollar We determine the functional currency of our subsidiaries in reference to the primary economic environment in which each entity operates. We are exposed to currency risk from financial instruments denominated in currencies other than the functional currency of an operation. The majority of this currency risk arises from exposure to the Canadian dollar. We manage this exposu re by entering into foreign currency derivative contracts. Although the derivatives have not been designated in hedging relationships, our risk management strategy is to offset substantially all of the earnings impact from the translation of the underlying financial instruments that could occur from a reasonably possible strengthening or weakening of the U.S. dollar. Market risk – commodity price risk Commodity price risk management and cash flow hedges Natural gas is a significant component of our cost of product sold for nitrogen-based fertilizers. We use physical contracts and financial derivative contracts to manage the risk of market fluctuations in natural gas prices and to reduce the variability of cash flows from our planned purchases of natural gas used in our fertilizer production facilities. The Board of Directors has established limits on risk management activities, including the following: Use of derivatives to hedge exposure to natural gas market price risk Term (gas year – 12 months ending October 31) 2018 2019 2020 2021 Maximum allowable (% of forecast gas requirements) 75 75 75 25 (a) Forecast average monthly natural gas consumption (millions of MMBtu) 9 9 9 9 Gas requirements hedged using derivatives designated as hedges (%) 33 24 - - (a) Maximum monthly hedged volume may not exceed 90 percent of planned monthly requirements. We designate all of our natural gas derivatives as qualifying hedges for accounting purposes. The contracts settle in the months hedged using AECO futures price indexes, which we use to determine fair value. The contracts are denominated in Canadian dollars for purchases of gas in Canadian dollars. At the inception of each designated derivative contract, we prepare formal designation and documentation of the hedging relationship and our risk management objective and strategy for undertaking the hedge. We record the effective portion of changes in fair value to other comprehensive income. We record any ineffective portion to earnings. The underlying risk of the derivative contracts is identical to the hedged risk; accordingly, we have established a rat io of 1:1 for all natural gas hedges. Due to a strong correlation between AECO future contract prices and our delivered cost, we did not experience any ineffectiveness on our hedges, and accordingly we have recorded the full change in the fair value of the natural gas derivative contracts designated as hedges to other comprehensive income. Potential sources of ineffectiveness are changes in timing of forecast transactions, changes in volume delivered or changes in credit risk of Agrium or the counterparty. Natural gas derivative financial instruments outstanding (notional amounts in millions of MMBtu) December 31, 2017 2016 Average Fair value Average Fair value contract of assets contract of assets Notional Maturities price (a) (liabilities) Notional Maturities price (a) (liabilities) AECO swaps 70 2018–2019 2.43 (70) 48 2017–2018 2.90 (21) U.S. dollars per MMBtu Maturities of natural gas derivative contracts Fair value 2018 2019 AECO swaps (52) (18) Natural gas derivative financial instruments outstanding December 31, 2017 2016 Gross Carrying Gross Carrying amount Netting amount amount Netting amount Accounts receivable 48 (48) - 65 (64) 1 Other assets 35 (25) 10 51 (51) - Accounts payable (99) 47 (52) (73) 67 (6) Other liabilities (54) 26 (28) (64) 48 (16) (70) - (70) (21) - (21) Impact of change in fair value of natural gas derivative financial instruments December 31, 2017 2016 A $10-million impact to other comprehensive income requires movement in gas prices per MMBtu 0.22 0.29 d) Market risk – interest rate risk Impact of change in short-term debt (basis points) December 31, 2017 A $10-million decrease in net earnings requires an increase in interest rates 158 Sensitivity – impact of change in fair value of debentures December 31, 2017 Interest rate increase of 1% (428) Interest rate decrease of 1% 504 The weighted average effective interest rate on long-term debt at December 31, 2017 , was 5 percent (December 31, 2016 – 5 percent). e) Credit risk Maximum exposure to credit risk December 31, Notes 2017 2016 Cash and cash equivalents 466 412 Accounts receivable 21 2,406 2,208 Other current assets 118 121 Other non-current assets 32 28 3,022 2,769 Derivatives and cash and cash equivalents – risk concentration At December 31, 2017 , our counterparties to derivative financial instruments have maintained an investment grade credit rating, and we have no indication that any counterparty to a derivative financial contract or to cash and cash equivalents will be unable to meet its obligat ions. Liquidity risk The table below summarizes the maturity profile of our financial liabilities based on contractual undiscounted payments , including estimated interest payments. The amounts included for derivative financial instruments are subject to change as interest rates, exchange rates or commodity prices change. Less One Four More Carrying Contractual than one to three to five than five December 31, 2017 amount cash flows year years years years Short-term debt 867 867 867 - - - Accounts payable 3,495 3,495 3,495 - - - Current portion of long-term debt 11 11 11 - - - Long-term debt 4,397 7,606 219 868 862 5,657 Other liabilities 32 32 - 19 5 8 Foreign exchange derivative contracts 10 10 10 - - - Natural gas derivative contracts 80 80 52 28 - - 8,892 12,101 4,654 915 867 5,665 Netting arrangements We enter into derivative transactions under master netting arrangements, under which we aggregate the amounts owed by each counterparty for all contracts outstanding in the same currency or commodity into a single net amount receivable or payable by us or our counterparty. If a default occurs, all outstanding transactions under the a rrange ment are terminated and the net termination value is receivable or payable for settlement purposes. We record the carrying amounts of our foreign exchange derivative contracts on a gross basis and the carrying amounts of our natural gas derivative contracts on a net basis. h) Gain (loss) on derivative financial instruments included in earnings 2017 2016 Realized Unrealized Total Realized Unrealized Total gain (loss) gain (loss) gain (loss) gain (loss) gain (loss) gain (loss) Foreign exchange derivatives Recorded in sales - (5) (5) (4) 1 (3) Recorded in cost of product sold 1 - 1 2 - 2 Recorded in other expenses (5) 4 (1) (7) (37) (44) (4) (1) (5) (9) (36) (45) Commodity derivatives Recorded in cost of product sold (48) - (48) (34) - (34) (48) - (48) (34) - (34) (52) (1) (53) (43) (36) (79) Fair value hierarchy We determine the fair value of financial instruments classified as Level 1 using independent quoted market prices for identical instruments in active markets. For financial instruments classified as Level 2, we estimate fair value using quoted prices for similar instruments in active markets or prices for identical or similar instruments in markets that are not active, or using valuation techniques based on industry-accepted third-party models that make maximum use of market-based i nputs. We classify fair value estimates not based on observable market data as Level 3. We consider a market active if quoted prices are readily and regularly available and based on actual and regularly occurring market transactions. For any significant Le vel 3 measurements, we employ a valuation team or retain valuation experts to calculate certain measurements, and we review any third-party information we use. We monitor the availability of observable market data to assess the appropriate classification of financial instruments within the fair value hierarchy. Changes in economic conditions or market liquidity generally drive changes in the availability of observable market data. Changes in the availability of observable market data that may result in cha nging the valuation technique used are generally the cause of transfers between hierarchy levels. We have not made any transfers between levels during 2017 or 2016 . We do not measure any of our financial instruments using Level 3 inputs. Fair value measurement techniques and inputs for financial instruments measured using Level 2 inputs Financial instrument Measurement technique Key inputs Foreign exchange forward contracts, Discounted cash flow Forward exchange rates, contract forward and swaps and options interest rates, observable yield curves Natural gas swaps Market comparison Current market and contractual prices, forward pricing curves, quoted forward prices, basis differentials, volatility factors and interest rates December 31, 2017 2016 Fair value Carrying Fair value Carrying Level 1 Level 2 value Level 1 Level 2 value Financial instruments measured at fair value on a recurring basis Cash and cash equivalents - 466 466 - 412 412 Accounts receivable – derivatives - 9 9 - 2 2 Other current financial assets – marketable securities (a) 18 100 118 22 99 121 Other non-current financial assets – derivatives - 10 10 - - - Accounts payable – derivatives - 62 62 - 7 7 Other financial liabilities – derivatives - 28 28 - 16 16 Financial instruments measured at amortized cost Current portion of long-term debt (b) Debentures - - - - 101 100 Fixed and floating rate debt - 11 11 - 10 10 Long-term debt (b) Debentures - 4,909 4,376 - 4,600 4,373 Fixed and floating rate debt - 21 21 - 25 25 (a) Marketable securities consist of equity and fixed income securities. We determine the fair value of equity securities based on the bid price of identical instruments in active markets. We value fixed income securities using quoted prices of instruments with similar terms and credit risk. ( b ) We determine the fair value of long-term debt based on comparable debt instruments with similar maturities to our debt, adjusted where necessary to our credit spread, based on information published by fin ancial institutions. Carrying amount of floating rate debt approximates fair value. j) Risk management policies and practices Policies, practices and financial Item Primarily affected by instruments used Sales Product prices and foreign currency Foreign currency forward and swap exchange rates contracts Cost of product sold – natural gas Prices of natural gas and power Natural gas forward, swap and option and power contracts; power swap contracts Cost of product sold – inventory Prices of nutrients purchased for resale Nutrient swaps and fixed price purchased for resale product purchase commitments Cost of product sold, selling, general Foreign currency exchange rates Foreign currency forward and swap and administrative, and other contracts expenses denominated in local currencies Capital expenditures Foreign currency exchange rates Foreign currency forward and swap contracts Finance costs USD interest rates Maintaining a combination of fixed and floating rate debt; interest rate swaps to manage risk for up to 10 years Financial instruments Market risk – currency risk USD balances in Canadian, Australian, Foreign currency forward and swap European and South American contracts to manage risk for up to subsidiaries; foreign currencies held in three years USD-denominated subsidiaries Market risk – commodity price risk Market prices of natural gas, power and Natural gas forward, swap and option (natural gas, power and nutrient nutrients contracts; power swap contracts price risk) to manage power price risk for up to five years; nutrient swap contracts up to one year Market risk – interest rate risk Changes in market interest rates Maintaining a combination of fixed Floating: short-term debt, floating and floating rate debt; interest rate rate long-term debt, cash and cash swaps to manage risk for up to 10 equivalents years; cash management policies Fixed: long-term debt Credit risk Ability of customers or counterparties to Credit approval and monitoring financial instruments to meet obligations practices; counterparty policies; master netting arrangements; counterparty credit policies and limits; arrangements with financial institutions Liquidity risk Fluctuations in cash flows Preparing and monitoring forecasts of cash flows; cash management policies; multiple-year credit facilities</t>
  </si>
  <si>
    <t>EXPENSES</t>
  </si>
  <si>
    <t>Expenses by nature [abstract]</t>
  </si>
  <si>
    <t>15. EXPENSES Expenses by nature 2017 2016 (Increase) decrease in finished goods inventory (5) 7 Purchased and produced raw materials and product for resale 11,144 10,726 Rebates (1,244) (1,195) Freight and distribution 543 588 Short-term employee benefits 1,349 1,275 Post-employment benefits 55 54 Share-based payments 69 55 Depreciation of property, plant and equipment 420 385 Amortization of intangibles 110 108 Operating leases 211 197 Other 18 86 12,670 12,286 Expense line items Cost of product sold 10,340 10,078 Selling 2,014 1,913 General and administrative 247 240 Share-based payments 69 55 12,670 12,286 Other expenses 2017 2016 Loss on foreign exchange and related derivatives 14 13 Interest income (59) (66) Asset impairment - 15 Environmental remediation and asset retirement obligations 18 10 Bad debt expense 29 35 Potash profit and capital tax 13 12 Merger and related costs 94 31 Other 10 97 119 147</t>
  </si>
  <si>
    <t>FINANCE COSTS</t>
  </si>
  <si>
    <t>Borrowing costs [abstract]</t>
  </si>
  <si>
    <t>16. FINANCE COSTS Finance costs related to long-term debt 2017 2016 Gross finance costs related to long-term debt 222 228 Less: Borrowing costs capitalized at a rate of 4.4% (2016 – 4.4%) 12 24 210 204 Other finance costs 2017 2016 Accretion of environmental remediation and asset retirement obligations 8 7 Finance costs from customer prepayments 35 32 Other interest expense 58 35 101 74</t>
  </si>
  <si>
    <t>INCOME TAXES</t>
  </si>
  <si>
    <t>Major components of tax expense (income) [abstract]</t>
  </si>
  <si>
    <t>17. INCOME TAXES Components of income taxes 2017 2016 Current tax expense 90 196 Previously unrecognized tax assets (4) - Adjustments for prior years (32) - Current income taxes 54 196 Origination and reversal of temporary differences 160 37 Change in income tax rate (a) (11) - Previously unrecognized tax assets - (5) Deferred income taxes 149 32 203 228 U.S. federal corporate income tax rate decreased from 35 percent to 21 percent effective January 1, 2018 . Reconciliation of statutory tax rate to effective tax rate 2017 2016 Earnings before income taxes Canada 16 79 Foreign 689 733 705 812 Statutory rate (%) 27 27 Income taxes at statutory rate 190 219 Foreign currency losses relating to Canadian operations 11 9 Differences in foreign tax rates (14) 5 Earnings from associates and joint ventures (9) (15) U.S. tax reform 9 - Recognition of previously unrecognized tax assets (4) (5) Other 20 15 Income taxes 203 228 Current Canada (11) 23 Foreign 65 173 54 196 Deferred Canada 27 7 Foreign 122 25 149 32 203 228 Components of Components Components deferred income tax recognized not recognized Components of deferred income taxes liabilities (assets) in earnings in earnings 2017 2016 2017 2016 2017 2016 Receivables, inventories and accrued liabilities (162) (162) - (29) - - Property, plant and equipment 748 633 100 92 15 12 Intangibles 57 83 (37) (31) 11 3 Asset retirement and environmental remediation provisions (149) (132) (16) 7 (1) (2) Deferred partnership income - - - (61) - 3 Loss carry-forwards (a) (44) (13) (30) 32 (1) (1) Other (62) (35) (4) 17 (23) 2 Net deferred income tax liabilities 388 374 13 27 1 17 Deferred income tax assets (85) (34) Deferred income tax liabilities 473 408 Net deferred income tax liabilities 388 374 We have not recognized unused tax losses of $ 56 -million ( 2016 – $ 58 -million) expiring through 2037 ( 2016 – expiring through 2036 ) in the consolidated financial statements. We have recognized unused tax losses of $ 38 -million ( 2016 – $ 9 -million – does not expire per current tax legislation) as we expect to earn future taxable income in that tax jurisdiction in 2018 and following years, and the tax losses do not expire until 2037.</t>
  </si>
  <si>
    <t>POST-EMPLOYMENT BENEFITS</t>
  </si>
  <si>
    <t>Disclosure of defined benefit plans [abstract]</t>
  </si>
  <si>
    <t>18 . POST-EMPLOYMENT BENEFITS We sponsor post-employment pension and medical plans subject to broadly similar regulatory frameworks in Canada and the United States. For funded plans, we contribute to trustee-administered plans that are legally separate from Agrium. Regulations in each country govern the administration of assets that we hold in trust for the plans. We are responsible for governance, which includes oversight of all aspects of the plans, including investment and contri bution decisions. Our pension committee assists in managing the plans, including the appointment of independent trustees, actuaries and investment professionals. Fewer than 5 percent of our employees are members of defined benefit pensio n plans that provide pension benefits at retirement based on years of service and/or earnings. Entitlement to benefits is generally conditional on the employee remaining in service for a minimum period or reaching a specified age. We engage a qualified act uary to perform calculations of our net benefit obligations using the projected unit credit method. Post-employment benefit plans expose us to actuarial risks such as longevity risk, interest rate risk and market (investment) risk. We fund the cost of th e registered and qualified defined benefit pension plans based on minimum statutory requirements. Our contributions include the cost of any current year accrual and any amortized payments relating to past service. We have the right to increase contribution s beyond the minimum requirement. We do not fund the majority of pension obligations for executive plans. Employees cannot contribute to the defined benefit pension plans. The estimated contribution to fund our defined benefit pension plans for 2018 is $ 5 -million. Defined benefit Other post-employment Continuity of obligation and plan assets pension plans benefit plans Plan Plan Obligation assets Net Obligation assets Net Total December 31, 2016 (331) 266 (65) (76) - (76) (141) Expense included in earnings Service cost (7) - (7) (3) - (3) (10) Interest (expense) income (9) 7 (2) (3) - (3) (5) Settlements 3 - 3 - - - 3 Administrative costs - (1) (1) - - - (1) (13) 6 (7) (6) - (6) (13) Included in other comprehensive income Actuarial gain (loss) arising from: Changes in demographic assumptions 1 - 1 - - - 1 Changes in financial assumptions (13) - (13) (5) - (5) (18) Return on plan assets, excluding interest - 12 12 - - - 12 (12) 12 - (5) - (5) (5) Cash flows Employee contributions - - - (1) - (1) (1) Employer contributions 2 19 21 2 - 2 23 Benefits paid 109 (109) - 1 - 1 1 111 (90) 21 2 - 2 23 Foreign currency exchange and translation (13) 11 (2) (4) - (4) (6) December 31, 2017 (258) 205 (53) (89) - (89) (142) Arising from: Funded plans (194) - (194) Unfunded plans (64) (89) (153) December 31, 2017 (258) (89) (347) Defined benefit Other post-employment Continuity of obligation and plan assets pension plans benefit plans Plan Plan Obligation assets Net Obligation assets Net Total December 31, 2015 (310) 253 (57) (67) - (67) (124) Expense included in earnings Service cost (6) - (6) (3) - (3) (9) Past service cost (2) - (2) - - - (2) Interest (expense) income (13) 10 (3) (2) - (2) (5) Settlements 3 - 3 - - - 3 (18) 10 (8) (5) - (5) (13) Included in other comprehensive income Actuarial gain (loss) arising from: Liability experience adjustments (1) - (1) (1) - (1) (2) Changes in financial assumptions (12) - (12) (1) - (1) (13) Return on plan assets, excluding interest - 5 5 - - - 5 (13) 5 (8) (2) - (2) (10) Cash flows Employee contributions - - - (1) - (1) (1) Employer contributions 2 7 9 2 - 2 11 Benefits paid 14 (14) - 1 - 1 1 16 (7) 9 2 - 2 11 Foreign currency exchange and translation (6) 5 (1) (4) - (4) (5) December 31, 2016 (331) 266 (65) (76) - (76) (141) Arising from: Funded plans (276) - (276) Unfunded plans (55) (76) (131) December 31, 2016 (331) (76) (407) Post-employment benefits expense 2017 2016 Defined contribution pension plans 52 50 Defined benefit pension plans 7 8 Other post-employment benefit plans 6 5 65 63 Expense line items Cost of product sold 34 30 General and administrative 21 24 Other expenses 5 4 Other finance costs 5 5 65 63 Assumptions and sensitivities Future benefits Future benefits Actuarial assumptions (%) obligation expense (expressed as weighted averages) 2017 2016 2017 2016 Defined benefit pension plans Discount rate 3 4 3 3 Expected long-term rate of return on assets N/A N/A 3 3 Rate of increase in compensation levels 3 3 3 3 Other post-employment benefit plans Discount rate 4 4 4 4 Basis for key assumptions Discount rate – liabilities High-quality (minimum AA) fixed income investments with cash flows that match the currency, timing and amount of the expected cash flows of the plans Rate of return – assets Long-term expectations of inflation and real return for each asset class, weighted in accordance with the investment policy for the plans Real returns and inflation Current market conditions, historical capital market data and future expectations Life expectancy Actuarial mortality tables published in Canada and the United States 2017 2016 Assumed and ultimate health care cost trend rates Health care cost trend rate assumed for the next fiscal year (%) 6 7 Ultimate health care cost trend rate (%) 5 5 Fiscal year the rate reaches the ultimate trend rate 2023 2023 Mortality assumptions per latest available standard mortality tables (remaining years) Average life expectancy – currently aged 60 years (2016 - 65 years) Male 25 22 Female 27 24 Average duration of benefit obligation (years) Active members 19 18 Retired members 12 11 Average duration of the benefit obligation 15 14 A 1 percent change in discount rate would change our defined benefit obligation by $ 53 -million. Asset allocation and investment strategy Our investment objective for our defined benefit pension plans is to maximize long-term return on plan assets using a mix of equities and fixed - income investments while maintaining an appropriate level of risk. O ur policy is to not invest in commodities, precious metals, mineral rights, bullion or collectibles. We may use d erivative financial instruments to create a desirable asset mix position, adjust the duration of a fixed income portfolio, replicate the invest ment performance of interest rates or a recognized capital market index, manage currency exposure or reduce risk. We do not use d erivative financial instruments to create exposures to securities that our investment policy would not permit. Target Defined benefit pension plans – asset allocation allocation Plan assets Asset categories (%) 2018 2017 2016 Equity securities (with quoted market prices) 46 Canadian equity funds 13 11 U.S. equity funds 3 1 International equity funds 26 15 Emerging market equity funds 7 4 Debt securities (with quoted market prices) 53 Canadian debt securities 50 34 U.S. debt securities 1 22 Cash and other 1 - 13</t>
  </si>
  <si>
    <t>SHARE-BASED PAYMENTS</t>
  </si>
  <si>
    <t>Disclosure of terms and conditions of share-based payment arrangement [abstract]</t>
  </si>
  <si>
    <t>9 . SHARE-BASED PAYMENTS Our share-based payments plans provide performance incentives to our officers, senior management, directors and, on a performance-based discretionary basis, other employees. Plan features Form of payment Eligibility Granted Vesting period Term Settlement Stock Options Officers and Annually 25% per year 10 years Shares employees over four years Stock Appreciation Rights Certain employees Annually 25% per year 10 years Cash ("SARs") (a) outside Canada over four years Performance Share Units Executive officers Annually On third N/A Cash ("PSUs") and other eligible anniversary of employees grant date Restricted Share Units Eligible employees Annually On third N/A Cash ("RSUs") anniversary of grant date Director Deferred Share Non-executive At the discretion Fully vested N/A In cash on Units ("DSUs") directors of the Board of upon grant director's departure Directors from the Board of Directors Effective January 1, 2015, tandem stock appreciation rights (TSARs) were no longer issued to eligible officers and employees. TSARs granted in Canada prior to January 1, 2015 have similar terms and vesting conditions to SARs and also provide the holder with the ability to choose between (a) receiving the price of our shares on the date of exercise in excess of the exercise price of the right and (b) receiving common shares by paying the exercise price of the right. Our past experience and future expectat ion is that substantially all option holders will elect to exercise their options as a SAR, surrendering their options and receiving settlement in cash. TSARs are included with the SARs disclosure in the following tables. Stock Option and Stock Appreciation Rights Plans Stock option and SAR activity (number of units in thousands; weighted average exercise price in U.S. dollars) 2017 2016 Exercise Exercise Units price Units price Outstanding, beginning of year 2,393 93.33 2,130 92.78 Granted 523 103.22 603 84.37 Forfeited (4) 95.01 (8) 68.39 Exercised (228) 89.99 (329) 73.31 Expired (3) 55.97 (3) 90.52 Outstanding, end of year (a) 2,681 95.64 2,393 93.33 Exercisable, end of year 1,333 93.20 1,088 90.70 Maximum available for future grants, end of year 4,712 4,973 Weighted average fair value of outstanding 26.21 24.24 Weighted average share price at exercise date 109.14 99.01 (a ) Includes 1,300 thousand SARs ( 2016 – 1,456 thousand), of which 775 thousand ( 2016 – 960 thousand) issued prior to January 1, 2015 have options attached. Stock options and SARs with options attached are potentially dilutive. Stock options and SARs outstanding (number of units in thousands; weighted average remaining contractual life in years; weighted average exercise price in U.S. dollars) At December 31, 2017 Options outstanding Options exercisable Remaining contractual Exercise Exercise Range of exercise prices life Units price Units price Less than $86.32 7 720 79.27 268 70.67 $86.33 to $90.83 5 586 89.98 461 89.83 $90.84 to $102.18 4 348 98.64 347 98.64 $102.19 to $109.55 8 532 103.22 9 103.45 $109.56 to $115.87 6 495 115.87 248 115.87 6 2,681 95.64 1,333 93.20 Performance and Restricted Share Unit s Each PSU and RSU confers a right to the holder to receive a cash payment of the fair market value of a common share of Agrium. Holders are also entitled to the value of dividends paid on common shares in the form of additional rights or units. PSUs vest based on total shareholder return over a three-year performance cycle , compared to the average quarterly total shareholder return of a peer group of companies over the same period . For PSUs granted after January 1, 2 015, free cash flow per share over a three-year performance cycle is compared to targets approved by the Board of Directors as an additional performance condition. We base t he value of each PSU granted on the average closing price of our common share s on t he NYSE during the last five days of the three -year cycle. RSUs are not subject to performance conditions and vest at the end of the three-year vesting period . We determine the fair value of stock options and SARs using a Black-Scholes model and the fair value of PSUs and RSUs using a Monte Carlo simulation model. We estimate expected annual volatility taking into consideration historic share price volatility. PSU and RSU activity (number of units in thousands) 2017 2016 PSU RSU PSU RSU Outstanding, beginning of year 614 262 608 121 Granted 336 121 198 146 Forfeited (5) (9) (4) (5) Exercised (323) (1) (188) - Outstanding, end of year 622 373 614 262 Weighted average fair value of outstanding 137.41 112.35 121.41 100.25 Other information Compensation expense by plan 2017 2016 Stock options 11 8 SARs 3 3 TSARs 5 1 PSUs 31 29 RSUs 15 10 DSUs 4 4 69 55 Liabilities for cash-settled plans December 31, 2017 2016 Total fair value liability for cash-settled plans 135 115 Total intrinsic liability for cash-settled plans 130 100 At December 31, 2017 , unrecognized compensation expense for unvested awards was $ 52 -million. During 2017 , we settled $ 40 -million of awards in cash ( 2016  $ 41 -million). Valuation model inputs December 31, 2017 2016 Grant price (NYSE closing price on day immediately preceding grant date) 96.67 92.86 Share price (NYSE closing price at December 31) 115.00 100.55 Expected annual volatility (%) 25.10 28.33 Risk-free interest rate (%) 1.74 1.54 Expected annual dividend yield (%) 3.04 3.48 Expected life (years) 4 5 Forfeiture rate (%) 0.57 0.59</t>
  </si>
  <si>
    <t>CASH FLOW INFORMATION</t>
  </si>
  <si>
    <t>Statement of cash flows [abstract]</t>
  </si>
  <si>
    <t>20. CASH FLOW INFORMATION Cash and cash equivalents December 31, 2017 2016 Cash 447 408 Short-term investments (original maturity of three months or less) 19 4 466 412 Net changes in non-cash operating working capital 2017 2016 Accounts receivable (175) (177) Inventories (151) 230 Prepaid expenses and deposits (156) (137) Accounts payable 467 556 (15) 472</t>
  </si>
  <si>
    <t>ACCOUNTS RECEIVABLE</t>
  </si>
  <si>
    <t>Trade and other receivables [abstract]</t>
  </si>
  <si>
    <t>11 . ACCOUNTS RECEIVABLE Trade accounts receivable are primarily concentrated in the agriculture sector. We determine and monitor concentrations of credit risk using our aging analysis of trade receivables. December 31, 2017 2016 Trade accounts 2,247 1,980 Allowance for doubtful accounts (78) (76) Rebates 163 250 Other non-trade accounts 49 36 Derivative financial instruments 9 2 Other taxes 16 16 2,406 2,208 Trade accounts receivable – aging December 31, 2017 2016 Allowance for Allowance for doubtful doubtful Gross accounts Gross accounts Not past due 1,762 (4) 1,597 (10) 30 days or less 210 - 152 (3) 31–60 days 78 - 43 (2) 61–90 days 32 (1) 21 (2) Greater than 90 days 165 (73) 167 (59) 2,247 (78) 1,980 (76) Trade accounts receivable – risk concentration Geographic and industry diversity and crop insurance programs in Canada and the United States mitigate concentration of risk in the agriculture sector. Our Wholesale business unit diversifies and mitigates risk concentration by selling to industrial customers outside the agriculture sector and by using letters of credit and credit insurance. Based on historical information about default rates and our ana lysis of current receivables, we do not expect any significant losses from trade accounts receivable other than the amounts classified as doubtful accounts. No single customer accounts for more than 10 percent of our sales. Our trade accounts receivable i nclude a concentration in Retail operations in Australia for advances to our customers to purchase crop inputs and livestock. We mitigate risk in these receivables by obtaining security over livestock. In our Retail operations in Western Canada, we also mi tigate credit risk in accounts receivable through an agency agreement with a Canadian financial institution wherein the financial institution provides credit to qualifying Agrium customers to assist in financing their crop input purchases. T hrough t he agen cy agreement , which expires in 2018, customers hav e loans directly with the institution while Agrium has only a limited recourse involvement to the extent of an indemnification of the institution for 50 percent of its future bad debts to a maximum of 5 per cent of the qualified customer loans . Outstanding customer credit with the financial institution was $ 528 -million at December 31, 2017 , which is not recognized in our consolidated balance sheet. Historical indemnification losses on this arrangement have been negligible, and the average aging of the customer loans with the financial institution is current.</t>
  </si>
  <si>
    <t>INVENTORIES</t>
  </si>
  <si>
    <t>Classes of current inventories [abstract]</t>
  </si>
  <si>
    <t>12 . INVENTORIES Wholesale inventories consist primarily of crop nutrients, operating supplies and raw materials, including both direct and indirect production and purchase costs, depreciation and amortization of assets employed directly in production, and freight to transport product to storage facilities. Retail inventories consist primarily of crop nutrients, crop protection products, seed and merchandise and include the cost of delivery to move the product to storage facilities. December 31, 2017 2016 Product for resale (a) 2,571 2,454 Raw materials 383 404 Finished goods 367 372 3,321 3,230 Includes biological assets of $ 6 -million ( 2016 – $ 17 -million) measured at FVLCD, a Level 3 measurement</t>
  </si>
  <si>
    <t>PROPERTY, PLANT AND EQUIPMENT</t>
  </si>
  <si>
    <t>Disclosure of detailed information about property, plant and equipment [abstract]</t>
  </si>
  <si>
    <t xml:space="preserve">23. PROPERTY, PLANT AND EQUIPMENT Machinery Buildings and and Assets under December 31, 2017 Land improvements equipment construction (a) Other Total Cost December 31, 2016 134 3,457 4,845 1,453 208 10,097 Additions 5 230 216 440 2 893 Business acquisitions 2 19 19 - - 40 Disposals (2) (19) (216) (4) (3) (244) Transfers (b) - 127 999 (1,139) 13 - Other adjustments (c) (21) (244) (297) (101) (90) (753) Foreign currency translation 2 93 118 11 3 227 December 31, 2017 120 3,663 5,684 660 133 10,260 Accumulated depreciation December 31, 2016 - (692) (2,513) - (74) (3,279) Depreciation - (113) (335) - (10) (458) Disposals - 13 203 - 3 219 Other adjustments (c) - 154 229 - 39 422 Foreign currency translation - (13) (59) - (1) (73) December 31, 2017 - (651) (2,475) - (43) (3,169) Net book value 120 3,012 3,209 660 90 7,091 Assets under construction include assets in the following operating segments: nitrogen assets of $ 452 -million, potash assets of $ 90 -million and $ 118 -million in various other operating segments. Assets in the nitrogen and potash operating segments include greenfield assets of $ 116 -million and brownfield assets of $ 292 -million. We transferred $ 662 -million related to the Borger expansion project from assets under construction to buildings and improvements and machinery and equipment when the assets became ava ilable for use. Other adjustments include assets classified as held for sale with a net book value of $ 291 -million . Machinery Buildings and and Assets under December 31, 2016 Land improvements equipment construction (a) Other Total Cost December 31, 2015 126 3,307 4,379 1,209 185 9,206 Additions 4 42 174 528 1 749 Business acquisitions 6 52 61 - - 119 Disposals (3) (25) (68) - - (96) Transfers - 43 230 (291) 18 - Other adjustments - (37) (14) - - (51) Foreign currency translation 1 75 83 7 4 170 December 31, 2016 134 3,457 4,845 1,453 208 10,097 Accumulated depreciation December 31, 2015 - (603) (2,208) - (62) (2,873) Depreciation - (103) (317) - (11) (431) Disposals - 20 47 - - 67 Foreign currency translation - (6) (35) - (1) (42) December 31, 2016 - (692) (2,513) - (74) (3,279) Net book value 134 2,765 2,332 1,453 134 6,818 Assets under construction include assets in the following operating segments: nitrogen assets of $ 1.2 -billion, potash assets of $ 140 -million and $ 113 -million in various other operating segments. Assets in the nitrogen and potash operating segments include greenfield assets of $ 116 -million and brownfield assets of $ 860 -million. Depreciation of property, plant and equipment 2017 2016 Cost of product sold 222 204 Selling 176 160 General and administrative 22 21 420 385 Depreciation recorded in inventory 11 24 Turnaround costs included in machinery and equipment 2017 2016 Cost Balance, beginning of year 316 273 Additions 111 44 Retirements (86) (1) Other adjustments (36) - Balance, end of year 305 316 Accumulated depreciation Balance, beginning of year (169) (102) Depreciation (57) (68) Retirements 85 1 Other adjustments 26 - Balance, end of year (115) (169) Net book value 190 147 Turnaround costs include replacement or overhaul of equipment and items such as compressors, turbines, pumps, motors, valves, piping and other parts; assessment of production equipment; replacement of aged catalysts; new installation or recalibration of measurement and control devices; and other costs. We capitalize turnaround costs only if they meet the capitalization criteria of IFRS. </t>
  </si>
  <si>
    <t>INTANGIBLES AND GOODWILL</t>
  </si>
  <si>
    <t>Intangible assets and goodwill [abstract]</t>
  </si>
  <si>
    <t xml:space="preserve">14 . INTANGIBLES AND GOODWILL Intangibles and goodwill primarily arise from business acquisitions. We amortize intangibles based on their estimated useful life except for certain acquired trade names that have indefinite useful lives. Trade Customer Total December 31, 2017 names (a) relationships (b) Technology Other intangibles Goodwill Cost December 31, 2016 30 742 191 278 1,241 2,290 Additions - - 10 11 21 - Business acquisitions - - - 27 27 122 Disposals - - (34) - (34) - Other adjustments - - - 7 7 - Foreign currency translation 4 7 9 6 26 28 December 31, 2017 34 749 176 329 1,288 2,440 Accumulated amortization and impairment losses December 31, 2016 (6) (402) (89) (178) (675) (195) Amortization (1) (50) (20) (39) (110) - Disposals - - 34 - 34 - Other adjustments - - - (7) (7) - Foreign currency translation - (6) (5) (1) (12) (17) December 31, 2017 (7) (458) (80) (225) (770) (212) Net book value 27 291 96 104 518 2,228 Trade names with a net book value of $ 19 -million have indefinite useful lives for accounting purposes. The remaining amortization period of customer relationships at December 31, 2017 , is approximately six years. Trade Customer Total December 31, 2016 names (a) relationships Technology Other intangibles Goodwill Cost December 31, 2015 30 755 148 233 1,166 2,177 Additions - - 15 7 22 - Business acquisitions - 3 - 22 25 105 Other adjustments - (17) 26 16 25 10 Foreign currency translation - 1 2 - 3 (2) December 31, 2016 30 742 191 278 1,241 2,290 Accumulated amortization and impairment losses December 31, 2015 (5) (346) (45) (138) (534) (197) Amortization (1) (56) (18) (33) (108) - Other adjustments - - (26) (7) (33) - Foreign currency translation - - - - - 2 December 31, 2016 (6) (402) (89) (178) (675) (195) Net book value 24 340 102 100 566 2,095 Trade names with a net book value of $ 17 -million have indefinite useful lives for accounting purposes. Amortization of finite-lived intangibles 2017 2016 Cost of product sold 3 3 Selling 99 103 General and administrative 8 2 110 108 Goodwill impairment testing Goodwill by cash generating unit December 31, 2017 2016 Retail – North America 2,090 1,972 Retail – Australia 130 115 Other 8 8 2,228 2,095 In calculating the recoverable amount for goodwill, w e used the FVLCD methodology and incorporated assumptions an independent market participant would apply. We adjust discount rates for each group of cash-generating units (CGU) for the risk associated with achieving our forecasts (five-year projections) and for the currency in which we expect to generate cash flows. FVLCD is a Level 3 measurement. We use our market capitalization and comparative market multiples to corroborate discounted cash flow resul ts. The key assumptions with the greatest influence on our calculation of the recoverable amounts are the discount rates, terminal growth rates and cash flow forecasts for each CGU as derived from our strategic plan. Key inputs to our test of Retail – Nor th America included a pre-tax discount rate of 11.1 percent and a terminal growth rate per annum of 2.5 percent. </t>
  </si>
  <si>
    <t>INVESTMENTS IN ASSOCIATES AND JOINT VENTURES</t>
  </si>
  <si>
    <t>Investments In Subsidiaries Joint Ventures And Associates [Abstract]</t>
  </si>
  <si>
    <t>Disclosure of interests in other entities [text block]</t>
  </si>
  <si>
    <t>15 . INVESTMENTS IN ASSOCIATES AND JOINT VENTURES We maintain strategic investments in entities in the crop nutrients and related industries. We continuously assess our ability to exercise significant influence or joint control over our investments. Reporting Interest period (%) Location December 31, 2017 2016 Investments in associates Misr Fertilizers Production Company S.A.E. ("MOPCO") – a nitrogen producer September 30 26 Egypt 238 285 Other 108 94 346 379 Investments in joint ventures Profertil S.A. ("Profertil") - a nitrogen producer December 31 50 Argentina 176 162 176 162 522 541 Associates As we have representation on MOPCO’s Board of Directors, we maintain significant influence over MOPCO. We record our share of MOPCO’s earnings on a one-quarter lag because financial statements of MOPCO are not available on the date of issuance of our financial statements. We adjust for the effects of any significant unrecorded transactions or events between MOPCO’s period-end date and our fiscal year-end date. Future conditions, including those related to MOPCO operating in Egypt, which has bee n subject to political instability and civil unrest, may restrict our ability to obtain dividends from MOPCO. We are also exposed to currency risk related to fluctuations in the Egyptian pound against the U.S. dollar. Summarized financial information of MOPCO December 31, 2017 2016 Current assets 158 29 Non-current assets 1,654 1,510 1,812 1,539 Current liabilities 238 207 Non-current liabilities 863 538 1,101 745 Net assets of MOPCO 711 794 Proportionate ownership interest in MOPCO 185 206 Dividend receivable 7 29 Unamortized purchase price adjustment 46 50 Carrying amount of interest in MOPCO 238 285 2017 2016 Sales 421 128 Net earnings 81 149 Other comprehensive loss (158) (131) Total comprehensive (loss) income (77) 18 Proportionate share of MOPCO earnings 21 39 Purchase price adjustment amortization (4) (4) Earnings from MOPCO 17 35 Proportionate share of MOPCO other comprehensive loss (41) (34) Proportionate share of MOPCO total comprehensive (loss) income (24) 1 Dividends received from MOPCO 13 - Canpotex We own a one-third interest in Canpotex Limited (“Canpotex”), which exports the portion of our produced potash that Canpotex sells outside of Canada and the United States. Canpotex is an industry association owned equally by us and two other producers of potash in Canada. We have significant influence through our ability to appoint directors to the Canpotex Board of Directors. We accounted for our investment based on our economic in terest of 8.87 percent ( 2016 – 10.3 percent), which is our allocation of production capacity among the members of the association. Agrium is contractually obligated to reimburse Canpotex for our economic interest of 8.87 percent pro-rata share of any operating losses or other liabilities incurred up to December 31, 2017. There were no such losses in 2017. Following the completion of the m erger, effective January 1, 2018, Nutrien owns a 50 percent voting interest and currently has a 63.82 percent economic interest in Canpotex. Mosaic owns the remaining voting and equity interest in Canpotex. Nutrien guarantees operating losses or other liabilities of Canpotex to the extent of its economic interest. We believe the probability of conditions arising that would trigger any guarantee of Canpotex is remote. Reimbursements, if any, would be made through reductions of future cash receipts from Canpotex. Joint ventures We have a 50 percent ownership interest in Profertil . Based in A rgentin a, Profertil is a producer and wholesale distributor of nitrogen crop nutrients . A contractual agreement establishes joint control over Profertil and provides us with 50 percent of the voting rights. Summarized financial information of Profertil December 31, 2017 2016 Current assets (a) 226 176 Non-current assets 548 595 774 771 Current liabilities (b) 212 195 Non-current liabilities (c) 209 251 421 446 Net assets of Profertil 353 325 Proportionate share of net assets of Profertil 177 163 Elimination of unrealized profit (1) (1) Carrying amount of interest in Profertil 176 162 Includes cash and cash equivalents of $ 12 -million ( 2016 – $ 22 -million) Includes current financial liabilities (excluding trade and other payables and provisions) of $ 77 -million ( 2016 – $ 59 -million) Includes non-current financial liabilities (excluding trade and other payables and provisions) of $ 56 -million ( 2016 – $ 116 -million) 2017 2016 Sales 432 392 Depreciation and amortization 22 26 Interest expense 21 24 Income taxes 20 39 Net earnings 26 51 Total comprehensive income 26 51 Proportionate share of Profertil earnings 13 26 Elimination of unrealized profit - 1 Dividends and interest received from Profertil - 108 Summarized financial information of associates and joint ventures represents amounts that investees have recorded in their financial statements, adjusted for any fair value adjustments at acquisition and adjusted for differences in accounting policies. Transactions with associates and joint ventures 2017 2016 For the year ended December 31, Sales to Canpotex 178 162 Purchases from MOPCO 26 9 Purchases from Profertil 68 61 As at December 31, Amounts receivable from Canpotex 18 29 Amounts owed to Profertil 11 7</t>
  </si>
  <si>
    <t>OTHER ASSETS</t>
  </si>
  <si>
    <t>Miscellaneous assets [abstract]</t>
  </si>
  <si>
    <t>Disclosure Of Other Assets Explanatory</t>
  </si>
  <si>
    <t>16 . OTHER ASSETS Other current assets consist primarily of an investment portfolio supporting the requirements of insurance obligations. All marketable securities are rated as investment grade or higher and are capable of liquidation within five trading days. Other current assets December 31, 2017 2016 Other financial assets Marketable securities (a) 118 121 Other non-financial assets 2 2 120 123 Other assets December 31, 2017 2016 Other financial assets Receivables (b) 22 28 Derivative financial instruments 10 - 32 28 Other non-financial assets 26 20 58 48 a) Comprised primarily of U.S. equities ( 10 percent), U.S. Government debt ( 36 percent) and U.S. corporate debt ( 45 percent). (b) Unsecured term loan receivable bearing interest at 3.4 percent per annum, repayable $ 8 -million annually until 2020.</t>
  </si>
  <si>
    <t>DEBT</t>
  </si>
  <si>
    <t>Borrowings [abstract]</t>
  </si>
  <si>
    <t>Disclosure of debt instruments [text block]</t>
  </si>
  <si>
    <t>27 . DEBT We issue debt for various purposes, including maintaining or adjusting our capital structure. We have access to short-term facilities that we renegotiate periodically. We also have access to the capital markets through our base shelf prospectus. December 31, December 31, 2017 2016 Maturity Rate (%) (a) Utilized Utilized Short-term debt Commercial paper (b) 2018 1.88 565 306 Credit facilities (c)(d) 8.89 302 298 867 604 Long-term debt (e) Floating rate bank loans - - 10 7.7% debentures 2017 - 100 6.75% debentures 2019 500 500 3.15% debentures 2022 500 500 3.5% debentures 2023 500 500 3.375% debentures 2025 550 550 7.8% debentures 2027 125 125 4.125% debentures 2035 450 450 7.125% debentures 2036 300 300 6.125% debentures 2041 500 500 4.9% debentures 2043 500 500 5.25% debentures 2045 500 500 Other 32 25 4,457 4,560 Unamortized transaction costs (49) (52) Current portion of long-term debt (11) (110) 4,397 4,398 (a) Weighted average rates at December 31, 2017 (b) Program maximum U.S. $ 2.5 -billion. Amounts borrowed under the commercial paper program reduce our borrowing capacity under the multi-jurisdictional credit facility. (c) Short-term debt is unsecured and consists of U.S. dollar-denominated debt of $ 164 -million, euro-denominated debt of $ 47 -million and other debt of $ 91 -million ( 2016 – $ 236 -million, $ 53 -million and $ 9 -million). (d) Total capacity available on our multi-jurisdictional credit facility, which expires in 2020 , is $ 2.5 -billion. (e) Debentures have various provisions that allow redemption prior to maturity, at our optio n, at specified prices. Debt capacity available December 31, 2017 Multi-jurisdictional credit facility 2,500 European facilities 240 South American facilities 211 Australian facilities 50 Accounts receivable securitization 500 3,501 Short-term debt drawn (867) Letters of credit issued (1) Debt capacity available 2,633 Short-term debt Long-term debt (a) December 31, 2016 604 4,508 Cash flows reported as financing activities 258 (110) Non-cash changes Other adjustments - 10 Foreign currency translation 5 - December 31, 2017 867 4,408 Includes current portion</t>
  </si>
  <si>
    <t>ACCOUNTS PAYABLE</t>
  </si>
  <si>
    <t>Accounts Payable [Abstract]</t>
  </si>
  <si>
    <t>Disclosure of accounts payable</t>
  </si>
  <si>
    <t>18 . ACCOUNTS PAYABLE We incur significant payables for procurement of product for resale inventories and for prepayments made by customers wishing to purchase our products for the upcoming growing season. December 31, 2017 2016 Trade 2,576 2,235 Customer prepayments 1,532 1,449 Accrued liabilities 728 670 Other taxes 28 32 Accrued interest 70 72 Dividends 121 121 Derivative financial instruments 62 7 Share-based payments 89 76 5,206 4,662</t>
  </si>
  <si>
    <t>OTHER PROVISIONS</t>
  </si>
  <si>
    <t>Other Provisions [Abstract]</t>
  </si>
  <si>
    <t>Disclosure of other provisions, contingent assets and liabilities</t>
  </si>
  <si>
    <t>19 . OTHER PROVISIONS We make significant estimates for various litigation matters in the normal course of business and for asset retirement and environmental remediation matters. Environmental Asset Notes remediation (a) retirement (b) Other Total December 31, 2016 141 231 9 381 Additional provisions or changes in estimates 34 23 177 25 225 Draw-downs (20) (10) (4) (34) Reversals - - (2) (2) Accretion 2 6 - 8 Other adjustments - - 1 1 Foreign currency translation 3 3 - 6 December 31, 2017 149 407 29 585 Current portion 22 17 24 63 Non-current portion 127 390 5 522 149 407 29 585 (a) We estimate that we will settle our environmental remediation liabilities between 2018 and 2042 . We discount obligations using rates ranging from 0.65 percent to 4.00 percent ( 2016 – 0.65 percent to 4.00 percent). Provisions include $ 42 -million of remediation liabilities we retained for the Idaho phosphate mining and processing sites as a condition of the sale. No individual site provision is material. (b) Mining, extraction, processing and distribution activities result in asset retirement obligations in the normal course of operations. Obligations include closure, dismantlement, site restoration or other legal or constructive obligations for terminati on and retirement of assets. Expenditures may occur before and after closure. We expect to incur expenditures for our phosphate obligations over the next 70 years. We expect to make payments for our potash and nitrogen obligations after t hat time. Timing of expenditures depends on several factors, such as the life and nature of the asset, legal requirements and technology. We estimate obligations using discount rates ranging from 1.22 percent to 4.55 percent ( 2016 – 1.22 percent to 4.55 percent). Provisions include $ 162 -million related to obligations we retained for the Conda Idaho phosphate mining and processing sites, and $ 195 -million for our Redwater, Alberta facility. No other site provision is material.</t>
  </si>
  <si>
    <t>OTHER LIABILITIES</t>
  </si>
  <si>
    <t>Miscellaneous liabilities [abstract]</t>
  </si>
  <si>
    <t>Disclosure Of Other Liabilities</t>
  </si>
  <si>
    <t>30. OTHER LIABILITIES December 31, 2017 2016 Other financial liabilities Derivative financial instruments 28 16 Other 32 13 60 29 Other non-financial liabilities Share-based payments 46 39 106 68</t>
  </si>
  <si>
    <t>DISCONTINUED OPERATIONS AND ASSETS HELD FOR SALE</t>
  </si>
  <si>
    <t>Disclosure Of Noncurrent Assets Held For Sale And Discontinued Operations [abstract]</t>
  </si>
  <si>
    <t>Disclosure Of Noncurrent Assets Held For Sale And Discontinued Operations</t>
  </si>
  <si>
    <t>21 . DISCONTINUED OPERATIONS AND ASSETS HELD FOR SALE On January 12, 2018, we completed the agreements with third parties to dispose of our Conda phosphate operations (“CPO”) and North Bend nitrogen assets (“North Bend”). The sales of CPO and North Bend are the subject of a consent order, given final approval by the FTC on February 7, 2018, providing remedies to resolve issues in superphosphoric acid and nitric acid related to the merger. These assets were previously classified as held for sale, as FTC approval and completion of the sales of CPO and North Bend assets is considered highly probable. Additionally, as CPO comprise s operations and cash flows that can be clearly distinguished operationally and for financial reporting purposes, its operating results and the impact of re-measurement to the selling price were included in discontinued operations for the year ended December 31, 2017, and in the comparative year ended December 31, 2016. Discontinued operations exclude elimination of intercompany transactions. The majority of the remainin g value of assets held for sale is assigned to inventories. Condensed information of discontinued operations (a) 2017 2016 Operating information Discontinued operations of assets held for sale Sales 299 278 Expenses 308 270 (Loss) earnings before income taxes (9) 8 Income tax recovery (10) (4) Earnings before measurement of assets held for sale 1 12 Loss on measurement of assets held for sale (b) (311) - Income tax recovery on loss on measurement of assets held for sale (123) - Net (loss) earnings from discontinued operations (187) 12 Cash flow information Operating activities 24 30 Investing activities (20) (23) Cash provided by discontinued operations 4 7 (a) No cumulative income or expenses are included in other comprehensive income related to CPO. (b) The write-down of CPO assets when classified as held for sale is predominately related to property, plant and equipment.</t>
  </si>
  <si>
    <t>BUSINESS ACQUISITIONS</t>
  </si>
  <si>
    <t>Disclosure Of Business Combinations [Abstract]</t>
  </si>
  <si>
    <t>Disclosure Of Business Combinations Explanatory</t>
  </si>
  <si>
    <t>22 . BUSINESS ACQUISITIONS During the year, our Retail business unit acquired 44 farm centers in the U.S. and Australia. Benefits of the acquisition s include expansion of geographical coverage for the sale of crop input products, acquisition of existing customer base and workforce, the value of synergies between Agrium and the acquired businesses, and cost savings opportunities. We have not completed the allocation of the purchase price for these acquisitions as we are still gathering and analyzing information about the related assets and liabilities, including fair values and the resulting income tax impact. Provisional estimate of fair values of assets acquired and liabilities assumed for all business acquisitions by the Retail business unit 2017 Acquisitions 2016 Acquisitions Working capital 17 62 Property, plant and equipment 40 119 Intangibles 27 25 Goodwill 122 105 Other non-current assets 8 31 Deferred income tax liabilities (11) - Total consideration 203 342 Financial information related to our business acquisitions 2017 (a) Sales from the date of acquisition 97 Estimated sales if acquisitions occurred at the beginning of the year 328 Net earnings and pro forma net earnings related to these acquisitions are $ 3 -million and $ 25 -million, respectively.</t>
  </si>
  <si>
    <t>COMMITMENTS</t>
  </si>
  <si>
    <t>Disclosure Of Commitments [Abstract]</t>
  </si>
  <si>
    <t>Commitments</t>
  </si>
  <si>
    <t>23 . COMMITMENTS Operating leases Operating lease commitments consist primarily of leases for railcars and contractual commitments at distribution facilities in our Wholesale business unit , vehicles and application equipment in our Retail business unit , and office equipment and property leases throughout our operations. Commitments represent minimum payments under each agreement. Future minimum lease payments for operating leases December 31, 2017 2016 Less than one year 147 139 One to five years 317 283 More than five years 157 171 621 593 Other commitments 2018 2019 2020 2021 2022 Operating Long-term debt – interest 219 185 183 183 179 Cost of product sold Natural gas (a)(b) 235 99 22 12 - Power, sulfuric acid and other (c)(d) 170 77 78 80 86 Purchase commitments (e) 735 112 127 142 148 Derivative financial instruments Foreign exchange 10 - - - - Natural gas 52 28 - - - Other commitments 61 43 13 13 13 1,482 544 423 430 426 Capital Long-term debt – principal repayments - 500 - - 500 Asset retirement obligations 17 17 27 6 7 Environmental remediation liabilities 22 35 12 5 6 39 552 39 11 513 1,521 1,096 462 441 939 (a) Our minimum commitments for North American natural gas purchases, which include both floating rate and fixed rate contracts, are calculated using the prevailing NYMEX forward prices for U.S. facilities and AECO forward prices for Canadian facilities at December 31, 2017 . ( b ) Commitments include our proportionate share of commitments of joint ventures. Profertil has long-term gas contracts denominated in U.S. dollars and expiring in 2019 , which account for approximately 100 percent of Profertil’s gas requirements. YPF S.A., our joint venture partner in Profertil, supplies approximately 70 percent of the gas under these contracts. ( c ) O ur Carseland facility has a power co-generation agreement, exp ir ing on December 31, 2026 , for which we are able to purchase 60 megawatt-hours of power per hour. The price for the power is based on a fixed charge adjusted for inflation and a variable charge based on the cost of natural gas pro vided to the facility for power generation. ( d ) Our phosphate rock supply agreement includes a minimum commitment to purchase phosphate rock until 2018 , with a potential to nominate additional volumes and extend to 2020 . In 2016 , we decided not to nominate any additional volumes past 2018 . The purchase price is based on a formula that tracks finished product pricing and key published phosphate input costs. We entered into a freight contract to import phosp hate rock extending to 2019 , with a total commitment of $ 59 -million at December 31, 2017 . ( e ) As part of our agreement to s ell CPO, we entered into long-term strategic supply and offtake agreement s which extends to 2023. Under the terms of the supply and offtake agreements, we will supply 100 percent of the ammonia requirements of CPO and purchase 100 percent of the monoammonium phosphate (MAP) pro duct produced at CPO. The MAP production is estimated at 330,000 to nnes per year. (f) Our post-employment benefits obligations are not included in this table. Refer to note 18 for additional information.</t>
  </si>
  <si>
    <t>CONTINGENT LIABILITIES</t>
  </si>
  <si>
    <t>Disclosure of contingent liabilities [abstract]</t>
  </si>
  <si>
    <t>Disclosure of contingent liabilities</t>
  </si>
  <si>
    <t>24 . CONTINGENT LIABILITIES From time to time, we become involved in legal or administrative proceedings related to our current and acquired businesses. Such proceedings expose us to possible losses , and we expect our involvement in such matters to continue in the normal conduct of our business. We will represent our interests vigorously in all proceedings in which we are involved . Legal and administrative proceedings involving possible losses are inherently complex , and we apply significant judgment in estimating probable outcomes. As a result, potential exists for ad justments to liabilities and material variance between act ual costs and estimates . Information on the amounts accrued for litigation, environmental remediation and asset retirement are disclosed in note 19 . Our assessment of specific matters at the date of issuance of these financial statements is set out below. Environmental contingencies We are responsible for environmental remediation of certain facilities and sites. Work at these sites is in various stages of environmental management: we are assessing and investigating some sites and remediating or monitoring others. We have established a provision for our estimated liabilities (see note 19 ). However, new information, including changes in regulations or results of investigations, could lead to reassessment of our exposure related to these matters. In addition, we may revise our estimate s of our future obligations because they are dependent on several uncertain factors including the method and extent of the remediation as well as cost-sharing arrangements with other parties involved. For the matters described below, at the date of issuan ce of these financial statements, we determined that we could not make a reliable estimate of the amount and timing of any financial effect in excess of the amounts accrued. Idaho phosphate mining and processing sites Nu-West Industries, Inc. ("Nu-West" ), a wholly owned subsidiary of Agrium, has been working co-operatively with federal and state agencies on environmental remediation at existing and former phosphate mining and processing sites in Idaho. Nu-West has been notified of potential violations of federal and state statutes by U.S. federal and state agencies. Depending on the site, Nu-West is in the investigation or risk assessment stage or has, for some sites, begun preliminary remediation work under agreements with the agencies. Completion of inv estigations, risk assessments or preliminary work will enable Nu-West and the agencies to determine what, if any, remediation work will be required. During 2016 and 2017, Nu-West completed substantial remedial construction and investigative fieldwork for c ertain of the Idaho sites. Results of the construction and site monitoring will determine future investigation and remediation requirements. In 2015, Nu-West received a Notice of Intent advising that trustees for U.S. federal and state agencies will conduc t a damage assessment at the Idaho phosphate mining and processing sites. Discussions with the trustees, including negotiation of the scope of future remediation, continued in 2017; the assessment may take many years to mature to a stage where the trustees assert a claim for damages. Manitoba mining properties In 1996, Agrium acquired Viridian Inc. (“Viridian”). Viridian has retained certain liabilities associated with the Fox Mine – a closed mineral processing site near Lynn Lake, Manitoba. Viridian was amalgamated with Agrium in 2017. Agrium is currently treating water draining from the site to meet provincial downstream water quality standards. Agrium has substantially completed the investigation phase of remediation and is currently in discussions wit h the Province of Manitoba regarding remedial alternatives selection. Concurrence and approval from the Province of a remedial design are expected within the next 12 to 36 months. For this matter, we have not disclosed information about the amount accrued f or site remediation because disclosure of such information would seriously prejudice our position in discussions with the Province. There were no significant developments in 2017.</t>
  </si>
  <si>
    <t>ACCOUNTING POLICIES, JUDGMENTS, ASSUMPTIONS AND ESTIMATES</t>
  </si>
  <si>
    <t>35 . ACCOUNTING POLICIES, JUDGMENTS, ASSUMPTIONS AND ESTIMATES We describe below significant accounting policies, without repeating or restating the actual text of the accounting standards, where disclosure would assist users in understanding how we reflect transactions and other events and conditions in our financial statements. In addition, IFRS requires us to describe (a) information about the assumptions and estimates we make in applying our accounting policies and (b) judgments we have made in th e process of applying our accounting policies. a) Accounting policies and underlying assumptions and estimates In preparing financial statements, we make assumptions and estimates based on our historical experience, current trends and all available informa tion we believe is relevant at the time we prepare the financial statements. However, we cannot determine future events and their effects with certainty. Accordingly, as confirming events occur, actual results could ultimately differ from our assumptions a nd estimates. Such differences could be material. We have provided analysis of sensitivity to assumptions elsewhere in the notes to these financial statements in instances where it is relevant to understanding management’s assumptions about the future. Sen sitivity analysis presents the impact of reasonably possible hypothetical changes to one assumption at December 31, 2017 , while holding other assumptions constant. In practice, it is unlikely that the hypothetical change would occur in isolation as variables may have interdependencies. Accordingly, such analysis provides only an approximation of the sensitivity to the individual assumptions shown and may not be representative of the full impact on our financial position and results of operations . Re venue recognition (IAS 18) We recognize revenue when we meet the requirements of IAS 18. For the sale of goods, risks and rewards of ownership pass to our customers based on the contractual terms of the arrangement. In most cases, the terms of the arrange ment are such that risks and rewards transfer when product is: Picked up by our customer at our Retail farm centers or at a Wholesale manufacturing site or a distribution facility Delivered to the destination specified by our customer if we retain inventor y risk during the delivery period Delivered to the vessel on which the product will be shipped, or Delivered to the destination port. We recognize revenue for nutrient or crop protection application services and agronomic and precision agriculture services when the service is complete. We deduct provisions for returns, trade discounts and rebates from revenue. We provide customer incentives, such as rebates, based on value or tonnage purchased. We make various estimates to recognize the impact of rebates a nd other incentives on revenue, including our ability to collect consideration for a sale, the impact of estimated customer product returns and some customer incentive programs, whether we are acting as an agent or principal in a sale, and whether a servic e is complete. We make estimates of returns and incentives based on historical and forecasted data, contractual terms and current conditions. Because of the nature of our sales of goods and services, any single estimate would have only a negligible impact on revenue recognition. Because of the short-term nature of our contracts with customers, recognition of revenue does not result in significant estimation uncertainty. Property, plant and equipment (IAS 16, IAS 23, IAS 36, IAS 37) In our mining, milling a nd other manufacturing facilities, we capitalize components requiring replacement at regular intervals, major inspections and overhauls, spare parts used in connection with specific equipment and standby equipment. We capitalize such costs if they meet the asset recognition criteria of IAS 16 and the asset has an estimated useful life of greater than one year. We immediately write off remaining carrying value of components replaced. We depreciate each component over the lesser of its estimated useful life a nd the remaining period until the next replacement or major inspection or overhaul. If the construction or preparation for use of property, plant or equipment extends over more than 12 months, we capitalize borrowing costs up to the date of completion as part of the cost of acquisition or construction. We move an asset from the construction phase to the production phase and begin depreciation when the asset is available for use in the manner intended by management. W e present property, plant and equipment at cost net of accumulated depreciation and accumulated impairment losses. We depreciate property, plant and equipment directly related to our nitrogen, phosphate and potash operations using the units of production method. We depreciate the rest of our p roperty, plant and equipment using the straight-line method using the following estimated useful lives, which we reassess annually: Buildings and improvements 4 – 60 years Machinery and equipment 1 – 60 years Other 1 – 45 years We make assumptions about th e use of an asset based on the level of capital expenditures compared to construction cost estimates; completion of a reasonable period of testing of the asset; ability to produce product in saleable form within specifications; and ability to sustain ongoi ng production. We depreciate potash-related assets over the shorter of estimates of reserves and service lives and nitrogen and phosphate plant assets based on their productive capacity. Intangible assets other than goodwill (IAS 38) We initially measure finite-lived intangible assets, such as customer relationships, at cost and amortize them over their estimated useful lives. Intangible assets with indefinite useful lives, such as certain brand names, are not amortized. We capitalize costs for internally generated intangible assets, such as development costs, when costs meet criteria for feasibility. We expense research and development expenditures that do not meet the capitalization criteria. We amortize finite-lived intangible assets on a straight-line basis using the following estimated useful lives, which we reassess annually: Trade names 5 – 10 years Customer relationships 7 – 10 years Technology 3 – 7 years Other 5 – 20 years Assets held for sale and discontinued operations (IFRS 5) We measure asse ts held for sale at the lower of their carrying amount and FVLCD and once classified as held for sale, property, plant and equipment is no longer depreciated. We disclosed information about discontinued operations in note 31 . For assets held for sale, we make estimates of the value of the asset and when we will complete the sale. We estimate FVLCD using assumptions an independent market participant would use about the future cash flows of the asset and its eventual disposal. Assumptions include production or sales volumes, sales prices, selling margins and discount rates. Rebates (IAS 2) Our vendors may offer us various incentives to purchase products for resale. We account for vendor rebates and prepay discounts as a reduction of the prices of the suppl iers’ products. Rebates based on the amount of materials purchased reduce cost of product as we sell inventory. We offset rebates based on sales volume to cost of product sold if we have earned the rebate based on sales volume of products. We accrue rebate s that are probable and that we can reasonably estimate. We accrue rebates that are not probable or estimable when we achieve certain milestones. We accrue rebates not covered by binding agreements or published vendor programs when we obtain conclusive doc umentation of right of receipt. We participate in diverse vendor arrangements, some of which are highly complex. Where it is probably that we will receive a rebate and we can reasonably estimate the amount, we record accruals for some vendor rebates by est imating the point at which we will have completed our performance under an agreement. To determine this, we analyze and review historical trends to apply rates negotiated with our vendors to estimated and actual purchase volumes to determine accruals. Esti mated amounts accrued throughout the year could be impacted if actual purchase volumes differ from projected volumes. Inventories (IAS 2) We measure inventories at the lower of cost on a weighted average basis and net realizable value. We calculate the ne t realizable value of inventories based on estimates and assumptions about a combination of interrelated factors affecting forecasted selling prices, including demand and supply variables. Demand variables include grain and oilseed prices, stock-to-use rat ios and changes in inventories in distribution channels. Supply variables include forecasted prices of raw materials such as natural gas, operating rates and crop nutrient inventory levels. Provisions (IAS 37) Our most significant provisions relate to as set retirement of our nitrogen and phosphate manufacturing facilities at the CPO phosphate mining and processing sites and Redwater facility, environmental remediation at the CPO phosphate mining and processing sites, and Manitoba mining properties. We discount a provision to its present value using a pre-tax, risk-free discount rate. We do not recognize contingent liabilities (obligations that we cannot measure with sufficient reliability or obligations for which it is not probable that an outflow of resources will be required to settle the obligation). We have described policy choices applying to provisions and contingent liabilities in notes 29 and 34 . Estimating the ultimate settlement of provisions requires us to make complex and interrelated assumptions based on experience with similar matters, past history, precedents, evidence and facts specific to each matter. Share-based compensation (IFRS 2) We recognize share-based payment transactions when we obtain services from an employee. Except for stock options, we expect to settle our share-based compensation plans in cash. These cash-settled awards are measured at the fair value of the liability and we remeasure liabilities at the end of each reporting period and at the date of settlement. We have described our policy choices applying to our plans in note 19 . In valuing our share-based payment transactions and liabilities, we make assumptions about the future volatility of our share price, expected dividend yield, future employee turnover r ates, future employee stock option exercise behavior and corporate performance. Such estimates and assumptions are inherently uncertain. Leases (IAS 17, IFRIC 4) An arrangement may be or contain a lease according to the substance of the arrangement. This is the case if the arrangement is dependent on the use of an asset or conveys a right to use an asset, even if not explicitly stated. Leasing arrangements primarily relate to railcars and other rolling stock, which we have classified as operating leases a s we do not have substantially all the risks and rewards of ownership of the leased assets. Income taxes (IAS 12) The largest components of our deferred income tax balances relate to asset retirement and environmental remediation provisions and property, plant and equipment. In determining our provision for income taxes, we use an annual effective income tax rate based on annual income, permanent differences between book and tax income, and substantially enacted income tax rates. We adj ust our annual effective income tax rate as additional information on outcomes or events becomes available. We recognize a tax benefit or liability for an uncertain tax position when our best estimate is that the position is more likely than not to be su stained on examination, based on a qualitative assessment of all relevant factors. We make assumptions to estimate the exposures associated with our various filing positions. We recognize a provision when it becomes probable that we will incur additional t ax liabilities for such exposures. Changes in tax law, the level and geographic mix of earnings and the results of tax audits also affect our effective income tax rate. Determining tax provisions requires that we make assumptions about the ultimate outco me of a filing position, which can change over time depending on facts and circumstances. We have recognized the impact of the recent U.S. tax reform in our income tax provision. The ultimate impact may differ from the amounts recorded due to changes in in terpretations and assumptions we have made or additional regulatory guidance that may be issued. Employee future benefits (IAS 19 ) The funding of our employee future benefit liabilities is roughly evenly split between defined benefit pension plans and unf unded medical plans. Expenses for employee future benefits primarily consist of annual costs for unfunded defined contribution pension plans. For defined benefit pension plans, we recognize a defined benefit obligation, based on actuarial assumptions, net of the fair value of plan assets. We use actuarial assumptions to determine the obligations for employee future benefits at each reporting period. These assumptions include the discount rate, expected long-term rate of return on assets, rate of increase i n compensation levels, mortality rates, and health care cost trend rates. We have provided detailed information on the assumptions used in note 18 . Impairment of goodwill and indefinite-lived intangible assets (IAS 36) In completing our goodwill impair ment testing, we selected FVLCD methodology. For some impairment calculations, we may use an income approach with a discounted cash flow technique. For other calculations, we may use a market approach based on prices and other information generated by mark et transactions. We deduct the incremental cost of disposing of the asset in determining FVLCD. We do not calculate value in use if there is no impairment under FVLCD. Refer to note 24 for significant assumptions and estimates. b) Accounting policy choic es requiring judgments that have the most significant effect on the amounts recognized in the financial statements We consider judgments made in recording impairment of property, plant and equipment, goodwill and indefinite-lived intangible assets, foreign currency and provisions to be critical accounting estimates that require our most difficult, subjective and complex assumptions. Long-lived assets (IAS 16, IAS 36, IAS 38) For property, plant and equipment and finite-lived intangible assets, we review fo r indicators of impairment at each reporting period. We perform this review at the CGU level. A CGU may be a single asset or a group of assets if we cannot identify independent cash flows from an asset. If indicators of impairment of a CGU exist, we will c alculate its recoverable amount. We perform an impairment test of goodwill and indefinite-lived intangibles in the fourth quarter annually or earlier if indicators of impairment exist. We allocate goodwill to CGU groups based on the level at which goodwill is monitored internally by management. This level does not exceed the level of our operating segments before aggregation. We determine CGUs based on geographic regions, economic and commercial influences, product lines, extent of shared infrastructure and interdependence of cash flows. We grouped (a) Wholesale assets by product lines because of differing production processes and inputs for each nutrient and (b) Retail assets by geographic regions based on customers, products and distribution methods. We h ave allocated substantially all of the carrying amount of goodwill to two groups of CGUs within the Retail business unit: Retail – North America and Retail – Australia. Foreign currency (IAS 21) The U.S. dollar is the presentation currency of our consolid ated financial statements. We also make judgments about whether an entity may have multiple branches with different functional currencies. As at July 1, 2017, we changed the functional currency for certain operations from Canadian dollar to U.S. dollar due to changing market metrics and operational changes. The majority of our operations use Australian dollar or U.S. dollar as the functional currency. In determining the functional currency of our operations, we primarily considered the currency that determ ines the pricing of transactions rather than focusing on the currency in which transactions are denominated. Provisions (IAS 37) We distinguish between provisions and contingent liabilities based on the probability of an outflow of resources embodying ec onomic benefits and the availability of information to make a sufficiently reliable estimate. We make judgments as to whether an obligation exists and whether an outflow of resources embodying economic benefits for a liability of uncertain timing or amount is probable, not probable, or remote. These judgments determine whether we recognize or disclose an amount in the financial statements. Our provisions are measured based on our best estimate of the amount and timing of expected future cash outflows to se ttle the obligation. We consider all available information relevant to each specific matter. In 2017 , we continued to review our litigation, asset retirement and environmental remediation provisions. c) Recent accounting pronouncements The IASB has issued the following accounting pronouncements, which we have either adopted or will adopt in the future, and which could have a material impact. IFRS 15 Revenue from Contracts with Customers Revenue from Contracts with Customers establishes a new model f or revenue earned from a contract with a customer. The standard provides specific guidance on identifying separate performance obligations in the contract and allocating the transaction price to the separate performance obligations in an amount that reflec ts the total consideration to which an entity expects to be entitled during the term of the contract. The standard also requires additional disclosures about the nature, amount, timing and uncertainty of revenue and related cash flows. Agrium will adopt the standard on the effective date of January 1, 2018. Agrium will adopt the standard using the modified retrospective approach with the cumulative-effect of the adjustment recognized at the date of adoption, subject to allowable and elected practical expe dients. In adopting IFRS 15, we completed a review of all our contracts with customers. Since our contracts are primarily short-term in nature and generally do not include significant multiple deliverable components, there will be no material impact of ado ption. In addition, our accounting for variable consideration before adoption was substantially similar to the requirements of IFRS 15. We expect that our consolidated financial statements will include expanded disclosures about revenues from contracts wit h customers and are drafting the relevant disclosures to reflect the requirements of the new standard. In addition to ensuring that the accounting and disclosure requirements of IFRS 15 are met, we also continue to address any system and process changes ne cessary to compile the information to meet the recognition and disclosure requirements of the standard. We have also assessed the impact of the standard on internal controls over financial reporting and plan to make modifications to our controls on adoptio n. IFRS 16 Leases Leases applies a single model for all recognized leases, which requires recognition of lease-related assets and liabilities and the related interest and depreciation expense in the consolidated financial statements. Agrium will adopt the standard on the effective date of January 1, 2019. We have completed a lease inventory and review of existing lease agreements and have considered other agreements that could contain leases. We are currently evaluating transition and implementation impacts and will continue to do so in 2018. We are assessing the adoption application guidance and have not chosen a method for adoption. However, we expect that adoption will result in a material increase in our assets and liabilities and will result in material reclassifications of interest and depreciation expense within our consolidated statement of operations. However, we are not able now to provide a precise estimate of the impact. Once we complete further phases of our review, we will estimate and quantify the impact on our consolidated financial statements. Other recent pronouncements We adopted the following accounting pronouncements without material impact. New IFRIC 23 - Uncertainty over Income Tax Treatments provides additional guidance when there is un certainty over income tax treatments under IAS 12. Agrium will adopt beginning January 1, 2019. Amended Various IAS 7 Statement of Cash Flows, IAS 12 Income Taxes, IFRS 2 Share-based Payment, IFRIC 22 Foreign Currency Transactions and Advance Consideration We adopted amendments to IAS 7 and IAS 12 on January 1, 2017. We expect to adopt IFRS 2 and IFRIC 22 beginning January 1, 2018.</t>
  </si>
  <si>
    <t>ACCOUNTING POLICIES, JUDGMENTS, ASSUMPTIONS AND ESTIMATES - (Policies)</t>
  </si>
  <si>
    <t>Explanation of measurement bases used in preparing financial statements [text block]</t>
  </si>
  <si>
    <t>a) Accounting policies and underlying assumptions and estimates In preparing financial statements, we make assumptions and estimates based on our historical experience, current trends and all available informa tion we believe is relevant at the time we prepare the financial statements. However, we cannot determine future events and their effects with certainty. Accordingly, as confirming events occur, actual results could ultimately differ from our assumptions a nd estimates. Such differences could be material. We have provided analysis of sensitivity to assumptions elsewhere in the notes to these financial statements in instances where it is relevant to understanding management’s assumptions about the future. Sen sitivity analysis presents the impact of reasonably possible hypothetical changes to one assumption at December 31, 2017 , while holding other assumptions constant. In practice, it is unlikely that the hypothetical change would occur in isolation as variables may have interdependencies. Accordingly, such analysis provides only an approximation of the sensitivity to the individual assumptions shown and may not be representative of the full impact on our financial position and results of operations</t>
  </si>
  <si>
    <t>Revenue recognition (IAS 18)</t>
  </si>
  <si>
    <t>Re venue recognition (IAS 18) We recognize revenue when we meet the requirements of IAS 18. For the sale of goods, risks and rewards of ownership pass to our customers based on the contractual terms of the arrangement. In most cases, the terms of the arrange ment are such that risks and rewards transfer when product is: Picked up by our customer at our Retail farm centers or at a Wholesale manufacturing site or a distribution facility Delivered to the destination specified by our customer if we retain inventor y risk during the delivery period Delivered to the vessel on which the product will be shipped, or Delivered to the destination port. We recognize revenue for nutrient or crop protection application services and agronomic and precision agriculture services when the service is complete. We deduct provisions for returns, trade discounts and rebates from revenue. We provide customer incentives, such as rebates, based on value or tonnage purchased. We make various estimates to recognize the impact of rebates a nd other incentives on revenue, including our ability to collect consideration for a sale, the impact of estimated customer product returns and some customer incentive programs, whether we are acting as an agent or principal in a sale, and whether a servic e is complete. We make estimates of returns and incentives based on historical and forecasted data, contractual terms and current conditions. Because of the nature of our sales of goods and services, any single estimate would have only a negligible impact on revenue recognition. Because of the short-term nature of our contracts with customers, recognition of revenue does not result in significant estimation uncertainty.</t>
  </si>
  <si>
    <t>Property, plant and equipment (IAS 16, IAS 23, IAS 36, IAS 37)</t>
  </si>
  <si>
    <t xml:space="preserve">Property, plant and equipment (IAS 16, IAS 23, IAS 36, IAS 37) In our mining, milling a nd other manufacturing facilities, we capitalize components requiring replacement at regular intervals, major inspections and overhauls, spare parts used in connection with specific equipment and standby equipment. We capitalize such costs if they meet the asset recognition criteria of IAS 16 and the asset has an estimated useful life of greater than one year. We immediately write off remaining carrying value of components replaced. We depreciate each component over the lesser of its estimated useful life a nd the remaining period until the next replacement or major inspection or overhaul. If the construction or preparation for use of property, plant or equipment extends over more than 12 months, we capitalize borrowing costs up to the date of completion as part of the cost of acquisition or construction. We move an asset from the construction phase to the production phase and begin depreciation when the asset is available for use in the manner intended by management. W e present property, plant and equipment at cost net of accumulated depreciation and accumulated impairment losses. We depreciate property, plant and equipment directly related to our nitrogen, phosphate and potash operations using the units of production method. We depreciate the rest of our p roperty, plant and equipment using the straight-line method using the following estimated useful lives, which we reassess annually: Buildings and improvements 4 – 60 years Machinery and equipment 1 – 60 years Other 1 – 45 years We make assumptions about th e use of an asset based on the level of capital expenditures compared to construction cost estimates; completion of a reasonable period of testing of the asset; ability to produce product in saleable form within specifications; and ability to sustain ongoi ng production. We depreciate potash-related assets over the shorter of estimates of reserves and service lives and nitrogen and phosphate plant assets based on their productive capacity. </t>
  </si>
  <si>
    <t>Intangible assets other than goodwill (IAS 38)</t>
  </si>
  <si>
    <t>Intangible assets other than goodwill (IAS 38) We initially measure finite-lived intangible assets, such as customer relationships, at cost and amortize them over their estimated useful lives. Intangible assets with indefinite useful lives, such as certain brand names, are not amortized. We capitalize costs for internally generated intangible assets, such as development costs, when costs meet criteria for feasibility. We expense research and development expenditures that do not meet the capitalization criteria. We amortize finite-lived intangible assets on a straight-line basis using the following estimated useful lives, which we reassess annually: Trade names 5 – 10 years Customer relationships 7 – 10 years Technology 3 – 7 years Other 5 – 20 years</t>
  </si>
  <si>
    <t>Assets held for sale and discontinued operations (IFRS 5)</t>
  </si>
  <si>
    <t>Assets held for sale and discontinued operations (IFRS 5) We measure asse ts held for sale at the lower of their carrying amount and FVLCD and once classified as held for sale, property, plant and equipment is no longer depreciated. We disclosed information about discontinued operations in note 31 . For assets held for sale, we make estimates of the value of the asset and when we will complete the sale. We estimate FVLCD using assumptions an independent market participant would use about the future cash flows of the asset and its eventual disposal. Assumptions include production or sales volumes, sales prices, selling margins and discount rates.</t>
  </si>
  <si>
    <t>Rebates (IAS 2)</t>
  </si>
  <si>
    <t>Rebates (IAS 2) Our vendors may offer us various incentives to purchase products for resale. We account for vendor rebates and prepay discounts as a reduction of the prices of the suppl iers’ products. Rebates based on the amount of materials purchased reduce cost of product as we sell inventory. We offset rebates based on sales volume to cost of product sold if we have earned the rebate based on sales volume of products. We accrue rebate s that are probable and that we can reasonably estimate. We accrue rebates that are not probable or estimable when we achieve certain milestones. We accrue rebates not covered by binding agreements or published vendor programs when we obtain conclusive doc umentation of right of receipt. We participate in diverse vendor arrangements, some of which are highly complex. Where it is probably that we will receive a rebate and we can reasonably estimate the amount, we record accruals for some vendor rebates by est imating the point at which we will have completed our performance under an agreement. To determine this, we analyze and review historical trends to apply rates negotiated with our vendors to estimated and actual purchase volumes to determine accruals. Esti mated amounts accrued throughout the year could be impacted if actual purchase volumes differ from projected volumes.</t>
  </si>
  <si>
    <t>Inventories (IAS 2) and Rebates (IAS 2)</t>
  </si>
  <si>
    <t>Inventories (IAS 2) We measure inventories at the lower of cost on a weighted average basis and net realizable value. We calculate the ne t realizable value of inventories based on estimates and assumptions about a combination of interrelated factors affecting forecasted selling prices, including demand and supply variables. Demand variables include grain and oilseed prices, stock-to-use rat ios and changes in inventories in distribution channels. Supply variables include forecasted prices of raw materials such as natural gas, operating rates and crop nutrient inventory levels.</t>
  </si>
  <si>
    <t>Provisions (IAS 37)</t>
  </si>
  <si>
    <t>Provisions (IAS 37) Our most significant provisions relate to as set retirement of our nitrogen and phosphate manufacturing facilities at the CPO phosphate mining and processing sites and Redwater facility, environmental remediation at the CPO phosphate mining and processing sites, and Manitoba mining properties. We discount a provision to its present value using a pre-tax, risk-free discount rate. We do not recognize contingent liabilities (obligations that we cannot measure with sufficient reliability or obligations for which it is not probable that an outflow of resources will be required to settle the obligation). We have described policy choices applying to provisions and contingent liabilities in notes 29 and 34 . Estimating the ultimate settlement of provisions requires us to make complex and interrelated assumptions based on experience with similar matters, past history, precedents, evidence and facts specific to each matter. Provisions (IAS 37) We distinguish between provisions and contingent liabilities based on the probability of an outflow of resources embodying ec onomic benefits and the availability of information to make a sufficiently reliable estimate. We make judgments as to whether an obligation exists and whether an outflow of resources embodying economic benefits for a liability of uncertain timing or amount is probable, not probable, or remote. These judgments determine whether we recognize or disclose an amount in the financial statements. Our provisions are measured based on our best estimate of the amount and timing of expected future cash outflows to se ttle the obligation. We consider all available information relevant to each specific matter. In 2017 , we continued to review our litigation, asset retirement and environmental remediation provisions.</t>
  </si>
  <si>
    <t>Share-based compensation (IFRS 2)</t>
  </si>
  <si>
    <t>Share-based compensation (IFRS 2) We recognize share-based payment transactions when we obtain services from an employee. Except for stock options, we expect to settle our share-based compensation plans in cash. These cash-settled awards are measured at the fair value of the liability and we remeasure liabilities at the end of each reporting period and at the date of settlement. We have described our policy choices applying to our plans in note 19 . In valuing our share-based payment transactions and liabilities, we make assumptions about the future volatility of our share price, expected dividend yield, future employee turnover r ates, future employee stock option exercise behavior and corporate performance. Such estimates and assumptions are inherently uncertain.</t>
  </si>
  <si>
    <t>Leases (IAS 17, IFRIC 4)</t>
  </si>
  <si>
    <t>Leases (IAS 17, IFRIC 4) An arrangement may be or contain a lease according to the substance of the arrangement. This is the case if the arrangement is dependent on the use of an asset or conveys a right to use an asset, even if not explicitly stated. Leasing arrangements primarily relate to railcars and other rolling stock, which we have classified as operating leases a s we do not have substantially all the risks and rewards of ownership of the leased assets.</t>
  </si>
  <si>
    <t>Income taxes (IAS 12)</t>
  </si>
  <si>
    <t>Income taxes (IAS 12) The largest components of our deferred income tax balances relate to asset retirement and environmental remediation provisions and property, plant and equipment. In determining our provision for income taxes, we use an annual effective income tax rate based on annual income, permanent differences between book and tax income, and substantially enacted income tax rates. We adj ust our annual effective income tax rate as additional information on outcomes or events becomes available. We recognize a tax benefit or liability for an uncertain tax position when our best estimate is that the position is more likely than not to be su stained on examination, based on a qualitative assessment of all relevant factors. We make assumptions to estimate the exposures associated with our various filing positions. We recognize a provision when it becomes probable that we will incur additional t ax liabilities for such exposures. Changes in tax law, the level and geographic mix of earnings and the results of tax audits also affect our effective income tax rate. Determining tax provisions requires that we make assumptions about the ultimate outco me of a filing position, which can change over time depending on facts and circumstances. We have recognized the impact of the recent U.S. tax reform in our income tax provision. The ultimate impact may differ from the amounts recorded due to changes in in terpretations and assumptions we have made or additional regulatory guidance that may be issued.</t>
  </si>
  <si>
    <t>Employee future benefits (IAS 19)</t>
  </si>
  <si>
    <t>Employee future benefits (IAS 19 ) The funding of our employee future benefit liabilities is roughly evenly split between defined benefit pension plans and unf unded medical plans. Expenses for employee future benefits primarily consist of annual costs for unfunded defined contribution pension plans. For defined benefit pension plans, we recognize a defined benefit obligation, based on actuarial assumptions, net of the fair value of plan assets. We use actuarial assumptions to determine the obligations for employee future benefits at each reporting period. These assumptions include the discount rate, expected long-term rate of return on assets, rate of increase i n compensation levels, mortality rates, and health care cost trend rates. We have provided detailed information on the assumptions used in note 18 .</t>
  </si>
  <si>
    <t>Impairment of goodwill and indefinite-lived intangible assets (IAS 36)</t>
  </si>
  <si>
    <t>Impairment of goodwill and indefinite-lived intangible assets (IAS 36) In completing our goodwill impair ment testing, we selected FVLCD methodology. For some impairment calculations, we may use an income approach with a discounted cash flow technique. For other calculations, we may use a market approach based on prices and other information generated by mark et transactions. We deduct the incremental cost of disposing of the asset in determining FVLCD. We do not calculate value in use if there is no impairment under FVLCD. Refer to note 24 for significant assumptions and estimates.</t>
  </si>
  <si>
    <t>Long-lived assets (IAS 16, IAS 36, IAS 38)</t>
  </si>
  <si>
    <t>Long-lived assets (IAS 16, IAS 36, IAS 38) For property, plant and equipment and finite-lived intangible assets, we review fo r indicators of impairment at each reporting period. We perform this review at the CGU level. A CGU may be a single asset or a group of assets if we cannot identify independent cash flows from an asset. If indicators of impairment of a CGU exist, we will c alculate its recoverable amount. We perform an impairment test of goodwill and indefinite-lived intangibles in the fourth quarter annually or earlier if indicators of impairment exist. We allocate goodwill to CGU groups based on the level at which goodwill is monitored internally by management. This level does not exceed the level of our operating segments before aggregation. We determine CGUs based on geographic regions, economic and commercial influences, product lines, extent of shared infrastructure and interdependence of cash flows. We grouped (a) Wholesale assets by product lines because of differing production processes and inputs for each nutrient and (b) Retail assets by geographic regions based on customers, products and distribution methods. We h ave allocated substantially all of the carrying amount of goodwill to two groups of CGUs within the Retail business unit: Retail – North America and Retail – Australia.</t>
  </si>
  <si>
    <t>Foreign currency (IAS 21)</t>
  </si>
  <si>
    <t xml:space="preserve">Foreign currency (IAS 21) The U.S. dollar is the presentation currency of our consolid ated financial statements. We also make judgments about whether an entity may have multiple branches with different functional currencies. As at July 1, 2017, we changed the functional currency for certain operations from Canadian dollar to U.S. dollar due to changing market metrics and operational changes. The majority of our operations use Australian dollar or U.S. dollar as the functional currency. In determining the functional currency of our operations, we primarily considered the currency that determ ines the pricing of transactions rather than focusing on the currency in which transactions are denominated. </t>
  </si>
  <si>
    <t>Disclosure of expected impact of initial application of new standards or interpretations [line items]</t>
  </si>
  <si>
    <t>Recent accounting pronouncements</t>
  </si>
  <si>
    <t>c) Recent accounting pronouncements The IASB has issued the following accounting pronouncements, which we have either adopted or will adopt in the future, and which could have a material impact.</t>
  </si>
  <si>
    <t>IFRS 15 - Revenue from Contracts with Customers [member]</t>
  </si>
  <si>
    <t>IFRS 15 Revenue from Contracts with Customers Revenue from Contracts with Customers establishes a new model f or revenue earned from a contract with a customer. The standard provides specific guidance on identifying separate performance obligations in the contract and allocating the transaction price to the separate performance obligations in an amount that reflec ts the total consideration to which an entity expects to be entitled during the term of the contract. The standard also requires additional disclosures about the nature, amount, timing and uncertainty of revenue and related cash flows. Agrium will adopt the standard on the effective date of January 1, 2018. Agrium will adopt the standard using the modified retrospective approach with the cumulative-effect of the adjustment recognized at the date of adoption, subject to allowable and elected practical expe dients. In adopting IFRS 15, we completed a review of all our contracts with customers. Since our contracts are primarily short-term in nature and generally do not include significant multiple deliverable components, there will be no material impact of ado ption. In addition, our accounting for variable consideration before adoption was substantially similar to the requirements of IFRS 15. We expect that our consolidated financial statements will include expanded disclosures about revenues from contracts wit h customers and are drafting the relevant disclosures to reflect the requirements of the new standard. In addition to ensuring that the accounting and disclosure requirements of IFRS 15 are met, we also continue to address any system and process changes ne cessary to compile the information to meet the recognition and disclosure requirements of the standard. We have also assessed the impact of the standard on internal controls over financial reporting and plan to make modifications to our controls on adoptio n.</t>
  </si>
  <si>
    <t>IFRS 16 Leases [Member]</t>
  </si>
  <si>
    <t>IFRS 16 Leases Leases applies a single model for all recognized leases, which requires recognition of lease-related assets and liabilities and the related interest and depreciation expense in the consolidated financial statements. Agrium will adopt the standard on the effective date of January 1, 2019. We have completed a lease inventory and review of existing lease agreements and have considered other agreements that could contain leases. We are currently evaluating transition and implementation impacts and will continue to do so in 2018. We are assessing the adoption application guidance and have not chosen a method for adoption. However, we expect that adoption will result in a material increase in our assets and liabilities and will result in material reclassifications of interest and depreciation expense within our consolidated statement of operations. However, we are not able now to provide a precise estimate of the impact. Once we complete further phases of our review, we will estimate and quantify the impact on our consolidated financial statements.</t>
  </si>
  <si>
    <t>IFRIC 23 Uncertainty over Income Tax Treatments [Member]</t>
  </si>
  <si>
    <t>Other recent pronouncements We adopted the following accounting pronouncements without material impact. New IFRIC 23 - Uncertainty over Income Tax Treatments provides additional guidance when there is un certainty over income tax treatments under IAS 12. Agrium will adopt beginning January 1, 2019.</t>
  </si>
  <si>
    <t>Other various IFRS changes [Member]</t>
  </si>
  <si>
    <t>Amended Various IAS 7 Statement of Cash Flows, IAS 12 Income Taxes, IFRS 2 Share-based Payment, IFRIC 22 Foreign Currency Transactions and Advance Consideration We adopted amendments to IAS 7 and IAS 12 on January 1, 2017. We expect to adopt IFRS 2 and IFRIC 22 beginning January 1, 2018.</t>
  </si>
  <si>
    <t>CORPORATE INFORMATION (Tables)</t>
  </si>
  <si>
    <t>Transactions with Associates and Joint Ventures</t>
  </si>
  <si>
    <t>Related party transactions 2017 2016 Short-term benefits 19 19 Post-employment benefits 2 2 Share-based payments 31 24</t>
  </si>
  <si>
    <t>Principal subsidiaries, associates and joint ventures</t>
  </si>
  <si>
    <t>Principal subsidiaries, associates and joint ventures Relationship/ Method of Ownership Location Principal activity accounting Agrium Canada Partnership Subsidiary, 100% Canada Manufacturer and distributor Consolidation of crop nutrients Agrium Potash Ltd. Subsidiary, 100% Canada Manufacturer and distributor Consolidation of crop nutrients Agrium U.S. Inc. Subsidiary, 100% United States Manufacturer and distributor Consolidation of crop nutrients Agroservicios Pampeanos S.A. Subsidiary, 100% Argentina Crop input retailer Consolidation Cominco Fertilizer Partnership Subsidiary, 100% United States Manufacturer and distributor Consolidation of crop nutrients Crop Production Services, Inc. Subsidiary, 100% United States Crop input retailer Consolidation Crop Production Services Subsidiary, 100% Canada Crop input retailer Consolidation (Canada) Inc. Landmark Operations Ltd. Subsidiary, 100% Australia Crop input retailer Consolidation Loveland Products Inc. Subsidiary, 100% United States Crop input developer and Consolidation retailer Misr Fertilizers Production Associate, 26% Egypt Manufacturer and distributor Equity method Company S.A.E. of crop nutrients Profertil S.A. Joint venture, 50% Argentina Manufacturer and distributor Equity method of crop nutrients</t>
  </si>
  <si>
    <t>OPERATING SEGMENTS (Tables)</t>
  </si>
  <si>
    <t>Segment information</t>
  </si>
  <si>
    <t>12. OPERATING SEGMENTS Segment information 2017 North Wholesale America International Retail Nitrogen Potash Phosphate Other Wholesale Other (a) Total Sales – external 9,874 2,182 12,056 755 386 115 454 1,710 - 13,766 – inter-segment 47 - 47 254 133 122 140 649 (696) - Total sales 9,921 2,182 12,103 1,009 519 237 594 2,359 (696) 13,766 Earnings (loss) before finance costs and income taxes 716 174 890 209 105 4 99 417 (291) 1,016 Depreciation and amortization 273 16 289 79 113 17 13 222 19 530 EBITDA (b) 989 190 1,179 288 218 21 112 639 (272) 1,546 Earnings from associates and joint ventures 7 2 9 - - - 30 30 - 39 Total assets 8,668 1,570 10,238 2,330 3,629 303 702 6,964 740 17,942 Additions to non-current assets (c) 423 39 462 313 46 226 48 633 8 1,103 Segment information 2016 North Wholesale America International Retail Nitrogen Potash Phosphate Other Wholesale Other (a) Total Sales – external 9,565 2,158 11,723 860 280 148 446 1,734 - 13,457 – inter-segment 43 - 43 284 139 141 130 694 (737) - Total sales 9,608 2,158 11,766 1,144 419 289 576 2,428 (737) 13,457 Earnings (loss) before finance costs and income taxes 676 141 817 329 10 23 139 501 (228) 1,090 Depreciation and amortization 249 25 274 75 99 16 13 203 16 493 EBITDA (b) 925 166 1,091 404 109 39 152 704 (212) 1,583 Earnings (loss) from associates and joint ventures 4 2 6 - - - 61 61 (1) 66 Total assets 8,144 1,338 9,482 1,812 3,666 808 675 6,961 520 16,963 Additions to non-current assets (c) 405 30 435 444 70 46 20 580 5 1,020 Non-cash s hare-based payments expense of $ 69 -million ( 2016 – $ 55 -million) is recorded in our Other segment. EBITDA is net earnings (loss) before finance costs, income taxes, depreciation and amortization, and net earnings (loss) from discontinued operations. Additions to non-current assets include property, plant and equipment, intangibles and goodwill.</t>
  </si>
  <si>
    <t>Retail sales by product line</t>
  </si>
  <si>
    <t>Retail sales by product line 2017 2016 Crop nutrients 4,121 4,310 Crop protection products 4,937 4,684 Seed 1,628 1,462 Merchandise 683 621 Services and other 734 689 12,103 11,766</t>
  </si>
  <si>
    <t>Key data by geographic region</t>
  </si>
  <si>
    <t>Key data by geographic region 2017 2016 Non- Non- current current Sales (a) assets (b) Sales (a) assets (b) Canada 2,416 4,829 2,437 4,430 United States 8,978 4,838 8,672 4,898 Europe 178 2 182 5 South America 431 213 396 197 Australia 1,679 260 1,769 222 Egypt - 238 - 285 Other 84 5 1 3 13,766 10,385 13,457 10,040 (a) Sales by location of customers. (b) Excludes financial instruments and deferred tax assets.</t>
  </si>
  <si>
    <t>CAPITAL MANAGEMENT (Tables)</t>
  </si>
  <si>
    <t>Information monitored to manage capital</t>
  </si>
  <si>
    <t>Information monitored to manage capital 2017 Target December 31, 2017 2016 Net debt to EBITDA 3.1 3.0 Debt covenant ratios (a) Interest coverage (b) ≥ 2.5 5 6 Debt-to-capital (c) ≤ 0.65 0.45 0.44 Retail measures (%) Average non-cash working capital to sales 16 17 17 Return on operating capital employed (d) N/A 19 18 Return on capital employed (e) N/A 11 10 Components of ratios EBITDA 1,546 1,583 Calculation of components of ratios 1) Net debt Short-term debt 867 604 Long-term debt, including current portion 4,408 4,508 Cash and cash equivalents (466) (412) Net debt 4,809 4,700 2) Adjusted total debt Guarantees and letters of credit (specified in credit facility agreements) 286 242 Adjusted total debt 5,095 4,942 Our revolving credit facilities and trade receivable securitization program require that we maintain these ratios as well as other non-financial covenants. We were in compliance with all covenants at December 31, 2017 . EBITDA d ivided by finance costs , which includes finance costs related to long-term debt plus other finance costs Adjusted total debt divided by the sum of adjusted total debt and total equity Last 12 months’ net earnings before finance costs, income taxes and earnings from disconti nued operations (EBIT) less income taxes at a tax rate of 28 percent ( 2016 – 28 percent) divided by rolling four quarter average operating capital employed. Operating capital employed includes non-cash workin g capital, property, plant and equipment, investments in associates and joint ventures, and other assets. Last 12 months’ EBIT less income taxes at a tax rate of 28 percent ( 2016 – 28 percent) divided by roll ing four quarter average capital employed. Capital employed includes operating capital employed, intangibles and goodwill.</t>
  </si>
  <si>
    <t>FINANCIAL RISK MANAGEMENT (Tables)</t>
  </si>
  <si>
    <t>Disclosure of nature and extent of risks arising from financial instruments [line items]</t>
  </si>
  <si>
    <t>Maturities of natural gas derivative contracts</t>
  </si>
  <si>
    <t>Natural gas derivative financial instruments outstanding (notional amounts in millions of MMBtu) December 31, 2017 2016 Average Fair value Average Fair value contract of assets contract of assets Notional Maturities price (a) (liabilities) Notional Maturities price (a) (liabilities) AECO swaps 70 2018–2019 2.43 (70) 48 2017–2018 2.90 (21) U.S. dollars per MMBtu Maturities of natural gas derivative contracts Fair value 2018 2019 AECO swaps (52) (18)</t>
  </si>
  <si>
    <t>Natural gas derivative financial instruments outstanding</t>
  </si>
  <si>
    <t>Natural gas derivative financial instruments outstanding December 31, 2017 2016 Gross Carrying Gross Carrying amount Netting amount amount Netting amount Accounts receivable 48 (48) - 65 (64) 1 Other assets 35 (25) 10 51 (51) - Accounts payable (99) 47 (52) (73) 67 (6) Other liabilities (54) 26 (28) (64) 48 (16) (70) - (70) (21) - (21)</t>
  </si>
  <si>
    <t>Impact of change in fair value of natural gas derivative financial instruments</t>
  </si>
  <si>
    <t>Impact of change in fair value of natural gas derivative financial instruments December 31, 2017 2016 A $10-million impact to other comprehensive income requires movement in gas prices per MMBtu 0.22 0.29</t>
  </si>
  <si>
    <t>Sensitivity - impact of change in fair value of debentures</t>
  </si>
  <si>
    <t>Sensitivity – impact of change in fair value of debentures December 31, 2017 Interest rate increase of 1% (428) Interest rate decrease of 1% 504</t>
  </si>
  <si>
    <t>Maximum exposure to credit risk</t>
  </si>
  <si>
    <t>e) Credit risk Maximum exposure to credit risk December 31, Notes 2017 2016 Cash and cash equivalents 466 412 Accounts receivable 21 2,406 2,208 Other current assets 118 121 Other non-current assets 32 28 3,022 2,769</t>
  </si>
  <si>
    <t>Maturity profile of financial liabilities based on contractual undiscounted payments, including estimated interest payments</t>
  </si>
  <si>
    <t>Less One Four More Carrying Contractual than one to three to five than five December 31, 2017 amount cash flows year years years years Short-term debt 867 867 867 - - - Accounts payable 3,495 3,495 3,495 - - - Current portion of long-term debt 11 11 11 - - - Long-term debt 4,397 7,606 219 868 862 5,657 Other liabilities 32 32 - 19 5 8 Foreign exchange derivative contracts 10 10 10 - - - Natural gas derivative contracts 80 80 52 28 - - 8,892 12,101 4,654 915 867 5,665</t>
  </si>
  <si>
    <t>Gain (loss) on derivative financial instruments included in earnings</t>
  </si>
  <si>
    <t>h) Gain (loss) on derivative financial instruments included in earnings 2017 2016 Realized Unrealized Total Realized Unrealized Total gain (loss) gain (loss) gain (loss) gain (loss) gain (loss) gain (loss) Foreign exchange derivatives Recorded in sales - (5) (5) (4) 1 (3) Recorded in cost of product sold 1 - 1 2 - 2 Recorded in other expenses (5) 4 (1) (7) (37) (44) (4) (1) (5) (9) (36) (45) Commodity derivatives Recorded in cost of product sold (48) - (48) (34) - (34) (48) - (48) (34) - (34) (52) (1) (53) (43) (36) (79)</t>
  </si>
  <si>
    <t>Fair value hierarchy</t>
  </si>
  <si>
    <t>December 31, 2017 2016 Fair value Carrying Fair value Carrying Level 1 Level 2 value Level 1 Level 2 value Financial instruments measured at fair value on a recurring basis Cash and cash equivalents - 466 466 - 412 412 Accounts receivable – derivatives - 9 9 - 2 2 Other current financial assets – marketable securities (a) 18 100 118 22 99 121 Other non-current financial assets – derivatives - 10 10 - - - Accounts payable – derivatives - 62 62 - 7 7 Other financial liabilities – derivatives - 28 28 - 16 16 Financial instruments measured at amortized cost Current portion of long-term debt (b) Debentures - - - - 101 100 Fixed and floating rate debt - 11 11 - 10 10 Long-term debt (b) Debentures - 4,909 4,376 - 4,600 4,373 Fixed and floating rate debt - 21 21 - 25 25 (a) Marketable securities consist of equity and fixed income securities. We determine the fair value of equity securities based on the bid price of identical instruments in active markets. We value fixed income securities using quoted prices of instruments with similar terms and credit risk. ( b ) We determine the fair value of long-term debt based on comparable debt instruments with similar maturities to our debt, adjusted where necessary to our credit spread, based on information published by fin ancial institutions. Carrying amount of floating rate debt approximates fair value.</t>
  </si>
  <si>
    <t>Market risk [member]</t>
  </si>
  <si>
    <t>Use of derivatives to hedge exposure to natural gas market price risk</t>
  </si>
  <si>
    <t>Use of derivatives to hedge exposure to natural gas market price risk Term (gas year – 12 months ending October 31) 2018 2019 2020 2021 Maximum allowable (% of forecast gas requirements) 75 75 75 25 (a) Forecast average monthly natural gas consumption (millions of MMBtu) 9 9 9 9 Gas requirements hedged using derivatives designated as hedges (%) 33 24 - - (a) Maximum monthly hedged volume may not exceed 90 percent of planned monthly requirements.</t>
  </si>
  <si>
    <t>Currency risk [member]</t>
  </si>
  <si>
    <t>Derivative financial instruments outstanding</t>
  </si>
  <si>
    <t>b) Market risk – currency risk Foreign exchange derivative financial instruments outstanding (notional amounts in millions) December 31, 2017 2016 Average Fair value Average Fair value contract of assets contract of assets Sell/Buy Notional Maturities price (a) (liabilities) Notional Maturities price (a) (liabilities) Forwards USD/CAD 338 2018 1.28 8 - - - - CAD/USD 266 2018 1.28 (6) 180 2017 1.34 - EUR/USD 28 2018 0.84 (1) - 2017 0.94 - USD/AUD 15 2018 1.31 - 14 2017 1.32 (1) AUD/USD 20 2018 1.29 - 22 2017 1.34 1 CNY/AUD 31 2018 6.97 (1) 23 2017 7.16 - Options CAD/USD – buy USD calls 126 2018 1.29 1 - - - - CAD/USD – sell USD puts 126 2018 1.25 (2) - - - - AUD/USD – buy USD calls 33 2018 1.35 - - - - - (1) - Foreign currency per U.S. dollar</t>
  </si>
  <si>
    <t>Interest rate risk [member]</t>
  </si>
  <si>
    <t>d) Market risk – interest rate risk Impact of change in short-term debt (basis points) December 31, 2017 A $10-million decrease in net earnings requires an increase in interest rates 158</t>
  </si>
  <si>
    <t>EXPENSES (Tables)</t>
  </si>
  <si>
    <t>Expenses by nature</t>
  </si>
  <si>
    <t>15. EXPENSES Expenses by nature 2017 2016 (Increase) decrease in finished goods inventory (5) 7 Purchased and produced raw materials and product for resale 11,144 10,726 Rebates (1,244) (1,195) Freight and distribution 543 588 Short-term employee benefits 1,349 1,275 Post-employment benefits 55 54 Share-based payments 69 55 Depreciation of property, plant and equipment 420 385 Amortization of intangibles 110 108 Operating leases 211 197 Other 18 86 12,670 12,286 Expense line items Cost of product sold 10,340 10,078 Selling 2,014 1,913 General and administrative 247 240 Share-based payments 69 55 12,670 12,286</t>
  </si>
  <si>
    <t>Other expenses 2017 2016 Loss on foreign exchange and related derivatives 14 13 Interest income (59) (66) Asset impairment - 15 Environmental remediation and asset retirement obligations 18 10 Bad debt expense 29 35 Potash profit and capital tax 13 12 Merger and related costs 94 31 Other 10 97 119 147</t>
  </si>
  <si>
    <t>FINANCE COSTS (Tables)</t>
  </si>
  <si>
    <t>16. FINANCE COSTS Finance costs related to long-term debt 2017 2016 Gross finance costs related to long-term debt 222 228 Less: Borrowing costs capitalized at a rate of 4.4% (2016 – 4.4%) 12 24 210 204</t>
  </si>
  <si>
    <t>Other finance costs 2017 2016 Accretion of environmental remediation and asset retirement obligations 8 7 Finance costs from customer prepayments 35 32 Other interest expense 58 35 101 74</t>
  </si>
  <si>
    <t>INCOME TAXES (Tables)</t>
  </si>
  <si>
    <t>Components of income taxes</t>
  </si>
  <si>
    <t>17. INCOME TAXES Components of income taxes 2017 2016 Current tax expense 90 196 Previously unrecognized tax assets (4) - Adjustments for prior years (32) - Current income taxes 54 196 Origination and reversal of temporary differences 160 37 Change in income tax rate (a) (11) - Previously unrecognized tax assets - (5) Deferred income taxes 149 32 203 228 U.S. federal corporate income tax rate decreased from 35 percent to 21 percent effective January 1, 2018</t>
  </si>
  <si>
    <t>Reconciliation of statutory tax rate to effective tax rate</t>
  </si>
  <si>
    <t>Reconciliation of statutory tax rate to effective tax rate 2017 2016 Earnings before income taxes Canada 16 79 Foreign 689 733 705 812 Statutory rate (%) 27 27 Income taxes at statutory rate 190 219 Foreign currency losses relating to Canadian operations 11 9 Differences in foreign tax rates (14) 5 Earnings from associates and joint ventures (9) (15) U.S. tax reform 9 - Recognition of previously unrecognized tax assets (4) (5) Other 20 15 Income taxes 203 228 Current Canada (11) 23 Foreign 65 173 54 196 Deferred Canada 27 7 Foreign 122 25 149 32 203 228</t>
  </si>
  <si>
    <t>Components of deferred income taxes</t>
  </si>
  <si>
    <t>Components of Components Components deferred income tax recognized not recognized Components of deferred income taxes liabilities (assets) in earnings in earnings 2017 2016 2017 2016 2017 2016 Receivables, inventories and accrued liabilities (162) (162) - (29) - - Property, plant and equipment 748 633 100 92 15 12 Intangibles 57 83 (37) (31) 11 3 Asset retirement and environmental remediation provisions (149) (132) (16) 7 (1) (2) Deferred partnership income - - - (61) - 3 Loss carry-forwards (a) (44) (13) (30) 32 (1) (1) Other (62) (35) (4) 17 (23) 2 Net deferred income tax liabilities 388 374 13 27 1 17 Deferred income tax assets (85) (34) Deferred income tax liabilities 473 408 Net deferred income tax liabilities 388 374 We have not recognized unused tax losses of $ 56 -million ( 2016 – $ 58 -million) expiring through 2037 ( 2016 – expiring through 2036 ) in the consolidated financial statements. We have recognized unused tax losses of $ 38 -million ( 2016 – $ 9 -million – does not expire per current tax legislation) as we expect to earn future taxable income in that tax jurisdiction in 2018 and following years, and the tax losses do not expire until 2037.</t>
  </si>
  <si>
    <t>POST-EMPLOYMENT BENEFITS (Tables)</t>
  </si>
  <si>
    <t>Continuity of obligation and plan assets</t>
  </si>
  <si>
    <t>Defined benefit Other post-employment Continuity of obligation and plan assets pension plans benefit plans Plan Plan Obligation assets Net Obligation assets Net Total December 31, 2016 (331) 266 (65) (76) - (76) (141) Expense included in earnings Service cost (7) - (7) (3) - (3) (10) Interest (expense) income (9) 7 (2) (3) - (3) (5) Settlements 3 - 3 - - - 3 Administrative costs - (1) (1) - - - (1) (13) 6 (7) (6) - (6) (13) Included in other comprehensive income Actuarial gain (loss) arising from: Changes in demographic assumptions 1 - 1 - - - 1 Changes in financial assumptions (13) - (13) (5) - (5) (18) Return on plan assets, excluding interest - 12 12 - - - 12 (12) 12 - (5) - (5) (5) Cash flows Employee contributions - - - (1) - (1) (1) Employer contributions 2 19 21 2 - 2 23 Benefits paid 109 (109) - 1 - 1 1 111 (90) 21 2 - 2 23 Foreign currency exchange and translation (13) 11 (2) (4) - (4) (6) December 31, 2017 (258) 205 (53) (89) - (89) (142) Arising from: Funded plans (194) - (194) Unfunded plans (64) (89) (153) December 31, 2017 (258) (89) (347) Defined benefit Other post-employment Continuity of obligation and plan assets pension plans benefit plans Plan Plan Obligation assets Net Obligation assets Net Total December 31, 2015 (310) 253 (57) (67) - (67) (124) Expense included in earnings Service cost (6) - (6) (3) - (3) (9) Past service cost (2) - (2) - - - (2) Interest (expense) income (13) 10 (3) (2) - (2) (5) Settlements 3 - 3 - - - 3 (18) 10 (8) (5) - (5) (13) Included in other comprehensive income Actuarial gain (loss) arising from: Liability experience adjustments (1) - (1) (1) - (1) (2) Changes in financial assumptions (12) - (12) (1) - (1) (13) Return on plan assets, excluding interest - 5 5 - - - 5 (13) 5 (8) (2) - (2) (10) Cash flows Employee contributions - - - (1) - (1) (1) Employer contributions 2 7 9 2 - 2 11 Benefits paid 14 (14) - 1 - 1 1 16 (7) 9 2 - 2 11 Foreign currency exchange and translation (6) 5 (1) (4) - (4) (5) December 31, 2016 (331) 266 (65) (76) - (76) (141) Arising from: Funded plans (276) - (276) Unfunded plans (55) (76) (131) December 31, 2016 (331) (76) (407)</t>
  </si>
  <si>
    <t>Post-employment benefits expense</t>
  </si>
  <si>
    <t>Post-employment benefits expense 2017 2016 Defined contribution pension plans 52 50 Defined benefit pension plans 7 8 Other post-employment benefit plans 6 5 65 63 Expense line items Cost of product sold 34 30 General and administrative 21 24 Other expenses 5 4 Other finance costs 5 5 65 63</t>
  </si>
  <si>
    <t>Assumptions</t>
  </si>
  <si>
    <t>Assumptions and sensitivities Future benefits Future benefits Actuarial assumptions (%) obligation expense (expressed as weighted averages) 2017 2016 2017 2016 Defined benefit pension plans Discount rate 3 4 3 3 Expected long-term rate of return on assets N/A N/A 3 3 Rate of increase in compensation levels 3 3 3 3 Other post-employment benefit plans Discount rate 4 4 4 4 Basis for key assumptions Discount rate – liabilities High-quality (minimum AA) fixed income investments with cash flows that match the currency, timing and amount of the expected cash flows of the plans Rate of return – assets Long-term expectations of inflation and real return for each asset class, weighted in accordance with the investment policy for the plans Real returns and inflation Current market conditions, historical capital market data and future expectations Life expectancy Actuarial mortality tables published in Canada and the United States 2017 2016 Assumed and ultimate health care cost trend rates Health care cost trend rate assumed for the next fiscal year (%) 6 7 Ultimate health care cost trend rate (%) 5 5 Fiscal year the rate reaches the ultimate trend rate 2023 2023 Mortality assumptions per latest available standard mortality tables (remaining years) Average life expectancy – currently aged 60 years (2016 - 65 years) Male 25 22 Female 27 24 Average duration of benefit obligation (years) Active members 19 18 Retired members 12 11 Average duration of the benefit obligation 15 14</t>
  </si>
  <si>
    <t>Defined benefit pension plans - asset allocation</t>
  </si>
  <si>
    <t>Target Defined benefit pension plans – asset allocation allocation Plan assets Asset categories (%) 2018 2017 2016 Equity securities (with quoted market prices) 46 Canadian equity funds 13 11 U.S. equity funds 3 1 International equity funds 26 15 Emerging market equity funds 7 4 Debt securities (with quoted market prices) 53 Canadian debt securities 50 34 U.S. debt securities 1 22 Cash and other 1 - 13</t>
  </si>
  <si>
    <t>SHARE-BASED PAYMENTS (Tables)</t>
  </si>
  <si>
    <t>Plan features</t>
  </si>
  <si>
    <t>Plan features Form of payment Eligibility Granted Vesting period Term Settlement Stock Options Officers and Annually 25% per year 10 years Shares employees over four years Stock Appreciation Rights Certain employees Annually 25% per year 10 years Cash ("SARs") (a) outside Canada over four years Performance Share Units Executive officers Annually On third N/A Cash ("PSUs") and other eligible anniversary of employees grant date Restricted Share Units Eligible employees Annually On third N/A Cash ("RSUs") anniversary of grant date Director Deferred Share Non-executive At the discretion Fully vested N/A In cash on Units ("DSUs") directors of the Board of upon grant director's departure Directors from the Board of Directors Effective January 1, 2015, tandem stock appreciation rights (TSARs) were no longer issued to eligible officers and employees. TSARs granted in Canada prior to January 1, 2015 have similar terms and vesting conditions to SARs and also provide the holder with the ability to choose between (a) receiving the price of our shares on the date of exercise in excess of the exercise price of the right and (b) receiving common shares by paying the exercise price of the right. Our past experience and future expectat ion is that substantially all option holders will elect to exercise their options as a SAR, surrendering their options and receiving settlement in cash. TSARs are included with the SARs disclosure in the following tables.</t>
  </si>
  <si>
    <t>Stock option and SAR activity</t>
  </si>
  <si>
    <t>Stock Option and Stock Appreciation Rights Plans Stock option and SAR activity (number of units in thousands; weighted average exercise price in U.S. dollars) 2017 2016 Exercise Exercise Units price Units price Outstanding, beginning of year 2,393 93.33 2,130 92.78 Granted 523 103.22 603 84.37 Forfeited (4) 95.01 (8) 68.39 Exercised (228) 89.99 (329) 73.31 Expired (3) 55.97 (3) 90.52 Outstanding, end of year (a) 2,681 95.64 2,393 93.33 Exercisable, end of year 1,333 93.20 1,088 90.70 Maximum available for future grants, end of year 4,712 4,973 Weighted average fair value of outstanding 26.21 24.24 Weighted average share price at exercise date 109.14 99.01 ) Includes 1,300 thousand SARs ( 2016 – 1,456 thousand), of which 775 thousand ( 2016 – 960 thousand) issued prior to January 1, 2015 have options attached. Stock options and SARs with options attached are potentially dilutive.</t>
  </si>
  <si>
    <t>Stock options and SARs outstanding</t>
  </si>
  <si>
    <t>Stock options and SARs outstanding (number of units in thousands; weighted average remaining contractual life in years; weighted average exercise price in U.S. dollars) At December 31, 2017 Options outstanding Options exercisable Remaining contractual Exercise Exercise Range of exercise prices life Units price Units price Less than $86.32 7 720 79.27 268 70.67 $86.33 to $90.83 5 586 89.98 461 89.83 $90.84 to $102.18 4 348 98.64 347 98.64 $102.19 to $109.55 8 532 103.22 9 103.45 $109.56 to $115.87 6 495 115.87 248 115.87 6 2,681 95.64 1,333 93.20</t>
  </si>
  <si>
    <t>PSU and RSU activity</t>
  </si>
  <si>
    <t>PSU and RSU activity (number of units in thousands) 2017 2016 PSU RSU PSU RSU Outstanding, beginning of year 614 262 608 121 Granted 336 121 198 146 Forfeited (5) (9) (4) (5) Exercised (323) (1) (188) - Outstanding, end of year 622 373 614 262 Weighted average fair value of outstanding 137.41 112.35 121.41 100.25</t>
  </si>
  <si>
    <t>Compensation expense by plan</t>
  </si>
  <si>
    <t>Other information Compensation expense by plan 2017 2016 Stock options 11 8 SARs 3 3 TSARs 5 1 PSUs 31 29 RSUs 15 10 DSUs 4 4 69 55</t>
  </si>
  <si>
    <t>Liabilities for cash-settled plans</t>
  </si>
  <si>
    <t>Liabilities for cash-settled plans December 31, 2017 2016 Total fair value liability for cash-settled plans 135 115 Total intrinsic liability for cash-settled plans 130 100</t>
  </si>
  <si>
    <t>Valuation model inputs</t>
  </si>
  <si>
    <t>Valuation model inputs December 31, 2017 2016 Grant price (NYSE closing price on day immediately preceding grant date) 96.67 92.86 Share price (NYSE closing price at December 31) 115.00 100.55 Expected annual volatility (%) 25.10 28.33 Risk-free interest rate (%) 1.74 1.54 Expected annual dividend yield (%) 3.04 3.48 Expected life (years) 4 5 Forfeiture rate (%) 0.57 0.59</t>
  </si>
  <si>
    <t>CASH FLOW INFORMATION (Tables)</t>
  </si>
  <si>
    <t>20. CASH FLOW INFORMATION Cash and cash equivalents December 31, 2017 2016 Cash 447 408 Short-term investments (original maturity of three months or less) 19 4 466 412</t>
  </si>
  <si>
    <t>Net changes in non-cash operating working capital</t>
  </si>
  <si>
    <t>Net changes in non-cash operating working capital 2017 2016 Accounts receivable (175) (177) Inventories (151) 230 Prepaid expenses and deposits (156) (137) Accounts payable 467 556 (15) 472</t>
  </si>
  <si>
    <t>ACCOUNTS RECEIVABLE (Tables)</t>
  </si>
  <si>
    <t>Trade and other current receivables</t>
  </si>
  <si>
    <t>December 31, 2017 2016 Trade accounts 2,247 1,980 Allowance for doubtful accounts (78) (76) Rebates 163 250 Other non-trade accounts 49 36 Derivative financial instruments 9 2 Other taxes 16 16 2,406 2,208</t>
  </si>
  <si>
    <t>Trade accounts receivable - aging</t>
  </si>
  <si>
    <t>Trade accounts receivable – aging December 31, 2017 2016 Allowance for Allowance for doubtful doubtful Gross accounts Gross accounts Not past due 1,762 (4) 1,597 (10) 30 days or less 210 - 152 (3) 31–60 days 78 - 43 (2) 61–90 days 32 (1) 21 (2) Greater than 90 days 165 (73) 167 (59) 2,247 (78) 1,980 (76)</t>
  </si>
  <si>
    <t>INVENTORIES (Tables)</t>
  </si>
  <si>
    <t>December 31, 2017 2016 Product for resale (a) 2,571 2,454 Raw materials 383 404 Finished goods 367 372 3,321 3,230 Includes biological assets of $ 6 -million ( 2016 – $ 17 -million) measured at FVLCD, a Level 3 measurement</t>
  </si>
  <si>
    <t>PROPERTY, PLANT AND EQUIPMENT (Tables)</t>
  </si>
  <si>
    <t>Disclosure of detailed information about property, plant and equipment [line items]</t>
  </si>
  <si>
    <t>23. PROPERTY, PLANT AND EQUIPMENT Machinery Buildings and and Assets under December 31, 2017 Land improvements equipment construction (a) Other Total Cost December 31, 2016 134 3,457 4,845 1,453 208 10,097 Additions 5 230 216 440 2 893 Business acquisitions 2 19 19 - - 40 Disposals (2) (19) (216) (4) (3) (244) Transfers (b) - 127 999 (1,139) 13 - Other adjustments (c) (21) (244) (297) (101) (90) (753) Foreign currency translation 2 93 118 11 3 227 December 31, 2017 120 3,663 5,684 660 133 10,260 Accumulated depreciation December 31, 2016 - (692) (2,513) - (74) (3,279) Depreciation - (113) (335) - (10) (458) Disposals - 13 203 - 3 219 Other adjustments (c) - 154 229 - 39 422 Foreign currency translation - (13) (59) - (1) (73) December 31, 2017 - (651) (2,475) - (43) (3,169) Net book value 120 3,012 3,209 660 90 7,091 Assets under construction include assets in the following operating segments: nitrogen assets of $ 452 -million, potash assets of $ 90 -million and $ 118 -million in various other operating segments. Assets in the nitrogen and potash operating segments include greenfield assets of $ 116 -million and brownfield assets of $ 292 -million. We transferred $ 662 -million related to the Borger expansion project from assets under construction to buildings and improvements and machinery and equipment when the assets became ava ilable for use. Other adjustments include assets classified as held for sale with a net book value of $ 291 -million . Machinery Buildings and and Assets under December 31, 2016 Land improvements equipment construction (a) Other Total Cost December 31, 2015 126 3,307 4,379 1,209 185 9,206 Additions 4 42 174 528 1 749 Business acquisitions 6 52 61 - - 119 Disposals (3) (25) (68) - - (96) Transfers - 43 230 (291) 18 - Other adjustments - (37) (14) - - (51) Foreign currency translation 1 75 83 7 4 170 December 31, 2016 134 3,457 4,845 1,453 208 10,097 Accumulated depreciation December 31, 2015 - (603) (2,208) - (62) (2,873) Depreciation - (103) (317) - (11) (431) Disposals - 20 47 - - 67 Foreign currency translation - (6) (35) - (1) (42) December 31, 2016 - (692) (2,513) - (74) (3,279) Net book value 134 2,765 2,332 1,453 134 6,818 Assets under construction include assets in the following operating segments: nitrogen assets of $ 1.2 -billion, potash assets of $ 140 -million and $ 113 -million in various other operating segments. Assets in the nitrogen and potash operating segments include greenfield assets of $ 116 -million and brownfield assets of $ 860 -million.</t>
  </si>
  <si>
    <t>Depreciation of property, plant and equipment</t>
  </si>
  <si>
    <t>Depreciation of property, plant and equipment 2017 2016 Cost of product sold 222 204 Selling 176 160 General and administrative 22 21 420 385 Depreciation recorded in inventory 11 24</t>
  </si>
  <si>
    <t>Turnaround costs included in machinery and equipment [member]</t>
  </si>
  <si>
    <t>Turnaround costs included in machinery and equipment 2017 2016 Cost Balance, beginning of year 316 273 Additions 111 44 Retirements (86) (1) Other adjustments (36) - Balance, end of year 305 316 Accumulated depreciation Balance, beginning of year (169) (102) Depreciation (57) (68) Retirements 85 1 Other adjustments 26 - Balance, end of year (115) (169) Net book value 190 147</t>
  </si>
  <si>
    <t>INTANGIBLES AND GOODWILL (Tables)</t>
  </si>
  <si>
    <t>Intangible assets and goodwill</t>
  </si>
  <si>
    <t>Trade Customer Total December 31, 2017 names (a) relationships (b) Technology Other intangibles Goodwill Cost December 31, 2016 30 742 191 278 1,241 2,290 Additions - - 10 11 21 - Business acquisitions - - - 27 27 122 Disposals - - (34) - (34) - Other adjustments - - - 7 7 - Foreign currency translation 4 7 9 6 26 28 December 31, 2017 34 749 176 329 1,288 2,440 Accumulated amortization and impairment losses December 31, 2016 (6) (402) (89) (178) (675) (195) Amortization (1) (50) (20) (39) (110) - Disposals - - 34 - 34 - Other adjustments - - - (7) (7) - Foreign currency translation - (6) (5) (1) (12) (17) December 31, 2017 (7) (458) (80) (225) (770) (212) Net book value 27 291 96 104 518 2,228 Trade names with a net book value of $ 19 -million have indefinite useful lives for accounting purposes. The remaining amortization period of customer relationships at December 31, 2017 , is approximately six years. Trade Customer Total December 31, 2016 names (a) relationships Technology Other intangibles Goodwill Cost December 31, 2015 30 755 148 233 1,166 2,177 Additions - - 15 7 22 - Business acquisitions - 3 - 22 25 105 Other adjustments - (17) 26 16 25 10 Foreign currency translation - 1 2 - 3 (2) December 31, 2016 30 742 191 278 1,241 2,290 Accumulated amortization and impairment losses December 31, 2015 (5) (346) (45) (138) (534) (197) Amortization (1) (56) (18) (33) (108) - Other adjustments - - (26) (7) (33) - Foreign currency translation - - - - - 2 December 31, 2016 (6) (402) (89) (178) (675) (195) Net book value 24 340 102 100 566 2,095 Trade names with a net book value of $ 17 -million have indefinite useful lives for accounting purposes.</t>
  </si>
  <si>
    <t>Amortization of finite-lived intangibles</t>
  </si>
  <si>
    <t>Amortization of finite-lived intangibles 2017 2016 Cost of product sold 3 3 Selling 99 103 General and administrative 8 2 110 108</t>
  </si>
  <si>
    <t>Goodwill impairment testing</t>
  </si>
  <si>
    <t>Goodwill impairment testing Goodwill by cash generating unit December 31, 2017 2016 Retail – North America 2,090 1,972 Retail – Australia 130 115 Other 8 8 2,228 2,095</t>
  </si>
  <si>
    <t>INVESTMENTS IN ASSOCIATES AND JOINT VENTURES (Tables)</t>
  </si>
  <si>
    <t>Reporting Interest period (%) Location December 31, 2017 2016 Investments in associates Misr Fertilizers Production Company S.A.E. ("MOPCO") – a nitrogen producer September 30 26 Egypt 238 285 Other 108 94 346 379 Investments in joint ventures Profertil S.A. ("Profertil") - a nitrogen producer December 31 50 Argentina 176 162 176 162 522 541</t>
  </si>
  <si>
    <t>Investments in associates, summerized financial information</t>
  </si>
  <si>
    <t>Summarized financial information of MOPCO December 31, 2017 2016 Current assets 158 29 Non-current assets 1,654 1,510 1,812 1,539 Current liabilities 238 207 Non-current liabilities 863 538 1,101 745 Net assets of MOPCO 711 794 Proportionate ownership interest in MOPCO 185 206 Dividend receivable 7 29 Unamortized purchase price adjustment 46 50 Carrying amount of interest in MOPCO 238 285 2017 2016 Sales 421 128 Net earnings 81 149 Other comprehensive loss (158) (131) Total comprehensive (loss) income (77) 18 Proportionate share of MOPCO earnings 21 39 Purchase price adjustment amortization (4) (4) Earnings from MOPCO 17 35 Proportionate share of MOPCO other comprehensive loss (41) (34) Proportionate share of MOPCO total comprehensive (loss) income (24) 1 Dividends received from MOPCO 13 -</t>
  </si>
  <si>
    <t>Investments in joint ventures, summerized financial information</t>
  </si>
  <si>
    <t>Summarized financial information of Profertil December 31, 2017 2016 Current assets (a) 226 176 Non-current assets 548 595 774 771 Current liabilities (b) 212 195 Non-current liabilities (c) 209 251 421 446 Net assets of Profertil 353 325 Proportionate share of net assets of Profertil 177 163 Elimination of unrealized profit (1) (1) Carrying amount of interest in Profertil 176 162 Includes cash and cash equivalents of $ 12 -million ( 2016 – $ 22 -million) Includes current financial liabilities (excluding trade and other payables and provisions) of $ 77 -million ( 2016 – $ 59 -million) Includes non-current financial liabilities (excluding trade and other payables and provisions) of $ 56 -million ( 2016 – $ 116 -million) 2017 2016 Sales 432 392 Depreciation and amortization 22 26 Interest expense 21 24 Income taxes 20 39 Net earnings 26 51 Total comprehensive income 26 51 Proportionate share of Profertil earnings 13 26 Elimination of unrealized profit - 1 Dividends and interest received from Profertil - 108</t>
  </si>
  <si>
    <t>Disclosure of transactions between related parties [line items]</t>
  </si>
  <si>
    <t>Related parties [member]</t>
  </si>
  <si>
    <t>Transactions with associates and joint ventures 2017 2016 For the year ended December 31, Sales to Canpotex 178 162 Purchases from MOPCO 26 9 Purchases from Profertil 68 61 As at December 31, Amounts receivable from Canpotex 18 29 Amounts owed to Profertil 11 7</t>
  </si>
  <si>
    <t>OTHER ASSETS (Tables)</t>
  </si>
  <si>
    <t>Detailed Information About Other Assets</t>
  </si>
  <si>
    <t>Other current assets December 31, 2017 2016 Other financial assets Marketable securities (a) 118 121 Other non-financial assets 2 2 120 123 Other assets December 31, 2017 2016 Other financial assets Receivables (b) 22 28 Derivative financial instruments 10 - 32 28 Other non-financial assets 26 20 58 48 a) Comprised primarily of U.S. equities ( 10 percent), U.S. Government debt ( 36 percent) and U.S. corporate debt ( 45 percent). (b) Unsecured term loan receivable bearing interest at 3.4 percent per annum, repayable $ 8 -million annually until 2020.</t>
  </si>
  <si>
    <t>DEBT (Tables)</t>
  </si>
  <si>
    <t>Detailed Information About Borrowings</t>
  </si>
  <si>
    <t xml:space="preserve">December 31, December 31, 2017 2016 Maturity Rate (%) (a) Utilized Utilized Short-term debt Commercial paper (b) 2018 1.88 565 306 Credit facilities (c)(d) 8.89 302 298 867 604 Long-term debt (e) Floating rate bank loans - - 10 7.7% debentures 2017 - 100 6.75% debentures 2019 500 500 3.15% debentures 2022 500 500 3.5% debentures 2023 500 500 3.375% debentures 2025 550 550 7.8% debentures 2027 125 125 4.125% debentures 2035 450 450 7.125% debentures 2036 300 300 6.125% debentures 2041 500 500 4.9% debentures 2043 500 500 5.25% debentures 2045 500 500 Other 32 25 4,457 4,560 Unamortized transaction costs (49) (52) Current portion of long-term debt (11) (110) 4,397 4,398 (a) Weighted average rates at December 31, 2017 (b) Program maximum U.S. $ 2.5 -billion. Amounts borrowed under the commercial paper program reduce our borrowing capacity under the multi-jurisdictional credit facility. (c) Short-term debt is unsecured and consists of U.S. dollar-denominated debt of $ 164 -million, euro-denominated debt of $ 47 -million and other debt of $ 91 -million ( 2016 – $ 236 -million, $ 53 -million and $ 9 -million). (d) Total capacity available on our multi-jurisdictional credit facility, which expires in 2020 , is $ 2.5 -billion. (e) Debentures have various provisions that allow redemption prior to maturity, at our optio n, at specified prices. </t>
  </si>
  <si>
    <t>Disclosure of debt capacity available [table text block]</t>
  </si>
  <si>
    <t>Debt capacity available December 31, 2017 Multi-jurisdictional credit facility 2,500 European facilities 240 South American facilities 211 Australian facilities 50 Accounts receivable securitization 500 3,501 Short-term debt drawn (867) Letters of credit issued (1) Debt capacity available 2,633</t>
  </si>
  <si>
    <t>Debt continuity</t>
  </si>
  <si>
    <t>Short-term debt Long-term debt (a) December 31, 2016 604 4,508 Cash flows reported as financing activities 258 (110) Non-cash changes Other adjustments - 10 Foreign currency translation 5 - December 31, 2017 867 4,408 Includes current portion</t>
  </si>
  <si>
    <t>ACCOUNTS PAYABLE (Tables)</t>
  </si>
  <si>
    <t>Accounts payable, accrued laibilities and customer prepayments</t>
  </si>
  <si>
    <t>December 31, 2017 2016 Trade 2,576 2,235 Customer prepayments 1,532 1,449 Accrued liabilities 728 670 Other taxes 28 32 Accrued interest 70 72 Dividends 121 121 Derivative financial instruments 62 7 Share-based payments 89 76 5,206 4,662</t>
  </si>
  <si>
    <t>OTHER PROVISIONS (Tables)</t>
  </si>
  <si>
    <t>Other provisions details</t>
  </si>
  <si>
    <t>Environmental Asset Notes remediation (a) retirement (b) Other Total December 31, 2016 141 231 9 381 Additional provisions or changes in estimates 34 23 177 25 225 Draw-downs (20) (10) (4) (34) Reversals - - (2) (2) Accretion 2 6 - 8 Other adjustments - - 1 1 Foreign currency translation 3 3 - 6 December 31, 2017 149 407 29 585 Current portion 22 17 24 63 Non-current portion 127 390 5 522 149 407 29 585 (a) We estimate that we will settle our environmental remediation liabilities between 2018 and 2042 . We discount obligations using rates ranging from 0.65 percent to 4.00 percent ( 2016 – 0.65 percent to 4.00 percent). Provisions include $ 42 -million of remediation liabilities we retained for the Idaho phosphate mining and processing sites as a condition of the sale. No individual site provision is material. (b) Mining, extraction, processing and distribution activities result in asset retirement obligations in the normal course of operations. Obligations include closure, dismantlement, site restoration or other legal or constructive obligations for terminati on and retirement of assets. Expenditures may occur before and after closure. We expect to incur expenditures for our phosphate obligations over the next 70 years. We expect to make payments for our potash and nitrogen obligations after t hat time. Timing of expenditures depends on several factors, such as the life and nature of the asset, legal requirements and technology. We estimate obligations using discount rates ranging from 1.22 percent to 4.55 percent ( 2016 – 1.22 percent to 4.55 percent). Provisions include $ 162 -million related to obligations we retained for the Conda Idaho phosphate mining and processing sites, and $ 195 -million for our Redwater, Alberta facility. No other site provision is material.</t>
  </si>
  <si>
    <t>OTHER LIABILITIES (Tables)</t>
  </si>
  <si>
    <t>DISCONTINUED OPERATIONS AND ASSETS HELD FOR SALE (Tables)</t>
  </si>
  <si>
    <t>Condensed information of discontinued operations [Table Text Block]</t>
  </si>
  <si>
    <t>Condensed information of discontinued operations (a) 2017 2016 Operating information Discontinued operations of assets held for sale Sales 299 278 Expenses 308 270 (Loss) earnings before income taxes (9) 8 Income tax recovery (10) (4) Earnings before measurement of assets held for sale 1 12 Loss on measurement of assets held for sale (b) (311) - Income tax recovery on loss on measurement of assets held for sale (123) - Net (loss) earnings from discontinued operations (187) 12 Cash flow information Operating activities 24 30 Investing activities (20) (23) Cash provided by discontinued operations 4 7 (a) No cumulative income or expenses are included in other comprehensive income related to CPO. (b) The write-down of CPO assets when classified as held for sale is predominately related to property, plant and equipment.</t>
  </si>
  <si>
    <t>BUSINESS ACQUISITIONS (Tables)</t>
  </si>
  <si>
    <t>Detailed Information About Business Combinations</t>
  </si>
  <si>
    <t>Provisional estimate of fair values of assets acquired and liabilities assumed for all business acquisitions by the Retail business unit 2017 Acquisitions 2016 Acquisitions Working capital 17 62 Property, plant and equipment 40 119 Intangibles 27 25 Goodwill 122 105 Other non-current assets 8 31 Deferred income tax liabilities (11) - Total consideration 203 342 Financial information related to our business acquisitions 2017 (a) Sales from the date of acquisition 97 Estimated sales if acquisitions occurred at the beginning of the year 328 Net earnings and pro forma net earnings related to these acquisitions are $ 3 -million and $ 25 -million, respectively.</t>
  </si>
  <si>
    <t>COMMITMENTS (Tables)</t>
  </si>
  <si>
    <t>Future minimum lease payments</t>
  </si>
  <si>
    <t>Future minimum lease payments for operating leases December 31, 2017 2016 Less than one year 147 139 One to five years 317 283 More than five years 157 171 621 593</t>
  </si>
  <si>
    <t>Other commitments</t>
  </si>
  <si>
    <t>Other commitments 2018 2019 2020 2021 2022 Operating Long-term debt – interest 219 185 183 183 179 Cost of product sold Natural gas (a)(b) 235 99 22 12 - Power, sulfuric acid and other (c)(d) 170 77 78 80 86 Purchase commitments (e) 735 112 127 142 148 Derivative financial instruments Foreign exchange 10 - - - - Natural gas 52 28 - - - Other commitments 61 43 13 13 13 1,482 544 423 430 426 Capital Long-term debt – principal repayments - 500 - - 500 Asset retirement obligations 17 17 27 6 7 Environmental remediation liabilities 22 35 12 5 6 39 552 39 11 513 1,521 1,096 462 441 939 (a) Our minimum commitments for North American natural gas purchases, which include both floating rate and fixed rate contracts, are calculated using the prevailing NYMEX forward prices for U.S. facilities and AECO forward prices for Canadian facilities at December 31, 2017 . ( b ) Commitments include our proportionate share of commitments of joint ventures. Profertil has long-term gas contracts denominated in U.S. dollars and expiring in 2019 , which account for approximately 100 percent of Profertil’s gas requirements. YPF S.A., our joint venture partner in Profertil, supplies approximately 70 percent of the gas under these contracts. ( c ) O ur Carseland facility has a power co-generation agreement, exp ir ing on December 31, 2026 , for which we are able to purchase 60 megawatt-hours of power per hour. The price for the power is based on a fixed charge adjusted for inflation and a variable charge based on the cost of natural gas pro vided to the facility for power generation. ( d ) Our phosphate rock supply agreement includes a minimum commitment to purchase phosphate rock until 2018 , with a potential to nominate additional volumes and extend to 2020 . In 2016 , we decided not to nominate any additional volumes past 2018 . The purchase price is based on a formula that tracks finished product pricing and key published phosphate input costs. We entered into a freight contract to import phosp hate rock extending to 2019 , with a total commitment of $ 59 -million at December 31, 2017 . ( e ) As part of our agreement to s ell CPO, we entered into long-term strategic supply and offtake agreement s which extends to 2023. Under the terms of the supply and offtake agreements, we will supply 100 percent of the ammonia requirements of CPO and purchase 100 percent of the monoammonium phosphate (MAP) pro duct produced at CPO. The MAP production is estimated at 330,000 to nnes per year. (f) Our post-employment benefits obligations are not included in this table. Refer to note 18 for additional information.</t>
  </si>
  <si>
    <t>CORPORATE INFORMATION - Related party transations (Details) - ELT and Board of Directors [member] - USD ($) $ in Millions</t>
  </si>
  <si>
    <t>Short-term benefits</t>
  </si>
  <si>
    <t>CORPORATE INFORMATION - Principal subsidiaries, associates and joint ventures (Details)</t>
  </si>
  <si>
    <t>Profertil S.A. [Member]</t>
  </si>
  <si>
    <t>Disclosure of financial information [line items]</t>
  </si>
  <si>
    <t>Principal activity</t>
  </si>
  <si>
    <t>Manufacturer and distributor of crop nutrients</t>
  </si>
  <si>
    <t>Relationship/Ownership, Joint Venture</t>
  </si>
  <si>
    <t>50.00%</t>
  </si>
  <si>
    <t>Location, Joint Venture</t>
  </si>
  <si>
    <t>Argentina</t>
  </si>
  <si>
    <t>Method of accounting, Joint Venture</t>
  </si>
  <si>
    <t>Equity method</t>
  </si>
  <si>
    <t>Misr Fertilizers Production Company S.A.E. [Member]</t>
  </si>
  <si>
    <t>Relationship/Ownership, Associate</t>
  </si>
  <si>
    <t>26.00%</t>
  </si>
  <si>
    <t>Location, Associate</t>
  </si>
  <si>
    <t>Egypt</t>
  </si>
  <si>
    <t>Method of accounting, Associate</t>
  </si>
  <si>
    <t>Agrium Canada Partnership [member]</t>
  </si>
  <si>
    <t>Relationship/Ownership, Subsidiary</t>
  </si>
  <si>
    <t>100.00%</t>
  </si>
  <si>
    <t>Location, Subsidiary</t>
  </si>
  <si>
    <t>Canada</t>
  </si>
  <si>
    <t>Method of accounting, Subsidiary</t>
  </si>
  <si>
    <t>Consolidation</t>
  </si>
  <si>
    <t>Agrium Potash Ltd. [Member]</t>
  </si>
  <si>
    <t>Agrium U.S. Inc. [member]</t>
  </si>
  <si>
    <t>United States</t>
  </si>
  <si>
    <t>Agroservicios Pampeanos S.A. [member]</t>
  </si>
  <si>
    <t>Crop input retailer</t>
  </si>
  <si>
    <t>Crop Production Services, Inc.[member]</t>
  </si>
  <si>
    <t>Crop Production Services (Canada), Inc. [Member]</t>
  </si>
  <si>
    <t>Cominco Fertilizer Partnership [Member]</t>
  </si>
  <si>
    <t>Landmark Operations Ltd. [member]</t>
  </si>
  <si>
    <t>Australia</t>
  </si>
  <si>
    <t>Loveland Products Inc. [member]</t>
  </si>
  <si>
    <t>Crop input developer and retailer</t>
  </si>
  <si>
    <t>CORPORATE INFORMATION - (Narrative) (Details) - Merger with Potash Corporation of Saskatchewan [member] $ in Billions</t>
  </si>
  <si>
    <t>Dec. 31, 2017USD ($)shares</t>
  </si>
  <si>
    <t>Disclosure Of Business Combinations [Line Items]</t>
  </si>
  <si>
    <t>Additional information about nature and financial effect of business combination</t>
  </si>
  <si>
    <t>Shareholders of Agrium received 2.230 common shares of Nutrien for each Agrium share held and shareholders of PotashCorp received 0.400 common shares of Nutrien for each PotashCorp share held. The exchange ratios represent the respective closing share prices of each company’s common shares at market close on the NYSE on August 29, 2016,</t>
  </si>
  <si>
    <t>Date of acquisition</t>
  </si>
  <si>
    <t>Jan. 1,
		2018</t>
  </si>
  <si>
    <t>Purchase consideration | $</t>
  </si>
  <si>
    <t>Common shares of Nutrien [Member] | Shareholders of Agrium [Member]</t>
  </si>
  <si>
    <t>Number of common share received for each subsidiary share held</t>
  </si>
  <si>
    <t>Common shares of Nutrien [Member] | Shareholders of PotashCorp [Member]</t>
  </si>
  <si>
    <t>OPERATING SEGMENTS - Segment information (Details) - USD ($) $ in Millions</t>
  </si>
  <si>
    <t>Disclosure of operating segments [line items]</t>
  </si>
  <si>
    <t>EBITDA</t>
  </si>
  <si>
    <t>(Earnings) loss from associates and joint ventures</t>
  </si>
  <si>
    <t>Additions to non-current assets</t>
  </si>
  <si>
    <t>External [member]</t>
  </si>
  <si>
    <t>Inter-segment [member]</t>
  </si>
  <si>
    <t>Operating segments [member] | Retail business unit [member]</t>
  </si>
  <si>
    <t>[2]</t>
  </si>
  <si>
    <t>Operating segments [member] | Retail business unit [member] | External [member]</t>
  </si>
  <si>
    <t>Operating segments [member] | Retail business unit [member] | Inter-segment [member]</t>
  </si>
  <si>
    <t>Operating segments [member] | North America segment [member]</t>
  </si>
  <si>
    <t>Operating segments [member] | North America segment [member] | External [member]</t>
  </si>
  <si>
    <t>Operating segments [member] | North America segment [member] | Inter-segment [member]</t>
  </si>
  <si>
    <t>Operating segments [member] | International segment [Member]</t>
  </si>
  <si>
    <t>Operating segments [member] | International segment [Member] | External [member]</t>
  </si>
  <si>
    <t>Operating segments [member] | International segment [Member] | Inter-segment [member]</t>
  </si>
  <si>
    <t>Operating segments [member] | Wholesale segment [Member]</t>
  </si>
  <si>
    <t>Operating segments [member] | Wholesale segment [Member] | External [member]</t>
  </si>
  <si>
    <t>Operating segments [member] | Wholesale segment [Member] | Inter-segment [member]</t>
  </si>
  <si>
    <t>Operating segments [member] | Nitrogen segment [member]</t>
  </si>
  <si>
    <t>Operating segments [member] | Nitrogen segment [member] | External [member]</t>
  </si>
  <si>
    <t>Operating segments [member] | Nitrogen segment [member] | Inter-segment [member]</t>
  </si>
  <si>
    <t>Operating segments [member] | Potash segment [member]</t>
  </si>
  <si>
    <t>Operating segments [member] | Potash segment [member] | External [member]</t>
  </si>
  <si>
    <t>Operating segments [member] | Potash segment [member] | Inter-segment [member]</t>
  </si>
  <si>
    <t>Operating segments [member] | Phosphate segment [member]</t>
  </si>
  <si>
    <t>Operating segments [member] | Phosphate segment [member] | External [member]</t>
  </si>
  <si>
    <t>Operating segments [member] | Phosphate segment [member] | Inter-segment [member]</t>
  </si>
  <si>
    <t>Operating segments [member] | Wholesale other segment [member]</t>
  </si>
  <si>
    <t>Operating segments [member] | Wholesale other segment [member] | External [member]</t>
  </si>
  <si>
    <t>Operating segments [member] | Wholesale other segment [member] | Inter-segment [member]</t>
  </si>
  <si>
    <t>Other [member]</t>
  </si>
  <si>
    <t>[3]</t>
  </si>
  <si>
    <t>[2],[3]</t>
  </si>
  <si>
    <t>[1],[3]</t>
  </si>
  <si>
    <t>Other [member] | External [member]</t>
  </si>
  <si>
    <t>Other [member] | Inter-segment [member]</t>
  </si>
  <si>
    <t>Additions to non-current assets include property, plant and equipment, intangibles and goodwill.</t>
  </si>
  <si>
    <t>EBITDA is net earnings (loss) before finance costs, income taxes, depreciation and amortization, and net earnings (loss) from discontinued operations.</t>
  </si>
  <si>
    <t>Non-cash s hare-based payments expense of $ 69 -million ( 2016 – $ 55 -million) is recorded in our Other segment.</t>
  </si>
  <si>
    <t>OPERATING SEGMENTS - Segment information (Parenthetical) (Details) - USD ($) $ in Millions</t>
  </si>
  <si>
    <t>OPERATING SEGMENTS - Retail sales by product line (Details) - USD ($) $ in Millions</t>
  </si>
  <si>
    <t>Disclosure of products and services [line items]</t>
  </si>
  <si>
    <t>Crop nutrients [member] | Operating segments [member] | Retail business unit [member]</t>
  </si>
  <si>
    <t>Crop protection products [member] | Operating segments [member] | Retail business unit [member]</t>
  </si>
  <si>
    <t>Seed [member] | Operating segments [member] | Retail business unit [member]</t>
  </si>
  <si>
    <t>Merchandise [Member] | Operating segments [member] | Retail business unit [member]</t>
  </si>
  <si>
    <t>Services and other [Member] | Operating segments [member] | Retail business unit [member]</t>
  </si>
  <si>
    <t>OPERATING SEGMENTS -  Key data by geographic region (Details) - USD ($) $ in Millions</t>
  </si>
  <si>
    <t>Disclosure of geographical areas [line items]</t>
  </si>
  <si>
    <t>Non-current assets</t>
  </si>
  <si>
    <t>Canada [member]</t>
  </si>
  <si>
    <t>UNITED STATES</t>
  </si>
  <si>
    <t>Europe [member]</t>
  </si>
  <si>
    <t>South America [member]</t>
  </si>
  <si>
    <t>AUSTRALIA</t>
  </si>
  <si>
    <t>EGYPT</t>
  </si>
  <si>
    <t>Other countries [member]</t>
  </si>
  <si>
    <t>CAPITAL MANAGEMENT - Information monitored to manage capital (Details) - USD ($) $ in Millions</t>
  </si>
  <si>
    <t>Dec. 31, 2015</t>
  </si>
  <si>
    <t>Disclosure of objectives, policies and processes for managing capital [line items]</t>
  </si>
  <si>
    <t>Net debt to EBITDA</t>
  </si>
  <si>
    <t>310.00%</t>
  </si>
  <si>
    <t>300.00%</t>
  </si>
  <si>
    <t>Debt Covenant Ratio [abstract]</t>
  </si>
  <si>
    <t>Interest coverage ratio</t>
  </si>
  <si>
    <t>[1],[2]</t>
  </si>
  <si>
    <t>500.00%</t>
  </si>
  <si>
    <t>600.00%</t>
  </si>
  <si>
    <t>Debt-to-capital ratio</t>
  </si>
  <si>
    <t>45.00%</t>
  </si>
  <si>
    <t>44.00%</t>
  </si>
  <si>
    <t>Retail measures [abstract]</t>
  </si>
  <si>
    <t>Average non-cash working capital to sales</t>
  </si>
  <si>
    <t>17.00%</t>
  </si>
  <si>
    <t>Average non-cash working capital to sales target</t>
  </si>
  <si>
    <t>16.00%</t>
  </si>
  <si>
    <t>Return on operating capital employed</t>
  </si>
  <si>
    <t>[4]</t>
  </si>
  <si>
    <t>19.00%</t>
  </si>
  <si>
    <t>18.00%</t>
  </si>
  <si>
    <t>Return on capital employed</t>
  </si>
  <si>
    <t>[5]</t>
  </si>
  <si>
    <t>11.00%</t>
  </si>
  <si>
    <t>10.00%</t>
  </si>
  <si>
    <t>Components of ratios [abstract]</t>
  </si>
  <si>
    <t>Net debt [abstract]</t>
  </si>
  <si>
    <t>Long-term debt, including current portion</t>
  </si>
  <si>
    <t>Net debt</t>
  </si>
  <si>
    <t>Adjusted total debt [abstract]</t>
  </si>
  <si>
    <t>Guarantees and letters of credit (specified in credit facility agreements)</t>
  </si>
  <si>
    <t>Adjusted total debt</t>
  </si>
  <si>
    <t>Greater than or equal to [member]</t>
  </si>
  <si>
    <t>Interest coverage ratio target</t>
  </si>
  <si>
    <t>250.00%</t>
  </si>
  <si>
    <t>Less than or equal to [member]</t>
  </si>
  <si>
    <t>Debt-to-capital ratio target</t>
  </si>
  <si>
    <t>65.00%</t>
  </si>
  <si>
    <t>EBITDA d ivided by finance costs , which includes finance costs related to long-term debt plus other finance costs</t>
  </si>
  <si>
    <t>Our revolving credit facilities and trade receivable securitization program require that we maintain these ratios as well as other non-financial covenants. We were in compliance with all covenants at December 31, 2017 .</t>
  </si>
  <si>
    <t>Adjusted total debt divided by the sum of adjusted total debt and total equity</t>
  </si>
  <si>
    <t>Last 12 months’ net earnings before finance costs, income taxes and earnings from disconti nued operations (EBIT) less income taxes at a tax rate of 28 percent ( 2016 – 28 percent) divided by rolling four quarter average operating capital employed. Operating capital employed includes non-cash workin g capital, property, plant and equipment, investments in associates and joint ventures, and other assets.</t>
  </si>
  <si>
    <t>Last 12 months’ EBIT less income taxes at a tax rate of 28 percent ( 2016 – 28 percent) divided by roll ing four quarter average capital employed. Capital employed includes operating capital employed, intangibles and goodwill.</t>
  </si>
  <si>
    <t>CAPITAL MANAGEMENT (Narrative) (Details)</t>
  </si>
  <si>
    <t>Return on operating capital employed [Member]</t>
  </si>
  <si>
    <t>Tax rate</t>
  </si>
  <si>
    <t>28.00%</t>
  </si>
  <si>
    <t>Return on capital employed [Member]</t>
  </si>
  <si>
    <t>FINANCIAL RISK MANAGEMENT - Foreign exchange derivative financial instruments outstanding (Details) CAD in Millions, AUD in Millions</t>
  </si>
  <si>
    <t>Dec. 31, 2017AUDUSD ($)</t>
  </si>
  <si>
    <t>Dec. 31, 2016AUDUSD ($)</t>
  </si>
  <si>
    <t>Dec. 31, 2017CAD</t>
  </si>
  <si>
    <t>Dec. 31, 2017USD ($)</t>
  </si>
  <si>
    <t>Dec. 31, 2016USD ($)</t>
  </si>
  <si>
    <t>Disclosure of financial assets [line items]</t>
  </si>
  <si>
    <t>Financial assets (liabilities), at fair value</t>
  </si>
  <si>
    <t>USD/CAD [member]</t>
  </si>
  <si>
    <t>Notional amount</t>
  </si>
  <si>
    <t>Maturities</t>
  </si>
  <si>
    <t>-</t>
  </si>
  <si>
    <t>Averagae contract price</t>
  </si>
  <si>
    <t>CAD/USD [member]</t>
  </si>
  <si>
    <t>EUR/USD [member]</t>
  </si>
  <si>
    <t>USD/AUD [member]</t>
  </si>
  <si>
    <t>Notional amount | AUD</t>
  </si>
  <si>
    <t>AUD/USD [member]</t>
  </si>
  <si>
    <t>CNY/AUD [member]</t>
  </si>
  <si>
    <t>CAD/USD - buy USD calls [Member]</t>
  </si>
  <si>
    <t>CAD/USD - sell USD puts [Member]</t>
  </si>
  <si>
    <t>AUD/USD - buy USD calls [Member]</t>
  </si>
  <si>
    <t>Foreign currency per U.S. dollar</t>
  </si>
  <si>
    <t>FINANCIAL RISK MANAGEMENT - Use of derivatives to hedge exposure to natural gas market price risk (Details) - Commodity price risk [member] - Natural gas [member] MMBTU in Millions</t>
  </si>
  <si>
    <t>Dec. 31, 2017MMBTU</t>
  </si>
  <si>
    <t>2018 [member]</t>
  </si>
  <si>
    <t>Use of derivatives to hedge exposure to natural gas market price risk [abstract]</t>
  </si>
  <si>
    <t>Maximum allowable (% of forecast gas requirements)</t>
  </si>
  <si>
    <t>75.00%</t>
  </si>
  <si>
    <t>Forecast average monthly natural gas consumption</t>
  </si>
  <si>
    <t>Gas requirements hedged using derivatives designated as hedges, percentage</t>
  </si>
  <si>
    <t>33.00%</t>
  </si>
  <si>
    <t>2019 [member]</t>
  </si>
  <si>
    <t>24.00%</t>
  </si>
  <si>
    <t>2020 [member]</t>
  </si>
  <si>
    <t>0.00%</t>
  </si>
  <si>
    <t>2021 [member]</t>
  </si>
  <si>
    <t>25.00%</t>
  </si>
  <si>
    <t>Maximum monthly hedged volume may not exceed 90 percent of planned monthly requirements.</t>
  </si>
  <si>
    <t>FINANCIAL RISK MANAGEMENT - Natural gas derivative financial instruments outstanding - AECO swaps (Details) MMBTU in Millions</t>
  </si>
  <si>
    <t>Dec. 31, 2017USD ($)MMBTU</t>
  </si>
  <si>
    <t>Dec. 31, 2016USD ($)MMBTU</t>
  </si>
  <si>
    <t>Derivative assets (liabilities), at fair value</t>
  </si>
  <si>
    <t>AECO swaps [member]</t>
  </si>
  <si>
    <t>Notional amount | MMBTU</t>
  </si>
  <si>
    <t>2018–2019</t>
  </si>
  <si>
    <t>2017–2018</t>
  </si>
  <si>
    <t>FINANCIAL RISK MANAGEMENT - Maturities of natural gas derivative contracts - AECO swaps (Details) - USD ($) $ in Millions</t>
  </si>
  <si>
    <t>Disclosure of maturity analysis for derivative financial liabilities [line items]assets [line items]</t>
  </si>
  <si>
    <t>2018 [member] | AECO swaps [member]</t>
  </si>
  <si>
    <t>2019 [member] | AECO swaps [member]</t>
  </si>
  <si>
    <t>FINANCIAL RISK MANAGEMENT - Natural gas derivative financial instruments outstanding (Details) - USD ($) $ in Millions</t>
  </si>
  <si>
    <t>Disclosure of offsetting of financial liabilities [line items]</t>
  </si>
  <si>
    <t>Gross amount</t>
  </si>
  <si>
    <t>Netting</t>
  </si>
  <si>
    <t>Carrying amount</t>
  </si>
  <si>
    <t>Accounts payable [member]</t>
  </si>
  <si>
    <t>Other liabilities [member]</t>
  </si>
  <si>
    <t>Accounts receivable [member]</t>
  </si>
  <si>
    <t>Disclosure of offsetting of financial assets [line items]</t>
  </si>
  <si>
    <t>Other assets [member]</t>
  </si>
  <si>
    <t>FINANCIAL RISK MANAGEMENT - Impact of change in fair value of natural gas derivative financial instruments (Details) - $ / MMBTU</t>
  </si>
  <si>
    <t>Natural gas [member]</t>
  </si>
  <si>
    <t>A $10-million impact to other comprehensive income requires movement in gas</t>
  </si>
  <si>
    <t>FINANCIAL RISK MANAGEMENT - Impact of change in fair value of natural gas derivative financial instruments (Parenthetical) (Details) $ in Millions</t>
  </si>
  <si>
    <t>Stated dollar impact sensitivity</t>
  </si>
  <si>
    <t>FINANCIAL RISK MANAGEMENT - Impact of change in short-term debt (Details)</t>
  </si>
  <si>
    <t>Disclosure of risk management strategy related to hedge accounting [line items]</t>
  </si>
  <si>
    <t>A $10-million decrease in net earnings requires an increase in interest rates</t>
  </si>
  <si>
    <t>1.58%</t>
  </si>
  <si>
    <t>FINANCIAL RISK MANAGEMENT - Impact of change in short-term debt (Parenthetical) (Details) $ in Millions</t>
  </si>
  <si>
    <t>FINANCIAL RISK MANAGEMENT - Sensitivity - impact of change in fair value of debentures (Details) - Interest rate risk [member] $ in Millions</t>
  </si>
  <si>
    <t>Interest rate increase of 1%</t>
  </si>
  <si>
    <t>Interest rate decrease of 1%</t>
  </si>
  <si>
    <t>FINANCIAL RISK MANAGEMENT - Sensitivity - impact of change in fair value of debentures (Parenthetical) (Details)</t>
  </si>
  <si>
    <t>Stated percentage impact sensitivity</t>
  </si>
  <si>
    <t>1.00%</t>
  </si>
  <si>
    <t>FINANCIAL RISK MANAGEMENT - Maximum exposure to credit risk (Details) - USD ($) $ in Millions</t>
  </si>
  <si>
    <t>Disclosure of credit risk exposure [line items]</t>
  </si>
  <si>
    <t>Cash and cash equivalents [member]</t>
  </si>
  <si>
    <t>Accounts receivables [member]</t>
  </si>
  <si>
    <t>Other current assets [member]</t>
  </si>
  <si>
    <t>Other non-current assets [member]</t>
  </si>
  <si>
    <t>FINANCIAL RISK MANAGEMENT - Liquidity risk (Details) - USD ($) $ in Millions</t>
  </si>
  <si>
    <t>Disclosure of maturity analysis for financial assets held for managing liquidity risk [line items]</t>
  </si>
  <si>
    <t>Financial liabilities</t>
  </si>
  <si>
    <t>Derivative financial liabilities</t>
  </si>
  <si>
    <t>Non-derivative, Contractual cash flows</t>
  </si>
  <si>
    <t>Foreign exchange derivative contracts [member]</t>
  </si>
  <si>
    <t>Derivative, Contractual cash flows</t>
  </si>
  <si>
    <t>Natural gas derivative contracts [member]</t>
  </si>
  <si>
    <t>Short-term debt [member]</t>
  </si>
  <si>
    <t>Current portion of long-term debt [member]</t>
  </si>
  <si>
    <t>Long-term debt [member]</t>
  </si>
  <si>
    <t>Less than one year [member]</t>
  </si>
  <si>
    <t>Less than one year [member] | Foreign exchange derivative contracts [member]</t>
  </si>
  <si>
    <t>Less than one year [member] | Natural gas derivative contracts [member]</t>
  </si>
  <si>
    <t>Less than one year [member] | Short-term debt [member]</t>
  </si>
  <si>
    <t>Less than one year [member] | Accounts payable [member]</t>
  </si>
  <si>
    <t>Less than one year [member] | Current portion of long-term debt [member]</t>
  </si>
  <si>
    <t>Less than one year [member] | Long-term debt [member]</t>
  </si>
  <si>
    <t>Less than one year [member] | Other liabilities [member]</t>
  </si>
  <si>
    <t>One to three years [member]</t>
  </si>
  <si>
    <t>One to three years [member] | Foreign exchange derivative contracts [member]</t>
  </si>
  <si>
    <t>One to three years [member] | Natural gas derivative contracts [member]</t>
  </si>
  <si>
    <t>One to three years [member] | Short-term debt [member]</t>
  </si>
  <si>
    <t>One to three years [member] | Accounts payable [member]</t>
  </si>
  <si>
    <t>One to three years [member] | Current portion of long-term debt [member]</t>
  </si>
  <si>
    <t>One to three years [member] | Long-term debt [member]</t>
  </si>
  <si>
    <t>One to three years [member] | Other liabilities [member]</t>
  </si>
  <si>
    <t>Four to five years [member]</t>
  </si>
  <si>
    <t>Four to five years [member] | Foreign exchange derivative contracts [member]</t>
  </si>
  <si>
    <t>Four to five years [member] | Natural gas derivative contracts [member]</t>
  </si>
  <si>
    <t>Four to five years [member] | Short-term debt [member]</t>
  </si>
  <si>
    <t>Four to five years [member] | Accounts payable [member]</t>
  </si>
  <si>
    <t>Four to five years [member] | Current portion of long-term debt [member]</t>
  </si>
  <si>
    <t>Four to five years [member] | Long-term debt [member]</t>
  </si>
  <si>
    <t>Four to five years [member] | Other liabilities [member]</t>
  </si>
  <si>
    <t>More than five years [member]</t>
  </si>
  <si>
    <t>More than five years [member] | Foreign exchange derivative contracts [member]</t>
  </si>
  <si>
    <t>More than five years [member] | Natural gas derivative contracts [member]</t>
  </si>
  <si>
    <t>More than five years [member] | Short-term debt [member]</t>
  </si>
  <si>
    <t>More than five years [member] | Accounts payable [member]</t>
  </si>
  <si>
    <t>More than five years [member] | Current portion of long-term debt [member]</t>
  </si>
  <si>
    <t>More than five years [member] | Long-term debt [member]</t>
  </si>
  <si>
    <t>More than five years [member] | Other liabilities [member]</t>
  </si>
  <si>
    <t>FINANCIAL RISK MANAGEMENT - Gain (loss) on derivative financial instruments included in earnings (Details) - USD ($) $ in Millions</t>
  </si>
  <si>
    <t>Disclosure Of Financial Instruments [Line Items]</t>
  </si>
  <si>
    <t>Realized gain (loss)</t>
  </si>
  <si>
    <t>Unrealized gain (loss)</t>
  </si>
  <si>
    <t>Total gain (loss)</t>
  </si>
  <si>
    <t>Foreign exchange derivative contracts [member] | Recorded in sales [member]</t>
  </si>
  <si>
    <t>Foreign exchange derivative contracts [member] | Recorded in cost of sales [member]</t>
  </si>
  <si>
    <t>Foreign exchange derivative contracts [member] | Recorded in other expenses [member]</t>
  </si>
  <si>
    <t>Natural gas derivative contracts [member] | Recorded in cost of sales [member]</t>
  </si>
  <si>
    <t>FINANCIAL RISK MANAGEMENT - Fair value hierarchy (Details) - USD ($) $ in Millions</t>
  </si>
  <si>
    <t>Disclosure of fair value measurement of assets and liabilities [line items]</t>
  </si>
  <si>
    <t>Other non-current financial assets</t>
  </si>
  <si>
    <t>Financial liabilities at amortised cost, class [member] | Debentures [member]</t>
  </si>
  <si>
    <t>Financial liabilities at amortised cost, class [member] | Fixed and floating rate debt [Member]</t>
  </si>
  <si>
    <t>Level 1 of fair value hierarchy [member] | Financial liabilities at amortised cost, class [member] | Debentures [member]</t>
  </si>
  <si>
    <t>Level 1 of fair value hierarchy [member] | Financial liabilities at amortised cost, class [member] | Fixed and floating rate debt [Member]</t>
  </si>
  <si>
    <t>Level 2 of fair value hierarchy [member] | Financial liabilities at amortised cost, class [member] | Debentures [member]</t>
  </si>
  <si>
    <t>Level 2 of fair value hierarchy [member] | Financial liabilities at amortised cost, class [member] | Fixed and floating rate debt [Member]</t>
  </si>
  <si>
    <t>Recurring fair value measurement [member]</t>
  </si>
  <si>
    <t>Recurring fair value measurement [member] | Derivatives [member]</t>
  </si>
  <si>
    <t>Other financial liabilities</t>
  </si>
  <si>
    <t>Recurring fair value measurement [member] | Marketable securities [member]</t>
  </si>
  <si>
    <t>Other current financial assets</t>
  </si>
  <si>
    <t>Recurring fair value measurement [member] | Level 1 of fair value hierarchy [member]</t>
  </si>
  <si>
    <t>Recurring fair value measurement [member] | Level 1 of fair value hierarchy [member] | Derivatives [member]</t>
  </si>
  <si>
    <t>Recurring fair value measurement [member] | Level 1 of fair value hierarchy [member] | Marketable securities [member]</t>
  </si>
  <si>
    <t>Recurring fair value measurement [member] | Level 2 of fair value hierarchy [member]</t>
  </si>
  <si>
    <t>Recurring fair value measurement [member] | Level 2 of fair value hierarchy [member] | Derivatives [member]</t>
  </si>
  <si>
    <t>Recurring fair value measurement [member] | Level 2 of fair value hierarchy [member] | Marketable securities [member]</t>
  </si>
  <si>
    <t>( b ) We determine the fair value of long-term debt based on comparable debt instruments with similar maturities to our debt, adjusted where necessary to our credit spread, based on information published by fin ancial institutions. Carrying amount of floating rate debt approximates fair value.</t>
  </si>
  <si>
    <t>(a) Marketable securities consist of equity and fixed income securities. We determine the fair value of equity securities based on the bid price of identical instruments in active markets. We value fixed income securities using quoted prices of instruments with similar terms and credit risk.</t>
  </si>
  <si>
    <t>FINANCIAL RISK MANAGEMENT (Narrative) (Details)</t>
  </si>
  <si>
    <t>Market risk [member] | Weighted average [member]</t>
  </si>
  <si>
    <t>Interest rate (%)</t>
  </si>
  <si>
    <t>5.00%</t>
  </si>
  <si>
    <t>EXPENSES - Expenses by nature (Details) - USD ($) $ in Millions</t>
  </si>
  <si>
    <t>(Increase) decrease in finished goods inventory</t>
  </si>
  <si>
    <t>Raw materials and consumables used</t>
  </si>
  <si>
    <t>Rebates</t>
  </si>
  <si>
    <t>Freight and distribution</t>
  </si>
  <si>
    <t>Short-term employee benefits</t>
  </si>
  <si>
    <t>Amortization of intangibles</t>
  </si>
  <si>
    <t>Operating leases</t>
  </si>
  <si>
    <t>Expenses, by nature</t>
  </si>
  <si>
    <t>Expense line items [abstract]</t>
  </si>
  <si>
    <t>Selling expense</t>
  </si>
  <si>
    <t>General and administrative expense</t>
  </si>
  <si>
    <t>EXPENSES - Other espense (Details) - USD ($) $ in Millions</t>
  </si>
  <si>
    <t>Other expenses [abstract]</t>
  </si>
  <si>
    <t>Loss on foreign exchange and related derivatives and commodity derivatives not designated as hedges</t>
  </si>
  <si>
    <t>Asset impairment</t>
  </si>
  <si>
    <t>Environmental remediation and asset retirement obligations</t>
  </si>
  <si>
    <t>Bad debt expense</t>
  </si>
  <si>
    <t>Potash profit and capital tax</t>
  </si>
  <si>
    <t>Merger and related costs</t>
  </si>
  <si>
    <t>FINANCE COSTS - Finance costs related to long-term debt (Details) - USD ($) $ in Millions</t>
  </si>
  <si>
    <t>Finance costs related to long-term debt [abstract]</t>
  </si>
  <si>
    <t>Gross finance costs related to long-term debt</t>
  </si>
  <si>
    <t>Less: Borrowing costs capitalized at a rate of 4.4% (2016 - 4.4%)</t>
  </si>
  <si>
    <t>FINANCE COSTS - Finance costs related to long-term debt (Parenthetical) (Details)</t>
  </si>
  <si>
    <t>Borrowing costs capitalization rate</t>
  </si>
  <si>
    <t>4.40%</t>
  </si>
  <si>
    <t>FINANCE COSTS - Other finance costs (Details) - USD ($) $ in Millions</t>
  </si>
  <si>
    <t>Accretion of environmental remediation and asset retirement obligations</t>
  </si>
  <si>
    <t>Finance costs from customer prepayments</t>
  </si>
  <si>
    <t>Other interest expense</t>
  </si>
  <si>
    <t>Other finance cost</t>
  </si>
  <si>
    <t>INCOME TAXES - Components of income taxes (Details) - USD ($) $ in Millions</t>
  </si>
  <si>
    <t>Current tax expense</t>
  </si>
  <si>
    <t>Previously unrecognized tax assets</t>
  </si>
  <si>
    <t>Adjustments for prior years</t>
  </si>
  <si>
    <t>Current income taxes</t>
  </si>
  <si>
    <t>Origination and reversal of temporary differences</t>
  </si>
  <si>
    <t>Change in income tax rate</t>
  </si>
  <si>
    <t>U.S. federal corporate income tax rate decreased from 35 percent to 21 percent effective January 1, 2018 .</t>
  </si>
  <si>
    <t>INCOME TAXES - Reconciliation of statutory tax rate to effective tax rate (Details) - USD ($) $ in Millions</t>
  </si>
  <si>
    <t>Reconciliation of statutory tax rate to effective tax rate [abstract]</t>
  </si>
  <si>
    <t>Statutory rate (%)</t>
  </si>
  <si>
    <t>27.00%</t>
  </si>
  <si>
    <t>Income taxes at statutory rate</t>
  </si>
  <si>
    <t>Foreign currency losses (gains) relating to Canadian operations</t>
  </si>
  <si>
    <t>Differences in foreign tax rates</t>
  </si>
  <si>
    <t>U.S. tax reform</t>
  </si>
  <si>
    <t>Current [abstract]</t>
  </si>
  <si>
    <t>Deferred tax expense (income) [abstract]</t>
  </si>
  <si>
    <t>Foreign [member]</t>
  </si>
  <si>
    <t>INCOME TAXES - Components of deferred income taxes (Details) - USD ($) $ in Millions</t>
  </si>
  <si>
    <t>Disclosure of temporary difference, unused tax losses and unused tax credits [line items]</t>
  </si>
  <si>
    <t>Net deferred income tax liabilities</t>
  </si>
  <si>
    <t>Components recognized in earnings</t>
  </si>
  <si>
    <t>Components not recognized in earnings</t>
  </si>
  <si>
    <t>Asset retirement and environmental remediation provisions [Member]</t>
  </si>
  <si>
    <t>Intangible assets [Member]</t>
  </si>
  <si>
    <t>Property plant and equipment assets [Member]</t>
  </si>
  <si>
    <t>Receivables, inventories and accrued liabilities [member]</t>
  </si>
  <si>
    <t>Deferred partnership income [member]</t>
  </si>
  <si>
    <t>Loss carry-forwards [member]</t>
  </si>
  <si>
    <t>We have not recognized unused tax losses of $ 56 -million ( 2016 – $ 58 -million) expiring through 2037 ( 2016 – expiring through 2036 ) in the consolidated financial statements. We have recognized unused tax losses of $ 38 -million ( 2016 – $ 9 -million – does not expire per current tax legislation) as we expect to earn future taxable income in that tax jurisdiction in 2018 and following years, and the tax losses do not expire until 2037.</t>
  </si>
  <si>
    <t>INCOME TAXES (Narrative) (Details) - USD ($) $ in Millions</t>
  </si>
  <si>
    <t>Decreased to [member]</t>
  </si>
  <si>
    <t>21.00%</t>
  </si>
  <si>
    <t>Maximum [member]</t>
  </si>
  <si>
    <t>35.00%</t>
  </si>
  <si>
    <t>Temporary differences [member]</t>
  </si>
  <si>
    <t>Unused tax losses recognized</t>
  </si>
  <si>
    <t>Expiring through 2037 [member]</t>
  </si>
  <si>
    <t>Unused tax losses for which no deferred tax asset recognised</t>
  </si>
  <si>
    <t>Description of expiry date of deductible temporary differences, unused tax losses and unused tax credits</t>
  </si>
  <si>
    <t>Expiring through 2036 [member]</t>
  </si>
  <si>
    <t>POST-EMPLOYMENT BENEFITS - Continuity of obligation and plan assets (Details) - USD ($) $ in Millions</t>
  </si>
  <si>
    <t>Disclosure of defined benefit plans [line items]</t>
  </si>
  <si>
    <t>Net defined benefit liability (asset) - beginning balance</t>
  </si>
  <si>
    <t>Expenses included in earnings [abstract]</t>
  </si>
  <si>
    <t>Service cost</t>
  </si>
  <si>
    <t>Past service cost</t>
  </si>
  <si>
    <t>Interest (expense) income</t>
  </si>
  <si>
    <t>Settlements</t>
  </si>
  <si>
    <t>Administrative costs</t>
  </si>
  <si>
    <t>Expenses included in earlings related to post employment benefits</t>
  </si>
  <si>
    <t>Actuarial gain (loss) arising from [abstract]</t>
  </si>
  <si>
    <t>Liability experience adjustments</t>
  </si>
  <si>
    <t>Changes in demographic assumptions</t>
  </si>
  <si>
    <t>Changes in financial assumptions</t>
  </si>
  <si>
    <t>Return on plan assets, excluding interest</t>
  </si>
  <si>
    <t>Included in other comprehensive income, total</t>
  </si>
  <si>
    <t>Employee contributions</t>
  </si>
  <si>
    <t>Employer contributions</t>
  </si>
  <si>
    <t>Benefits paid</t>
  </si>
  <si>
    <t>Foreign currency translation</t>
  </si>
  <si>
    <t>Net defined benefit liability (asset) - ending balance</t>
  </si>
  <si>
    <t>Funded Plans [Member]</t>
  </si>
  <si>
    <t>Unfunded Plans [Member]</t>
  </si>
  <si>
    <t>Defined benefit plans [member] | Funded Plans [Member]</t>
  </si>
  <si>
    <t>Defined benefit plans [member] | Obligation [member]</t>
  </si>
  <si>
    <t>Defined benefit plans [member] | Obligation [member] | Funded Plans [Member]</t>
  </si>
  <si>
    <t>Defined benefit plans [member] | Obligation [member] | Unfunded Plans [Member]</t>
  </si>
  <si>
    <t>Defined benefit plans [member] | Plan assets [member]</t>
  </si>
  <si>
    <t>Defined benefit plans [member] | Net [member]</t>
  </si>
  <si>
    <t>Other post-employment benefit plans [member] | Obligation [member]</t>
  </si>
  <si>
    <t>Other post-employment benefit plans [member] | Obligation [member] | Funded Plans [Member]</t>
  </si>
  <si>
    <t>Other post-employment benefit plans [member] | Obligation [member] | Unfunded Plans [Member]</t>
  </si>
  <si>
    <t>Other post-employment benefit plans [member] | Plan assets [member]</t>
  </si>
  <si>
    <t>Other post-employment benefit plans [member] | Net [member]</t>
  </si>
  <si>
    <t>POST-EMPLOYMENT BENEFITS - Post-employment benefits expense (Details) - USD ($) $ in Millions</t>
  </si>
  <si>
    <t>Classes of employee benefits expense [abstract]</t>
  </si>
  <si>
    <t>Defined contribution pension plans</t>
  </si>
  <si>
    <t>Defined benefit pension plans</t>
  </si>
  <si>
    <t>Other post-employment benefit plans</t>
  </si>
  <si>
    <t>Cost of sales [member]</t>
  </si>
  <si>
    <t>General and administrative [member]</t>
  </si>
  <si>
    <t>Other expenses [member]</t>
  </si>
  <si>
    <t>Other finance costs [member]</t>
  </si>
  <si>
    <t>POST-EMPLOYMENT BENEFITS - Assumptions and sensitivities (Details) - Weighted average [member]</t>
  </si>
  <si>
    <t>Defined benefit plans [member] | Future benefit expenses [member]</t>
  </si>
  <si>
    <t>Disclosure of sensitivity analysis for actuarial assumptions [abstract]</t>
  </si>
  <si>
    <t>Discount rate</t>
  </si>
  <si>
    <t>3.00%</t>
  </si>
  <si>
    <t>Expected long-term rate of return on assets</t>
  </si>
  <si>
    <t>Rate of increase in compensation levels</t>
  </si>
  <si>
    <t>Defined benefit plans [member] | Future benefit obligations [Member]</t>
  </si>
  <si>
    <t>4.00%</t>
  </si>
  <si>
    <t>Other post-employment benefit plans [member] | Future benefit expenses [member]</t>
  </si>
  <si>
    <t>Other post-employment benefit plans [member] | Future benefit obligations [Member]</t>
  </si>
  <si>
    <t>POST-EMPLOYMENT BENEFITS - Assumed and ultimate health care cost trend rates (Details) - Other post-employment benefit plans [member] - yr</t>
  </si>
  <si>
    <t>Weighted average [member]</t>
  </si>
  <si>
    <t>Average duration of benefit obligation [abstract]</t>
  </si>
  <si>
    <t>Average duration of benefit obligation</t>
  </si>
  <si>
    <t>Weighted average [member] | Active [member]</t>
  </si>
  <si>
    <t>Weighted average [member] | Retired [member]</t>
  </si>
  <si>
    <t>Weighted average [member] | Male [member]</t>
  </si>
  <si>
    <t>Mortality assumptions per latest available standard mortality tables [abstract]</t>
  </si>
  <si>
    <t>Average life expectancy - currently aged 65 years (2016 - 65 years)</t>
  </si>
  <si>
    <t>Weighted average [member] | Female [member]</t>
  </si>
  <si>
    <t>Assumed [member] | Weighted average [member]</t>
  </si>
  <si>
    <t>Health care cost trend rate</t>
  </si>
  <si>
    <t>6.00%</t>
  </si>
  <si>
    <t>7.00%</t>
  </si>
  <si>
    <t>Ultimate [member]</t>
  </si>
  <si>
    <t>Fiscal year the rate reaches the ultimate trend rate</t>
  </si>
  <si>
    <t>Ultimate [member] | Weighted average [member]</t>
  </si>
  <si>
    <t>POST-EMPLOYMENT BENEFITS - Assumed and ultimate health care cost trend rates (Parenthetical) (Details) - yr</t>
  </si>
  <si>
    <t>Actuarial assumption, Average life expectancy</t>
  </si>
  <si>
    <t>POST-EMPLOYMENT BENEFITS - Defined benefit pension plans - Asset allocation (Details)</t>
  </si>
  <si>
    <t>Equity securities [member]</t>
  </si>
  <si>
    <t>Defined benefit pension plans - asset allocation [abstract]</t>
  </si>
  <si>
    <t>Target allocation</t>
  </si>
  <si>
    <t>46.00%</t>
  </si>
  <si>
    <t>Equity securities [member] | Canada [member]</t>
  </si>
  <si>
    <t>Plan assets</t>
  </si>
  <si>
    <t>13.00%</t>
  </si>
  <si>
    <t>Equity securities [member] | UNITED STATES</t>
  </si>
  <si>
    <t>Equity securities [member] | International [member]</t>
  </si>
  <si>
    <t>15.00%</t>
  </si>
  <si>
    <t>Equity securities [member] | Emerging market [member]</t>
  </si>
  <si>
    <t>Debt securities [member]</t>
  </si>
  <si>
    <t>53.00%</t>
  </si>
  <si>
    <t>Debt securities [member] | Canada [member]</t>
  </si>
  <si>
    <t>34.00%</t>
  </si>
  <si>
    <t>Debt securities [member] | UNITED STATES</t>
  </si>
  <si>
    <t>22.00%</t>
  </si>
  <si>
    <t>Cash and other [member]</t>
  </si>
  <si>
    <t>POST-EMPLOYMENT BENEFITS (Narrative) (Details) $ in Millions</t>
  </si>
  <si>
    <t>Estimated contribution to fund our defined benefit pension plans for 2018</t>
  </si>
  <si>
    <t>Description of methods and assumptions used in preparing sensitivity analysis for actuarial assumptions</t>
  </si>
  <si>
    <t>Discount rate – liabilities High-quality (minimum AA) fixed income investments with cash flows that match the currency, timing and amount of the expected cash flows of the plans Rate of return – assets Long-term expectations of inflation and real return for each asset class, weighted in accordance with the investment policy for the plans Real returns and inflation Current market conditions, historical capital market data and future expectations Life expectancy Actuarial mortality tables published in Canada and the United States</t>
  </si>
  <si>
    <t>Change in discount rate, impact on defined benefit obligation</t>
  </si>
  <si>
    <t>Top of range [member]</t>
  </si>
  <si>
    <t>Participants of retirement benefit plan receiving benefits, percentage</t>
  </si>
  <si>
    <t>SHARE-BASED PAYMENTS - Plan features (Details)</t>
  </si>
  <si>
    <t>Stock Options [member]</t>
  </si>
  <si>
    <t>Plan features [abstract]</t>
  </si>
  <si>
    <t>Eligibility</t>
  </si>
  <si>
    <t>Officers and employees</t>
  </si>
  <si>
    <t>Granted</t>
  </si>
  <si>
    <t>Annually</t>
  </si>
  <si>
    <t>Vesting period</t>
  </si>
  <si>
    <t>25% per year over four years</t>
  </si>
  <si>
    <t>Term</t>
  </si>
  <si>
    <t>10 years</t>
  </si>
  <si>
    <t>Settlement</t>
  </si>
  <si>
    <t>Shares</t>
  </si>
  <si>
    <t>Stock Appreciation Rights [member]</t>
  </si>
  <si>
    <t>Certain employees outside Canada</t>
  </si>
  <si>
    <t>Cash</t>
  </si>
  <si>
    <t>Performance Share Units [member]</t>
  </si>
  <si>
    <t>Executive officers and other eligible employees</t>
  </si>
  <si>
    <t>three-year performance cycle</t>
  </si>
  <si>
    <t>Restricted Share Units [Member]</t>
  </si>
  <si>
    <t>Eligible employees</t>
  </si>
  <si>
    <t>vest at the end of the three-year vesting period</t>
  </si>
  <si>
    <t>Director Deferred Share [member]</t>
  </si>
  <si>
    <t>Non-executive directors</t>
  </si>
  <si>
    <t>At the discretion of the Board of Directors</t>
  </si>
  <si>
    <t>Fully vested upon grant</t>
  </si>
  <si>
    <t>In cash on director's departure from the Board of Directors</t>
  </si>
  <si>
    <t>Effective January 1, 2015, tandem stock appreciation rights (TSARs) were no longer issued to eligible officers and employees. TSARs granted in Canada prior to January 1, 2015 have similar terms and vesting conditions to SARs and also provide the holder with the ability to choose between (a) receiving the price of our shares on the date of exercise in excess of the exercise price of the right and (b) receiving common shares by paying the exercise price of the right. Our past experience and future expectat ion is that substantially all option holders will elect to exercise their options as a SAR, surrendering their options and receiving settlement in cash. TSARs are included with the SARs disclosure in the following tables.</t>
  </si>
  <si>
    <t>SHARE-BASED PAYMENTS - Stock option and SAR activity (Details) shares in Thousands</t>
  </si>
  <si>
    <t>Dec. 31, 2016USD ($)shares</t>
  </si>
  <si>
    <t>Dec. 31, 2014shares</t>
  </si>
  <si>
    <t>Stock option and SAR activity [abstract]</t>
  </si>
  <si>
    <t>Granted | $</t>
  </si>
  <si>
    <t>Stock Options and Stock Appreciation Rights [Member]</t>
  </si>
  <si>
    <t>Outstanding, beginning of year</t>
  </si>
  <si>
    <t>Forfeited</t>
  </si>
  <si>
    <t>Exercised</t>
  </si>
  <si>
    <t>Expired</t>
  </si>
  <si>
    <t>Outstanding, end of year</t>
  </si>
  <si>
    <t>Outstanding, beginning of year | $</t>
  </si>
  <si>
    <t>Forfeited | $</t>
  </si>
  <si>
    <t>Exercised | $</t>
  </si>
  <si>
    <t>Expired | $</t>
  </si>
  <si>
    <t>Outstanding, end of year | $</t>
  </si>
  <si>
    <t>Exercisable, end of year</t>
  </si>
  <si>
    <t>Exercisable, end of year | $</t>
  </si>
  <si>
    <t>Maximum available for future grants, end of year</t>
  </si>
  <si>
    <t>Weighted average fair value of outstanding | $</t>
  </si>
  <si>
    <t>Weighted average share price at exercise date | $</t>
  </si>
  <si>
    <t>Includes 1,300 thousand SARs ( 2016 – 1,456 thousand), of which 775 thousand ( 2016 – 960 thousand) issued prior to January 1, 2015 have options attached. Stock options and SARs with options attached are potentially dilutive.</t>
  </si>
  <si>
    <t>SHARE-BASED PAYMENTS - Stock option and SAR outstanding (Details) shares in Thousands</t>
  </si>
  <si>
    <t>Dec. 31, 2017USD ($)sharesyr</t>
  </si>
  <si>
    <t>Dec. 31, 2016USD ($)sharesyr</t>
  </si>
  <si>
    <t>Dec. 31, 2015USD ($)shares</t>
  </si>
  <si>
    <t>Disclosure of terms and conditions of share-based payment arrangement [line items]</t>
  </si>
  <si>
    <t>Remaining contractual life | yr</t>
  </si>
  <si>
    <t>Options outstanding, Units</t>
  </si>
  <si>
    <t>Options outstanding, Exercise price | $</t>
  </si>
  <si>
    <t>Options exercisable, Units</t>
  </si>
  <si>
    <t>Options exercisable, Exercise price | $</t>
  </si>
  <si>
    <t>Less than $86.32 [member] | Stock Options and Stock Appreciation Rights [Member]</t>
  </si>
  <si>
    <t>$86.33 to $90.83 [member] | Stock Options and Stock Appreciation Rights [Member]</t>
  </si>
  <si>
    <t>$90.84 to $102.18 [member] | Stock Options and Stock Appreciation Rights [Member]</t>
  </si>
  <si>
    <t>$102.19 to $109.55 [member] | Stock Options and Stock Appreciation Rights [Member]</t>
  </si>
  <si>
    <t>$109.56 to $115.87 [member] | Stock Options and Stock Appreciation Rights [Member]</t>
  </si>
  <si>
    <t>SHARE-BASED PAYMENTS - PSU and RSU activity (Details) shares in Thousands</t>
  </si>
  <si>
    <t>PSU and RSU activity [abstract]</t>
  </si>
  <si>
    <t>SHARE-BASED PAYMENTS - Compensation expense by plan (Details) - USD ($) $ in Millions</t>
  </si>
  <si>
    <t>SARs [member]</t>
  </si>
  <si>
    <t>TSARs [member]</t>
  </si>
  <si>
    <t>PSUs [member]</t>
  </si>
  <si>
    <t>RSUs [member]</t>
  </si>
  <si>
    <t>DSUs [member]</t>
  </si>
  <si>
    <t>SHARE-BASED PAYMENTS - Liabilities for cash-settled plans (Details) - USD ($) $ in Millions</t>
  </si>
  <si>
    <t>Expense from share-based payment transactions in which goods or services received did not qualify for recognition as assets [abstract]</t>
  </si>
  <si>
    <t>Total fair value liability for cash-settled plans</t>
  </si>
  <si>
    <t>Total intrinsic liability for cash-settled plans</t>
  </si>
  <si>
    <t>SHARE-BASED PAYMENTS - Valuation model inputs (Details)</t>
  </si>
  <si>
    <t>Dec. 31, 2017USD ($)yr</t>
  </si>
  <si>
    <t>Dec. 31, 2016USD ($)yr</t>
  </si>
  <si>
    <t>Grant price (NYSE closing price on day immediately preceding grant date)</t>
  </si>
  <si>
    <t>Share price (NYSE closing price at December 31</t>
  </si>
  <si>
    <t>Expected annual volatility (%)</t>
  </si>
  <si>
    <t>25.10%</t>
  </si>
  <si>
    <t>28.33%</t>
  </si>
  <si>
    <t>Risk-free interest rate (%)</t>
  </si>
  <si>
    <t>1.74%</t>
  </si>
  <si>
    <t>1.54%</t>
  </si>
  <si>
    <t>Expected annual dividend yield (%)</t>
  </si>
  <si>
    <t>3.04%</t>
  </si>
  <si>
    <t>3.48%</t>
  </si>
  <si>
    <t>Expected life (years) | yr</t>
  </si>
  <si>
    <t>Forfeiture rate (%)</t>
  </si>
  <si>
    <t>0.57%</t>
  </si>
  <si>
    <t>0.59%</t>
  </si>
  <si>
    <t>SHARE-BASED PAYMENTS (Narrative) (Details) shares in Thousands, $ in Millions</t>
  </si>
  <si>
    <t>Unrecognized compensation expense</t>
  </si>
  <si>
    <t>Awards settled in cash</t>
  </si>
  <si>
    <t>Number of share options outstanding in share-based payment arrangement | shares</t>
  </si>
  <si>
    <t>CASH FLOW INFORMATION - Cash and cash equivalents (Details) - USD ($) $ in Millions</t>
  </si>
  <si>
    <t>Cash and cash equivalents [abstract]</t>
  </si>
  <si>
    <t>Short-term investments (original maturity of three months or less)</t>
  </si>
  <si>
    <t>CASH FLOW INFORMATION - Net changes in non-cash operating working capital (Details) - USD ($) $ in Millions</t>
  </si>
  <si>
    <t>ACCOUNTS RECEIVABLE (Details) - USD ($) $ in Millions</t>
  </si>
  <si>
    <t>Trade accounts</t>
  </si>
  <si>
    <t>Allowance for doubtful accounts</t>
  </si>
  <si>
    <t>Other non-trade accounts</t>
  </si>
  <si>
    <t>Derivative financial instruments</t>
  </si>
  <si>
    <t>Other taxes</t>
  </si>
  <si>
    <t>ACCOUNTS RECEIVABLE - Trade accounts receivable - aging (Details) - USD ($) $ in Millions</t>
  </si>
  <si>
    <t>Disclosure of provision matrix [line items]</t>
  </si>
  <si>
    <t>Current [member]</t>
  </si>
  <si>
    <t>30 days or less [member]</t>
  </si>
  <si>
    <t>31-60 days [member]</t>
  </si>
  <si>
    <t>61-90 days [member]</t>
  </si>
  <si>
    <t>Later than three months [member]</t>
  </si>
  <si>
    <t>ACCOUNTS RECEIVABLE (Narrative) (Details) $ in Millions</t>
  </si>
  <si>
    <t>Disclosure Of Detailed Information About Borrowings [Line Items]</t>
  </si>
  <si>
    <t>Percentage of entity's revenue</t>
  </si>
  <si>
    <t>Information about major customers</t>
  </si>
  <si>
    <t>No single customer accounts for more than 10 percent of our sales.</t>
  </si>
  <si>
    <t>Held by customers of financial institution [member]</t>
  </si>
  <si>
    <t>Description of arrangement for contingent consideration arrangements and indemnification assets</t>
  </si>
  <si>
    <t>Agrium has only a limited recourse involvement to the extent of an indemnification of the institution for 50 percent of its future bad debts to a maximum of 5 percent of the qualified customer loans</t>
  </si>
  <si>
    <t>Outstanding customer credit</t>
  </si>
  <si>
    <t>INVENTORIES (Details) - USD ($) $ in Millions</t>
  </si>
  <si>
    <t>Merchandise</t>
  </si>
  <si>
    <t>Raw materials</t>
  </si>
  <si>
    <t>Finished goods</t>
  </si>
  <si>
    <t>Includes biological assets of $ 6 -million ( 2016 – $ 17 -million) measured at FVLCD, a Level 3 measurement</t>
  </si>
  <si>
    <t>INVENTORIES (Narrative) (Details) - USD ($) $ in Millions</t>
  </si>
  <si>
    <t>Level 3 of fair value hierarchy [member]</t>
  </si>
  <si>
    <t>Disclosure of fair value measurement of assets [line items]</t>
  </si>
  <si>
    <t>Inventories, at fair value less costs to sell</t>
  </si>
  <si>
    <t>PROPERTY, PLANT AND EQUIPMENT (Details) - USD ($) $ in Millions</t>
  </si>
  <si>
    <t>Beginning balance</t>
  </si>
  <si>
    <t>Depreciation</t>
  </si>
  <si>
    <t>Ending balance</t>
  </si>
  <si>
    <t>Cost [member]</t>
  </si>
  <si>
    <t>Additions</t>
  </si>
  <si>
    <t>Business acquisitions</t>
  </si>
  <si>
    <t>Disposals</t>
  </si>
  <si>
    <t>Transfers</t>
  </si>
  <si>
    <t>Other adjustments</t>
  </si>
  <si>
    <t>Accumulated depreciation [member]</t>
  </si>
  <si>
    <t>Land [member]</t>
  </si>
  <si>
    <t>Land [member] | Cost [member]</t>
  </si>
  <si>
    <t>Land [member] | Accumulated depreciation [member]</t>
  </si>
  <si>
    <t>Buildings and improvements [member]</t>
  </si>
  <si>
    <t>Buildings and improvements [member] | Cost [member]</t>
  </si>
  <si>
    <t>Buildings and improvements [member] | Accumulated depreciation [member]</t>
  </si>
  <si>
    <t>Machinery and equipment [member]</t>
  </si>
  <si>
    <t>Machinery and equipment [member] | Cost [member]</t>
  </si>
  <si>
    <t>Machinery and equipment [member] | Accumulated depreciation [member]</t>
  </si>
  <si>
    <t>Assets under construction [member]</t>
  </si>
  <si>
    <t>Assets under construction [member] | Cost [member]</t>
  </si>
  <si>
    <t>[1],[4]</t>
  </si>
  <si>
    <t>[2],[4]</t>
  </si>
  <si>
    <t>Assets under construction [member] | Accumulated depreciation [member]</t>
  </si>
  <si>
    <t>Other [member] | Cost [member]</t>
  </si>
  <si>
    <t>Other [member] | Accumulated depreciation [member]</t>
  </si>
  <si>
    <t>We transferred $ 662 -million related to the Borger expansion project from assets under construction to buildings and improvements and machinery and equipment when the assets became ava ilable for use.</t>
  </si>
  <si>
    <t>Other adjustments include assets classified as held for sale with a net book value of $ 291 -million</t>
  </si>
  <si>
    <t>Assets under construction include assets in the following operating segments: nitrogen assets of $ 1.2 -billion, potash assets of $ 140 -million and $ 113 -million in various other operating segments. Assets in the nitrogen and potash operating segments include greenfield assets of $ 116 -million and brownfield assets of $ 860 -million.</t>
  </si>
  <si>
    <t>Assets under construction include assets in the following operating segments: nitrogen assets of $ 452 -million, potash assets of $ 90 -million and $ 118 -million in various other operating segments. Assets in the nitrogen and potash operating segments include greenfield assets of $ 116 -million and brownfield assets of $ 292 -million.</t>
  </si>
  <si>
    <t>PROPERTY, PLANT AND EQUIPMENT - Depreciation of property, plant and equipment (Details) - USD ($) $ in Millions</t>
  </si>
  <si>
    <t>Recorded in cost of product sold [member]</t>
  </si>
  <si>
    <t>Selling [member]</t>
  </si>
  <si>
    <t>Inventory [member]</t>
  </si>
  <si>
    <t>PROPERTY, PLANT AND EQUIPMENT - Turnaround costs included in machinery and equipment (Details) - USD ($) $ in Millions</t>
  </si>
  <si>
    <t>Turnaround costs included in machinery and equipment [abstract]</t>
  </si>
  <si>
    <t>Machinery, Temporarily Idle [Member]</t>
  </si>
  <si>
    <t>Balance, beginning of year</t>
  </si>
  <si>
    <t>Balance, end of year</t>
  </si>
  <si>
    <t>Cost [member] | Machinery, Temporarily Idle [Member]</t>
  </si>
  <si>
    <t>Retirements</t>
  </si>
  <si>
    <t>Accumulated depreciation [member] | Machinery, Temporarily Idle [Member]</t>
  </si>
  <si>
    <t>PROPERTY, PLANT AND EQUIPMENT (Narrative) (Details) - USD ($) $ in Millions</t>
  </si>
  <si>
    <t>Brownfield [member]</t>
  </si>
  <si>
    <t>Greenfield [member]</t>
  </si>
  <si>
    <t>Assets classified as held for sale [member]</t>
  </si>
  <si>
    <t>Assets under construction [member] | Borger expansion [member]</t>
  </si>
  <si>
    <t>Transfers from assets under contruction</t>
  </si>
  <si>
    <t>Nitrogen segment [member] | Assets under construction [member]</t>
  </si>
  <si>
    <t>Potash segment [member] | Assets under construction [member]</t>
  </si>
  <si>
    <t>Various other segments [member] | Assets under construction [member]</t>
  </si>
  <si>
    <t>INTANGIBLES AND GOODWILL (Details) - USD ($) $ in Millions</t>
  </si>
  <si>
    <t>Intagible assets other than goodwill [abstract]</t>
  </si>
  <si>
    <t>Begining balance</t>
  </si>
  <si>
    <t>Amortization</t>
  </si>
  <si>
    <t>Goowill [abstract]</t>
  </si>
  <si>
    <t>Begining Balance</t>
  </si>
  <si>
    <t>Ending Balance</t>
  </si>
  <si>
    <t>Gross carrying amount [member]</t>
  </si>
  <si>
    <t>Accumulated depreciation, amortisation and impairment [member]</t>
  </si>
  <si>
    <t>Accumulated impairment [member]</t>
  </si>
  <si>
    <t>Brand names [member]</t>
  </si>
  <si>
    <t>Brand names [member] | Gross carrying amount [member]</t>
  </si>
  <si>
    <t>Brand names [member] | Accumulated depreciation, amortisation and impairment [member]</t>
  </si>
  <si>
    <t>Customer relationships [member]</t>
  </si>
  <si>
    <t>Customer relationships [member] | Gross carrying amount [member]</t>
  </si>
  <si>
    <t>Customer relationships [member] | Accumulated depreciation, amortisation and impairment [member]</t>
  </si>
  <si>
    <t>Technology [member]</t>
  </si>
  <si>
    <t>Technology [member] | Gross carrying amount [member]</t>
  </si>
  <si>
    <t>Technology [member] | Accumulated depreciation, amortisation and impairment [member]</t>
  </si>
  <si>
    <t>Other [member] | Gross carrying amount [member]</t>
  </si>
  <si>
    <t>Other [member] | Accumulated depreciation, amortisation and impairment [member]</t>
  </si>
  <si>
    <t>Trade names with a net book value of $ 17 -million have indefinite useful lives for accounting purposes.</t>
  </si>
  <si>
    <t>Trade names with a net book value of $ 19 -million have indefinite useful lives for accounting purposes.</t>
  </si>
  <si>
    <t>The remaining amortization period of customer relationships at December 31, 2017 , is approximately six years.</t>
  </si>
  <si>
    <t>INTANGIBLES AND GOODWILL - Amortization of finite-lived intangibles (Details) - USD ($) $ in Millions</t>
  </si>
  <si>
    <t>Disclosure of detailed information about intangible assets [line items]</t>
  </si>
  <si>
    <t>INTANGIBLES AND GOODWILL - Goodwill by cash generating unit (Details) - USD ($) $ in Millions</t>
  </si>
  <si>
    <t>Retail North America [member]</t>
  </si>
  <si>
    <t>Retail Austrailia [member]</t>
  </si>
  <si>
    <t>INTANGIBLES AND GOODWILL (Narrative) (Details) $ in Millions</t>
  </si>
  <si>
    <t>Trade names [member]</t>
  </si>
  <si>
    <t>Intangible assets with indefinite useful life | $</t>
  </si>
  <si>
    <t>Remaining amortisation period of intangible assets material to entity | yr</t>
  </si>
  <si>
    <t>Discount rate applied to cash flow projections</t>
  </si>
  <si>
    <t>11.10%</t>
  </si>
  <si>
    <t>Growth rate used to extrapolate cash flow projections</t>
  </si>
  <si>
    <t>2.50%</t>
  </si>
  <si>
    <t>INVESTMENTS IN ASSOCIATES AND JOINT VENTURES (Details) - USD ($) $ in Millions</t>
  </si>
  <si>
    <t>Investments in associates</t>
  </si>
  <si>
    <t>Investments in joint ventures</t>
  </si>
  <si>
    <t>Reporting Period, Joint Venture</t>
  </si>
  <si>
    <t>Ownership interest in Joint Venture</t>
  </si>
  <si>
    <t>Principal place of business of joint ventrues</t>
  </si>
  <si>
    <t>Reporting Period, associates</t>
  </si>
  <si>
    <t>Sep. 30,
		2017</t>
  </si>
  <si>
    <t>Ownership interest in associates</t>
  </si>
  <si>
    <t>Principal place of business of associate</t>
  </si>
  <si>
    <t>Other associate [Member]</t>
  </si>
  <si>
    <t>INVESTMENTS IN ASSOCIATES (Details) - USD ($) $ in Millions</t>
  </si>
  <si>
    <t>1 Months Ended</t>
  </si>
  <si>
    <t>Jan. 31, 2018</t>
  </si>
  <si>
    <t>Jan. 01, 2018</t>
  </si>
  <si>
    <t>Current assets</t>
  </si>
  <si>
    <t>Current liabilities</t>
  </si>
  <si>
    <t>Proportionate ownership interest in MOPCO</t>
  </si>
  <si>
    <t>Carrying amount of interest in MOPCO</t>
  </si>
  <si>
    <t>Income statement [abstract]</t>
  </si>
  <si>
    <t>Net earnings (loss)</t>
  </si>
  <si>
    <t>Other comprehensive loss</t>
  </si>
  <si>
    <t>Non-current liabilities</t>
  </si>
  <si>
    <t>Net assets</t>
  </si>
  <si>
    <t>Dividend receivable</t>
  </si>
  <si>
    <t>Unamortized purchase price adjustment</t>
  </si>
  <si>
    <t>Proportionate share of MOPCO income (loss)</t>
  </si>
  <si>
    <t>Purchase price adjustment amortization</t>
  </si>
  <si>
    <t>Earnings (loss) from MOPCO</t>
  </si>
  <si>
    <t>Proportionate share of MOPCO other comprehensive income</t>
  </si>
  <si>
    <t>Proportionate share of MOPCO total comprehensive income</t>
  </si>
  <si>
    <t>Proportion of ownership interest in associate</t>
  </si>
  <si>
    <t>Dividends received from MOPCO</t>
  </si>
  <si>
    <t>Canpotex [Member]</t>
  </si>
  <si>
    <t>Proportion Of Economic Interest In Associate</t>
  </si>
  <si>
    <t>8.87%</t>
  </si>
  <si>
    <t>10.30%</t>
  </si>
  <si>
    <t>33.30%</t>
  </si>
  <si>
    <t>Canpotex [Member] | The merger [member]</t>
  </si>
  <si>
    <t>63.82%</t>
  </si>
  <si>
    <t>Voting interest held in associate</t>
  </si>
  <si>
    <t>INVESTMENTS IN JOINT VENTURES (Details) - USD ($)</t>
  </si>
  <si>
    <t>Balance sheet [Abstract]</t>
  </si>
  <si>
    <t>Proportionate share of net assets of Profertil</t>
  </si>
  <si>
    <t>Loans and accrued interest</t>
  </si>
  <si>
    <t>Carrying amount of interest in Profertil</t>
  </si>
  <si>
    <t>Income statement [Abstract]</t>
  </si>
  <si>
    <t>Profit (loss)</t>
  </si>
  <si>
    <t>Total comprehensive income (loss)</t>
  </si>
  <si>
    <t>Voting right in Joint Venture</t>
  </si>
  <si>
    <t>Elimination of unrealized profit</t>
  </si>
  <si>
    <t>Current financial liabilities</t>
  </si>
  <si>
    <t>Noncurrent financial liabilities</t>
  </si>
  <si>
    <t>Interest expense</t>
  </si>
  <si>
    <t>Proportionate share of Profertil earnings (loss)</t>
  </si>
  <si>
    <t>Dividend And Interest Received From Joint Ventures</t>
  </si>
  <si>
    <t>Includes cash and cash equivalents of $ 12 -million ( 2016 – $ 22 -million)</t>
  </si>
  <si>
    <t>Includes current financial liabilities (excluding trade and other payables and provisions) of $ 77 -million ( 2016 – $ 59 -million)</t>
  </si>
  <si>
    <t>Includes non-current financial liabilities (excluding trade and other payables and provisions) of $ 56 -million ( 2016 – $ 116 -million)</t>
  </si>
  <si>
    <t>INVESTMENTS IN ASSOCIATES AND JOINT VENTURES - Transactions (Details) - USD ($) $ in Millions</t>
  </si>
  <si>
    <t>Related Party Transactions [Abstract]</t>
  </si>
  <si>
    <t>Purchases related party</t>
  </si>
  <si>
    <t>Sales related party</t>
  </si>
  <si>
    <t>Amounts receivable related party rransactions</t>
  </si>
  <si>
    <t>Amounts owed to related party</t>
  </si>
  <si>
    <t>OTHER ASSETS (Details) - USD ($) $ in Millions</t>
  </si>
  <si>
    <t>Other non-financial assets</t>
  </si>
  <si>
    <t>Non current assets [Abstract]</t>
  </si>
  <si>
    <t>Other financial assets</t>
  </si>
  <si>
    <t>Marketable Securities [Member]</t>
  </si>
  <si>
    <t>Reveivables</t>
  </si>
  <si>
    <t>Interest rate</t>
  </si>
  <si>
    <t>3.40%</t>
  </si>
  <si>
    <t>Unsecured term loan receivable annual repayment amount</t>
  </si>
  <si>
    <t>Derivative financial instruments [Member]</t>
  </si>
  <si>
    <t>U.S. Equity Securities [Member]</t>
  </si>
  <si>
    <t>Percentage Of Total Marketable Securities</t>
  </si>
  <si>
    <t>U.S. Government Debt Securities [Member]</t>
  </si>
  <si>
    <t>36.00%</t>
  </si>
  <si>
    <t>U.S. Corporate Debt Securities [Member]</t>
  </si>
  <si>
    <t>Comprised primarily of U.S. equities ( 10 percent), U.S. Government debt ( 36 percent) and U.S. corporate debt ( 45 percent).</t>
  </si>
  <si>
    <t>Unsecured term loan receivable bearing interest at 3.4 percent per annum, repayable $ 8 -million annually until 2020.</t>
  </si>
  <si>
    <t>DEBT (Details) - USD ($)</t>
  </si>
  <si>
    <t>Non-current liabilities [abstract]</t>
  </si>
  <si>
    <t>Borrowings</t>
  </si>
  <si>
    <t>Unamortized transaction costs</t>
  </si>
  <si>
    <t>Debt capacity available</t>
  </si>
  <si>
    <t>Commerical paper [Member]</t>
  </si>
  <si>
    <t>Maturity date</t>
  </si>
  <si>
    <t>1.88%</t>
  </si>
  <si>
    <t>Credit facilities [Member]</t>
  </si>
  <si>
    <t>8.89%</t>
  </si>
  <si>
    <t>[4],[5]</t>
  </si>
  <si>
    <t>Floating rate bank loans [Member]</t>
  </si>
  <si>
    <t>7.7% debentures [Member]</t>
  </si>
  <si>
    <t>7.70%</t>
  </si>
  <si>
    <t>6.75% debentures [Member]</t>
  </si>
  <si>
    <t>6.75%</t>
  </si>
  <si>
    <t>3.15% debentures [Member]</t>
  </si>
  <si>
    <t>3.15%</t>
  </si>
  <si>
    <t>3.5% debentures [Member]</t>
  </si>
  <si>
    <t>3.50%</t>
  </si>
  <si>
    <t>3.375% debentures [Member]</t>
  </si>
  <si>
    <t>3.375%</t>
  </si>
  <si>
    <t>7.8% debentures [Member]</t>
  </si>
  <si>
    <t>7.80%</t>
  </si>
  <si>
    <t>4.125% debentures [Member]</t>
  </si>
  <si>
    <t>4.125%</t>
  </si>
  <si>
    <t>7.125% debentures [Member]</t>
  </si>
  <si>
    <t>7.125%</t>
  </si>
  <si>
    <t>6.125% debentures [Member]</t>
  </si>
  <si>
    <t>6.125%</t>
  </si>
  <si>
    <t>4.9% debentures [Member]</t>
  </si>
  <si>
    <t>4.90%</t>
  </si>
  <si>
    <t>5.25% debentures [Member]</t>
  </si>
  <si>
    <t>5.25%</t>
  </si>
  <si>
    <t>Other [Member]</t>
  </si>
  <si>
    <t>US Denominated debt [Member]</t>
  </si>
  <si>
    <t>Euro-denominated debt [Member]</t>
  </si>
  <si>
    <t>Other debt [Member]</t>
  </si>
  <si>
    <t>Multi-jurisdictional credit facility [Member]</t>
  </si>
  <si>
    <t>Weighted average rates at December 31, 2017</t>
  </si>
  <si>
    <t>Program maximum U.S. $ 2.5 -billion. Amounts borrowed under the commercial paper program reduce our borrowing capacity under the multi-jurisdictional credit facility.</t>
  </si>
  <si>
    <t>Short-term debt is unsecured and consists of U.S. dollar-denominated debt of $ 164 -million, euro-denominated debt of $ 47 -million and other debt of $ 91 -million ( 2016 – $ 236 -million, $ 53 -million and $ 9 -million).</t>
  </si>
  <si>
    <t>Total capacity available on our multi-jurisdictional credit facility, which expires in 2020 , is $ 2.5 -billion.</t>
  </si>
  <si>
    <t>DEBT - Capacity available (Details) - USD ($) $ in Millions</t>
  </si>
  <si>
    <t>Letters of credit issued</t>
  </si>
  <si>
    <t>Remaining debt capacity available</t>
  </si>
  <si>
    <t>European facilities [Member]</t>
  </si>
  <si>
    <t>South American facilities [Member]</t>
  </si>
  <si>
    <t>Australian facilities [Member]</t>
  </si>
  <si>
    <t>Accounts receivable securitization [Member]</t>
  </si>
  <si>
    <t>DEBT - Continuity (Details) $ in Millions</t>
  </si>
  <si>
    <t>Short-term borrowings [member]</t>
  </si>
  <si>
    <t>Disclosure of reconciliation of liabilities arising from financing activities [line items]</t>
  </si>
  <si>
    <t>Liabilities arising from financing activities</t>
  </si>
  <si>
    <t>Cash flows reported as financing activities</t>
  </si>
  <si>
    <t>Long-term borrowings [member]</t>
  </si>
  <si>
    <t>Includes current portion</t>
  </si>
  <si>
    <t>ACCOUNTS PAYABLE (Details) - USD ($) $ in Millions</t>
  </si>
  <si>
    <t>Trade</t>
  </si>
  <si>
    <t>Customer prepayments</t>
  </si>
  <si>
    <t>Accrued liabilities</t>
  </si>
  <si>
    <t>Accrued interest</t>
  </si>
  <si>
    <t>OTHER PROVISIONS (Details) - USD ($) $ in Millions</t>
  </si>
  <si>
    <t>Other Provisions [Line Items]</t>
  </si>
  <si>
    <t>Other Provisions - beginning</t>
  </si>
  <si>
    <t>Additional provisions or changes in estimates</t>
  </si>
  <si>
    <t>Draw-downs</t>
  </si>
  <si>
    <t>Reversals</t>
  </si>
  <si>
    <t>Accretion</t>
  </si>
  <si>
    <t>Other Provisions - ending</t>
  </si>
  <si>
    <t>Current portion</t>
  </si>
  <si>
    <t>Non-current portion</t>
  </si>
  <si>
    <t>Environmental remediation [member]</t>
  </si>
  <si>
    <t>Description of expected timing of outflows, other provisions</t>
  </si>
  <si>
    <t>2018 and 2042</t>
  </si>
  <si>
    <t>Environmental remediation [member] | Bottom of range [member]</t>
  </si>
  <si>
    <t>Disount Rate Applied To Obligations Estimate</t>
  </si>
  <si>
    <t>0.65%</t>
  </si>
  <si>
    <t>Environmental remediation [member] | Top of range [member]</t>
  </si>
  <si>
    <t>Environmental remediation [member] | Conda Idaho phosphate facility [Member]</t>
  </si>
  <si>
    <t>Provision for decommissioning, restoration and rehabilitation costs [member]</t>
  </si>
  <si>
    <t>Provision for decommissioning, restoration and rehabilitation costs [member] | Bottom of range [member]</t>
  </si>
  <si>
    <t>1.22%</t>
  </si>
  <si>
    <t>Provision for decommissioning, restoration and rehabilitation costs [member] | Top of range [member]</t>
  </si>
  <si>
    <t>4.55%</t>
  </si>
  <si>
    <t>Provision for decommissioning, restoration and rehabilitation costs [member] | Conda Idaho phosphate facility [Member]</t>
  </si>
  <si>
    <t>Provision for decommissioning, restoration and rehabilitation costs [member] | Redwater, Alberta facility [Member]</t>
  </si>
  <si>
    <t>Other provisions [member]</t>
  </si>
  <si>
    <t>OTHER LIABILITIES (Details) - USD ($) $ in Millions</t>
  </si>
  <si>
    <t>DISCONTINUED OPERATIONS AND ASSETS HELD FOR SALE (Details) - USD ($) $ in Millions</t>
  </si>
  <si>
    <t>Description of non-current asset or disposal group held for sale which were sold or reclassified</t>
  </si>
  <si>
    <t>On January 12, 2018, we completed the agreements with third parties to dispose of our Conda phosphate operations (“CPO”) and North Bend nitrogen assets (“North Bend”).</t>
  </si>
  <si>
    <t>Operating information [abstract]</t>
  </si>
  <si>
    <t>Expenses</t>
  </si>
  <si>
    <t>(Loss) earnings before income taxes</t>
  </si>
  <si>
    <t>Income tax recovery</t>
  </si>
  <si>
    <t>Earnings before measurement of assets held for sale</t>
  </si>
  <si>
    <t>Loss on measurement of assets held for sale</t>
  </si>
  <si>
    <t>Income tax recovery on loss on measurement of assets held for sale</t>
  </si>
  <si>
    <t>Net (loss) earnings from discontinued operations</t>
  </si>
  <si>
    <t>Cash flow information [abstract]</t>
  </si>
  <si>
    <t>Operating activities</t>
  </si>
  <si>
    <t>Investing activities</t>
  </si>
  <si>
    <t>Cash used in discontinued operations</t>
  </si>
  <si>
    <t>The write-down of CPO assets when classified as held for sale is predominately related to property, plant and equipment.</t>
  </si>
  <si>
    <t>BUSINESS ACQUISITIONS (Details) $ in Millions</t>
  </si>
  <si>
    <t>Dec. 31, 2017USD ($)Farms</t>
  </si>
  <si>
    <t>Number of farm centres | Farms</t>
  </si>
  <si>
    <t>Description of primary reasons for business combination</t>
  </si>
  <si>
    <t>Benefits of the acquisitions include expansion of geographical coverage for the sale of crop input products, acquisition of existing customer base and workforce, the value of synergies between Agrium and the acquired businesses, and cost savings opportunities.</t>
  </si>
  <si>
    <t>Sales from the date of acquisition</t>
  </si>
  <si>
    <t>Estimated sales if acquisitions occurred at the beginning of the year</t>
  </si>
  <si>
    <t>Proforma net earnings</t>
  </si>
  <si>
    <t>Acquisitions 2017 [Member]</t>
  </si>
  <si>
    <t>Working Capital</t>
  </si>
  <si>
    <t>Other non-current assets</t>
  </si>
  <si>
    <t>Total consideration</t>
  </si>
  <si>
    <t>Acquisitions 2016 [Member]</t>
  </si>
  <si>
    <t>COMMITMENTS - Operating leases (Details) - USD ($) $ in Millions</t>
  </si>
  <si>
    <t>Disclosure Of Finance Lease And Operating Lease By Lessee [Line Items]</t>
  </si>
  <si>
    <t>Future minimum lease payments for operating leases</t>
  </si>
  <si>
    <t>Not later than one year [member]</t>
  </si>
  <si>
    <t>One to five years</t>
  </si>
  <si>
    <t>Later than five years [member]</t>
  </si>
  <si>
    <t>COMMITMENTS (Details) $ in Millions</t>
  </si>
  <si>
    <t>Dec. 31, 2017USD ($)MWht</t>
  </si>
  <si>
    <t>Capital Commitments [Abstract]</t>
  </si>
  <si>
    <t>Phosphate rock supply contract commitment</t>
  </si>
  <si>
    <t>Carseland facility [Member]</t>
  </si>
  <si>
    <t>Contract expiry date</t>
  </si>
  <si>
    <t>Dec. 31,
		2026</t>
  </si>
  <si>
    <t>Description of commitment to purchase power supply.</t>
  </si>
  <si>
    <t>Our Carseland facility has a power co-generation agreement, expiring on December 31, 2026, for which we are able to purchase 60 megawatt-hours of power per hour.</t>
  </si>
  <si>
    <t>Maximum commitment to purchase megawatt-hours of power per hour | MWh</t>
  </si>
  <si>
    <t>CPO [Member]</t>
  </si>
  <si>
    <t>Percent of the ammonia requirements</t>
  </si>
  <si>
    <t>Percent of the monoammonium phosphate</t>
  </si>
  <si>
    <t>Production of monoammonium phosphate | t</t>
  </si>
  <si>
    <t>Profertil [Member]</t>
  </si>
  <si>
    <t>Dec. 31,
		2019</t>
  </si>
  <si>
    <t>Gas contracts as a percent of total requirement</t>
  </si>
  <si>
    <t>Percentage of gas supplied</t>
  </si>
  <si>
    <t>70.00%</t>
  </si>
  <si>
    <t>Operating commitment [abstract]</t>
  </si>
  <si>
    <t>Long-term debt - interest</t>
  </si>
  <si>
    <t>Natural gas and other</t>
  </si>
  <si>
    <t>Power, sulfuric acid and other</t>
  </si>
  <si>
    <t>[3],[4]</t>
  </si>
  <si>
    <t>Purchase commitments</t>
  </si>
  <si>
    <t>Derivative Financial Instruments - Foreign exchange</t>
  </si>
  <si>
    <t>Derivative Financial Instruments - Natural gas</t>
  </si>
  <si>
    <t>Other operating commitments</t>
  </si>
  <si>
    <t>Total operating commitments</t>
  </si>
  <si>
    <t>Long-term debt - principal repayments</t>
  </si>
  <si>
    <t>Asset retirement obligations</t>
  </si>
  <si>
    <t>Environmental remediation liabilities</t>
  </si>
  <si>
    <t>Contractual capital commitments</t>
  </si>
  <si>
    <t>Operating and capital contractual commitments</t>
  </si>
  <si>
    <t>2022 [member]</t>
  </si>
  <si>
    <t>Commitments include our proportionate share of commitments of joint ventures. Profertil has long-term gas contracts denominated in U.S. dollars and expiring in 2019 , which account for approximately 100 percent of Profertil’s gas requirements. YPF S.A., our joint venture partner in Profertil, supplies approximately 70 percent of the gas under these contracts.</t>
  </si>
  <si>
    <t>Our minimum commitments for North American natural gas purchases, which include both floating rate and fixed rate contracts, are calculated using the prevailing NYMEX forward prices for U.S. facilities and AECO forward prices for Canadian facilities at December 31, 2017 .</t>
  </si>
  <si>
    <t>O ur Carseland facility has a power co-generation agreement, exp ir ing on December 31, 2026 , for which we are able to purchase 60 megawatt-hours of power per hour. The price for the power is based on a fixed charge adjusted for inflation and a variable charge based on the cost of natural gas pro vided to the facility for power generation.</t>
  </si>
  <si>
    <t>Our phosphate rock supply agreement includes a minimum commitment to purchase phosphate rock until 2018 , with a potential to nominate additional volumes and extend to 2020 . In 2016 , we decided not to nominate any additional volumes past 2018 . The purchase price is based on a formula that tracks finished product pricing and key published phosphate input costs. We entered into a freight contract to import phosp hate rock extending to 2019 , with a total commitment of $ 59 -million at December 31, 2017 .</t>
  </si>
  <si>
    <t>As part of our agreement to s ell CPO, we entered into long-term strategic supply and offtake agreement s which extends to 2023. Under the terms of the supply and offtake agreements, we will supply 100 percent of the ammonia requirements of CPO and purchase 100 percent of the monoammonium phosphate (MAP) pro duct produced at CPO. The MAP production is estimated at 330,000 to nnes per year.</t>
  </si>
  <si>
    <t>CONTINGENT LIABILITIES (Details)</t>
  </si>
  <si>
    <t>Manitoba mining properties, reason for non-disclosure</t>
  </si>
  <si>
    <t>Agrium has substantially completed the investigation phase of remediation and is currently in discussions with the Province of Manitoba regarding remedial alternatives selection. Concurrence and approval from the Province of a remedial design are expected within the next 12 to 36 months. For this matter, we have not disclosed information about the amount accrued for site remediation because disclosure of such information would seriously prejudice our position in discussions with the Province. There were no significant developments in 2017.</t>
  </si>
  <si>
    <t>ACCOUNTING POLICIES, JUDGMENTS, ASSUMPTIONS AND ESTIMATES (Narrative (Details)</t>
  </si>
  <si>
    <t>Explanation of new standards or interpretations not applied</t>
  </si>
  <si>
    <t>Recent accounting pronouncements
The IASB has issued the following accounting pronouncements, which we have either adopted or will adopt in the future, and which could have a material impact.
IFRS 15 Revenue from Contracts with Customers
Revenue from Contracts with Customers establishes a new model for revenue earned from a contract with a customer. The standard provides specific guidance on identifying separate performance obligations in the contract and allocating the transaction price to the separate performance obligations in an amount that reflects the total consideration to which an entity expects to be entitled during the term of the contract. The standard also requires additional disclosures about the nature, amount, timing and uncertainty of revenue and related cash flows. 
Agrium will adopt the standard on the effective date of January 1, 2018. Agrium will adopt the standard using the modified retrospective approach with the cumulative-effect of the adjustment recognized at the date of adoption, subject to allowable and elected practical expedients.
In adopting IFRS 15, we completed a review of all our contracts with customers. Since our contracts are primarily short-term in nature and generally do not include significant multiple deliverable components, there will be no material impact of adoption. In addition, our accounting for variable consideration before adoption was substantially similar to the requirements of IFRS 15.
We expect that our consolidated financial statements will include expanded disclosures about revenues from contracts with customers and are drafting the relevant disclosures to reflect the requirements of the new standard. In addition to ensuring that the accounting and disclosure requirements of IFRS 15 are met, we also continue to address any system and process changes necessary to compile the information to meet the recognition and disclosure requirements of the standard. We have also assessed the impact of the standard on internal controls over financial reporting and plan to make modifications to our controls on adoption.
IFRS 16 Leases
Leases applies a single model for all recognized leases, which requires recognition of lease-related assets and liabilities and the related interest and depreciation expense in the consolidated financial statements.
Agrium will adopt the standard on the effective date of January 1, 2019.
We have completed a lease inventory and review of existing lease agreements and have considered other agreements that could contain leases. We are currently evaluating transition and implementation impacts and will continue to do so in 2018. We are assessing the adoption application guidance and have not chosen a method for adoption. However, we expect that adoption will result in a material increase in our assets and liabilities and will result in material reclassifications of interest and depreciation expense within our consolidated statement of operations. However, we are not able now to provide a precise estimate of the impact. Once we complete further phases of our review, we will estimate and quantify the impact on our consolidated financial statements.
Other recent pronouncements
We adopted the following accounting pronouncements without material impact.
New or
amended
Standard/
interpretationDescriptionAgrium’s date and method of adoptionNewIFRIC 23Uncertainty over Income Tax Treatments provides additional guidance when there is uncertainty over income tax treatments under IAS 12.
Agrium will adopt beginning January 1, 2019.AmendedVariousIAS 7 Statement of Cash Flows
IAS 12 Income Taxes
IFRS 2 Share-based Payment
IFRIC 22 Foreign Currency Transactions and Advance ConsiderationWe adopted amendments to IAS 7 and IAS 12 on January 1, 2017. We expect to adopt IFRS 2 and IFRIC 22 beginning January 1, 2018.</t>
  </si>
  <si>
    <t>Disclosure of accounting policies [line items]</t>
  </si>
  <si>
    <t>Useful lives or amortisation rates, intangible assets other than goodwill</t>
  </si>
  <si>
    <t>5 – 10 years</t>
  </si>
  <si>
    <t>7 – 10 years</t>
  </si>
  <si>
    <t>3 – 7 years</t>
  </si>
  <si>
    <t>5 – 20 years</t>
  </si>
  <si>
    <t>Useful lives or depreciation rates, property, plant and equipment</t>
  </si>
  <si>
    <t>4 – 60 years</t>
  </si>
  <si>
    <t>1 – 60 years</t>
  </si>
  <si>
    <t>1 – 45 year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CAD &quot;#,##0_);_(&quot;CAD &quot;(#,##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4300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0</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 customWidth="1" max="6" min="6" width="27"/>
  </cols>
  <sheetData>
    <row r="1" spans="1:6">
      <c r="A1" s="1" t="s">
        <v>982</v>
      </c>
      <c r="B1" s="2" t="s">
        <v>983</v>
      </c>
      <c r="D1" s="2" t="s">
        <v>984</v>
      </c>
      <c r="F1" s="2" t="s">
        <v>985</v>
      </c>
    </row>
    <row r="2" spans="1:6">
      <c r="A2" s="3" t="s">
        <v>986</v>
      </c>
    </row>
    <row r="3" spans="1:6">
      <c r="A3" s="4" t="s">
        <v>987</v>
      </c>
      <c r="B3" s="5" t="n">
        <v>4</v>
      </c>
      <c r="D3" s="5" t="n">
        <v>5</v>
      </c>
    </row>
    <row r="4" spans="1:6">
      <c r="A4" s="4" t="s">
        <v>965</v>
      </c>
    </row>
    <row r="5" spans="1:6">
      <c r="A5" s="3" t="s">
        <v>986</v>
      </c>
    </row>
    <row r="6" spans="1:6">
      <c r="A6" s="4" t="s">
        <v>987</v>
      </c>
      <c r="B6" s="5" t="n">
        <v>6</v>
      </c>
    </row>
    <row r="7" spans="1:6">
      <c r="A7" s="4" t="s">
        <v>988</v>
      </c>
      <c r="B7" s="5" t="n">
        <v>2681</v>
      </c>
      <c r="C7" s="4" t="s">
        <v>101</v>
      </c>
      <c r="D7" s="5" t="n">
        <v>2393</v>
      </c>
      <c r="E7" s="4" t="s">
        <v>101</v>
      </c>
      <c r="F7" s="5" t="n">
        <v>2130</v>
      </c>
    </row>
    <row r="8" spans="1:6">
      <c r="A8" s="4" t="s">
        <v>989</v>
      </c>
      <c r="B8" s="9" t="n">
        <v>95.64</v>
      </c>
      <c r="C8" s="4" t="s">
        <v>101</v>
      </c>
      <c r="D8" s="9" t="n">
        <v>93.33</v>
      </c>
      <c r="E8" s="4" t="s">
        <v>101</v>
      </c>
      <c r="F8" s="9" t="n">
        <v>92.78</v>
      </c>
    </row>
    <row r="9" spans="1:6">
      <c r="A9" s="4" t="s">
        <v>990</v>
      </c>
      <c r="B9" s="5" t="n">
        <v>1333</v>
      </c>
      <c r="D9" s="5" t="n">
        <v>1088</v>
      </c>
    </row>
    <row r="10" spans="1:6">
      <c r="A10" s="4" t="s">
        <v>991</v>
      </c>
      <c r="B10" s="7" t="n">
        <v>93.2</v>
      </c>
      <c r="D10" s="7" t="n">
        <v>90.7</v>
      </c>
    </row>
    <row r="11" spans="1:6">
      <c r="A11" s="4" t="s">
        <v>945</v>
      </c>
    </row>
    <row r="12" spans="1:6">
      <c r="A12" s="3" t="s">
        <v>986</v>
      </c>
    </row>
    <row r="13" spans="1:6">
      <c r="A13" s="4" t="s">
        <v>988</v>
      </c>
      <c r="B13" s="5" t="n">
        <v>1300</v>
      </c>
      <c r="D13" s="5" t="n">
        <v>1456</v>
      </c>
    </row>
    <row r="14" spans="1:6">
      <c r="A14" s="4" t="s">
        <v>992</v>
      </c>
    </row>
    <row r="15" spans="1:6">
      <c r="A15" s="3" t="s">
        <v>986</v>
      </c>
    </row>
    <row r="16" spans="1:6">
      <c r="A16" s="4" t="s">
        <v>987</v>
      </c>
      <c r="B16" s="5" t="n">
        <v>7</v>
      </c>
    </row>
    <row r="17" spans="1:6">
      <c r="A17" s="4" t="s">
        <v>988</v>
      </c>
      <c r="B17" s="5" t="n">
        <v>720</v>
      </c>
    </row>
    <row r="18" spans="1:6">
      <c r="A18" s="4" t="s">
        <v>989</v>
      </c>
      <c r="B18" s="9" t="n">
        <v>79.27</v>
      </c>
    </row>
    <row r="19" spans="1:6">
      <c r="A19" s="4" t="s">
        <v>990</v>
      </c>
      <c r="B19" s="5" t="n">
        <v>268</v>
      </c>
    </row>
    <row r="20" spans="1:6">
      <c r="A20" s="4" t="s">
        <v>991</v>
      </c>
      <c r="B20" s="9" t="n">
        <v>70.67</v>
      </c>
    </row>
    <row r="21" spans="1:6">
      <c r="A21" s="4" t="s">
        <v>993</v>
      </c>
    </row>
    <row r="22" spans="1:6">
      <c r="A22" s="3" t="s">
        <v>986</v>
      </c>
    </row>
    <row r="23" spans="1:6">
      <c r="A23" s="4" t="s">
        <v>987</v>
      </c>
      <c r="B23" s="5" t="n">
        <v>5</v>
      </c>
    </row>
    <row r="24" spans="1:6">
      <c r="A24" s="4" t="s">
        <v>988</v>
      </c>
      <c r="B24" s="5" t="n">
        <v>586</v>
      </c>
    </row>
    <row r="25" spans="1:6">
      <c r="A25" s="4" t="s">
        <v>989</v>
      </c>
      <c r="B25" s="9" t="n">
        <v>89.98</v>
      </c>
    </row>
    <row r="26" spans="1:6">
      <c r="A26" s="4" t="s">
        <v>990</v>
      </c>
      <c r="B26" s="5" t="n">
        <v>461</v>
      </c>
    </row>
    <row r="27" spans="1:6">
      <c r="A27" s="4" t="s">
        <v>991</v>
      </c>
      <c r="B27" s="9" t="n">
        <v>89.83</v>
      </c>
    </row>
    <row r="28" spans="1:6">
      <c r="A28" s="4" t="s">
        <v>994</v>
      </c>
    </row>
    <row r="29" spans="1:6">
      <c r="A29" s="3" t="s">
        <v>986</v>
      </c>
    </row>
    <row r="30" spans="1:6">
      <c r="A30" s="4" t="s">
        <v>987</v>
      </c>
      <c r="B30" s="5" t="n">
        <v>4</v>
      </c>
    </row>
    <row r="31" spans="1:6">
      <c r="A31" s="4" t="s">
        <v>988</v>
      </c>
      <c r="B31" s="5" t="n">
        <v>348</v>
      </c>
    </row>
    <row r="32" spans="1:6">
      <c r="A32" s="4" t="s">
        <v>989</v>
      </c>
      <c r="B32" s="9" t="n">
        <v>98.64</v>
      </c>
    </row>
    <row r="33" spans="1:6">
      <c r="A33" s="4" t="s">
        <v>990</v>
      </c>
      <c r="B33" s="5" t="n">
        <v>347</v>
      </c>
    </row>
    <row r="34" spans="1:6">
      <c r="A34" s="4" t="s">
        <v>991</v>
      </c>
      <c r="B34" s="9" t="n">
        <v>98.64</v>
      </c>
    </row>
    <row r="35" spans="1:6">
      <c r="A35" s="4" t="s">
        <v>995</v>
      </c>
    </row>
    <row r="36" spans="1:6">
      <c r="A36" s="3" t="s">
        <v>986</v>
      </c>
    </row>
    <row r="37" spans="1:6">
      <c r="A37" s="4" t="s">
        <v>987</v>
      </c>
      <c r="B37" s="5" t="n">
        <v>8</v>
      </c>
    </row>
    <row r="38" spans="1:6">
      <c r="A38" s="4" t="s">
        <v>988</v>
      </c>
      <c r="B38" s="5" t="n">
        <v>532</v>
      </c>
    </row>
    <row r="39" spans="1:6">
      <c r="A39" s="4" t="s">
        <v>989</v>
      </c>
      <c r="B39" s="9" t="n">
        <v>103.22</v>
      </c>
    </row>
    <row r="40" spans="1:6">
      <c r="A40" s="4" t="s">
        <v>990</v>
      </c>
      <c r="B40" s="5" t="n">
        <v>9</v>
      </c>
    </row>
    <row r="41" spans="1:6">
      <c r="A41" s="4" t="s">
        <v>991</v>
      </c>
      <c r="B41" s="9" t="n">
        <v>103.45</v>
      </c>
    </row>
    <row r="42" spans="1:6">
      <c r="A42" s="4" t="s">
        <v>996</v>
      </c>
    </row>
    <row r="43" spans="1:6">
      <c r="A43" s="3" t="s">
        <v>986</v>
      </c>
    </row>
    <row r="44" spans="1:6">
      <c r="A44" s="4" t="s">
        <v>987</v>
      </c>
      <c r="B44" s="5" t="n">
        <v>6</v>
      </c>
    </row>
    <row r="45" spans="1:6">
      <c r="A45" s="4" t="s">
        <v>988</v>
      </c>
      <c r="B45" s="5" t="n">
        <v>495</v>
      </c>
    </row>
    <row r="46" spans="1:6">
      <c r="A46" s="4" t="s">
        <v>989</v>
      </c>
      <c r="B46" s="9" t="n">
        <v>115.87</v>
      </c>
    </row>
    <row r="47" spans="1:6">
      <c r="A47" s="4" t="s">
        <v>990</v>
      </c>
      <c r="B47" s="5" t="n">
        <v>248</v>
      </c>
    </row>
    <row r="48" spans="1:6">
      <c r="A48" s="4" t="s">
        <v>991</v>
      </c>
      <c r="B48" s="9" t="n">
        <v>115.87</v>
      </c>
    </row>
    <row r="49" spans="1:6"/>
    <row r="50" spans="1:6">
      <c r="A50" s="4" t="s">
        <v>101</v>
      </c>
      <c r="B50" s="4" t="s">
        <v>981</v>
      </c>
    </row>
  </sheetData>
  <mergeCells count="4">
    <mergeCell ref="B1:C1"/>
    <mergeCell ref="D1:E1"/>
    <mergeCell ref="A49:F49"/>
    <mergeCell ref="B50:F5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7"/>
    <col customWidth="1" max="3" min="3" width="27"/>
  </cols>
  <sheetData>
    <row r="1" spans="1:3">
      <c r="A1" s="1" t="s">
        <v>997</v>
      </c>
      <c r="B1" s="2" t="s">
        <v>1</v>
      </c>
    </row>
    <row r="2" spans="1:3">
      <c r="B2" s="2" t="s">
        <v>479</v>
      </c>
      <c r="C2" s="2" t="s">
        <v>961</v>
      </c>
    </row>
    <row r="3" spans="1:3">
      <c r="A3" s="4" t="s">
        <v>948</v>
      </c>
    </row>
    <row r="4" spans="1:3">
      <c r="A4" s="3" t="s">
        <v>998</v>
      </c>
    </row>
    <row r="5" spans="1:3">
      <c r="A5" s="4" t="s">
        <v>966</v>
      </c>
      <c r="B5" s="5" t="n">
        <v>614</v>
      </c>
      <c r="C5" s="5" t="n">
        <v>608</v>
      </c>
    </row>
    <row r="6" spans="1:3">
      <c r="A6" s="4" t="s">
        <v>937</v>
      </c>
      <c r="B6" s="5" t="n">
        <v>336</v>
      </c>
      <c r="C6" s="5" t="n">
        <v>198</v>
      </c>
    </row>
    <row r="7" spans="1:3">
      <c r="A7" s="4" t="s">
        <v>967</v>
      </c>
      <c r="B7" s="5" t="n">
        <v>-5</v>
      </c>
      <c r="C7" s="5" t="n">
        <v>-4</v>
      </c>
    </row>
    <row r="8" spans="1:3">
      <c r="A8" s="4" t="s">
        <v>968</v>
      </c>
      <c r="B8" s="5" t="n">
        <v>-323</v>
      </c>
      <c r="C8" s="5" t="n">
        <v>-188</v>
      </c>
    </row>
    <row r="9" spans="1:3">
      <c r="A9" s="4" t="s">
        <v>970</v>
      </c>
      <c r="B9" s="5" t="n">
        <v>622</v>
      </c>
      <c r="C9" s="5" t="n">
        <v>614</v>
      </c>
    </row>
    <row r="10" spans="1:3">
      <c r="A10" s="4" t="s">
        <v>979</v>
      </c>
      <c r="B10" s="9" t="n">
        <v>137.41</v>
      </c>
      <c r="C10" s="9" t="n">
        <v>121.41</v>
      </c>
    </row>
    <row r="11" spans="1:3">
      <c r="A11" s="4" t="s">
        <v>951</v>
      </c>
    </row>
    <row r="12" spans="1:3">
      <c r="A12" s="3" t="s">
        <v>998</v>
      </c>
    </row>
    <row r="13" spans="1:3">
      <c r="A13" s="4" t="s">
        <v>966</v>
      </c>
      <c r="B13" s="5" t="n">
        <v>262</v>
      </c>
      <c r="C13" s="5" t="n">
        <v>121</v>
      </c>
    </row>
    <row r="14" spans="1:3">
      <c r="A14" s="4" t="s">
        <v>937</v>
      </c>
      <c r="B14" s="5" t="n">
        <v>121</v>
      </c>
      <c r="C14" s="5" t="n">
        <v>146</v>
      </c>
    </row>
    <row r="15" spans="1:3">
      <c r="A15" s="4" t="s">
        <v>967</v>
      </c>
      <c r="B15" s="5" t="n">
        <v>-9</v>
      </c>
      <c r="C15" s="5" t="n">
        <v>-5</v>
      </c>
    </row>
    <row r="16" spans="1:3">
      <c r="A16" s="4" t="s">
        <v>968</v>
      </c>
      <c r="B16" s="5" t="n">
        <v>-1</v>
      </c>
      <c r="C16" s="5" t="n">
        <v>0</v>
      </c>
    </row>
    <row r="17" spans="1:3">
      <c r="A17" s="4" t="s">
        <v>970</v>
      </c>
      <c r="B17" s="5" t="n">
        <v>373</v>
      </c>
      <c r="C17" s="5" t="n">
        <v>262</v>
      </c>
    </row>
    <row r="18" spans="1:3">
      <c r="A18" s="4" t="s">
        <v>979</v>
      </c>
      <c r="B18" s="9" t="n">
        <v>112.35</v>
      </c>
      <c r="C18" s="9" t="n">
        <v>100.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8</v>
      </c>
      <c r="C2" s="2" t="s">
        <v>29</v>
      </c>
    </row>
    <row r="3" spans="1:3">
      <c r="A3" s="3" t="s">
        <v>986</v>
      </c>
    </row>
    <row r="4" spans="1:3">
      <c r="A4" s="4" t="s">
        <v>372</v>
      </c>
      <c r="B4" s="6" t="n">
        <v>69</v>
      </c>
      <c r="C4" s="6" t="n">
        <v>55</v>
      </c>
    </row>
    <row r="5" spans="1:3">
      <c r="A5" s="4" t="s">
        <v>933</v>
      </c>
    </row>
    <row r="6" spans="1:3">
      <c r="A6" s="3" t="s">
        <v>986</v>
      </c>
    </row>
    <row r="7" spans="1:3">
      <c r="A7" s="4" t="s">
        <v>372</v>
      </c>
      <c r="B7" s="5" t="n">
        <v>11</v>
      </c>
      <c r="C7" s="5" t="n">
        <v>8</v>
      </c>
    </row>
    <row r="8" spans="1:3">
      <c r="A8" s="4" t="s">
        <v>1000</v>
      </c>
    </row>
    <row r="9" spans="1:3">
      <c r="A9" s="3" t="s">
        <v>986</v>
      </c>
    </row>
    <row r="10" spans="1:3">
      <c r="A10" s="4" t="s">
        <v>372</v>
      </c>
      <c r="B10" s="5" t="n">
        <v>3</v>
      </c>
      <c r="C10" s="5" t="n">
        <v>3</v>
      </c>
    </row>
    <row r="11" spans="1:3">
      <c r="A11" s="4" t="s">
        <v>1001</v>
      </c>
    </row>
    <row r="12" spans="1:3">
      <c r="A12" s="3" t="s">
        <v>986</v>
      </c>
    </row>
    <row r="13" spans="1:3">
      <c r="A13" s="4" t="s">
        <v>372</v>
      </c>
      <c r="B13" s="5" t="n">
        <v>5</v>
      </c>
      <c r="C13" s="5" t="n">
        <v>1</v>
      </c>
    </row>
    <row r="14" spans="1:3">
      <c r="A14" s="4" t="s">
        <v>1002</v>
      </c>
    </row>
    <row r="15" spans="1:3">
      <c r="A15" s="3" t="s">
        <v>986</v>
      </c>
    </row>
    <row r="16" spans="1:3">
      <c r="A16" s="4" t="s">
        <v>372</v>
      </c>
      <c r="B16" s="5" t="n">
        <v>31</v>
      </c>
      <c r="C16" s="5" t="n">
        <v>29</v>
      </c>
    </row>
    <row r="17" spans="1:3">
      <c r="A17" s="4" t="s">
        <v>1003</v>
      </c>
    </row>
    <row r="18" spans="1:3">
      <c r="A18" s="3" t="s">
        <v>986</v>
      </c>
    </row>
    <row r="19" spans="1:3">
      <c r="A19" s="4" t="s">
        <v>372</v>
      </c>
      <c r="B19" s="5" t="n">
        <v>15</v>
      </c>
      <c r="C19" s="5" t="n">
        <v>10</v>
      </c>
    </row>
    <row r="20" spans="1:3">
      <c r="A20" s="4" t="s">
        <v>1004</v>
      </c>
    </row>
    <row r="21" spans="1:3">
      <c r="A21" s="3" t="s">
        <v>986</v>
      </c>
    </row>
    <row r="22" spans="1:3">
      <c r="A22" s="4" t="s">
        <v>372</v>
      </c>
      <c r="B22" s="6" t="n">
        <v>4</v>
      </c>
      <c r="C22" s="6" t="n">
        <v>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8</v>
      </c>
      <c r="C1" s="2" t="s">
        <v>29</v>
      </c>
    </row>
    <row r="2" spans="1:3">
      <c r="A2" s="3" t="s">
        <v>1006</v>
      </c>
    </row>
    <row r="3" spans="1:3">
      <c r="A3" s="4" t="s">
        <v>1007</v>
      </c>
      <c r="B3" s="6" t="n">
        <v>135</v>
      </c>
      <c r="C3" s="6" t="n">
        <v>115</v>
      </c>
    </row>
    <row r="4" spans="1:3">
      <c r="A4" s="4" t="s">
        <v>1008</v>
      </c>
      <c r="B4" s="6" t="n">
        <v>130</v>
      </c>
      <c r="C4" s="6" t="n">
        <v>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09</v>
      </c>
      <c r="B1" s="2" t="s">
        <v>1</v>
      </c>
    </row>
    <row r="2" spans="1:3">
      <c r="B2" s="2" t="s">
        <v>1010</v>
      </c>
      <c r="C2" s="2" t="s">
        <v>1011</v>
      </c>
    </row>
    <row r="3" spans="1:3">
      <c r="A3" s="3" t="s">
        <v>198</v>
      </c>
    </row>
    <row r="4" spans="1:3">
      <c r="A4" s="4" t="s">
        <v>1012</v>
      </c>
      <c r="B4" s="9" t="n">
        <v>96.67</v>
      </c>
      <c r="C4" s="9" t="n">
        <v>92.86</v>
      </c>
    </row>
    <row r="5" spans="1:3">
      <c r="A5" s="4" t="s">
        <v>1013</v>
      </c>
      <c r="B5" s="6" t="n">
        <v>115</v>
      </c>
      <c r="C5" s="9" t="n">
        <v>100.55</v>
      </c>
    </row>
    <row r="6" spans="1:3">
      <c r="A6" s="4" t="s">
        <v>1014</v>
      </c>
      <c r="B6" s="4" t="s">
        <v>1015</v>
      </c>
      <c r="C6" s="4" t="s">
        <v>1016</v>
      </c>
    </row>
    <row r="7" spans="1:3">
      <c r="A7" s="4" t="s">
        <v>1017</v>
      </c>
      <c r="B7" s="4" t="s">
        <v>1018</v>
      </c>
      <c r="C7" s="4" t="s">
        <v>1019</v>
      </c>
    </row>
    <row r="8" spans="1:3">
      <c r="A8" s="4" t="s">
        <v>1020</v>
      </c>
      <c r="B8" s="4" t="s">
        <v>1021</v>
      </c>
      <c r="C8" s="4" t="s">
        <v>1022</v>
      </c>
    </row>
    <row r="9" spans="1:3">
      <c r="A9" s="4" t="s">
        <v>1023</v>
      </c>
      <c r="B9" s="5" t="n">
        <v>4</v>
      </c>
      <c r="C9" s="5" t="n">
        <v>5</v>
      </c>
    </row>
    <row r="10" spans="1:3">
      <c r="A10" s="4" t="s">
        <v>1024</v>
      </c>
      <c r="B10" s="4" t="s">
        <v>1025</v>
      </c>
      <c r="C10" s="4" t="s">
        <v>10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7"/>
  </cols>
  <sheetData>
    <row r="1" spans="1:4">
      <c r="A1" s="1" t="s">
        <v>1027</v>
      </c>
      <c r="C1" s="2" t="s">
        <v>1</v>
      </c>
    </row>
    <row r="2" spans="1:4">
      <c r="C2" s="2" t="s">
        <v>479</v>
      </c>
      <c r="D2" s="2" t="s">
        <v>961</v>
      </c>
    </row>
    <row r="3" spans="1:4">
      <c r="A3" s="3" t="s">
        <v>986</v>
      </c>
    </row>
    <row r="4" spans="1:4">
      <c r="A4" s="4" t="s">
        <v>1028</v>
      </c>
      <c r="C4" s="6" t="n">
        <v>52</v>
      </c>
    </row>
    <row r="5" spans="1:4">
      <c r="A5" s="4" t="s">
        <v>1029</v>
      </c>
      <c r="C5" s="6" t="n">
        <v>40</v>
      </c>
      <c r="D5" s="6" t="n">
        <v>41</v>
      </c>
    </row>
    <row r="6" spans="1:4">
      <c r="A6" s="4" t="s">
        <v>945</v>
      </c>
    </row>
    <row r="7" spans="1:4">
      <c r="A7" s="3" t="s">
        <v>986</v>
      </c>
    </row>
    <row r="8" spans="1:4">
      <c r="A8" s="4" t="s">
        <v>1030</v>
      </c>
      <c r="C8" s="5" t="n">
        <v>1300</v>
      </c>
      <c r="D8" s="5" t="n">
        <v>1456</v>
      </c>
    </row>
    <row r="9" spans="1:4">
      <c r="A9" s="4" t="s">
        <v>939</v>
      </c>
      <c r="B9" s="4" t="s">
        <v>101</v>
      </c>
      <c r="C9" s="4" t="s">
        <v>940</v>
      </c>
    </row>
    <row r="10" spans="1:4">
      <c r="A10" s="4" t="s">
        <v>948</v>
      </c>
    </row>
    <row r="11" spans="1:4">
      <c r="A11" s="3" t="s">
        <v>986</v>
      </c>
    </row>
    <row r="12" spans="1:4">
      <c r="A12" s="4" t="s">
        <v>939</v>
      </c>
      <c r="C12" s="4" t="s">
        <v>950</v>
      </c>
    </row>
    <row r="13" spans="1:4">
      <c r="A13" s="4" t="s">
        <v>951</v>
      </c>
    </row>
    <row r="14" spans="1:4">
      <c r="A14" s="3" t="s">
        <v>986</v>
      </c>
    </row>
    <row r="15" spans="1:4">
      <c r="A15" s="4" t="s">
        <v>939</v>
      </c>
      <c r="C15" s="4" t="s">
        <v>953</v>
      </c>
    </row>
    <row r="16" spans="1:4"/>
    <row r="17" spans="1:4">
      <c r="A17" s="4" t="s">
        <v>101</v>
      </c>
      <c r="B17" s="4" t="s">
        <v>959</v>
      </c>
    </row>
  </sheetData>
  <mergeCells count="4">
    <mergeCell ref="A1:B2"/>
    <mergeCell ref="C1:D1"/>
    <mergeCell ref="A16:C16"/>
    <mergeCell ref="B17:C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8</v>
      </c>
      <c r="C1" s="2" t="s">
        <v>29</v>
      </c>
      <c r="D1" s="2" t="s">
        <v>549</v>
      </c>
    </row>
    <row r="2" spans="1:4">
      <c r="A2" s="3" t="s">
        <v>1032</v>
      </c>
    </row>
    <row r="3" spans="1:4">
      <c r="A3" s="4" t="s">
        <v>947</v>
      </c>
      <c r="B3" s="6" t="n">
        <v>447</v>
      </c>
      <c r="C3" s="6" t="n">
        <v>408</v>
      </c>
    </row>
    <row r="4" spans="1:4">
      <c r="A4" s="4" t="s">
        <v>1033</v>
      </c>
      <c r="B4" s="5" t="n">
        <v>19</v>
      </c>
      <c r="C4" s="5" t="n">
        <v>4</v>
      </c>
    </row>
    <row r="5" spans="1:4">
      <c r="A5" s="4" t="s">
        <v>78</v>
      </c>
      <c r="B5" s="6" t="n">
        <v>466</v>
      </c>
      <c r="C5" s="6" t="n">
        <v>412</v>
      </c>
      <c r="D5" s="6" t="n">
        <v>5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8</v>
      </c>
      <c r="C2" s="2" t="s">
        <v>29</v>
      </c>
    </row>
    <row r="3" spans="1:3">
      <c r="A3" s="3" t="s">
        <v>116</v>
      </c>
    </row>
    <row r="4" spans="1:3">
      <c r="A4" s="4" t="s">
        <v>79</v>
      </c>
      <c r="B4" s="6" t="n">
        <v>-175</v>
      </c>
      <c r="C4" s="6" t="n">
        <v>-177</v>
      </c>
    </row>
    <row r="5" spans="1:3">
      <c r="A5" s="4" t="s">
        <v>81</v>
      </c>
      <c r="B5" s="5" t="n">
        <v>-151</v>
      </c>
      <c r="C5" s="5" t="n">
        <v>230</v>
      </c>
    </row>
    <row r="6" spans="1:3">
      <c r="A6" s="4" t="s">
        <v>82</v>
      </c>
      <c r="B6" s="5" t="n">
        <v>-156</v>
      </c>
      <c r="C6" s="5" t="n">
        <v>-137</v>
      </c>
    </row>
    <row r="7" spans="1:3">
      <c r="A7" s="4" t="s">
        <v>95</v>
      </c>
      <c r="B7" s="5" t="n">
        <v>467</v>
      </c>
      <c r="C7" s="5" t="n">
        <v>556</v>
      </c>
    </row>
    <row r="8" spans="1:3">
      <c r="A8" s="4" t="s">
        <v>380</v>
      </c>
      <c r="B8" s="6" t="n">
        <v>-15</v>
      </c>
      <c r="C8" s="6" t="n">
        <v>47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5</v>
      </c>
      <c r="B1" s="2" t="s">
        <v>28</v>
      </c>
      <c r="C1" s="2" t="s">
        <v>29</v>
      </c>
    </row>
    <row r="2" spans="1:3">
      <c r="A2" s="3" t="s">
        <v>204</v>
      </c>
    </row>
    <row r="3" spans="1:3">
      <c r="A3" s="4" t="s">
        <v>1036</v>
      </c>
      <c r="B3" s="6" t="n">
        <v>2247</v>
      </c>
      <c r="C3" s="6" t="n">
        <v>1980</v>
      </c>
    </row>
    <row r="4" spans="1:3">
      <c r="A4" s="4" t="s">
        <v>1037</v>
      </c>
      <c r="B4" s="5" t="n">
        <v>-78</v>
      </c>
      <c r="C4" s="5" t="n">
        <v>-76</v>
      </c>
    </row>
    <row r="5" spans="1:3">
      <c r="A5" s="4" t="s">
        <v>762</v>
      </c>
      <c r="B5" s="5" t="n">
        <v>163</v>
      </c>
      <c r="C5" s="5" t="n">
        <v>250</v>
      </c>
    </row>
    <row r="6" spans="1:3">
      <c r="A6" s="4" t="s">
        <v>1038</v>
      </c>
      <c r="B6" s="5" t="n">
        <v>49</v>
      </c>
      <c r="C6" s="5" t="n">
        <v>36</v>
      </c>
    </row>
    <row r="7" spans="1:3">
      <c r="A7" s="4" t="s">
        <v>1039</v>
      </c>
      <c r="B7" s="5" t="n">
        <v>9</v>
      </c>
      <c r="C7" s="5" t="n">
        <v>2</v>
      </c>
    </row>
    <row r="8" spans="1:3">
      <c r="A8" s="4" t="s">
        <v>1040</v>
      </c>
      <c r="B8" s="5" t="n">
        <v>16</v>
      </c>
      <c r="C8" s="5" t="n">
        <v>16</v>
      </c>
    </row>
    <row r="9" spans="1:3">
      <c r="A9" s="4" t="s">
        <v>79</v>
      </c>
      <c r="B9" s="6" t="n">
        <v>2406</v>
      </c>
      <c r="C9" s="6" t="n">
        <v>22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8</v>
      </c>
      <c r="C1" s="2" t="s">
        <v>29</v>
      </c>
    </row>
    <row r="2" spans="1:3">
      <c r="A2" s="3" t="s">
        <v>1042</v>
      </c>
    </row>
    <row r="3" spans="1:3">
      <c r="A3" s="4" t="s">
        <v>385</v>
      </c>
      <c r="B3" s="6" t="n">
        <v>2247</v>
      </c>
      <c r="C3" s="6" t="n">
        <v>1980</v>
      </c>
    </row>
    <row r="4" spans="1:3">
      <c r="A4" s="4" t="s">
        <v>1037</v>
      </c>
      <c r="B4" s="5" t="n">
        <v>-78</v>
      </c>
      <c r="C4" s="5" t="n">
        <v>-76</v>
      </c>
    </row>
    <row r="5" spans="1:3">
      <c r="A5" s="4" t="s">
        <v>1043</v>
      </c>
    </row>
    <row r="6" spans="1:3">
      <c r="A6" s="3" t="s">
        <v>1042</v>
      </c>
    </row>
    <row r="7" spans="1:3">
      <c r="A7" s="4" t="s">
        <v>385</v>
      </c>
      <c r="B7" s="5" t="n">
        <v>1762</v>
      </c>
      <c r="C7" s="5" t="n">
        <v>1597</v>
      </c>
    </row>
    <row r="8" spans="1:3">
      <c r="A8" s="4" t="s">
        <v>1037</v>
      </c>
      <c r="B8" s="5" t="n">
        <v>-4</v>
      </c>
      <c r="C8" s="5" t="n">
        <v>-10</v>
      </c>
    </row>
    <row r="9" spans="1:3">
      <c r="A9" s="4" t="s">
        <v>1044</v>
      </c>
    </row>
    <row r="10" spans="1:3">
      <c r="A10" s="3" t="s">
        <v>1042</v>
      </c>
    </row>
    <row r="11" spans="1:3">
      <c r="A11" s="4" t="s">
        <v>385</v>
      </c>
      <c r="B11" s="5" t="n">
        <v>210</v>
      </c>
      <c r="C11" s="5" t="n">
        <v>152</v>
      </c>
    </row>
    <row r="12" spans="1:3">
      <c r="A12" s="4" t="s">
        <v>1037</v>
      </c>
      <c r="B12" s="5" t="n">
        <v>0</v>
      </c>
      <c r="C12" s="5" t="n">
        <v>-3</v>
      </c>
    </row>
    <row r="13" spans="1:3">
      <c r="A13" s="4" t="s">
        <v>1045</v>
      </c>
    </row>
    <row r="14" spans="1:3">
      <c r="A14" s="3" t="s">
        <v>1042</v>
      </c>
    </row>
    <row r="15" spans="1:3">
      <c r="A15" s="4" t="s">
        <v>385</v>
      </c>
      <c r="B15" s="5" t="n">
        <v>78</v>
      </c>
      <c r="C15" s="5" t="n">
        <v>43</v>
      </c>
    </row>
    <row r="16" spans="1:3">
      <c r="A16" s="4" t="s">
        <v>1037</v>
      </c>
      <c r="B16" s="5" t="n">
        <v>0</v>
      </c>
      <c r="C16" s="5" t="n">
        <v>-2</v>
      </c>
    </row>
    <row r="17" spans="1:3">
      <c r="A17" s="4" t="s">
        <v>1046</v>
      </c>
    </row>
    <row r="18" spans="1:3">
      <c r="A18" s="3" t="s">
        <v>1042</v>
      </c>
    </row>
    <row r="19" spans="1:3">
      <c r="A19" s="4" t="s">
        <v>385</v>
      </c>
      <c r="B19" s="5" t="n">
        <v>32</v>
      </c>
      <c r="C19" s="5" t="n">
        <v>21</v>
      </c>
    </row>
    <row r="20" spans="1:3">
      <c r="A20" s="4" t="s">
        <v>1037</v>
      </c>
      <c r="B20" s="5" t="n">
        <v>-1</v>
      </c>
      <c r="C20" s="5" t="n">
        <v>-2</v>
      </c>
    </row>
    <row r="21" spans="1:3">
      <c r="A21" s="4" t="s">
        <v>1047</v>
      </c>
    </row>
    <row r="22" spans="1:3">
      <c r="A22" s="3" t="s">
        <v>1042</v>
      </c>
    </row>
    <row r="23" spans="1:3">
      <c r="A23" s="4" t="s">
        <v>385</v>
      </c>
      <c r="B23" s="5" t="n">
        <v>165</v>
      </c>
      <c r="C23" s="5" t="n">
        <v>167</v>
      </c>
    </row>
    <row r="24" spans="1:3">
      <c r="A24" s="4" t="s">
        <v>1037</v>
      </c>
      <c r="B24" s="6" t="n">
        <v>-73</v>
      </c>
      <c r="C24" s="6" t="n">
        <v>-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48</v>
      </c>
      <c r="B1" s="2" t="s">
        <v>1</v>
      </c>
    </row>
    <row r="2" spans="1:2">
      <c r="B2" s="2" t="s">
        <v>602</v>
      </c>
    </row>
    <row r="3" spans="1:2">
      <c r="A3" s="3" t="s">
        <v>1049</v>
      </c>
    </row>
    <row r="4" spans="1:2">
      <c r="A4" s="4" t="s">
        <v>1050</v>
      </c>
      <c r="B4" s="4" t="s">
        <v>574</v>
      </c>
    </row>
    <row r="5" spans="1:2">
      <c r="A5" s="4" t="s">
        <v>1051</v>
      </c>
      <c r="B5" s="4" t="s">
        <v>1052</v>
      </c>
    </row>
    <row r="6" spans="1:2">
      <c r="A6" s="4" t="s">
        <v>1053</v>
      </c>
    </row>
    <row r="7" spans="1:2">
      <c r="A7" s="3" t="s">
        <v>1049</v>
      </c>
    </row>
    <row r="8" spans="1:2">
      <c r="A8" s="4" t="s">
        <v>1054</v>
      </c>
      <c r="B8" s="4" t="s">
        <v>1055</v>
      </c>
    </row>
    <row r="9" spans="1:2">
      <c r="A9" s="4" t="s">
        <v>1056</v>
      </c>
      <c r="B9" s="6" t="n">
        <v>5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1057</v>
      </c>
      <c r="C1" s="2" t="s">
        <v>28</v>
      </c>
      <c r="D1" s="2" t="s">
        <v>29</v>
      </c>
    </row>
    <row r="2" spans="1:4">
      <c r="A2" s="3" t="s">
        <v>207</v>
      </c>
    </row>
    <row r="3" spans="1:4">
      <c r="A3" s="4" t="s">
        <v>1058</v>
      </c>
      <c r="B3" s="4" t="s">
        <v>101</v>
      </c>
      <c r="C3" s="6" t="n">
        <v>2571</v>
      </c>
      <c r="D3" s="6" t="n">
        <v>2454</v>
      </c>
    </row>
    <row r="4" spans="1:4">
      <c r="A4" s="4" t="s">
        <v>1059</v>
      </c>
      <c r="C4" s="5" t="n">
        <v>383</v>
      </c>
      <c r="D4" s="5" t="n">
        <v>404</v>
      </c>
    </row>
    <row r="5" spans="1:4">
      <c r="A5" s="4" t="s">
        <v>1060</v>
      </c>
      <c r="C5" s="5" t="n">
        <v>367</v>
      </c>
      <c r="D5" s="5" t="n">
        <v>372</v>
      </c>
    </row>
    <row r="6" spans="1:4">
      <c r="A6" s="4" t="s">
        <v>81</v>
      </c>
      <c r="C6" s="6" t="n">
        <v>3321</v>
      </c>
      <c r="D6" s="6" t="n">
        <v>3230</v>
      </c>
    </row>
    <row r="7" spans="1:4"/>
    <row r="8" spans="1:4">
      <c r="A8" s="4" t="s">
        <v>101</v>
      </c>
      <c r="B8" s="4" t="s">
        <v>1061</v>
      </c>
    </row>
  </sheetData>
  <mergeCells count="3">
    <mergeCell ref="A1:B1"/>
    <mergeCell ref="A7:C7"/>
    <mergeCell ref="B8:C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62</v>
      </c>
      <c r="B1" s="2" t="s">
        <v>28</v>
      </c>
      <c r="C1" s="2" t="s">
        <v>29</v>
      </c>
    </row>
    <row r="2" spans="1:3">
      <c r="A2" s="4" t="s">
        <v>1063</v>
      </c>
    </row>
    <row r="3" spans="1:3">
      <c r="A3" s="3" t="s">
        <v>1064</v>
      </c>
    </row>
    <row r="4" spans="1:3">
      <c r="A4" s="4" t="s">
        <v>1065</v>
      </c>
      <c r="B4" s="6" t="n">
        <v>6</v>
      </c>
      <c r="C4" s="6"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1066</v>
      </c>
      <c r="C1" s="2" t="s">
        <v>1</v>
      </c>
    </row>
    <row r="2" spans="1:6">
      <c r="C2" s="2" t="s">
        <v>28</v>
      </c>
      <c r="E2" s="2" t="s">
        <v>29</v>
      </c>
    </row>
    <row r="3" spans="1:6">
      <c r="A3" s="3" t="s">
        <v>390</v>
      </c>
    </row>
    <row r="4" spans="1:6">
      <c r="A4" s="4" t="s">
        <v>1067</v>
      </c>
      <c r="C4" s="6" t="n">
        <v>6818</v>
      </c>
    </row>
    <row r="5" spans="1:6">
      <c r="A5" s="4" t="s">
        <v>1068</v>
      </c>
      <c r="C5" s="5" t="n">
        <v>-420</v>
      </c>
      <c r="E5" s="6" t="n">
        <v>-385</v>
      </c>
    </row>
    <row r="6" spans="1:6">
      <c r="A6" s="4" t="s">
        <v>1069</v>
      </c>
      <c r="C6" s="5" t="n">
        <v>7091</v>
      </c>
      <c r="E6" s="5" t="n">
        <v>6818</v>
      </c>
    </row>
    <row r="7" spans="1:6">
      <c r="A7" s="4" t="s">
        <v>1070</v>
      </c>
    </row>
    <row r="8" spans="1:6">
      <c r="A8" s="3" t="s">
        <v>390</v>
      </c>
    </row>
    <row r="9" spans="1:6">
      <c r="A9" s="4" t="s">
        <v>1067</v>
      </c>
      <c r="C9" s="5" t="n">
        <v>10097</v>
      </c>
      <c r="E9" s="5" t="n">
        <v>9206</v>
      </c>
    </row>
    <row r="10" spans="1:6">
      <c r="A10" s="4" t="s">
        <v>1071</v>
      </c>
      <c r="C10" s="5" t="n">
        <v>893</v>
      </c>
      <c r="E10" s="5" t="n">
        <v>749</v>
      </c>
    </row>
    <row r="11" spans="1:6">
      <c r="A11" s="4" t="s">
        <v>1072</v>
      </c>
      <c r="C11" s="5" t="n">
        <v>40</v>
      </c>
      <c r="E11" s="5" t="n">
        <v>119</v>
      </c>
    </row>
    <row r="12" spans="1:6">
      <c r="A12" s="4" t="s">
        <v>1073</v>
      </c>
      <c r="C12" s="5" t="n">
        <v>-244</v>
      </c>
      <c r="E12" s="5" t="n">
        <v>-96</v>
      </c>
    </row>
    <row r="13" spans="1:6">
      <c r="A13" s="4" t="s">
        <v>1074</v>
      </c>
      <c r="C13" s="5" t="n">
        <v>0</v>
      </c>
      <c r="D13" s="4" t="s">
        <v>101</v>
      </c>
      <c r="E13" s="5" t="n">
        <v>0</v>
      </c>
    </row>
    <row r="14" spans="1:6">
      <c r="A14" s="4" t="s">
        <v>1075</v>
      </c>
      <c r="C14" s="5" t="n">
        <v>-753</v>
      </c>
      <c r="D14" s="4" t="s">
        <v>497</v>
      </c>
      <c r="E14" s="5" t="n">
        <v>-51</v>
      </c>
    </row>
    <row r="15" spans="1:6">
      <c r="A15" s="4" t="s">
        <v>852</v>
      </c>
      <c r="C15" s="5" t="n">
        <v>227</v>
      </c>
      <c r="E15" s="5" t="n">
        <v>170</v>
      </c>
    </row>
    <row r="16" spans="1:6">
      <c r="A16" s="4" t="s">
        <v>1069</v>
      </c>
      <c r="C16" s="5" t="n">
        <v>10260</v>
      </c>
      <c r="E16" s="5" t="n">
        <v>10097</v>
      </c>
    </row>
    <row r="17" spans="1:6">
      <c r="A17" s="4" t="s">
        <v>1076</v>
      </c>
    </row>
    <row r="18" spans="1:6">
      <c r="A18" s="3" t="s">
        <v>390</v>
      </c>
    </row>
    <row r="19" spans="1:6">
      <c r="A19" s="4" t="s">
        <v>1067</v>
      </c>
      <c r="C19" s="5" t="n">
        <v>-3279</v>
      </c>
      <c r="E19" s="5" t="n">
        <v>2873</v>
      </c>
    </row>
    <row r="20" spans="1:6">
      <c r="A20" s="4" t="s">
        <v>1068</v>
      </c>
      <c r="C20" s="5" t="n">
        <v>-458</v>
      </c>
      <c r="E20" s="5" t="n">
        <v>-431</v>
      </c>
    </row>
    <row r="21" spans="1:6">
      <c r="A21" s="4" t="s">
        <v>1073</v>
      </c>
      <c r="C21" s="5" t="n">
        <v>-219</v>
      </c>
      <c r="E21" s="5" t="n">
        <v>-67</v>
      </c>
    </row>
    <row r="22" spans="1:6">
      <c r="A22" s="4" t="s">
        <v>1075</v>
      </c>
      <c r="C22" s="5" t="n">
        <v>422</v>
      </c>
      <c r="D22" s="4" t="s">
        <v>497</v>
      </c>
      <c r="E22" s="5" t="n">
        <v>0</v>
      </c>
    </row>
    <row r="23" spans="1:6">
      <c r="A23" s="4" t="s">
        <v>852</v>
      </c>
      <c r="C23" s="5" t="n">
        <v>-73</v>
      </c>
      <c r="E23" s="5" t="n">
        <v>-42</v>
      </c>
    </row>
    <row r="24" spans="1:6">
      <c r="A24" s="4" t="s">
        <v>1069</v>
      </c>
      <c r="C24" s="5" t="n">
        <v>-3169</v>
      </c>
      <c r="E24" s="5" t="n">
        <v>-3279</v>
      </c>
    </row>
    <row r="25" spans="1:6">
      <c r="A25" s="4" t="s">
        <v>1077</v>
      </c>
    </row>
    <row r="26" spans="1:6">
      <c r="A26" s="3" t="s">
        <v>390</v>
      </c>
    </row>
    <row r="27" spans="1:6">
      <c r="A27" s="4" t="s">
        <v>1067</v>
      </c>
      <c r="C27" s="5" t="n">
        <v>134</v>
      </c>
    </row>
    <row r="28" spans="1:6">
      <c r="A28" s="4" t="s">
        <v>1069</v>
      </c>
      <c r="C28" s="5" t="n">
        <v>120</v>
      </c>
      <c r="E28" s="5" t="n">
        <v>134</v>
      </c>
    </row>
    <row r="29" spans="1:6">
      <c r="A29" s="4" t="s">
        <v>1078</v>
      </c>
    </row>
    <row r="30" spans="1:6">
      <c r="A30" s="3" t="s">
        <v>390</v>
      </c>
    </row>
    <row r="31" spans="1:6">
      <c r="A31" s="4" t="s">
        <v>1067</v>
      </c>
      <c r="C31" s="5" t="n">
        <v>134</v>
      </c>
      <c r="E31" s="5" t="n">
        <v>126</v>
      </c>
    </row>
    <row r="32" spans="1:6">
      <c r="A32" s="4" t="s">
        <v>1071</v>
      </c>
      <c r="C32" s="5" t="n">
        <v>5</v>
      </c>
      <c r="E32" s="5" t="n">
        <v>4</v>
      </c>
    </row>
    <row r="33" spans="1:6">
      <c r="A33" s="4" t="s">
        <v>1072</v>
      </c>
      <c r="C33" s="5" t="n">
        <v>2</v>
      </c>
      <c r="E33" s="5" t="n">
        <v>6</v>
      </c>
    </row>
    <row r="34" spans="1:6">
      <c r="A34" s="4" t="s">
        <v>1073</v>
      </c>
      <c r="C34" s="5" t="n">
        <v>-2</v>
      </c>
      <c r="E34" s="5" t="n">
        <v>-3</v>
      </c>
    </row>
    <row r="35" spans="1:6">
      <c r="A35" s="4" t="s">
        <v>1074</v>
      </c>
      <c r="C35" s="5" t="n">
        <v>0</v>
      </c>
      <c r="D35" s="4" t="s">
        <v>101</v>
      </c>
      <c r="E35" s="5" t="n">
        <v>0</v>
      </c>
    </row>
    <row r="36" spans="1:6">
      <c r="A36" s="4" t="s">
        <v>1075</v>
      </c>
      <c r="C36" s="5" t="n">
        <v>-21</v>
      </c>
      <c r="D36" s="4" t="s">
        <v>497</v>
      </c>
      <c r="E36" s="5" t="n">
        <v>0</v>
      </c>
    </row>
    <row r="37" spans="1:6">
      <c r="A37" s="4" t="s">
        <v>852</v>
      </c>
      <c r="C37" s="5" t="n">
        <v>2</v>
      </c>
      <c r="E37" s="5" t="n">
        <v>1</v>
      </c>
    </row>
    <row r="38" spans="1:6">
      <c r="A38" s="4" t="s">
        <v>1069</v>
      </c>
      <c r="C38" s="5" t="n">
        <v>120</v>
      </c>
      <c r="E38" s="5" t="n">
        <v>134</v>
      </c>
    </row>
    <row r="39" spans="1:6">
      <c r="A39" s="4" t="s">
        <v>1079</v>
      </c>
    </row>
    <row r="40" spans="1:6">
      <c r="A40" s="3" t="s">
        <v>390</v>
      </c>
    </row>
    <row r="41" spans="1:6">
      <c r="A41" s="4" t="s">
        <v>1067</v>
      </c>
      <c r="C41" s="5" t="n">
        <v>0</v>
      </c>
      <c r="E41" s="5" t="n">
        <v>0</v>
      </c>
    </row>
    <row r="42" spans="1:6">
      <c r="A42" s="4" t="s">
        <v>1068</v>
      </c>
      <c r="C42" s="5" t="n">
        <v>0</v>
      </c>
      <c r="E42" s="5" t="n">
        <v>0</v>
      </c>
    </row>
    <row r="43" spans="1:6">
      <c r="A43" s="4" t="s">
        <v>1073</v>
      </c>
      <c r="C43" s="5" t="n">
        <v>0</v>
      </c>
      <c r="E43" s="5" t="n">
        <v>0</v>
      </c>
    </row>
    <row r="44" spans="1:6">
      <c r="A44" s="4" t="s">
        <v>1075</v>
      </c>
      <c r="C44" s="5" t="n">
        <v>0</v>
      </c>
      <c r="D44" s="4" t="s">
        <v>497</v>
      </c>
      <c r="E44" s="5" t="n">
        <v>0</v>
      </c>
    </row>
    <row r="45" spans="1:6">
      <c r="A45" s="4" t="s">
        <v>852</v>
      </c>
      <c r="C45" s="5" t="n">
        <v>0</v>
      </c>
      <c r="E45" s="5" t="n">
        <v>0</v>
      </c>
    </row>
    <row r="46" spans="1:6">
      <c r="A46" s="4" t="s">
        <v>1069</v>
      </c>
      <c r="C46" s="5" t="n">
        <v>0</v>
      </c>
      <c r="E46" s="5" t="n">
        <v>0</v>
      </c>
    </row>
    <row r="47" spans="1:6">
      <c r="A47" s="4" t="s">
        <v>1080</v>
      </c>
    </row>
    <row r="48" spans="1:6">
      <c r="A48" s="3" t="s">
        <v>390</v>
      </c>
    </row>
    <row r="49" spans="1:6">
      <c r="A49" s="4" t="s">
        <v>1067</v>
      </c>
      <c r="C49" s="5" t="n">
        <v>2765</v>
      </c>
    </row>
    <row r="50" spans="1:6">
      <c r="A50" s="4" t="s">
        <v>1069</v>
      </c>
      <c r="C50" s="5" t="n">
        <v>3012</v>
      </c>
      <c r="E50" s="5" t="n">
        <v>2765</v>
      </c>
    </row>
    <row r="51" spans="1:6">
      <c r="A51" s="4" t="s">
        <v>1081</v>
      </c>
    </row>
    <row r="52" spans="1:6">
      <c r="A52" s="3" t="s">
        <v>390</v>
      </c>
    </row>
    <row r="53" spans="1:6">
      <c r="A53" s="4" t="s">
        <v>1067</v>
      </c>
      <c r="C53" s="5" t="n">
        <v>3457</v>
      </c>
      <c r="E53" s="5" t="n">
        <v>3307</v>
      </c>
    </row>
    <row r="54" spans="1:6">
      <c r="A54" s="4" t="s">
        <v>1071</v>
      </c>
      <c r="C54" s="5" t="n">
        <v>230</v>
      </c>
      <c r="E54" s="5" t="n">
        <v>42</v>
      </c>
    </row>
    <row r="55" spans="1:6">
      <c r="A55" s="4" t="s">
        <v>1072</v>
      </c>
      <c r="C55" s="5" t="n">
        <v>19</v>
      </c>
      <c r="E55" s="5" t="n">
        <v>52</v>
      </c>
    </row>
    <row r="56" spans="1:6">
      <c r="A56" s="4" t="s">
        <v>1073</v>
      </c>
      <c r="C56" s="5" t="n">
        <v>-19</v>
      </c>
      <c r="E56" s="5" t="n">
        <v>-25</v>
      </c>
    </row>
    <row r="57" spans="1:6">
      <c r="A57" s="4" t="s">
        <v>1074</v>
      </c>
      <c r="C57" s="5" t="n">
        <v>127</v>
      </c>
      <c r="D57" s="4" t="s">
        <v>101</v>
      </c>
      <c r="E57" s="5" t="n">
        <v>43</v>
      </c>
    </row>
    <row r="58" spans="1:6">
      <c r="A58" s="4" t="s">
        <v>1075</v>
      </c>
      <c r="C58" s="5" t="n">
        <v>-244</v>
      </c>
      <c r="D58" s="4" t="s">
        <v>497</v>
      </c>
      <c r="E58" s="5" t="n">
        <v>-37</v>
      </c>
    </row>
    <row r="59" spans="1:6">
      <c r="A59" s="4" t="s">
        <v>852</v>
      </c>
      <c r="C59" s="5" t="n">
        <v>93</v>
      </c>
      <c r="E59" s="5" t="n">
        <v>75</v>
      </c>
    </row>
    <row r="60" spans="1:6">
      <c r="A60" s="4" t="s">
        <v>1069</v>
      </c>
      <c r="C60" s="5" t="n">
        <v>3663</v>
      </c>
      <c r="E60" s="5" t="n">
        <v>3457</v>
      </c>
    </row>
    <row r="61" spans="1:6">
      <c r="A61" s="4" t="s">
        <v>1082</v>
      </c>
    </row>
    <row r="62" spans="1:6">
      <c r="A62" s="3" t="s">
        <v>390</v>
      </c>
    </row>
    <row r="63" spans="1:6">
      <c r="A63" s="4" t="s">
        <v>1067</v>
      </c>
      <c r="C63" s="5" t="n">
        <v>-692</v>
      </c>
      <c r="E63" s="5" t="n">
        <v>603</v>
      </c>
    </row>
    <row r="64" spans="1:6">
      <c r="A64" s="4" t="s">
        <v>1068</v>
      </c>
      <c r="C64" s="5" t="n">
        <v>-113</v>
      </c>
      <c r="E64" s="5" t="n">
        <v>-103</v>
      </c>
    </row>
    <row r="65" spans="1:6">
      <c r="A65" s="4" t="s">
        <v>1073</v>
      </c>
      <c r="C65" s="5" t="n">
        <v>-13</v>
      </c>
      <c r="E65" s="5" t="n">
        <v>-20</v>
      </c>
    </row>
    <row r="66" spans="1:6">
      <c r="A66" s="4" t="s">
        <v>1075</v>
      </c>
      <c r="C66" s="5" t="n">
        <v>154</v>
      </c>
      <c r="D66" s="4" t="s">
        <v>497</v>
      </c>
      <c r="E66" s="5" t="n">
        <v>0</v>
      </c>
    </row>
    <row r="67" spans="1:6">
      <c r="A67" s="4" t="s">
        <v>852</v>
      </c>
      <c r="C67" s="5" t="n">
        <v>-13</v>
      </c>
      <c r="E67" s="5" t="n">
        <v>-6</v>
      </c>
    </row>
    <row r="68" spans="1:6">
      <c r="A68" s="4" t="s">
        <v>1069</v>
      </c>
      <c r="C68" s="5" t="n">
        <v>-651</v>
      </c>
      <c r="E68" s="5" t="n">
        <v>-692</v>
      </c>
    </row>
    <row r="69" spans="1:6">
      <c r="A69" s="4" t="s">
        <v>1083</v>
      </c>
    </row>
    <row r="70" spans="1:6">
      <c r="A70" s="3" t="s">
        <v>390</v>
      </c>
    </row>
    <row r="71" spans="1:6">
      <c r="A71" s="4" t="s">
        <v>1067</v>
      </c>
      <c r="C71" s="5" t="n">
        <v>2332</v>
      </c>
    </row>
    <row r="72" spans="1:6">
      <c r="A72" s="4" t="s">
        <v>1069</v>
      </c>
      <c r="C72" s="5" t="n">
        <v>3209</v>
      </c>
      <c r="E72" s="5" t="n">
        <v>2332</v>
      </c>
    </row>
    <row r="73" spans="1:6">
      <c r="A73" s="4" t="s">
        <v>1084</v>
      </c>
    </row>
    <row r="74" spans="1:6">
      <c r="A74" s="3" t="s">
        <v>390</v>
      </c>
    </row>
    <row r="75" spans="1:6">
      <c r="A75" s="4" t="s">
        <v>1067</v>
      </c>
      <c r="C75" s="5" t="n">
        <v>4845</v>
      </c>
      <c r="E75" s="5" t="n">
        <v>4379</v>
      </c>
    </row>
    <row r="76" spans="1:6">
      <c r="A76" s="4" t="s">
        <v>1071</v>
      </c>
      <c r="C76" s="5" t="n">
        <v>216</v>
      </c>
      <c r="E76" s="5" t="n">
        <v>174</v>
      </c>
    </row>
    <row r="77" spans="1:6">
      <c r="A77" s="4" t="s">
        <v>1072</v>
      </c>
      <c r="C77" s="5" t="n">
        <v>19</v>
      </c>
      <c r="E77" s="5" t="n">
        <v>61</v>
      </c>
    </row>
    <row r="78" spans="1:6">
      <c r="A78" s="4" t="s">
        <v>1073</v>
      </c>
      <c r="C78" s="5" t="n">
        <v>-216</v>
      </c>
      <c r="E78" s="5" t="n">
        <v>-68</v>
      </c>
    </row>
    <row r="79" spans="1:6">
      <c r="A79" s="4" t="s">
        <v>1074</v>
      </c>
      <c r="C79" s="5" t="n">
        <v>999</v>
      </c>
      <c r="D79" s="4" t="s">
        <v>101</v>
      </c>
      <c r="E79" s="5" t="n">
        <v>230</v>
      </c>
    </row>
    <row r="80" spans="1:6">
      <c r="A80" s="4" t="s">
        <v>1075</v>
      </c>
      <c r="C80" s="5" t="n">
        <v>-297</v>
      </c>
      <c r="D80" s="4" t="s">
        <v>497</v>
      </c>
      <c r="E80" s="5" t="n">
        <v>-14</v>
      </c>
    </row>
    <row r="81" spans="1:6">
      <c r="A81" s="4" t="s">
        <v>852</v>
      </c>
      <c r="C81" s="5" t="n">
        <v>118</v>
      </c>
      <c r="E81" s="5" t="n">
        <v>83</v>
      </c>
    </row>
    <row r="82" spans="1:6">
      <c r="A82" s="4" t="s">
        <v>1069</v>
      </c>
      <c r="C82" s="5" t="n">
        <v>5684</v>
      </c>
      <c r="E82" s="5" t="n">
        <v>4845</v>
      </c>
    </row>
    <row r="83" spans="1:6">
      <c r="A83" s="4" t="s">
        <v>1085</v>
      </c>
    </row>
    <row r="84" spans="1:6">
      <c r="A84" s="3" t="s">
        <v>390</v>
      </c>
    </row>
    <row r="85" spans="1:6">
      <c r="A85" s="4" t="s">
        <v>1067</v>
      </c>
      <c r="C85" s="5" t="n">
        <v>-2513</v>
      </c>
      <c r="E85" s="5" t="n">
        <v>2208</v>
      </c>
    </row>
    <row r="86" spans="1:6">
      <c r="A86" s="4" t="s">
        <v>1068</v>
      </c>
      <c r="C86" s="5" t="n">
        <v>-335</v>
      </c>
      <c r="E86" s="5" t="n">
        <v>-317</v>
      </c>
    </row>
    <row r="87" spans="1:6">
      <c r="A87" s="4" t="s">
        <v>1073</v>
      </c>
      <c r="C87" s="5" t="n">
        <v>-203</v>
      </c>
      <c r="E87" s="5" t="n">
        <v>-47</v>
      </c>
    </row>
    <row r="88" spans="1:6">
      <c r="A88" s="4" t="s">
        <v>1075</v>
      </c>
      <c r="C88" s="5" t="n">
        <v>229</v>
      </c>
      <c r="D88" s="4" t="s">
        <v>497</v>
      </c>
      <c r="E88" s="5" t="n">
        <v>0</v>
      </c>
    </row>
    <row r="89" spans="1:6">
      <c r="A89" s="4" t="s">
        <v>852</v>
      </c>
      <c r="C89" s="5" t="n">
        <v>-59</v>
      </c>
      <c r="E89" s="5" t="n">
        <v>-35</v>
      </c>
    </row>
    <row r="90" spans="1:6">
      <c r="A90" s="4" t="s">
        <v>1069</v>
      </c>
      <c r="C90" s="5" t="n">
        <v>-2475</v>
      </c>
      <c r="E90" s="5" t="n">
        <v>-2513</v>
      </c>
    </row>
    <row r="91" spans="1:6">
      <c r="A91" s="4" t="s">
        <v>1086</v>
      </c>
    </row>
    <row r="92" spans="1:6">
      <c r="A92" s="3" t="s">
        <v>390</v>
      </c>
    </row>
    <row r="93" spans="1:6">
      <c r="A93" s="4" t="s">
        <v>1067</v>
      </c>
      <c r="C93" s="5" t="n">
        <v>1453</v>
      </c>
    </row>
    <row r="94" spans="1:6">
      <c r="A94" s="4" t="s">
        <v>1069</v>
      </c>
      <c r="C94" s="5" t="n">
        <v>660</v>
      </c>
      <c r="E94" s="5" t="n">
        <v>1453</v>
      </c>
    </row>
    <row r="95" spans="1:6">
      <c r="A95" s="4" t="s">
        <v>1087</v>
      </c>
    </row>
    <row r="96" spans="1:6">
      <c r="A96" s="3" t="s">
        <v>390</v>
      </c>
    </row>
    <row r="97" spans="1:6">
      <c r="A97" s="4" t="s">
        <v>1067</v>
      </c>
      <c r="B97" s="4" t="s">
        <v>522</v>
      </c>
      <c r="C97" s="5" t="n">
        <v>1453</v>
      </c>
      <c r="D97" s="4" t="s">
        <v>568</v>
      </c>
      <c r="E97" s="5" t="n">
        <v>1209</v>
      </c>
    </row>
    <row r="98" spans="1:6">
      <c r="A98" s="4" t="s">
        <v>1071</v>
      </c>
      <c r="C98" s="5" t="n">
        <v>440</v>
      </c>
      <c r="D98" s="4" t="s">
        <v>568</v>
      </c>
      <c r="E98" s="5" t="n">
        <v>528</v>
      </c>
      <c r="F98" s="4" t="s">
        <v>522</v>
      </c>
    </row>
    <row r="99" spans="1:6">
      <c r="A99" s="4" t="s">
        <v>1072</v>
      </c>
      <c r="C99" s="5" t="n">
        <v>0</v>
      </c>
      <c r="D99" s="4" t="s">
        <v>568</v>
      </c>
      <c r="E99" s="5" t="n">
        <v>0</v>
      </c>
      <c r="F99" s="4" t="s">
        <v>522</v>
      </c>
    </row>
    <row r="100" spans="1:6">
      <c r="A100" s="4" t="s">
        <v>1073</v>
      </c>
      <c r="C100" s="5" t="n">
        <v>-4</v>
      </c>
      <c r="D100" s="4" t="s">
        <v>568</v>
      </c>
      <c r="E100" s="5" t="n">
        <v>0</v>
      </c>
      <c r="F100" s="4" t="s">
        <v>522</v>
      </c>
    </row>
    <row r="101" spans="1:6">
      <c r="A101" s="4" t="s">
        <v>1074</v>
      </c>
      <c r="C101" s="5" t="n">
        <v>-1139</v>
      </c>
      <c r="D101" s="4" t="s">
        <v>1088</v>
      </c>
      <c r="E101" s="5" t="n">
        <v>-291</v>
      </c>
      <c r="F101" s="4" t="s">
        <v>522</v>
      </c>
    </row>
    <row r="102" spans="1:6">
      <c r="A102" s="4" t="s">
        <v>1075</v>
      </c>
      <c r="C102" s="5" t="n">
        <v>-101</v>
      </c>
      <c r="D102" s="4" t="s">
        <v>1089</v>
      </c>
      <c r="E102" s="5" t="n">
        <v>0</v>
      </c>
      <c r="F102" s="4" t="s">
        <v>522</v>
      </c>
    </row>
    <row r="103" spans="1:6">
      <c r="A103" s="4" t="s">
        <v>852</v>
      </c>
      <c r="C103" s="5" t="n">
        <v>11</v>
      </c>
      <c r="D103" s="4" t="s">
        <v>568</v>
      </c>
      <c r="E103" s="5" t="n">
        <v>7</v>
      </c>
      <c r="F103" s="4" t="s">
        <v>522</v>
      </c>
    </row>
    <row r="104" spans="1:6">
      <c r="A104" s="4" t="s">
        <v>1069</v>
      </c>
      <c r="B104" s="4" t="s">
        <v>568</v>
      </c>
      <c r="C104" s="5" t="n">
        <v>660</v>
      </c>
      <c r="E104" s="5" t="n">
        <v>1453</v>
      </c>
      <c r="F104" s="4" t="s">
        <v>522</v>
      </c>
    </row>
    <row r="105" spans="1:6">
      <c r="A105" s="4" t="s">
        <v>1090</v>
      </c>
    </row>
    <row r="106" spans="1:6">
      <c r="A106" s="3" t="s">
        <v>390</v>
      </c>
    </row>
    <row r="107" spans="1:6">
      <c r="A107" s="4" t="s">
        <v>1067</v>
      </c>
      <c r="C107" s="5" t="n">
        <v>0</v>
      </c>
      <c r="E107" s="5" t="n">
        <v>0</v>
      </c>
    </row>
    <row r="108" spans="1:6">
      <c r="A108" s="4" t="s">
        <v>1068</v>
      </c>
      <c r="C108" s="5" t="n">
        <v>0</v>
      </c>
      <c r="E108" s="5" t="n">
        <v>0</v>
      </c>
    </row>
    <row r="109" spans="1:6">
      <c r="A109" s="4" t="s">
        <v>1073</v>
      </c>
      <c r="C109" s="5" t="n">
        <v>0</v>
      </c>
      <c r="E109" s="5" t="n">
        <v>0</v>
      </c>
    </row>
    <row r="110" spans="1:6">
      <c r="A110" s="4" t="s">
        <v>1075</v>
      </c>
      <c r="C110" s="5" t="n">
        <v>0</v>
      </c>
      <c r="D110" s="4" t="s">
        <v>497</v>
      </c>
      <c r="E110" s="5" t="n">
        <v>0</v>
      </c>
    </row>
    <row r="111" spans="1:6">
      <c r="A111" s="4" t="s">
        <v>852</v>
      </c>
      <c r="C111" s="5" t="n">
        <v>0</v>
      </c>
      <c r="E111" s="5" t="n">
        <v>0</v>
      </c>
    </row>
    <row r="112" spans="1:6">
      <c r="A112" s="4" t="s">
        <v>1069</v>
      </c>
      <c r="C112" s="5" t="n">
        <v>0</v>
      </c>
      <c r="E112" s="5" t="n">
        <v>0</v>
      </c>
    </row>
    <row r="113" spans="1:6">
      <c r="A113" s="4" t="s">
        <v>521</v>
      </c>
    </row>
    <row r="114" spans="1:6">
      <c r="A114" s="3" t="s">
        <v>390</v>
      </c>
    </row>
    <row r="115" spans="1:6">
      <c r="A115" s="4" t="s">
        <v>1067</v>
      </c>
      <c r="C115" s="5" t="n">
        <v>134</v>
      </c>
    </row>
    <row r="116" spans="1:6">
      <c r="A116" s="4" t="s">
        <v>1069</v>
      </c>
      <c r="C116" s="5" t="n">
        <v>90</v>
      </c>
      <c r="E116" s="5" t="n">
        <v>134</v>
      </c>
    </row>
    <row r="117" spans="1:6">
      <c r="A117" s="4" t="s">
        <v>1091</v>
      </c>
    </row>
    <row r="118" spans="1:6">
      <c r="A118" s="3" t="s">
        <v>390</v>
      </c>
    </row>
    <row r="119" spans="1:6">
      <c r="A119" s="4" t="s">
        <v>1067</v>
      </c>
      <c r="C119" s="5" t="n">
        <v>208</v>
      </c>
      <c r="E119" s="5" t="n">
        <v>185</v>
      </c>
    </row>
    <row r="120" spans="1:6">
      <c r="A120" s="4" t="s">
        <v>1071</v>
      </c>
      <c r="C120" s="5" t="n">
        <v>2</v>
      </c>
      <c r="E120" s="5" t="n">
        <v>1</v>
      </c>
    </row>
    <row r="121" spans="1:6">
      <c r="A121" s="4" t="s">
        <v>1072</v>
      </c>
      <c r="C121" s="5" t="n">
        <v>0</v>
      </c>
      <c r="E121" s="5" t="n">
        <v>0</v>
      </c>
    </row>
    <row r="122" spans="1:6">
      <c r="A122" s="4" t="s">
        <v>1073</v>
      </c>
      <c r="C122" s="5" t="n">
        <v>-3</v>
      </c>
      <c r="E122" s="5" t="n">
        <v>0</v>
      </c>
    </row>
    <row r="123" spans="1:6">
      <c r="A123" s="4" t="s">
        <v>1074</v>
      </c>
      <c r="C123" s="5" t="n">
        <v>13</v>
      </c>
      <c r="D123" s="4" t="s">
        <v>101</v>
      </c>
      <c r="E123" s="5" t="n">
        <v>18</v>
      </c>
    </row>
    <row r="124" spans="1:6">
      <c r="A124" s="4" t="s">
        <v>1075</v>
      </c>
      <c r="C124" s="5" t="n">
        <v>-90</v>
      </c>
      <c r="D124" s="4" t="s">
        <v>497</v>
      </c>
      <c r="E124" s="5" t="n">
        <v>0</v>
      </c>
    </row>
    <row r="125" spans="1:6">
      <c r="A125" s="4" t="s">
        <v>852</v>
      </c>
      <c r="C125" s="5" t="n">
        <v>3</v>
      </c>
      <c r="E125" s="5" t="n">
        <v>4</v>
      </c>
    </row>
    <row r="126" spans="1:6">
      <c r="A126" s="4" t="s">
        <v>1069</v>
      </c>
      <c r="C126" s="5" t="n">
        <v>133</v>
      </c>
      <c r="E126" s="5" t="n">
        <v>208</v>
      </c>
    </row>
    <row r="127" spans="1:6">
      <c r="A127" s="4" t="s">
        <v>1092</v>
      </c>
    </row>
    <row r="128" spans="1:6">
      <c r="A128" s="3" t="s">
        <v>390</v>
      </c>
    </row>
    <row r="129" spans="1:6">
      <c r="A129" s="4" t="s">
        <v>1067</v>
      </c>
      <c r="C129" s="5" t="n">
        <v>-74</v>
      </c>
      <c r="E129" s="5" t="n">
        <v>62</v>
      </c>
    </row>
    <row r="130" spans="1:6">
      <c r="A130" s="4" t="s">
        <v>1068</v>
      </c>
      <c r="C130" s="5" t="n">
        <v>-10</v>
      </c>
      <c r="E130" s="5" t="n">
        <v>-11</v>
      </c>
    </row>
    <row r="131" spans="1:6">
      <c r="A131" s="4" t="s">
        <v>1073</v>
      </c>
      <c r="C131" s="5" t="n">
        <v>-3</v>
      </c>
      <c r="E131" s="5" t="n">
        <v>0</v>
      </c>
    </row>
    <row r="132" spans="1:6">
      <c r="A132" s="4" t="s">
        <v>1075</v>
      </c>
      <c r="C132" s="5" t="n">
        <v>39</v>
      </c>
      <c r="D132" s="4" t="s">
        <v>497</v>
      </c>
      <c r="E132" s="5" t="n">
        <v>0</v>
      </c>
    </row>
    <row r="133" spans="1:6">
      <c r="A133" s="4" t="s">
        <v>852</v>
      </c>
      <c r="C133" s="5" t="n">
        <v>-1</v>
      </c>
      <c r="E133" s="5" t="n">
        <v>-1</v>
      </c>
    </row>
    <row r="134" spans="1:6">
      <c r="A134" s="4" t="s">
        <v>1069</v>
      </c>
      <c r="C134" s="6" t="n">
        <v>-43</v>
      </c>
      <c r="E134" s="6" t="n">
        <v>-74</v>
      </c>
    </row>
    <row r="135" spans="1:6"/>
    <row r="136" spans="1:6">
      <c r="A136" s="4" t="s">
        <v>101</v>
      </c>
      <c r="B136" s="4" t="s">
        <v>1093</v>
      </c>
    </row>
    <row r="137" spans="1:6">
      <c r="A137" s="4" t="s">
        <v>497</v>
      </c>
      <c r="B137" s="4" t="s">
        <v>1094</v>
      </c>
    </row>
    <row r="138" spans="1:6">
      <c r="A138" s="4" t="s">
        <v>522</v>
      </c>
      <c r="B138" s="4" t="s">
        <v>1095</v>
      </c>
    </row>
    <row r="139" spans="1:6">
      <c r="A139" s="4" t="s">
        <v>568</v>
      </c>
      <c r="B139" s="4" t="s">
        <v>1096</v>
      </c>
    </row>
  </sheetData>
  <mergeCells count="9">
    <mergeCell ref="A1:B2"/>
    <mergeCell ref="C1:F1"/>
    <mergeCell ref="C2:D2"/>
    <mergeCell ref="E2:F2"/>
    <mergeCell ref="A135:E135"/>
    <mergeCell ref="B136:E136"/>
    <mergeCell ref="B137:E137"/>
    <mergeCell ref="B138:E138"/>
    <mergeCell ref="B139:E13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8</v>
      </c>
      <c r="C2" s="2" t="s">
        <v>29</v>
      </c>
    </row>
    <row r="3" spans="1:3">
      <c r="A3" s="3" t="s">
        <v>390</v>
      </c>
    </row>
    <row r="4" spans="1:3">
      <c r="A4" s="4" t="s">
        <v>392</v>
      </c>
      <c r="B4" s="6" t="n">
        <v>420</v>
      </c>
      <c r="C4" s="6" t="n">
        <v>385</v>
      </c>
    </row>
    <row r="5" spans="1:3">
      <c r="A5" s="4" t="s">
        <v>1098</v>
      </c>
    </row>
    <row r="6" spans="1:3">
      <c r="A6" s="3" t="s">
        <v>390</v>
      </c>
    </row>
    <row r="7" spans="1:3">
      <c r="A7" s="4" t="s">
        <v>392</v>
      </c>
      <c r="B7" s="5" t="n">
        <v>222</v>
      </c>
      <c r="C7" s="5" t="n">
        <v>204</v>
      </c>
    </row>
    <row r="8" spans="1:3">
      <c r="A8" s="4" t="s">
        <v>1099</v>
      </c>
    </row>
    <row r="9" spans="1:3">
      <c r="A9" s="3" t="s">
        <v>390</v>
      </c>
    </row>
    <row r="10" spans="1:3">
      <c r="A10" s="4" t="s">
        <v>392</v>
      </c>
      <c r="B10" s="5" t="n">
        <v>176</v>
      </c>
      <c r="C10" s="5" t="n">
        <v>160</v>
      </c>
    </row>
    <row r="11" spans="1:3">
      <c r="A11" s="4" t="s">
        <v>873</v>
      </c>
    </row>
    <row r="12" spans="1:3">
      <c r="A12" s="3" t="s">
        <v>390</v>
      </c>
    </row>
    <row r="13" spans="1:3">
      <c r="A13" s="4" t="s">
        <v>392</v>
      </c>
      <c r="B13" s="5" t="n">
        <v>22</v>
      </c>
      <c r="C13" s="5" t="n">
        <v>21</v>
      </c>
    </row>
    <row r="14" spans="1:3">
      <c r="A14" s="4" t="s">
        <v>1100</v>
      </c>
    </row>
    <row r="15" spans="1:3">
      <c r="A15" s="3" t="s">
        <v>390</v>
      </c>
    </row>
    <row r="16" spans="1:3">
      <c r="A16" s="4" t="s">
        <v>392</v>
      </c>
      <c r="B16" s="6" t="n">
        <v>11</v>
      </c>
      <c r="C16" s="6" t="n">
        <v>2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01</v>
      </c>
      <c r="B1" s="2" t="s">
        <v>1</v>
      </c>
    </row>
    <row r="2" spans="1:4">
      <c r="B2" s="2" t="s">
        <v>28</v>
      </c>
      <c r="D2" s="2" t="s">
        <v>29</v>
      </c>
    </row>
    <row r="3" spans="1:4">
      <c r="A3" s="3" t="s">
        <v>1102</v>
      </c>
    </row>
    <row r="4" spans="1:4">
      <c r="A4" s="4" t="s">
        <v>1068</v>
      </c>
      <c r="B4" s="6" t="n">
        <v>-420</v>
      </c>
      <c r="D4" s="6" t="n">
        <v>-385</v>
      </c>
    </row>
    <row r="5" spans="1:4">
      <c r="A5" s="4" t="s">
        <v>1103</v>
      </c>
    </row>
    <row r="6" spans="1:4">
      <c r="A6" s="3" t="s">
        <v>1102</v>
      </c>
    </row>
    <row r="7" spans="1:4">
      <c r="A7" s="4" t="s">
        <v>1104</v>
      </c>
      <c r="B7" s="5" t="n">
        <v>147</v>
      </c>
    </row>
    <row r="8" spans="1:4">
      <c r="A8" s="4" t="s">
        <v>1105</v>
      </c>
      <c r="B8" s="5" t="n">
        <v>190</v>
      </c>
      <c r="D8" s="5" t="n">
        <v>147</v>
      </c>
    </row>
    <row r="9" spans="1:4">
      <c r="A9" s="4" t="s">
        <v>1070</v>
      </c>
    </row>
    <row r="10" spans="1:4">
      <c r="A10" s="3" t="s">
        <v>1102</v>
      </c>
    </row>
    <row r="11" spans="1:4">
      <c r="A11" s="4" t="s">
        <v>1071</v>
      </c>
      <c r="B11" s="5" t="n">
        <v>893</v>
      </c>
      <c r="D11" s="5" t="n">
        <v>749</v>
      </c>
    </row>
    <row r="12" spans="1:4">
      <c r="A12" s="4" t="s">
        <v>1075</v>
      </c>
      <c r="B12" s="5" t="n">
        <v>-753</v>
      </c>
      <c r="C12" s="4" t="s">
        <v>101</v>
      </c>
      <c r="D12" s="5" t="n">
        <v>-51</v>
      </c>
    </row>
    <row r="13" spans="1:4">
      <c r="A13" s="4" t="s">
        <v>1106</v>
      </c>
    </row>
    <row r="14" spans="1:4">
      <c r="A14" s="3" t="s">
        <v>1102</v>
      </c>
    </row>
    <row r="15" spans="1:4">
      <c r="A15" s="4" t="s">
        <v>1104</v>
      </c>
      <c r="B15" s="5" t="n">
        <v>316</v>
      </c>
      <c r="D15" s="5" t="n">
        <v>273</v>
      </c>
    </row>
    <row r="16" spans="1:4">
      <c r="A16" s="4" t="s">
        <v>1071</v>
      </c>
      <c r="B16" s="5" t="n">
        <v>111</v>
      </c>
      <c r="D16" s="5" t="n">
        <v>44</v>
      </c>
    </row>
    <row r="17" spans="1:4">
      <c r="A17" s="4" t="s">
        <v>1107</v>
      </c>
      <c r="B17" s="5" t="n">
        <v>-86</v>
      </c>
      <c r="D17" s="5" t="n">
        <v>-1</v>
      </c>
    </row>
    <row r="18" spans="1:4">
      <c r="A18" s="4" t="s">
        <v>1075</v>
      </c>
      <c r="B18" s="5" t="n">
        <v>-36</v>
      </c>
      <c r="D18" s="5" t="n">
        <v>0</v>
      </c>
    </row>
    <row r="19" spans="1:4">
      <c r="A19" s="4" t="s">
        <v>1105</v>
      </c>
      <c r="B19" s="5" t="n">
        <v>305</v>
      </c>
      <c r="D19" s="5" t="n">
        <v>316</v>
      </c>
    </row>
    <row r="20" spans="1:4">
      <c r="A20" s="4" t="s">
        <v>1076</v>
      </c>
    </row>
    <row r="21" spans="1:4">
      <c r="A21" s="3" t="s">
        <v>1102</v>
      </c>
    </row>
    <row r="22" spans="1:4">
      <c r="A22" s="4" t="s">
        <v>1068</v>
      </c>
      <c r="B22" s="5" t="n">
        <v>-458</v>
      </c>
      <c r="D22" s="5" t="n">
        <v>-431</v>
      </c>
    </row>
    <row r="23" spans="1:4">
      <c r="A23" s="4" t="s">
        <v>1075</v>
      </c>
      <c r="B23" s="5" t="n">
        <v>422</v>
      </c>
      <c r="C23" s="4" t="s">
        <v>101</v>
      </c>
      <c r="D23" s="5" t="n">
        <v>0</v>
      </c>
    </row>
    <row r="24" spans="1:4">
      <c r="A24" s="4" t="s">
        <v>1108</v>
      </c>
    </row>
    <row r="25" spans="1:4">
      <c r="A25" s="3" t="s">
        <v>1102</v>
      </c>
    </row>
    <row r="26" spans="1:4">
      <c r="A26" s="4" t="s">
        <v>1104</v>
      </c>
      <c r="B26" s="5" t="n">
        <v>-169</v>
      </c>
      <c r="D26" s="5" t="n">
        <v>-102</v>
      </c>
    </row>
    <row r="27" spans="1:4">
      <c r="A27" s="4" t="s">
        <v>1068</v>
      </c>
      <c r="B27" s="5" t="n">
        <v>-57</v>
      </c>
      <c r="D27" s="5" t="n">
        <v>-68</v>
      </c>
    </row>
    <row r="28" spans="1:4">
      <c r="A28" s="4" t="s">
        <v>1107</v>
      </c>
      <c r="B28" s="5" t="n">
        <v>85</v>
      </c>
      <c r="D28" s="5" t="n">
        <v>1</v>
      </c>
    </row>
    <row r="29" spans="1:4">
      <c r="A29" s="4" t="s">
        <v>1075</v>
      </c>
      <c r="B29" s="5" t="n">
        <v>26</v>
      </c>
      <c r="D29" s="5" t="n">
        <v>0</v>
      </c>
    </row>
    <row r="30" spans="1:4">
      <c r="A30" s="4" t="s">
        <v>1105</v>
      </c>
      <c r="B30" s="6" t="n">
        <v>-115</v>
      </c>
      <c r="D30" s="6" t="n">
        <v>-169</v>
      </c>
    </row>
    <row r="31" spans="1:4"/>
    <row r="32" spans="1:4">
      <c r="A32" s="4" t="s">
        <v>101</v>
      </c>
      <c r="B32" s="4" t="s">
        <v>1094</v>
      </c>
    </row>
  </sheetData>
  <mergeCells count="5">
    <mergeCell ref="A1:A2"/>
    <mergeCell ref="B1:D1"/>
    <mergeCell ref="B2:C2"/>
    <mergeCell ref="A31:D31"/>
    <mergeCell ref="B32:D3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9</v>
      </c>
      <c r="B1" s="2" t="s">
        <v>1</v>
      </c>
    </row>
    <row r="2" spans="1:3">
      <c r="B2" s="2" t="s">
        <v>28</v>
      </c>
      <c r="C2" s="2" t="s">
        <v>29</v>
      </c>
    </row>
    <row r="3" spans="1:3">
      <c r="A3" s="3" t="s">
        <v>490</v>
      </c>
    </row>
    <row r="4" spans="1:3">
      <c r="A4" s="4" t="s">
        <v>86</v>
      </c>
      <c r="B4" s="6" t="n">
        <v>7091</v>
      </c>
      <c r="C4" s="6" t="n">
        <v>6818</v>
      </c>
    </row>
    <row r="5" spans="1:3">
      <c r="A5" s="4" t="s">
        <v>1110</v>
      </c>
    </row>
    <row r="6" spans="1:3">
      <c r="A6" s="3" t="s">
        <v>490</v>
      </c>
    </row>
    <row r="7" spans="1:3">
      <c r="A7" s="4" t="s">
        <v>86</v>
      </c>
      <c r="B7" s="5" t="n">
        <v>292</v>
      </c>
    </row>
    <row r="8" spans="1:3">
      <c r="A8" s="4" t="s">
        <v>1111</v>
      </c>
    </row>
    <row r="9" spans="1:3">
      <c r="A9" s="3" t="s">
        <v>490</v>
      </c>
    </row>
    <row r="10" spans="1:3">
      <c r="A10" s="4" t="s">
        <v>86</v>
      </c>
      <c r="B10" s="5" t="n">
        <v>116</v>
      </c>
    </row>
    <row r="11" spans="1:3">
      <c r="A11" s="4" t="s">
        <v>1112</v>
      </c>
    </row>
    <row r="12" spans="1:3">
      <c r="A12" s="3" t="s">
        <v>490</v>
      </c>
    </row>
    <row r="13" spans="1:3">
      <c r="A13" s="4" t="s">
        <v>86</v>
      </c>
      <c r="B13" s="5" t="n">
        <v>291</v>
      </c>
    </row>
    <row r="14" spans="1:3">
      <c r="A14" s="4" t="s">
        <v>1086</v>
      </c>
    </row>
    <row r="15" spans="1:3">
      <c r="A15" s="3" t="s">
        <v>490</v>
      </c>
    </row>
    <row r="16" spans="1:3">
      <c r="A16" s="4" t="s">
        <v>86</v>
      </c>
      <c r="B16" s="5" t="n">
        <v>660</v>
      </c>
      <c r="C16" s="5" t="n">
        <v>1453</v>
      </c>
    </row>
    <row r="17" spans="1:3">
      <c r="A17" s="4" t="s">
        <v>1113</v>
      </c>
    </row>
    <row r="18" spans="1:3">
      <c r="A18" s="3" t="s">
        <v>490</v>
      </c>
    </row>
    <row r="19" spans="1:3">
      <c r="A19" s="4" t="s">
        <v>1114</v>
      </c>
      <c r="B19" s="5" t="n">
        <v>662</v>
      </c>
    </row>
    <row r="20" spans="1:3">
      <c r="A20" s="4" t="s">
        <v>1115</v>
      </c>
    </row>
    <row r="21" spans="1:3">
      <c r="A21" s="3" t="s">
        <v>490</v>
      </c>
    </row>
    <row r="22" spans="1:3">
      <c r="A22" s="4" t="s">
        <v>86</v>
      </c>
      <c r="B22" s="5" t="n">
        <v>452</v>
      </c>
      <c r="C22" s="5" t="n">
        <v>1200</v>
      </c>
    </row>
    <row r="23" spans="1:3">
      <c r="A23" s="4" t="s">
        <v>1116</v>
      </c>
    </row>
    <row r="24" spans="1:3">
      <c r="A24" s="3" t="s">
        <v>490</v>
      </c>
    </row>
    <row r="25" spans="1:3">
      <c r="A25" s="4" t="s">
        <v>86</v>
      </c>
      <c r="B25" s="5" t="n">
        <v>90</v>
      </c>
      <c r="C25" s="5" t="n">
        <v>140</v>
      </c>
    </row>
    <row r="26" spans="1:3">
      <c r="A26" s="4" t="s">
        <v>1117</v>
      </c>
    </row>
    <row r="27" spans="1:3">
      <c r="A27" s="3" t="s">
        <v>490</v>
      </c>
    </row>
    <row r="28" spans="1:3">
      <c r="A28" s="4" t="s">
        <v>86</v>
      </c>
      <c r="B28" s="6" t="n">
        <v>118</v>
      </c>
      <c r="C28" s="6" t="n">
        <v>11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118</v>
      </c>
      <c r="C1" s="2" t="s">
        <v>1</v>
      </c>
    </row>
    <row r="2" spans="1:6">
      <c r="C2" s="2" t="s">
        <v>28</v>
      </c>
      <c r="E2" s="2" t="s">
        <v>29</v>
      </c>
    </row>
    <row r="3" spans="1:6">
      <c r="A3" s="3" t="s">
        <v>1119</v>
      </c>
    </row>
    <row r="4" spans="1:6">
      <c r="A4" s="4" t="s">
        <v>1120</v>
      </c>
      <c r="C4" s="6" t="n">
        <v>566</v>
      </c>
    </row>
    <row r="5" spans="1:6">
      <c r="A5" s="4" t="s">
        <v>1121</v>
      </c>
      <c r="C5" s="5" t="n">
        <v>110</v>
      </c>
      <c r="E5" s="6" t="n">
        <v>108</v>
      </c>
    </row>
    <row r="6" spans="1:6">
      <c r="A6" s="4" t="s">
        <v>1069</v>
      </c>
      <c r="C6" s="5" t="n">
        <v>518</v>
      </c>
      <c r="E6" s="5" t="n">
        <v>566</v>
      </c>
    </row>
    <row r="7" spans="1:6">
      <c r="A7" s="3" t="s">
        <v>1122</v>
      </c>
    </row>
    <row r="8" spans="1:6">
      <c r="A8" s="4" t="s">
        <v>1123</v>
      </c>
      <c r="C8" s="5" t="n">
        <v>2095</v>
      </c>
    </row>
    <row r="9" spans="1:6">
      <c r="A9" s="4" t="s">
        <v>1124</v>
      </c>
      <c r="C9" s="5" t="n">
        <v>2228</v>
      </c>
      <c r="E9" s="5" t="n">
        <v>2095</v>
      </c>
    </row>
    <row r="10" spans="1:6">
      <c r="A10" s="4" t="s">
        <v>1125</v>
      </c>
    </row>
    <row r="11" spans="1:6">
      <c r="A11" s="3" t="s">
        <v>1119</v>
      </c>
    </row>
    <row r="12" spans="1:6">
      <c r="A12" s="4" t="s">
        <v>1120</v>
      </c>
      <c r="C12" s="5" t="n">
        <v>1241</v>
      </c>
      <c r="E12" s="5" t="n">
        <v>1166</v>
      </c>
    </row>
    <row r="13" spans="1:6">
      <c r="A13" s="4" t="s">
        <v>1071</v>
      </c>
      <c r="C13" s="5" t="n">
        <v>21</v>
      </c>
      <c r="E13" s="5" t="n">
        <v>22</v>
      </c>
    </row>
    <row r="14" spans="1:6">
      <c r="A14" s="4" t="s">
        <v>1072</v>
      </c>
      <c r="C14" s="5" t="n">
        <v>27</v>
      </c>
      <c r="E14" s="5" t="n">
        <v>25</v>
      </c>
    </row>
    <row r="15" spans="1:6">
      <c r="A15" s="4" t="s">
        <v>1073</v>
      </c>
      <c r="C15" s="5" t="n">
        <v>34</v>
      </c>
    </row>
    <row r="16" spans="1:6">
      <c r="A16" s="4" t="s">
        <v>1121</v>
      </c>
      <c r="C16" s="5" t="n">
        <v>-34</v>
      </c>
    </row>
    <row r="17" spans="1:6">
      <c r="A17" s="4" t="s">
        <v>1075</v>
      </c>
      <c r="C17" s="5" t="n">
        <v>7</v>
      </c>
      <c r="E17" s="5" t="n">
        <v>25</v>
      </c>
    </row>
    <row r="18" spans="1:6">
      <c r="A18" s="4" t="s">
        <v>852</v>
      </c>
      <c r="C18" s="5" t="n">
        <v>26</v>
      </c>
      <c r="E18" s="5" t="n">
        <v>3</v>
      </c>
    </row>
    <row r="19" spans="1:6">
      <c r="A19" s="4" t="s">
        <v>1069</v>
      </c>
      <c r="C19" s="5" t="n">
        <v>1288</v>
      </c>
      <c r="E19" s="5" t="n">
        <v>1241</v>
      </c>
    </row>
    <row r="20" spans="1:6">
      <c r="A20" s="3" t="s">
        <v>1122</v>
      </c>
    </row>
    <row r="21" spans="1:6">
      <c r="A21" s="4" t="s">
        <v>1123</v>
      </c>
      <c r="C21" s="5" t="n">
        <v>2290</v>
      </c>
      <c r="E21" s="5" t="n">
        <v>2177</v>
      </c>
    </row>
    <row r="22" spans="1:6">
      <c r="A22" s="4" t="s">
        <v>1071</v>
      </c>
      <c r="C22" s="5" t="n">
        <v>122</v>
      </c>
      <c r="E22" s="5" t="n">
        <v>105</v>
      </c>
    </row>
    <row r="23" spans="1:6">
      <c r="A23" s="4" t="s">
        <v>1075</v>
      </c>
      <c r="E23" s="5" t="n">
        <v>10</v>
      </c>
    </row>
    <row r="24" spans="1:6">
      <c r="A24" s="4" t="s">
        <v>852</v>
      </c>
      <c r="C24" s="5" t="n">
        <v>28</v>
      </c>
      <c r="E24" s="5" t="n">
        <v>-2</v>
      </c>
    </row>
    <row r="25" spans="1:6">
      <c r="A25" s="4" t="s">
        <v>1124</v>
      </c>
      <c r="C25" s="5" t="n">
        <v>2440</v>
      </c>
      <c r="E25" s="5" t="n">
        <v>2290</v>
      </c>
    </row>
    <row r="26" spans="1:6">
      <c r="A26" s="4" t="s">
        <v>1126</v>
      </c>
    </row>
    <row r="27" spans="1:6">
      <c r="A27" s="3" t="s">
        <v>1119</v>
      </c>
    </row>
    <row r="28" spans="1:6">
      <c r="A28" s="4" t="s">
        <v>1120</v>
      </c>
      <c r="C28" s="5" t="n">
        <v>-675</v>
      </c>
      <c r="E28" s="5" t="n">
        <v>-534</v>
      </c>
    </row>
    <row r="29" spans="1:6">
      <c r="A29" s="4" t="s">
        <v>1073</v>
      </c>
      <c r="C29" s="5" t="n">
        <v>-34</v>
      </c>
    </row>
    <row r="30" spans="1:6">
      <c r="A30" s="4" t="s">
        <v>1121</v>
      </c>
      <c r="C30" s="5" t="n">
        <v>-110</v>
      </c>
      <c r="E30" s="5" t="n">
        <v>-108</v>
      </c>
    </row>
    <row r="31" spans="1:6">
      <c r="A31" s="4" t="s">
        <v>1075</v>
      </c>
      <c r="C31" s="5" t="n">
        <v>-7</v>
      </c>
      <c r="E31" s="5" t="n">
        <v>-33</v>
      </c>
    </row>
    <row r="32" spans="1:6">
      <c r="A32" s="4" t="s">
        <v>852</v>
      </c>
      <c r="C32" s="5" t="n">
        <v>-12</v>
      </c>
      <c r="E32" s="5" t="n">
        <v>0</v>
      </c>
    </row>
    <row r="33" spans="1:6">
      <c r="A33" s="4" t="s">
        <v>1069</v>
      </c>
      <c r="C33" s="5" t="n">
        <v>-770</v>
      </c>
      <c r="E33" s="5" t="n">
        <v>-675</v>
      </c>
    </row>
    <row r="34" spans="1:6">
      <c r="A34" s="3" t="s">
        <v>1122</v>
      </c>
    </row>
    <row r="35" spans="1:6">
      <c r="A35" s="4" t="s">
        <v>1123</v>
      </c>
      <c r="C35" s="5" t="n">
        <v>-195</v>
      </c>
      <c r="E35" s="5" t="n">
        <v>-197</v>
      </c>
    </row>
    <row r="36" spans="1:6">
      <c r="A36" s="4" t="s">
        <v>1075</v>
      </c>
      <c r="C36" s="5" t="n">
        <v>0</v>
      </c>
      <c r="E36" s="5" t="n">
        <v>0</v>
      </c>
    </row>
    <row r="37" spans="1:6">
      <c r="A37" s="4" t="s">
        <v>852</v>
      </c>
      <c r="C37" s="5" t="n">
        <v>-17</v>
      </c>
      <c r="E37" s="5" t="n">
        <v>2</v>
      </c>
    </row>
    <row r="38" spans="1:6">
      <c r="A38" s="4" t="s">
        <v>1124</v>
      </c>
      <c r="C38" s="5" t="n">
        <v>-212</v>
      </c>
      <c r="E38" s="5" t="n">
        <v>-195</v>
      </c>
    </row>
    <row r="39" spans="1:6">
      <c r="A39" s="4" t="s">
        <v>1127</v>
      </c>
    </row>
    <row r="40" spans="1:6">
      <c r="A40" s="3" t="s">
        <v>1122</v>
      </c>
    </row>
    <row r="41" spans="1:6">
      <c r="A41" s="4" t="s">
        <v>1123</v>
      </c>
      <c r="C41" s="5" t="n">
        <v>-195</v>
      </c>
      <c r="E41" s="5" t="n">
        <v>-197</v>
      </c>
    </row>
    <row r="42" spans="1:6">
      <c r="A42" s="4" t="s">
        <v>1071</v>
      </c>
      <c r="E42" s="5" t="n">
        <v>0</v>
      </c>
    </row>
    <row r="43" spans="1:6">
      <c r="A43" s="4" t="s">
        <v>1075</v>
      </c>
      <c r="E43" s="5" t="n">
        <v>0</v>
      </c>
    </row>
    <row r="44" spans="1:6">
      <c r="A44" s="4" t="s">
        <v>852</v>
      </c>
      <c r="E44" s="5" t="n">
        <v>2</v>
      </c>
    </row>
    <row r="45" spans="1:6">
      <c r="A45" s="4" t="s">
        <v>1124</v>
      </c>
      <c r="E45" s="5" t="n">
        <v>-195</v>
      </c>
    </row>
    <row r="46" spans="1:6">
      <c r="A46" s="4" t="s">
        <v>1128</v>
      </c>
    </row>
    <row r="47" spans="1:6">
      <c r="A47" s="3" t="s">
        <v>1119</v>
      </c>
    </row>
    <row r="48" spans="1:6">
      <c r="A48" s="4" t="s">
        <v>1120</v>
      </c>
      <c r="B48" s="4" t="s">
        <v>101</v>
      </c>
      <c r="C48" s="5" t="n">
        <v>24</v>
      </c>
    </row>
    <row r="49" spans="1:6">
      <c r="A49" s="4" t="s">
        <v>1069</v>
      </c>
      <c r="C49" s="5" t="n">
        <v>27</v>
      </c>
      <c r="D49" s="4" t="s">
        <v>497</v>
      </c>
      <c r="E49" s="5" t="n">
        <v>24</v>
      </c>
      <c r="F49" s="4" t="s">
        <v>101</v>
      </c>
    </row>
    <row r="50" spans="1:6">
      <c r="A50" s="4" t="s">
        <v>1129</v>
      </c>
    </row>
    <row r="51" spans="1:6">
      <c r="A51" s="3" t="s">
        <v>1119</v>
      </c>
    </row>
    <row r="52" spans="1:6">
      <c r="A52" s="4" t="s">
        <v>1120</v>
      </c>
      <c r="B52" s="4" t="s">
        <v>101</v>
      </c>
      <c r="C52" s="5" t="n">
        <v>30</v>
      </c>
      <c r="D52" s="4" t="s">
        <v>497</v>
      </c>
      <c r="E52" s="5" t="n">
        <v>30</v>
      </c>
    </row>
    <row r="53" spans="1:6">
      <c r="A53" s="4" t="s">
        <v>1071</v>
      </c>
      <c r="C53" s="5" t="n">
        <v>0</v>
      </c>
      <c r="D53" s="4" t="s">
        <v>497</v>
      </c>
      <c r="E53" s="5" t="n">
        <v>0</v>
      </c>
      <c r="F53" s="4" t="s">
        <v>101</v>
      </c>
    </row>
    <row r="54" spans="1:6">
      <c r="A54" s="4" t="s">
        <v>1072</v>
      </c>
      <c r="C54" s="5" t="n">
        <v>0</v>
      </c>
      <c r="D54" s="4" t="s">
        <v>497</v>
      </c>
      <c r="E54" s="5" t="n">
        <v>0</v>
      </c>
      <c r="F54" s="4" t="s">
        <v>101</v>
      </c>
    </row>
    <row r="55" spans="1:6">
      <c r="A55" s="4" t="s">
        <v>1073</v>
      </c>
      <c r="B55" s="4" t="s">
        <v>497</v>
      </c>
      <c r="C55" s="5" t="n">
        <v>0</v>
      </c>
    </row>
    <row r="56" spans="1:6">
      <c r="A56" s="4" t="s">
        <v>1121</v>
      </c>
      <c r="B56" s="4" t="s">
        <v>497</v>
      </c>
      <c r="C56" s="5" t="n">
        <v>0</v>
      </c>
    </row>
    <row r="57" spans="1:6">
      <c r="A57" s="4" t="s">
        <v>1075</v>
      </c>
      <c r="C57" s="5" t="n">
        <v>0</v>
      </c>
      <c r="D57" s="4" t="s">
        <v>497</v>
      </c>
      <c r="E57" s="5" t="n">
        <v>0</v>
      </c>
      <c r="F57" s="4" t="s">
        <v>101</v>
      </c>
    </row>
    <row r="58" spans="1:6">
      <c r="A58" s="4" t="s">
        <v>852</v>
      </c>
      <c r="C58" s="5" t="n">
        <v>4</v>
      </c>
      <c r="D58" s="4" t="s">
        <v>497</v>
      </c>
      <c r="E58" s="5" t="n">
        <v>0</v>
      </c>
      <c r="F58" s="4" t="s">
        <v>101</v>
      </c>
    </row>
    <row r="59" spans="1:6">
      <c r="A59" s="4" t="s">
        <v>1069</v>
      </c>
      <c r="B59" s="4" t="s">
        <v>497</v>
      </c>
      <c r="C59" s="5" t="n">
        <v>34</v>
      </c>
      <c r="E59" s="5" t="n">
        <v>30</v>
      </c>
      <c r="F59" s="4" t="s">
        <v>101</v>
      </c>
    </row>
    <row r="60" spans="1:6">
      <c r="A60" s="4" t="s">
        <v>1130</v>
      </c>
    </row>
    <row r="61" spans="1:6">
      <c r="A61" s="3" t="s">
        <v>1119</v>
      </c>
    </row>
    <row r="62" spans="1:6">
      <c r="A62" s="4" t="s">
        <v>1120</v>
      </c>
      <c r="C62" s="5" t="n">
        <v>-6</v>
      </c>
      <c r="E62" s="5" t="n">
        <v>-5</v>
      </c>
    </row>
    <row r="63" spans="1:6">
      <c r="A63" s="4" t="s">
        <v>1073</v>
      </c>
      <c r="C63" s="5" t="n">
        <v>0</v>
      </c>
    </row>
    <row r="64" spans="1:6">
      <c r="A64" s="4" t="s">
        <v>1121</v>
      </c>
      <c r="C64" s="5" t="n">
        <v>-1</v>
      </c>
      <c r="E64" s="5" t="n">
        <v>-1</v>
      </c>
    </row>
    <row r="65" spans="1:6">
      <c r="A65" s="4" t="s">
        <v>1075</v>
      </c>
      <c r="C65" s="5" t="n">
        <v>0</v>
      </c>
      <c r="E65" s="5" t="n">
        <v>0</v>
      </c>
    </row>
    <row r="66" spans="1:6">
      <c r="A66" s="4" t="s">
        <v>852</v>
      </c>
      <c r="C66" s="5" t="n">
        <v>0</v>
      </c>
      <c r="E66" s="5" t="n">
        <v>0</v>
      </c>
    </row>
    <row r="67" spans="1:6">
      <c r="A67" s="4" t="s">
        <v>1069</v>
      </c>
      <c r="C67" s="5" t="n">
        <v>-7</v>
      </c>
      <c r="E67" s="5" t="n">
        <v>-6</v>
      </c>
    </row>
    <row r="68" spans="1:6">
      <c r="A68" s="4" t="s">
        <v>1131</v>
      </c>
    </row>
    <row r="69" spans="1:6">
      <c r="A69" s="3" t="s">
        <v>1119</v>
      </c>
    </row>
    <row r="70" spans="1:6">
      <c r="A70" s="4" t="s">
        <v>1120</v>
      </c>
      <c r="C70" s="5" t="n">
        <v>340</v>
      </c>
    </row>
    <row r="71" spans="1:6">
      <c r="A71" s="4" t="s">
        <v>1069</v>
      </c>
      <c r="C71" s="5" t="n">
        <v>291</v>
      </c>
      <c r="D71" s="4" t="s">
        <v>522</v>
      </c>
      <c r="E71" s="5" t="n">
        <v>340</v>
      </c>
    </row>
    <row r="72" spans="1:6">
      <c r="A72" s="4" t="s">
        <v>1132</v>
      </c>
    </row>
    <row r="73" spans="1:6">
      <c r="A73" s="3" t="s">
        <v>1119</v>
      </c>
    </row>
    <row r="74" spans="1:6">
      <c r="A74" s="4" t="s">
        <v>1120</v>
      </c>
      <c r="C74" s="5" t="n">
        <v>742</v>
      </c>
      <c r="D74" s="4" t="s">
        <v>522</v>
      </c>
      <c r="E74" s="5" t="n">
        <v>755</v>
      </c>
    </row>
    <row r="75" spans="1:6">
      <c r="A75" s="4" t="s">
        <v>1071</v>
      </c>
      <c r="C75" s="5" t="n">
        <v>0</v>
      </c>
      <c r="D75" s="4" t="s">
        <v>522</v>
      </c>
      <c r="E75" s="5" t="n">
        <v>0</v>
      </c>
    </row>
    <row r="76" spans="1:6">
      <c r="A76" s="4" t="s">
        <v>1072</v>
      </c>
      <c r="C76" s="5" t="n">
        <v>0</v>
      </c>
      <c r="D76" s="4" t="s">
        <v>522</v>
      </c>
      <c r="E76" s="5" t="n">
        <v>3</v>
      </c>
    </row>
    <row r="77" spans="1:6">
      <c r="A77" s="4" t="s">
        <v>1073</v>
      </c>
      <c r="C77" s="5" t="n">
        <v>0</v>
      </c>
    </row>
    <row r="78" spans="1:6">
      <c r="A78" s="4" t="s">
        <v>1121</v>
      </c>
      <c r="B78" s="4" t="s">
        <v>522</v>
      </c>
      <c r="C78" s="5" t="n">
        <v>0</v>
      </c>
    </row>
    <row r="79" spans="1:6">
      <c r="A79" s="4" t="s">
        <v>1075</v>
      </c>
      <c r="C79" s="5" t="n">
        <v>0</v>
      </c>
      <c r="D79" s="4" t="s">
        <v>522</v>
      </c>
      <c r="E79" s="5" t="n">
        <v>-17</v>
      </c>
    </row>
    <row r="80" spans="1:6">
      <c r="A80" s="4" t="s">
        <v>852</v>
      </c>
      <c r="C80" s="5" t="n">
        <v>7</v>
      </c>
      <c r="D80" s="4" t="s">
        <v>522</v>
      </c>
      <c r="E80" s="5" t="n">
        <v>1</v>
      </c>
    </row>
    <row r="81" spans="1:6">
      <c r="A81" s="4" t="s">
        <v>1069</v>
      </c>
      <c r="B81" s="4" t="s">
        <v>522</v>
      </c>
      <c r="C81" s="5" t="n">
        <v>749</v>
      </c>
      <c r="E81" s="5" t="n">
        <v>742</v>
      </c>
    </row>
    <row r="82" spans="1:6">
      <c r="A82" s="4" t="s">
        <v>1133</v>
      </c>
    </row>
    <row r="83" spans="1:6">
      <c r="A83" s="3" t="s">
        <v>1119</v>
      </c>
    </row>
    <row r="84" spans="1:6">
      <c r="A84" s="4" t="s">
        <v>1120</v>
      </c>
      <c r="C84" s="5" t="n">
        <v>-402</v>
      </c>
      <c r="E84" s="5" t="n">
        <v>-346</v>
      </c>
    </row>
    <row r="85" spans="1:6">
      <c r="A85" s="4" t="s">
        <v>1073</v>
      </c>
      <c r="C85" s="5" t="n">
        <v>0</v>
      </c>
    </row>
    <row r="86" spans="1:6">
      <c r="A86" s="4" t="s">
        <v>1121</v>
      </c>
      <c r="C86" s="5" t="n">
        <v>-50</v>
      </c>
      <c r="E86" s="5" t="n">
        <v>-56</v>
      </c>
    </row>
    <row r="87" spans="1:6">
      <c r="A87" s="4" t="s">
        <v>1075</v>
      </c>
      <c r="C87" s="5" t="n">
        <v>0</v>
      </c>
      <c r="E87" s="5" t="n">
        <v>0</v>
      </c>
    </row>
    <row r="88" spans="1:6">
      <c r="A88" s="4" t="s">
        <v>852</v>
      </c>
      <c r="C88" s="5" t="n">
        <v>-6</v>
      </c>
      <c r="E88" s="5" t="n">
        <v>0</v>
      </c>
    </row>
    <row r="89" spans="1:6">
      <c r="A89" s="4" t="s">
        <v>1069</v>
      </c>
      <c r="C89" s="5" t="n">
        <v>-458</v>
      </c>
      <c r="E89" s="5" t="n">
        <v>-402</v>
      </c>
    </row>
    <row r="90" spans="1:6">
      <c r="A90" s="4" t="s">
        <v>1134</v>
      </c>
    </row>
    <row r="91" spans="1:6">
      <c r="A91" s="3" t="s">
        <v>1119</v>
      </c>
    </row>
    <row r="92" spans="1:6">
      <c r="A92" s="4" t="s">
        <v>1120</v>
      </c>
      <c r="C92" s="5" t="n">
        <v>102</v>
      </c>
    </row>
    <row r="93" spans="1:6">
      <c r="A93" s="4" t="s">
        <v>1069</v>
      </c>
      <c r="C93" s="5" t="n">
        <v>96</v>
      </c>
      <c r="E93" s="5" t="n">
        <v>102</v>
      </c>
    </row>
    <row r="94" spans="1:6">
      <c r="A94" s="4" t="s">
        <v>1135</v>
      </c>
    </row>
    <row r="95" spans="1:6">
      <c r="A95" s="3" t="s">
        <v>1119</v>
      </c>
    </row>
    <row r="96" spans="1:6">
      <c r="A96" s="4" t="s">
        <v>1120</v>
      </c>
      <c r="C96" s="5" t="n">
        <v>191</v>
      </c>
      <c r="E96" s="5" t="n">
        <v>148</v>
      </c>
    </row>
    <row r="97" spans="1:6">
      <c r="A97" s="4" t="s">
        <v>1071</v>
      </c>
      <c r="C97" s="5" t="n">
        <v>10</v>
      </c>
      <c r="E97" s="5" t="n">
        <v>15</v>
      </c>
    </row>
    <row r="98" spans="1:6">
      <c r="A98" s="4" t="s">
        <v>1072</v>
      </c>
      <c r="C98" s="5" t="n">
        <v>0</v>
      </c>
      <c r="E98" s="5" t="n">
        <v>0</v>
      </c>
    </row>
    <row r="99" spans="1:6">
      <c r="A99" s="4" t="s">
        <v>1073</v>
      </c>
      <c r="C99" s="5" t="n">
        <v>34</v>
      </c>
    </row>
    <row r="100" spans="1:6">
      <c r="A100" s="4" t="s">
        <v>1121</v>
      </c>
      <c r="C100" s="5" t="n">
        <v>-34</v>
      </c>
    </row>
    <row r="101" spans="1:6">
      <c r="A101" s="4" t="s">
        <v>1075</v>
      </c>
      <c r="C101" s="5" t="n">
        <v>0</v>
      </c>
      <c r="E101" s="5" t="n">
        <v>26</v>
      </c>
    </row>
    <row r="102" spans="1:6">
      <c r="A102" s="4" t="s">
        <v>852</v>
      </c>
      <c r="C102" s="5" t="n">
        <v>9</v>
      </c>
      <c r="E102" s="5" t="n">
        <v>2</v>
      </c>
    </row>
    <row r="103" spans="1:6">
      <c r="A103" s="4" t="s">
        <v>1069</v>
      </c>
      <c r="C103" s="5" t="n">
        <v>176</v>
      </c>
      <c r="E103" s="5" t="n">
        <v>191</v>
      </c>
    </row>
    <row r="104" spans="1:6">
      <c r="A104" s="4" t="s">
        <v>1136</v>
      </c>
    </row>
    <row r="105" spans="1:6">
      <c r="A105" s="3" t="s">
        <v>1119</v>
      </c>
    </row>
    <row r="106" spans="1:6">
      <c r="A106" s="4" t="s">
        <v>1120</v>
      </c>
      <c r="C106" s="5" t="n">
        <v>-89</v>
      </c>
      <c r="E106" s="5" t="n">
        <v>-45</v>
      </c>
    </row>
    <row r="107" spans="1:6">
      <c r="A107" s="4" t="s">
        <v>1073</v>
      </c>
      <c r="C107" s="5" t="n">
        <v>-34</v>
      </c>
    </row>
    <row r="108" spans="1:6">
      <c r="A108" s="4" t="s">
        <v>1121</v>
      </c>
      <c r="C108" s="5" t="n">
        <v>-20</v>
      </c>
      <c r="E108" s="5" t="n">
        <v>-18</v>
      </c>
    </row>
    <row r="109" spans="1:6">
      <c r="A109" s="4" t="s">
        <v>1075</v>
      </c>
      <c r="C109" s="5" t="n">
        <v>0</v>
      </c>
      <c r="E109" s="5" t="n">
        <v>-26</v>
      </c>
    </row>
    <row r="110" spans="1:6">
      <c r="A110" s="4" t="s">
        <v>852</v>
      </c>
      <c r="C110" s="5" t="n">
        <v>-5</v>
      </c>
      <c r="E110" s="5" t="n">
        <v>0</v>
      </c>
    </row>
    <row r="111" spans="1:6">
      <c r="A111" s="4" t="s">
        <v>1069</v>
      </c>
      <c r="C111" s="5" t="n">
        <v>-80</v>
      </c>
      <c r="E111" s="5" t="n">
        <v>-89</v>
      </c>
    </row>
    <row r="112" spans="1:6">
      <c r="A112" s="4" t="s">
        <v>521</v>
      </c>
    </row>
    <row r="113" spans="1:6">
      <c r="A113" s="3" t="s">
        <v>1119</v>
      </c>
    </row>
    <row r="114" spans="1:6">
      <c r="A114" s="4" t="s">
        <v>1120</v>
      </c>
      <c r="C114" s="5" t="n">
        <v>100</v>
      </c>
    </row>
    <row r="115" spans="1:6">
      <c r="A115" s="4" t="s">
        <v>1069</v>
      </c>
      <c r="C115" s="5" t="n">
        <v>104</v>
      </c>
      <c r="E115" s="5" t="n">
        <v>100</v>
      </c>
    </row>
    <row r="116" spans="1:6">
      <c r="A116" s="4" t="s">
        <v>1137</v>
      </c>
    </row>
    <row r="117" spans="1:6">
      <c r="A117" s="3" t="s">
        <v>1119</v>
      </c>
    </row>
    <row r="118" spans="1:6">
      <c r="A118" s="4" t="s">
        <v>1120</v>
      </c>
      <c r="C118" s="5" t="n">
        <v>278</v>
      </c>
      <c r="E118" s="5" t="n">
        <v>233</v>
      </c>
    </row>
    <row r="119" spans="1:6">
      <c r="A119" s="4" t="s">
        <v>1071</v>
      </c>
      <c r="C119" s="5" t="n">
        <v>11</v>
      </c>
      <c r="E119" s="5" t="n">
        <v>7</v>
      </c>
    </row>
    <row r="120" spans="1:6">
      <c r="A120" s="4" t="s">
        <v>1072</v>
      </c>
      <c r="C120" s="5" t="n">
        <v>27</v>
      </c>
      <c r="E120" s="5" t="n">
        <v>22</v>
      </c>
    </row>
    <row r="121" spans="1:6">
      <c r="A121" s="4" t="s">
        <v>1073</v>
      </c>
      <c r="C121" s="5" t="n">
        <v>0</v>
      </c>
    </row>
    <row r="122" spans="1:6">
      <c r="A122" s="4" t="s">
        <v>1121</v>
      </c>
      <c r="C122" s="5" t="n">
        <v>0</v>
      </c>
    </row>
    <row r="123" spans="1:6">
      <c r="A123" s="4" t="s">
        <v>1075</v>
      </c>
      <c r="C123" s="5" t="n">
        <v>7</v>
      </c>
      <c r="E123" s="5" t="n">
        <v>16</v>
      </c>
    </row>
    <row r="124" spans="1:6">
      <c r="A124" s="4" t="s">
        <v>852</v>
      </c>
      <c r="C124" s="5" t="n">
        <v>6</v>
      </c>
      <c r="E124" s="5" t="n">
        <v>0</v>
      </c>
    </row>
    <row r="125" spans="1:6">
      <c r="A125" s="4" t="s">
        <v>1069</v>
      </c>
      <c r="C125" s="5" t="n">
        <v>329</v>
      </c>
      <c r="E125" s="5" t="n">
        <v>278</v>
      </c>
    </row>
    <row r="126" spans="1:6">
      <c r="A126" s="4" t="s">
        <v>1138</v>
      </c>
    </row>
    <row r="127" spans="1:6">
      <c r="A127" s="3" t="s">
        <v>1119</v>
      </c>
    </row>
    <row r="128" spans="1:6">
      <c r="A128" s="4" t="s">
        <v>1120</v>
      </c>
      <c r="C128" s="5" t="n">
        <v>-178</v>
      </c>
      <c r="E128" s="5" t="n">
        <v>-138</v>
      </c>
    </row>
    <row r="129" spans="1:6">
      <c r="A129" s="4" t="s">
        <v>1073</v>
      </c>
      <c r="C129" s="5" t="n">
        <v>0</v>
      </c>
    </row>
    <row r="130" spans="1:6">
      <c r="A130" s="4" t="s">
        <v>1121</v>
      </c>
      <c r="C130" s="5" t="n">
        <v>-39</v>
      </c>
      <c r="E130" s="5" t="n">
        <v>-33</v>
      </c>
    </row>
    <row r="131" spans="1:6">
      <c r="A131" s="4" t="s">
        <v>1075</v>
      </c>
      <c r="C131" s="5" t="n">
        <v>-7</v>
      </c>
      <c r="E131" s="5" t="n">
        <v>-7</v>
      </c>
    </row>
    <row r="132" spans="1:6">
      <c r="A132" s="4" t="s">
        <v>852</v>
      </c>
      <c r="C132" s="5" t="n">
        <v>-1</v>
      </c>
      <c r="E132" s="5" t="n">
        <v>0</v>
      </c>
    </row>
    <row r="133" spans="1:6">
      <c r="A133" s="4" t="s">
        <v>1069</v>
      </c>
      <c r="C133" s="6" t="n">
        <v>-225</v>
      </c>
      <c r="E133" s="6" t="n">
        <v>-178</v>
      </c>
    </row>
    <row r="134" spans="1:6"/>
    <row r="135" spans="1:6">
      <c r="A135" s="4" t="s">
        <v>101</v>
      </c>
      <c r="B135" s="4" t="s">
        <v>1139</v>
      </c>
    </row>
    <row r="136" spans="1:6">
      <c r="A136" s="4" t="s">
        <v>497</v>
      </c>
      <c r="B136" s="4" t="s">
        <v>1140</v>
      </c>
    </row>
    <row r="137" spans="1:6">
      <c r="A137" s="4" t="s">
        <v>522</v>
      </c>
      <c r="B137" s="4" t="s">
        <v>1141</v>
      </c>
    </row>
  </sheetData>
  <mergeCells count="8">
    <mergeCell ref="A1:B2"/>
    <mergeCell ref="C1:F1"/>
    <mergeCell ref="C2:D2"/>
    <mergeCell ref="E2:F2"/>
    <mergeCell ref="A134:E134"/>
    <mergeCell ref="B135:E135"/>
    <mergeCell ref="B136:E136"/>
    <mergeCell ref="B137:E13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8</v>
      </c>
      <c r="C2" s="2" t="s">
        <v>29</v>
      </c>
    </row>
    <row r="3" spans="1:3">
      <c r="A3" s="3" t="s">
        <v>1143</v>
      </c>
    </row>
    <row r="4" spans="1:3">
      <c r="A4" s="4" t="s">
        <v>765</v>
      </c>
      <c r="B4" s="6" t="n">
        <v>110</v>
      </c>
      <c r="C4" s="6" t="n">
        <v>108</v>
      </c>
    </row>
    <row r="5" spans="1:3">
      <c r="A5" s="4" t="s">
        <v>1098</v>
      </c>
    </row>
    <row r="6" spans="1:3">
      <c r="A6" s="3" t="s">
        <v>1143</v>
      </c>
    </row>
    <row r="7" spans="1:3">
      <c r="A7" s="4" t="s">
        <v>765</v>
      </c>
      <c r="B7" s="5" t="n">
        <v>3</v>
      </c>
      <c r="C7" s="5" t="n">
        <v>3</v>
      </c>
    </row>
    <row r="8" spans="1:3">
      <c r="A8" s="4" t="s">
        <v>1099</v>
      </c>
    </row>
    <row r="9" spans="1:3">
      <c r="A9" s="3" t="s">
        <v>1143</v>
      </c>
    </row>
    <row r="10" spans="1:3">
      <c r="A10" s="4" t="s">
        <v>765</v>
      </c>
      <c r="B10" s="5" t="n">
        <v>99</v>
      </c>
      <c r="C10" s="5" t="n">
        <v>103</v>
      </c>
    </row>
    <row r="11" spans="1:3">
      <c r="A11" s="4" t="s">
        <v>873</v>
      </c>
    </row>
    <row r="12" spans="1:3">
      <c r="A12" s="3" t="s">
        <v>1143</v>
      </c>
    </row>
    <row r="13" spans="1:3">
      <c r="A13" s="4" t="s">
        <v>765</v>
      </c>
      <c r="B13" s="6" t="n">
        <v>8</v>
      </c>
      <c r="C13" s="6" t="n">
        <v>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8</v>
      </c>
      <c r="C1" s="2" t="s">
        <v>29</v>
      </c>
    </row>
    <row r="2" spans="1:3">
      <c r="A2" s="3" t="s">
        <v>1143</v>
      </c>
    </row>
    <row r="3" spans="1:3">
      <c r="A3" s="4" t="s">
        <v>88</v>
      </c>
      <c r="B3" s="6" t="n">
        <v>2228</v>
      </c>
      <c r="C3" s="6" t="n">
        <v>2095</v>
      </c>
    </row>
    <row r="4" spans="1:3">
      <c r="A4" s="4" t="s">
        <v>1145</v>
      </c>
    </row>
    <row r="5" spans="1:3">
      <c r="A5" s="3" t="s">
        <v>1143</v>
      </c>
    </row>
    <row r="6" spans="1:3">
      <c r="A6" s="4" t="s">
        <v>88</v>
      </c>
      <c r="B6" s="5" t="n">
        <v>2090</v>
      </c>
      <c r="C6" s="5" t="n">
        <v>1972</v>
      </c>
    </row>
    <row r="7" spans="1:3">
      <c r="A7" s="4" t="s">
        <v>1146</v>
      </c>
    </row>
    <row r="8" spans="1:3">
      <c r="A8" s="3" t="s">
        <v>1143</v>
      </c>
    </row>
    <row r="9" spans="1:3">
      <c r="A9" s="4" t="s">
        <v>88</v>
      </c>
      <c r="B9" s="5" t="n">
        <v>130</v>
      </c>
      <c r="C9" s="5" t="n">
        <v>115</v>
      </c>
    </row>
    <row r="10" spans="1:3">
      <c r="A10" s="4" t="s">
        <v>521</v>
      </c>
    </row>
    <row r="11" spans="1:3">
      <c r="A11" s="3" t="s">
        <v>1143</v>
      </c>
    </row>
    <row r="12" spans="1:3">
      <c r="A12" s="4" t="s">
        <v>88</v>
      </c>
      <c r="B12" s="6" t="n">
        <v>8</v>
      </c>
      <c r="C12" s="6" t="n">
        <v>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3"/>
    <col customWidth="1" max="3" min="3" width="21"/>
  </cols>
  <sheetData>
    <row r="1" spans="1:3">
      <c r="A1" s="1" t="s">
        <v>1147</v>
      </c>
      <c r="B1" s="2" t="s">
        <v>1010</v>
      </c>
      <c r="C1" s="2" t="s">
        <v>603</v>
      </c>
    </row>
    <row r="2" spans="1:3">
      <c r="A2" s="4" t="s">
        <v>1148</v>
      </c>
    </row>
    <row r="3" spans="1:3">
      <c r="A3" s="3" t="s">
        <v>1143</v>
      </c>
    </row>
    <row r="4" spans="1:3">
      <c r="A4" s="4" t="s">
        <v>1149</v>
      </c>
      <c r="B4" s="6" t="n">
        <v>19</v>
      </c>
      <c r="C4" s="6" t="n">
        <v>17</v>
      </c>
    </row>
    <row r="5" spans="1:3">
      <c r="A5" s="4" t="s">
        <v>1131</v>
      </c>
    </row>
    <row r="6" spans="1:3">
      <c r="A6" s="3" t="s">
        <v>1143</v>
      </c>
    </row>
    <row r="7" spans="1:3">
      <c r="A7" s="4" t="s">
        <v>1150</v>
      </c>
      <c r="B7" s="5" t="n">
        <v>6</v>
      </c>
    </row>
    <row r="8" spans="1:3">
      <c r="A8" s="4" t="s">
        <v>1145</v>
      </c>
    </row>
    <row r="9" spans="1:3">
      <c r="A9" s="3" t="s">
        <v>1143</v>
      </c>
    </row>
    <row r="10" spans="1:3">
      <c r="A10" s="4" t="s">
        <v>1151</v>
      </c>
      <c r="B10" s="4" t="s">
        <v>1152</v>
      </c>
    </row>
    <row r="11" spans="1:3">
      <c r="A11" s="4" t="s">
        <v>1153</v>
      </c>
      <c r="B11" s="4" t="s">
        <v>11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5</v>
      </c>
      <c r="B1" s="2" t="s">
        <v>1</v>
      </c>
    </row>
    <row r="2" spans="1:3">
      <c r="B2" s="2" t="s">
        <v>28</v>
      </c>
      <c r="C2" s="2" t="s">
        <v>29</v>
      </c>
    </row>
    <row r="3" spans="1:3">
      <c r="A3" s="3" t="s">
        <v>444</v>
      </c>
    </row>
    <row r="4" spans="1:3">
      <c r="A4" s="4" t="s">
        <v>1156</v>
      </c>
      <c r="B4" s="6" t="n">
        <v>346</v>
      </c>
      <c r="C4" s="6" t="n">
        <v>379</v>
      </c>
    </row>
    <row r="5" spans="1:3">
      <c r="A5" s="4" t="s">
        <v>1157</v>
      </c>
      <c r="B5" s="5" t="n">
        <v>176</v>
      </c>
      <c r="C5" s="5" t="n">
        <v>162</v>
      </c>
    </row>
    <row r="6" spans="1:3">
      <c r="A6" s="4" t="s">
        <v>89</v>
      </c>
      <c r="B6" s="6" t="n">
        <v>522</v>
      </c>
      <c r="C6" s="5" t="n">
        <v>541</v>
      </c>
    </row>
    <row r="7" spans="1:3">
      <c r="A7" s="4" t="s">
        <v>443</v>
      </c>
    </row>
    <row r="8" spans="1:3">
      <c r="A8" s="3" t="s">
        <v>444</v>
      </c>
    </row>
    <row r="9" spans="1:3">
      <c r="A9" s="4" t="s">
        <v>1158</v>
      </c>
      <c r="B9" s="4" t="s">
        <v>9</v>
      </c>
    </row>
    <row r="10" spans="1:3">
      <c r="A10" s="4" t="s">
        <v>1159</v>
      </c>
      <c r="B10" s="4" t="s">
        <v>448</v>
      </c>
    </row>
    <row r="11" spans="1:3">
      <c r="A11" s="4" t="s">
        <v>1160</v>
      </c>
      <c r="B11" s="4" t="s">
        <v>450</v>
      </c>
    </row>
    <row r="12" spans="1:3">
      <c r="A12" s="4" t="s">
        <v>1157</v>
      </c>
      <c r="B12" s="6" t="n">
        <v>176</v>
      </c>
      <c r="C12" s="5" t="n">
        <v>162</v>
      </c>
    </row>
    <row r="13" spans="1:3">
      <c r="A13" s="4" t="s">
        <v>89</v>
      </c>
      <c r="B13" s="6" t="n">
        <v>177</v>
      </c>
      <c r="C13" s="5" t="n">
        <v>163</v>
      </c>
    </row>
    <row r="14" spans="1:3">
      <c r="A14" s="4" t="s">
        <v>453</v>
      </c>
    </row>
    <row r="15" spans="1:3">
      <c r="A15" s="3" t="s">
        <v>444</v>
      </c>
    </row>
    <row r="16" spans="1:3">
      <c r="A16" s="4" t="s">
        <v>1161</v>
      </c>
      <c r="B16" s="4" t="s">
        <v>1162</v>
      </c>
    </row>
    <row r="17" spans="1:3">
      <c r="A17" s="4" t="s">
        <v>1163</v>
      </c>
      <c r="B17" s="4" t="s">
        <v>455</v>
      </c>
    </row>
    <row r="18" spans="1:3">
      <c r="A18" s="4" t="s">
        <v>1164</v>
      </c>
      <c r="B18" s="4" t="s">
        <v>457</v>
      </c>
    </row>
    <row r="19" spans="1:3">
      <c r="A19" s="4" t="s">
        <v>1156</v>
      </c>
      <c r="B19" s="6" t="n">
        <v>238</v>
      </c>
      <c r="C19" s="5" t="n">
        <v>285</v>
      </c>
    </row>
    <row r="20" spans="1:3">
      <c r="A20" s="4" t="s">
        <v>89</v>
      </c>
      <c r="B20" s="5" t="n">
        <v>185</v>
      </c>
      <c r="C20" s="5" t="n">
        <v>206</v>
      </c>
    </row>
    <row r="21" spans="1:3">
      <c r="A21" s="4" t="s">
        <v>1165</v>
      </c>
    </row>
    <row r="22" spans="1:3">
      <c r="A22" s="3" t="s">
        <v>444</v>
      </c>
    </row>
    <row r="23" spans="1:3">
      <c r="A23" s="4" t="s">
        <v>1156</v>
      </c>
      <c r="B23" s="6" t="n">
        <v>108</v>
      </c>
      <c r="C23" s="6" t="n">
        <v>9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166</v>
      </c>
      <c r="B1" s="2" t="s">
        <v>1167</v>
      </c>
      <c r="C1" s="2" t="s">
        <v>1</v>
      </c>
    </row>
    <row r="2" spans="1:5">
      <c r="B2" s="2" t="s">
        <v>1168</v>
      </c>
      <c r="C2" s="2" t="s">
        <v>28</v>
      </c>
      <c r="D2" s="2" t="s">
        <v>29</v>
      </c>
      <c r="E2" s="2" t="s">
        <v>1169</v>
      </c>
    </row>
    <row r="3" spans="1:5">
      <c r="A3" s="3" t="s">
        <v>444</v>
      </c>
    </row>
    <row r="4" spans="1:5">
      <c r="A4" s="4" t="s">
        <v>1170</v>
      </c>
      <c r="C4" s="6" t="n">
        <v>7440</v>
      </c>
      <c r="D4" s="6" t="n">
        <v>6861</v>
      </c>
    </row>
    <row r="5" spans="1:5">
      <c r="A5" s="4" t="s">
        <v>540</v>
      </c>
      <c r="C5" s="5" t="n">
        <v>10385</v>
      </c>
      <c r="D5" s="5" t="n">
        <v>10040</v>
      </c>
    </row>
    <row r="6" spans="1:5">
      <c r="A6" s="4" t="s">
        <v>92</v>
      </c>
      <c r="C6" s="5" t="n">
        <v>17942</v>
      </c>
      <c r="D6" s="5" t="n">
        <v>16963</v>
      </c>
    </row>
    <row r="7" spans="1:5">
      <c r="A7" s="4" t="s">
        <v>1171</v>
      </c>
      <c r="C7" s="5" t="n">
        <v>6174</v>
      </c>
      <c r="D7" s="5" t="n">
        <v>5452</v>
      </c>
    </row>
    <row r="8" spans="1:5">
      <c r="A8" s="4" t="s">
        <v>106</v>
      </c>
      <c r="C8" s="5" t="n">
        <v>11814</v>
      </c>
      <c r="D8" s="5" t="n">
        <v>10789</v>
      </c>
    </row>
    <row r="9" spans="1:5">
      <c r="A9" s="4" t="s">
        <v>1172</v>
      </c>
      <c r="C9" s="5" t="n">
        <v>522</v>
      </c>
      <c r="D9" s="5" t="n">
        <v>541</v>
      </c>
    </row>
    <row r="10" spans="1:5">
      <c r="A10" s="4" t="s">
        <v>1173</v>
      </c>
      <c r="C10" s="5" t="n">
        <v>346</v>
      </c>
      <c r="D10" s="5" t="n">
        <v>379</v>
      </c>
    </row>
    <row r="11" spans="1:5">
      <c r="A11" s="3" t="s">
        <v>1174</v>
      </c>
    </row>
    <row r="12" spans="1:5">
      <c r="A12" s="4" t="s">
        <v>31</v>
      </c>
      <c r="C12" s="5" t="n">
        <v>13766</v>
      </c>
      <c r="D12" s="5" t="n">
        <v>13457</v>
      </c>
    </row>
    <row r="13" spans="1:5">
      <c r="A13" s="4" t="s">
        <v>1175</v>
      </c>
      <c r="C13" s="5" t="n">
        <v>315</v>
      </c>
      <c r="D13" s="5" t="n">
        <v>596</v>
      </c>
    </row>
    <row r="14" spans="1:5">
      <c r="A14" s="4" t="s">
        <v>1176</v>
      </c>
      <c r="C14" s="5" t="n">
        <v>83</v>
      </c>
      <c r="D14" s="5" t="n">
        <v>31</v>
      </c>
    </row>
    <row r="15" spans="1:5">
      <c r="A15" s="4" t="s">
        <v>74</v>
      </c>
      <c r="C15" s="5" t="n">
        <v>395</v>
      </c>
      <c r="D15" s="5" t="n">
        <v>620</v>
      </c>
    </row>
    <row r="16" spans="1:5">
      <c r="A16" s="4" t="s">
        <v>453</v>
      </c>
    </row>
    <row r="17" spans="1:5">
      <c r="A17" s="3" t="s">
        <v>444</v>
      </c>
    </row>
    <row r="18" spans="1:5">
      <c r="A18" s="4" t="s">
        <v>1170</v>
      </c>
      <c r="C18" s="5" t="n">
        <v>158</v>
      </c>
      <c r="D18" s="5" t="n">
        <v>29</v>
      </c>
    </row>
    <row r="19" spans="1:5">
      <c r="A19" s="4" t="s">
        <v>540</v>
      </c>
      <c r="C19" s="5" t="n">
        <v>1654</v>
      </c>
      <c r="D19" s="5" t="n">
        <v>1510</v>
      </c>
    </row>
    <row r="20" spans="1:5">
      <c r="A20" s="4" t="s">
        <v>92</v>
      </c>
      <c r="C20" s="5" t="n">
        <v>1812</v>
      </c>
      <c r="D20" s="5" t="n">
        <v>1539</v>
      </c>
    </row>
    <row r="21" spans="1:5">
      <c r="A21" s="4" t="s">
        <v>1171</v>
      </c>
      <c r="C21" s="5" t="n">
        <v>238</v>
      </c>
      <c r="D21" s="5" t="n">
        <v>207</v>
      </c>
    </row>
    <row r="22" spans="1:5">
      <c r="A22" s="4" t="s">
        <v>1177</v>
      </c>
      <c r="C22" s="5" t="n">
        <v>863</v>
      </c>
      <c r="D22" s="5" t="n">
        <v>538</v>
      </c>
    </row>
    <row r="23" spans="1:5">
      <c r="A23" s="4" t="s">
        <v>106</v>
      </c>
      <c r="C23" s="5" t="n">
        <v>1101</v>
      </c>
      <c r="D23" s="5" t="n">
        <v>745</v>
      </c>
    </row>
    <row r="24" spans="1:5">
      <c r="A24" s="4" t="s">
        <v>1178</v>
      </c>
      <c r="C24" s="5" t="n">
        <v>711</v>
      </c>
      <c r="D24" s="5" t="n">
        <v>794</v>
      </c>
    </row>
    <row r="25" spans="1:5">
      <c r="A25" s="4" t="s">
        <v>1172</v>
      </c>
      <c r="C25" s="5" t="n">
        <v>185</v>
      </c>
      <c r="D25" s="5" t="n">
        <v>206</v>
      </c>
    </row>
    <row r="26" spans="1:5">
      <c r="A26" s="4" t="s">
        <v>1179</v>
      </c>
      <c r="C26" s="5" t="n">
        <v>7</v>
      </c>
      <c r="D26" s="5" t="n">
        <v>29</v>
      </c>
    </row>
    <row r="27" spans="1:5">
      <c r="A27" s="4" t="s">
        <v>1180</v>
      </c>
      <c r="C27" s="5" t="n">
        <v>46</v>
      </c>
      <c r="D27" s="5" t="n">
        <v>50</v>
      </c>
    </row>
    <row r="28" spans="1:5">
      <c r="A28" s="4" t="s">
        <v>1173</v>
      </c>
      <c r="C28" s="5" t="n">
        <v>238</v>
      </c>
      <c r="D28" s="5" t="n">
        <v>285</v>
      </c>
    </row>
    <row r="29" spans="1:5">
      <c r="A29" s="3" t="s">
        <v>1174</v>
      </c>
    </row>
    <row r="30" spans="1:5">
      <c r="A30" s="4" t="s">
        <v>31</v>
      </c>
      <c r="C30" s="5" t="n">
        <v>421</v>
      </c>
      <c r="D30" s="5" t="n">
        <v>128</v>
      </c>
    </row>
    <row r="31" spans="1:5">
      <c r="A31" s="4" t="s">
        <v>1175</v>
      </c>
      <c r="C31" s="5" t="n">
        <v>81</v>
      </c>
      <c r="D31" s="5" t="n">
        <v>149</v>
      </c>
    </row>
    <row r="32" spans="1:5">
      <c r="A32" s="4" t="s">
        <v>1176</v>
      </c>
      <c r="C32" s="5" t="n">
        <v>-158</v>
      </c>
      <c r="D32" s="5" t="n">
        <v>-131</v>
      </c>
    </row>
    <row r="33" spans="1:5">
      <c r="A33" s="4" t="s">
        <v>74</v>
      </c>
      <c r="C33" s="5" t="n">
        <v>-77</v>
      </c>
      <c r="D33" s="5" t="n">
        <v>18</v>
      </c>
    </row>
    <row r="34" spans="1:5">
      <c r="A34" s="4" t="s">
        <v>1181</v>
      </c>
      <c r="C34" s="5" t="n">
        <v>21</v>
      </c>
      <c r="D34" s="5" t="n">
        <v>39</v>
      </c>
    </row>
    <row r="35" spans="1:5">
      <c r="A35" s="4" t="s">
        <v>1182</v>
      </c>
      <c r="C35" s="5" t="n">
        <v>-4</v>
      </c>
      <c r="D35" s="5" t="n">
        <v>-4</v>
      </c>
    </row>
    <row r="36" spans="1:5">
      <c r="A36" s="4" t="s">
        <v>1183</v>
      </c>
      <c r="C36" s="5" t="n">
        <v>17</v>
      </c>
      <c r="D36" s="5" t="n">
        <v>35</v>
      </c>
    </row>
    <row r="37" spans="1:5">
      <c r="A37" s="4" t="s">
        <v>1184</v>
      </c>
      <c r="C37" s="5" t="n">
        <v>-41</v>
      </c>
      <c r="D37" s="5" t="n">
        <v>-34</v>
      </c>
    </row>
    <row r="38" spans="1:5">
      <c r="A38" s="4" t="s">
        <v>1185</v>
      </c>
      <c r="C38" s="6" t="n">
        <v>-24</v>
      </c>
      <c r="D38" s="5" t="n">
        <v>1</v>
      </c>
    </row>
    <row r="39" spans="1:5">
      <c r="A39" s="4" t="s">
        <v>1186</v>
      </c>
      <c r="C39" s="4" t="s">
        <v>455</v>
      </c>
    </row>
    <row r="40" spans="1:5">
      <c r="A40" s="4" t="s">
        <v>1187</v>
      </c>
      <c r="C40" s="6" t="n">
        <v>13</v>
      </c>
      <c r="D40" s="6" t="n">
        <v>0</v>
      </c>
    </row>
    <row r="41" spans="1:5">
      <c r="A41" s="4" t="s">
        <v>1188</v>
      </c>
    </row>
    <row r="42" spans="1:5">
      <c r="A42" s="3" t="s">
        <v>1174</v>
      </c>
    </row>
    <row r="43" spans="1:5">
      <c r="A43" s="4" t="s">
        <v>1189</v>
      </c>
      <c r="C43" s="4" t="s">
        <v>1190</v>
      </c>
      <c r="D43" s="4" t="s">
        <v>1191</v>
      </c>
    </row>
    <row r="44" spans="1:5">
      <c r="A44" s="4" t="s">
        <v>1186</v>
      </c>
      <c r="C44" s="4" t="s">
        <v>1192</v>
      </c>
    </row>
    <row r="45" spans="1:5">
      <c r="A45" s="4" t="s">
        <v>1193</v>
      </c>
    </row>
    <row r="46" spans="1:5">
      <c r="A46" s="3" t="s">
        <v>1174</v>
      </c>
    </row>
    <row r="47" spans="1:5">
      <c r="A47" s="4" t="s">
        <v>1189</v>
      </c>
      <c r="E47" s="4" t="s">
        <v>1194</v>
      </c>
    </row>
    <row r="48" spans="1:5">
      <c r="A48" s="4" t="s">
        <v>1195</v>
      </c>
      <c r="B48" s="4" t="s">
        <v>448</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5"/>
    <col customWidth="1" max="5" min="5" width="14"/>
  </cols>
  <sheetData>
    <row r="1" spans="1:5">
      <c r="A1" s="1" t="s">
        <v>1196</v>
      </c>
      <c r="C1" s="2" t="s">
        <v>1</v>
      </c>
    </row>
    <row r="2" spans="1:5">
      <c r="C2" s="2" t="s">
        <v>28</v>
      </c>
      <c r="D2" s="2" t="s">
        <v>29</v>
      </c>
      <c r="E2" s="2" t="s">
        <v>549</v>
      </c>
    </row>
    <row r="3" spans="1:5">
      <c r="A3" s="3" t="s">
        <v>1197</v>
      </c>
    </row>
    <row r="4" spans="1:5">
      <c r="A4" s="4" t="s">
        <v>1170</v>
      </c>
      <c r="C4" s="6" t="n">
        <v>7440000000</v>
      </c>
      <c r="D4" s="6" t="n">
        <v>6861000000</v>
      </c>
    </row>
    <row r="5" spans="1:5">
      <c r="A5" s="4" t="s">
        <v>540</v>
      </c>
      <c r="C5" s="5" t="n">
        <v>10385000000</v>
      </c>
      <c r="D5" s="5" t="n">
        <v>10040000000</v>
      </c>
    </row>
    <row r="6" spans="1:5">
      <c r="A6" s="4" t="s">
        <v>92</v>
      </c>
      <c r="C6" s="5" t="n">
        <v>17942000000</v>
      </c>
      <c r="D6" s="5" t="n">
        <v>16963000000</v>
      </c>
    </row>
    <row r="7" spans="1:5">
      <c r="A7" s="4" t="s">
        <v>106</v>
      </c>
      <c r="C7" s="5" t="n">
        <v>11814000000</v>
      </c>
      <c r="D7" s="5" t="n">
        <v>10789000000</v>
      </c>
    </row>
    <row r="8" spans="1:5">
      <c r="A8" s="4" t="s">
        <v>1198</v>
      </c>
      <c r="C8" s="5" t="n">
        <v>522000000</v>
      </c>
      <c r="D8" s="5" t="n">
        <v>541000000</v>
      </c>
    </row>
    <row r="9" spans="1:5">
      <c r="A9" s="4" t="s">
        <v>1199</v>
      </c>
      <c r="B9" s="4" t="s">
        <v>101</v>
      </c>
      <c r="C9" s="5" t="n">
        <v>4457000000</v>
      </c>
      <c r="D9" s="5" t="n">
        <v>4560000000</v>
      </c>
    </row>
    <row r="10" spans="1:5">
      <c r="A10" s="4" t="s">
        <v>1200</v>
      </c>
      <c r="C10" s="5" t="n">
        <v>176000000</v>
      </c>
      <c r="D10" s="5" t="n">
        <v>162000000</v>
      </c>
    </row>
    <row r="11" spans="1:5">
      <c r="A11" s="4" t="s">
        <v>78</v>
      </c>
      <c r="C11" s="5" t="n">
        <v>466000000</v>
      </c>
      <c r="D11" s="5" t="n">
        <v>412000000</v>
      </c>
      <c r="E11" s="6" t="n">
        <v>515000000</v>
      </c>
    </row>
    <row r="12" spans="1:5">
      <c r="A12" s="3" t="s">
        <v>1201</v>
      </c>
    </row>
    <row r="13" spans="1:5">
      <c r="A13" s="4" t="s">
        <v>31</v>
      </c>
      <c r="C13" s="5" t="n">
        <v>13766000000</v>
      </c>
      <c r="D13" s="5" t="n">
        <v>13457000000</v>
      </c>
    </row>
    <row r="14" spans="1:5">
      <c r="A14" s="4" t="s">
        <v>117</v>
      </c>
      <c r="C14" s="5" t="n">
        <v>530000000</v>
      </c>
      <c r="D14" s="5" t="n">
        <v>493000000</v>
      </c>
    </row>
    <row r="15" spans="1:5">
      <c r="A15" s="4" t="s">
        <v>44</v>
      </c>
      <c r="C15" s="5" t="n">
        <v>203000000</v>
      </c>
      <c r="D15" s="5" t="n">
        <v>228000000</v>
      </c>
    </row>
    <row r="16" spans="1:5">
      <c r="A16" s="4" t="s">
        <v>1202</v>
      </c>
      <c r="C16" s="5" t="n">
        <v>315000000</v>
      </c>
      <c r="D16" s="5" t="n">
        <v>596000000</v>
      </c>
    </row>
    <row r="17" spans="1:5">
      <c r="A17" s="4" t="s">
        <v>1203</v>
      </c>
      <c r="C17" s="6" t="n">
        <v>395000000</v>
      </c>
      <c r="D17" s="5" t="n">
        <v>620000000</v>
      </c>
    </row>
    <row r="18" spans="1:5">
      <c r="A18" s="4" t="s">
        <v>443</v>
      </c>
    </row>
    <row r="19" spans="1:5">
      <c r="A19" s="3" t="s">
        <v>444</v>
      </c>
    </row>
    <row r="20" spans="1:5">
      <c r="A20" s="4" t="s">
        <v>1159</v>
      </c>
      <c r="C20" s="4" t="s">
        <v>448</v>
      </c>
    </row>
    <row r="21" spans="1:5">
      <c r="A21" s="4" t="s">
        <v>1204</v>
      </c>
      <c r="C21" s="4" t="s">
        <v>448</v>
      </c>
    </row>
    <row r="22" spans="1:5">
      <c r="A22" s="3" t="s">
        <v>1197</v>
      </c>
    </row>
    <row r="23" spans="1:5">
      <c r="A23" s="4" t="s">
        <v>1170</v>
      </c>
      <c r="B23" s="4" t="s">
        <v>497</v>
      </c>
      <c r="C23" s="6" t="n">
        <v>226000000</v>
      </c>
      <c r="D23" s="5" t="n">
        <v>176000000</v>
      </c>
    </row>
    <row r="24" spans="1:5">
      <c r="A24" s="4" t="s">
        <v>540</v>
      </c>
      <c r="C24" s="5" t="n">
        <v>548000000</v>
      </c>
      <c r="D24" s="5" t="n">
        <v>595000000</v>
      </c>
    </row>
    <row r="25" spans="1:5">
      <c r="A25" s="4" t="s">
        <v>92</v>
      </c>
      <c r="C25" s="5" t="n">
        <v>774000000</v>
      </c>
      <c r="D25" s="5" t="n">
        <v>771000000</v>
      </c>
    </row>
    <row r="26" spans="1:5">
      <c r="A26" s="4" t="s">
        <v>1171</v>
      </c>
      <c r="B26" s="4" t="s">
        <v>522</v>
      </c>
      <c r="C26" s="5" t="n">
        <v>212000000</v>
      </c>
      <c r="D26" s="5" t="n">
        <v>195000000</v>
      </c>
    </row>
    <row r="27" spans="1:5">
      <c r="A27" s="4" t="s">
        <v>1177</v>
      </c>
      <c r="B27" s="4" t="s">
        <v>568</v>
      </c>
      <c r="C27" s="5" t="n">
        <v>209000000</v>
      </c>
      <c r="D27" s="5" t="n">
        <v>251000000</v>
      </c>
    </row>
    <row r="28" spans="1:5">
      <c r="A28" s="4" t="s">
        <v>106</v>
      </c>
      <c r="C28" s="5" t="n">
        <v>421000000</v>
      </c>
      <c r="D28" s="5" t="n">
        <v>446000000</v>
      </c>
    </row>
    <row r="29" spans="1:5">
      <c r="A29" s="4" t="s">
        <v>1178</v>
      </c>
      <c r="C29" s="5" t="n">
        <v>353000000</v>
      </c>
      <c r="D29" s="5" t="n">
        <v>325000000</v>
      </c>
    </row>
    <row r="30" spans="1:5">
      <c r="A30" s="4" t="s">
        <v>1198</v>
      </c>
      <c r="C30" s="5" t="n">
        <v>177000000</v>
      </c>
      <c r="D30" s="5" t="n">
        <v>163000000</v>
      </c>
    </row>
    <row r="31" spans="1:5">
      <c r="A31" s="4" t="s">
        <v>1205</v>
      </c>
      <c r="C31" s="5" t="n">
        <v>-1000000</v>
      </c>
      <c r="D31" s="5" t="n">
        <v>-1000000</v>
      </c>
    </row>
    <row r="32" spans="1:5">
      <c r="A32" s="4" t="s">
        <v>1200</v>
      </c>
      <c r="C32" s="5" t="n">
        <v>176000000</v>
      </c>
      <c r="D32" s="5" t="n">
        <v>162000000</v>
      </c>
    </row>
    <row r="33" spans="1:5">
      <c r="A33" s="4" t="s">
        <v>78</v>
      </c>
      <c r="C33" s="5" t="n">
        <v>12000000</v>
      </c>
      <c r="D33" s="5" t="n">
        <v>22000000</v>
      </c>
    </row>
    <row r="34" spans="1:5">
      <c r="A34" s="4" t="s">
        <v>1206</v>
      </c>
      <c r="C34" s="5" t="n">
        <v>77000000</v>
      </c>
      <c r="D34" s="5" t="n">
        <v>59000000</v>
      </c>
    </row>
    <row r="35" spans="1:5">
      <c r="A35" s="4" t="s">
        <v>1207</v>
      </c>
      <c r="C35" s="5" t="n">
        <v>56000000</v>
      </c>
      <c r="D35" s="5" t="n">
        <v>116000000</v>
      </c>
    </row>
    <row r="36" spans="1:5">
      <c r="A36" s="3" t="s">
        <v>1201</v>
      </c>
    </row>
    <row r="37" spans="1:5">
      <c r="A37" s="4" t="s">
        <v>31</v>
      </c>
      <c r="C37" s="5" t="n">
        <v>432000000</v>
      </c>
      <c r="D37" s="5" t="n">
        <v>392000000</v>
      </c>
    </row>
    <row r="38" spans="1:5">
      <c r="A38" s="4" t="s">
        <v>117</v>
      </c>
      <c r="C38" s="5" t="n">
        <v>22000000</v>
      </c>
      <c r="D38" s="5" t="n">
        <v>26000000</v>
      </c>
    </row>
    <row r="39" spans="1:5">
      <c r="A39" s="4" t="s">
        <v>1208</v>
      </c>
      <c r="C39" s="5" t="n">
        <v>21000000</v>
      </c>
      <c r="D39" s="5" t="n">
        <v>24000000</v>
      </c>
    </row>
    <row r="40" spans="1:5">
      <c r="A40" s="4" t="s">
        <v>44</v>
      </c>
      <c r="C40" s="5" t="n">
        <v>20000000</v>
      </c>
      <c r="D40" s="5" t="n">
        <v>39000000</v>
      </c>
    </row>
    <row r="41" spans="1:5">
      <c r="A41" s="4" t="s">
        <v>1202</v>
      </c>
      <c r="C41" s="5" t="n">
        <v>26000000</v>
      </c>
      <c r="D41" s="5" t="n">
        <v>51000000</v>
      </c>
    </row>
    <row r="42" spans="1:5">
      <c r="A42" s="4" t="s">
        <v>1203</v>
      </c>
      <c r="C42" s="5" t="n">
        <v>26000000</v>
      </c>
      <c r="D42" s="5" t="n">
        <v>51000000</v>
      </c>
    </row>
    <row r="43" spans="1:5">
      <c r="A43" s="4" t="s">
        <v>1209</v>
      </c>
      <c r="C43" s="5" t="n">
        <v>13000000</v>
      </c>
      <c r="D43" s="5" t="n">
        <v>26000000</v>
      </c>
    </row>
    <row r="44" spans="1:5">
      <c r="A44" s="4" t="s">
        <v>1205</v>
      </c>
      <c r="C44" s="5" t="n">
        <v>0</v>
      </c>
      <c r="D44" s="5" t="n">
        <v>1000000</v>
      </c>
    </row>
    <row r="45" spans="1:5">
      <c r="A45" s="4" t="s">
        <v>1210</v>
      </c>
      <c r="C45" s="6" t="n">
        <v>0</v>
      </c>
      <c r="D45" s="6" t="n">
        <v>108000000</v>
      </c>
    </row>
    <row r="46" spans="1:5"/>
    <row r="47" spans="1:5">
      <c r="A47" s="4" t="s">
        <v>101</v>
      </c>
      <c r="B47" s="4" t="s">
        <v>113</v>
      </c>
    </row>
    <row r="48" spans="1:5">
      <c r="A48" s="4" t="s">
        <v>497</v>
      </c>
      <c r="B48" s="4" t="s">
        <v>1211</v>
      </c>
    </row>
    <row r="49" spans="1:5">
      <c r="A49" s="4" t="s">
        <v>522</v>
      </c>
      <c r="B49" s="4" t="s">
        <v>1212</v>
      </c>
    </row>
    <row r="50" spans="1:5">
      <c r="A50" s="4" t="s">
        <v>568</v>
      </c>
      <c r="B50" s="4" t="s">
        <v>1213</v>
      </c>
    </row>
  </sheetData>
  <mergeCells count="7">
    <mergeCell ref="A1:B2"/>
    <mergeCell ref="C1:D1"/>
    <mergeCell ref="A46:D46"/>
    <mergeCell ref="B47:D47"/>
    <mergeCell ref="B48:D48"/>
    <mergeCell ref="B49:D49"/>
    <mergeCell ref="B50:D5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8</v>
      </c>
      <c r="C2" s="2" t="s">
        <v>29</v>
      </c>
    </row>
    <row r="3" spans="1:3">
      <c r="A3" s="4" t="s">
        <v>453</v>
      </c>
    </row>
    <row r="4" spans="1:3">
      <c r="A4" s="3" t="s">
        <v>1215</v>
      </c>
    </row>
    <row r="5" spans="1:3">
      <c r="A5" s="4" t="s">
        <v>1216</v>
      </c>
      <c r="B5" s="6" t="n">
        <v>26</v>
      </c>
      <c r="C5" s="6" t="n">
        <v>9</v>
      </c>
    </row>
    <row r="6" spans="1:3">
      <c r="A6" s="4" t="s">
        <v>1188</v>
      </c>
    </row>
    <row r="7" spans="1:3">
      <c r="A7" s="3" t="s">
        <v>1215</v>
      </c>
    </row>
    <row r="8" spans="1:3">
      <c r="A8" s="4" t="s">
        <v>1217</v>
      </c>
      <c r="B8" s="5" t="n">
        <v>178</v>
      </c>
      <c r="C8" s="5" t="n">
        <v>162</v>
      </c>
    </row>
    <row r="9" spans="1:3">
      <c r="A9" s="4" t="s">
        <v>1218</v>
      </c>
      <c r="B9" s="5" t="n">
        <v>18</v>
      </c>
      <c r="C9" s="5" t="n">
        <v>29</v>
      </c>
    </row>
    <row r="10" spans="1:3">
      <c r="A10" s="4" t="s">
        <v>443</v>
      </c>
    </row>
    <row r="11" spans="1:3">
      <c r="A11" s="3" t="s">
        <v>1215</v>
      </c>
    </row>
    <row r="12" spans="1:3">
      <c r="A12" s="4" t="s">
        <v>1216</v>
      </c>
      <c r="B12" s="5" t="n">
        <v>68</v>
      </c>
      <c r="C12" s="5" t="n">
        <v>61</v>
      </c>
    </row>
    <row r="13" spans="1:3">
      <c r="A13" s="4" t="s">
        <v>1219</v>
      </c>
      <c r="B13" s="6" t="n">
        <v>11</v>
      </c>
      <c r="C13" s="6" t="n">
        <v>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1220</v>
      </c>
      <c r="C1" s="2" t="s">
        <v>28</v>
      </c>
      <c r="D1" s="2" t="s">
        <v>29</v>
      </c>
    </row>
    <row r="2" spans="1:4">
      <c r="A2" s="3" t="s">
        <v>77</v>
      </c>
    </row>
    <row r="3" spans="1:4">
      <c r="A3" s="4" t="s">
        <v>1221</v>
      </c>
      <c r="C3" s="6" t="n">
        <v>2</v>
      </c>
      <c r="D3" s="6" t="n">
        <v>2</v>
      </c>
    </row>
    <row r="4" spans="1:4">
      <c r="A4" s="4" t="s">
        <v>83</v>
      </c>
      <c r="C4" s="5" t="n">
        <v>120</v>
      </c>
      <c r="D4" s="5" t="n">
        <v>123</v>
      </c>
    </row>
    <row r="5" spans="1:4">
      <c r="A5" s="3" t="s">
        <v>1222</v>
      </c>
    </row>
    <row r="6" spans="1:4">
      <c r="A6" s="4" t="s">
        <v>1223</v>
      </c>
      <c r="C6" s="5" t="n">
        <v>32</v>
      </c>
      <c r="D6" s="5" t="n">
        <v>28</v>
      </c>
    </row>
    <row r="7" spans="1:4">
      <c r="A7" s="4" t="s">
        <v>1221</v>
      </c>
      <c r="C7" s="5" t="n">
        <v>26</v>
      </c>
      <c r="D7" s="5" t="n">
        <v>20</v>
      </c>
    </row>
    <row r="8" spans="1:4">
      <c r="A8" s="4" t="s">
        <v>90</v>
      </c>
      <c r="C8" s="5" t="n">
        <v>58</v>
      </c>
      <c r="D8" s="5" t="n">
        <v>48</v>
      </c>
    </row>
    <row r="9" spans="1:4">
      <c r="A9" s="4" t="s">
        <v>1224</v>
      </c>
    </row>
    <row r="10" spans="1:4">
      <c r="A10" s="3" t="s">
        <v>77</v>
      </c>
    </row>
    <row r="11" spans="1:4">
      <c r="A11" s="4" t="s">
        <v>1223</v>
      </c>
      <c r="B11" s="4" t="s">
        <v>101</v>
      </c>
      <c r="C11" s="5" t="n">
        <v>118</v>
      </c>
      <c r="D11" s="5" t="n">
        <v>121</v>
      </c>
    </row>
    <row r="12" spans="1:4">
      <c r="A12" s="4" t="s">
        <v>1225</v>
      </c>
    </row>
    <row r="13" spans="1:4">
      <c r="A13" s="3" t="s">
        <v>1222</v>
      </c>
    </row>
    <row r="14" spans="1:4">
      <c r="A14" s="4" t="s">
        <v>1223</v>
      </c>
      <c r="B14" s="4" t="s">
        <v>497</v>
      </c>
      <c r="C14" s="6" t="n">
        <v>22</v>
      </c>
      <c r="D14" s="5" t="n">
        <v>28</v>
      </c>
    </row>
    <row r="15" spans="1:4">
      <c r="A15" s="4" t="s">
        <v>1226</v>
      </c>
      <c r="C15" s="4" t="s">
        <v>1227</v>
      </c>
    </row>
    <row r="16" spans="1:4">
      <c r="A16" s="4" t="s">
        <v>1228</v>
      </c>
      <c r="C16" s="6" t="n">
        <v>8</v>
      </c>
    </row>
    <row r="17" spans="1:4">
      <c r="A17" s="4" t="s">
        <v>1229</v>
      </c>
    </row>
    <row r="18" spans="1:4">
      <c r="A18" s="3" t="s">
        <v>1222</v>
      </c>
    </row>
    <row r="19" spans="1:4">
      <c r="A19" s="4" t="s">
        <v>1223</v>
      </c>
      <c r="C19" s="6" t="n">
        <v>10</v>
      </c>
      <c r="D19" s="6" t="n">
        <v>0</v>
      </c>
    </row>
    <row r="20" spans="1:4">
      <c r="A20" s="4" t="s">
        <v>1230</v>
      </c>
    </row>
    <row r="21" spans="1:4">
      <c r="A21" s="3" t="s">
        <v>77</v>
      </c>
    </row>
    <row r="22" spans="1:4">
      <c r="A22" s="4" t="s">
        <v>1231</v>
      </c>
      <c r="C22" s="4" t="s">
        <v>574</v>
      </c>
    </row>
    <row r="23" spans="1:4">
      <c r="A23" s="4" t="s">
        <v>1232</v>
      </c>
    </row>
    <row r="24" spans="1:4">
      <c r="A24" s="3" t="s">
        <v>77</v>
      </c>
    </row>
    <row r="25" spans="1:4">
      <c r="A25" s="4" t="s">
        <v>1231</v>
      </c>
      <c r="C25" s="4" t="s">
        <v>1233</v>
      </c>
    </row>
    <row r="26" spans="1:4">
      <c r="A26" s="4" t="s">
        <v>1234</v>
      </c>
    </row>
    <row r="27" spans="1:4">
      <c r="A27" s="3" t="s">
        <v>77</v>
      </c>
    </row>
    <row r="28" spans="1:4">
      <c r="A28" s="4" t="s">
        <v>1231</v>
      </c>
      <c r="C28" s="4" t="s">
        <v>560</v>
      </c>
    </row>
    <row r="29" spans="1:4"/>
    <row r="30" spans="1:4">
      <c r="A30" s="4" t="s">
        <v>101</v>
      </c>
      <c r="B30" s="4" t="s">
        <v>1235</v>
      </c>
    </row>
    <row r="31" spans="1:4">
      <c r="A31" s="4" t="s">
        <v>497</v>
      </c>
      <c r="B31" s="4" t="s">
        <v>1236</v>
      </c>
    </row>
  </sheetData>
  <mergeCells count="4">
    <mergeCell ref="A1:B1"/>
    <mergeCell ref="A29:C29"/>
    <mergeCell ref="B30:C30"/>
    <mergeCell ref="B31:C3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1237</v>
      </c>
      <c r="C1" s="2" t="s">
        <v>1</v>
      </c>
    </row>
    <row r="2" spans="1:4">
      <c r="C2" s="2" t="s">
        <v>28</v>
      </c>
      <c r="D2" s="2" t="s">
        <v>29</v>
      </c>
    </row>
    <row r="3" spans="1:4">
      <c r="A3" s="3" t="s">
        <v>93</v>
      </c>
    </row>
    <row r="4" spans="1:4">
      <c r="A4" s="4" t="s">
        <v>94</v>
      </c>
      <c r="C4" s="6" t="n">
        <v>867000000</v>
      </c>
      <c r="D4" s="6" t="n">
        <v>604000000</v>
      </c>
    </row>
    <row r="5" spans="1:4">
      <c r="A5" s="3" t="s">
        <v>1238</v>
      </c>
    </row>
    <row r="6" spans="1:4">
      <c r="A6" s="4" t="s">
        <v>1239</v>
      </c>
      <c r="B6" s="4" t="s">
        <v>101</v>
      </c>
      <c r="C6" s="5" t="n">
        <v>4457000000</v>
      </c>
      <c r="D6" s="5" t="n">
        <v>4560000000</v>
      </c>
    </row>
    <row r="7" spans="1:4">
      <c r="A7" s="4" t="s">
        <v>1240</v>
      </c>
      <c r="C7" s="5" t="n">
        <v>-49000000</v>
      </c>
      <c r="D7" s="5" t="n">
        <v>-52000000</v>
      </c>
    </row>
    <row r="8" spans="1:4">
      <c r="A8" s="4" t="s">
        <v>97</v>
      </c>
      <c r="C8" s="5" t="n">
        <v>-11000000</v>
      </c>
      <c r="D8" s="5" t="n">
        <v>-110000000</v>
      </c>
    </row>
    <row r="9" spans="1:4">
      <c r="A9" s="4" t="s">
        <v>100</v>
      </c>
      <c r="B9" s="4" t="s">
        <v>101</v>
      </c>
      <c r="C9" s="5" t="n">
        <v>4397000000</v>
      </c>
      <c r="D9" s="5" t="n">
        <v>4398000000</v>
      </c>
    </row>
    <row r="10" spans="1:4">
      <c r="A10" s="4" t="s">
        <v>1241</v>
      </c>
      <c r="C10" s="6" t="n">
        <v>3501000000</v>
      </c>
    </row>
    <row r="11" spans="1:4">
      <c r="A11" s="4" t="s">
        <v>1242</v>
      </c>
    </row>
    <row r="12" spans="1:4">
      <c r="A12" s="3" t="s">
        <v>93</v>
      </c>
    </row>
    <row r="13" spans="1:4">
      <c r="A13" s="4" t="s">
        <v>1243</v>
      </c>
      <c r="C13" s="5" t="n">
        <v>2018</v>
      </c>
    </row>
    <row r="14" spans="1:4">
      <c r="A14" s="4" t="s">
        <v>757</v>
      </c>
      <c r="B14" s="4" t="s">
        <v>497</v>
      </c>
      <c r="C14" s="4" t="s">
        <v>1244</v>
      </c>
    </row>
    <row r="15" spans="1:4">
      <c r="A15" s="4" t="s">
        <v>94</v>
      </c>
      <c r="B15" s="4" t="s">
        <v>522</v>
      </c>
      <c r="C15" s="6" t="n">
        <v>565000000</v>
      </c>
      <c r="D15" s="5" t="n">
        <v>306000000</v>
      </c>
    </row>
    <row r="16" spans="1:4">
      <c r="A16" s="3" t="s">
        <v>1238</v>
      </c>
    </row>
    <row r="17" spans="1:4">
      <c r="A17" s="4" t="s">
        <v>1241</v>
      </c>
      <c r="C17" s="6" t="n">
        <v>2500000000</v>
      </c>
    </row>
    <row r="18" spans="1:4">
      <c r="A18" s="4" t="s">
        <v>1245</v>
      </c>
    </row>
    <row r="19" spans="1:4">
      <c r="A19" s="3" t="s">
        <v>93</v>
      </c>
    </row>
    <row r="20" spans="1:4">
      <c r="A20" s="4" t="s">
        <v>757</v>
      </c>
      <c r="B20" s="4" t="s">
        <v>497</v>
      </c>
      <c r="C20" s="4" t="s">
        <v>1246</v>
      </c>
    </row>
    <row r="21" spans="1:4">
      <c r="A21" s="4" t="s">
        <v>94</v>
      </c>
      <c r="B21" s="4" t="s">
        <v>1247</v>
      </c>
      <c r="C21" s="6" t="n">
        <v>302000000</v>
      </c>
      <c r="D21" s="5" t="n">
        <v>298000000</v>
      </c>
    </row>
    <row r="22" spans="1:4">
      <c r="A22" s="4" t="s">
        <v>1248</v>
      </c>
    </row>
    <row r="23" spans="1:4">
      <c r="A23" s="3" t="s">
        <v>1238</v>
      </c>
    </row>
    <row r="24" spans="1:4">
      <c r="A24" s="4" t="s">
        <v>1239</v>
      </c>
      <c r="B24" s="4" t="s">
        <v>101</v>
      </c>
      <c r="C24" s="6" t="n">
        <v>0</v>
      </c>
      <c r="D24" s="5" t="n">
        <v>10000000</v>
      </c>
    </row>
    <row r="25" spans="1:4">
      <c r="A25" s="4" t="s">
        <v>1249</v>
      </c>
    </row>
    <row r="26" spans="1:4">
      <c r="A26" s="3" t="s">
        <v>93</v>
      </c>
    </row>
    <row r="27" spans="1:4">
      <c r="A27" s="4" t="s">
        <v>1243</v>
      </c>
      <c r="C27" s="5" t="n">
        <v>2017</v>
      </c>
    </row>
    <row r="28" spans="1:4">
      <c r="A28" s="4" t="s">
        <v>757</v>
      </c>
      <c r="C28" s="4" t="s">
        <v>1250</v>
      </c>
    </row>
    <row r="29" spans="1:4">
      <c r="A29" s="3" t="s">
        <v>1238</v>
      </c>
    </row>
    <row r="30" spans="1:4">
      <c r="A30" s="4" t="s">
        <v>1239</v>
      </c>
      <c r="B30" s="4" t="s">
        <v>101</v>
      </c>
      <c r="C30" s="6" t="n">
        <v>0</v>
      </c>
      <c r="D30" s="5" t="n">
        <v>100000000</v>
      </c>
    </row>
    <row r="31" spans="1:4">
      <c r="A31" s="4" t="s">
        <v>1251</v>
      </c>
    </row>
    <row r="32" spans="1:4">
      <c r="A32" s="3" t="s">
        <v>93</v>
      </c>
    </row>
    <row r="33" spans="1:4">
      <c r="A33" s="4" t="s">
        <v>1243</v>
      </c>
      <c r="C33" s="5" t="n">
        <v>2019</v>
      </c>
    </row>
    <row r="34" spans="1:4">
      <c r="A34" s="4" t="s">
        <v>757</v>
      </c>
      <c r="C34" s="4" t="s">
        <v>1252</v>
      </c>
    </row>
    <row r="35" spans="1:4">
      <c r="A35" s="3" t="s">
        <v>1238</v>
      </c>
    </row>
    <row r="36" spans="1:4">
      <c r="A36" s="4" t="s">
        <v>1239</v>
      </c>
      <c r="B36" s="4" t="s">
        <v>101</v>
      </c>
      <c r="C36" s="6" t="n">
        <v>500000000</v>
      </c>
      <c r="D36" s="5" t="n">
        <v>500000000</v>
      </c>
    </row>
    <row r="37" spans="1:4">
      <c r="A37" s="4" t="s">
        <v>1253</v>
      </c>
    </row>
    <row r="38" spans="1:4">
      <c r="A38" s="3" t="s">
        <v>93</v>
      </c>
    </row>
    <row r="39" spans="1:4">
      <c r="A39" s="4" t="s">
        <v>1243</v>
      </c>
      <c r="C39" s="5" t="n">
        <v>2022</v>
      </c>
    </row>
    <row r="40" spans="1:4">
      <c r="A40" s="4" t="s">
        <v>757</v>
      </c>
      <c r="C40" s="4" t="s">
        <v>1254</v>
      </c>
    </row>
    <row r="41" spans="1:4">
      <c r="A41" s="3" t="s">
        <v>1238</v>
      </c>
    </row>
    <row r="42" spans="1:4">
      <c r="A42" s="4" t="s">
        <v>1239</v>
      </c>
      <c r="B42" s="4" t="s">
        <v>101</v>
      </c>
      <c r="C42" s="6" t="n">
        <v>500000000</v>
      </c>
      <c r="D42" s="5" t="n">
        <v>500000000</v>
      </c>
    </row>
    <row r="43" spans="1:4">
      <c r="A43" s="4" t="s">
        <v>1255</v>
      </c>
    </row>
    <row r="44" spans="1:4">
      <c r="A44" s="3" t="s">
        <v>93</v>
      </c>
    </row>
    <row r="45" spans="1:4">
      <c r="A45" s="4" t="s">
        <v>1243</v>
      </c>
      <c r="C45" s="5" t="n">
        <v>2023</v>
      </c>
    </row>
    <row r="46" spans="1:4">
      <c r="A46" s="4" t="s">
        <v>757</v>
      </c>
      <c r="C46" s="4" t="s">
        <v>1256</v>
      </c>
    </row>
    <row r="47" spans="1:4">
      <c r="A47" s="3" t="s">
        <v>1238</v>
      </c>
    </row>
    <row r="48" spans="1:4">
      <c r="A48" s="4" t="s">
        <v>1239</v>
      </c>
      <c r="B48" s="4" t="s">
        <v>101</v>
      </c>
      <c r="C48" s="6" t="n">
        <v>500000000</v>
      </c>
      <c r="D48" s="5" t="n">
        <v>500000000</v>
      </c>
    </row>
    <row r="49" spans="1:4">
      <c r="A49" s="4" t="s">
        <v>1257</v>
      </c>
    </row>
    <row r="50" spans="1:4">
      <c r="A50" s="3" t="s">
        <v>93</v>
      </c>
    </row>
    <row r="51" spans="1:4">
      <c r="A51" s="4" t="s">
        <v>1243</v>
      </c>
      <c r="C51" s="5" t="n">
        <v>2025</v>
      </c>
    </row>
    <row r="52" spans="1:4">
      <c r="A52" s="4" t="s">
        <v>757</v>
      </c>
      <c r="C52" s="4" t="s">
        <v>1258</v>
      </c>
    </row>
    <row r="53" spans="1:4">
      <c r="A53" s="3" t="s">
        <v>1238</v>
      </c>
    </row>
    <row r="54" spans="1:4">
      <c r="A54" s="4" t="s">
        <v>1239</v>
      </c>
      <c r="B54" s="4" t="s">
        <v>101</v>
      </c>
      <c r="C54" s="6" t="n">
        <v>550000000</v>
      </c>
      <c r="D54" s="5" t="n">
        <v>550000000</v>
      </c>
    </row>
    <row r="55" spans="1:4">
      <c r="A55" s="4" t="s">
        <v>1259</v>
      </c>
    </row>
    <row r="56" spans="1:4">
      <c r="A56" s="3" t="s">
        <v>93</v>
      </c>
    </row>
    <row r="57" spans="1:4">
      <c r="A57" s="4" t="s">
        <v>1243</v>
      </c>
      <c r="C57" s="5" t="n">
        <v>2027</v>
      </c>
    </row>
    <row r="58" spans="1:4">
      <c r="A58" s="4" t="s">
        <v>757</v>
      </c>
      <c r="C58" s="4" t="s">
        <v>1260</v>
      </c>
    </row>
    <row r="59" spans="1:4">
      <c r="A59" s="3" t="s">
        <v>1238</v>
      </c>
    </row>
    <row r="60" spans="1:4">
      <c r="A60" s="4" t="s">
        <v>1239</v>
      </c>
      <c r="B60" s="4" t="s">
        <v>101</v>
      </c>
      <c r="C60" s="6" t="n">
        <v>125000000</v>
      </c>
      <c r="D60" s="5" t="n">
        <v>125000000</v>
      </c>
    </row>
    <row r="61" spans="1:4">
      <c r="A61" s="4" t="s">
        <v>1261</v>
      </c>
    </row>
    <row r="62" spans="1:4">
      <c r="A62" s="3" t="s">
        <v>93</v>
      </c>
    </row>
    <row r="63" spans="1:4">
      <c r="A63" s="4" t="s">
        <v>1243</v>
      </c>
      <c r="C63" s="5" t="n">
        <v>2035</v>
      </c>
    </row>
    <row r="64" spans="1:4">
      <c r="A64" s="4" t="s">
        <v>757</v>
      </c>
      <c r="C64" s="4" t="s">
        <v>1262</v>
      </c>
    </row>
    <row r="65" spans="1:4">
      <c r="A65" s="3" t="s">
        <v>1238</v>
      </c>
    </row>
    <row r="66" spans="1:4">
      <c r="A66" s="4" t="s">
        <v>1239</v>
      </c>
      <c r="B66" s="4" t="s">
        <v>101</v>
      </c>
      <c r="C66" s="6" t="n">
        <v>450000000</v>
      </c>
      <c r="D66" s="5" t="n">
        <v>450000000</v>
      </c>
    </row>
    <row r="67" spans="1:4">
      <c r="A67" s="4" t="s">
        <v>1263</v>
      </c>
    </row>
    <row r="68" spans="1:4">
      <c r="A68" s="3" t="s">
        <v>93</v>
      </c>
    </row>
    <row r="69" spans="1:4">
      <c r="A69" s="4" t="s">
        <v>1243</v>
      </c>
      <c r="C69" s="5" t="n">
        <v>2036</v>
      </c>
    </row>
    <row r="70" spans="1:4">
      <c r="A70" s="4" t="s">
        <v>757</v>
      </c>
      <c r="C70" s="4" t="s">
        <v>1264</v>
      </c>
    </row>
    <row r="71" spans="1:4">
      <c r="A71" s="3" t="s">
        <v>1238</v>
      </c>
    </row>
    <row r="72" spans="1:4">
      <c r="A72" s="4" t="s">
        <v>1239</v>
      </c>
      <c r="B72" s="4" t="s">
        <v>101</v>
      </c>
      <c r="C72" s="6" t="n">
        <v>300000000</v>
      </c>
      <c r="D72" s="5" t="n">
        <v>300000000</v>
      </c>
    </row>
    <row r="73" spans="1:4">
      <c r="A73" s="4" t="s">
        <v>1265</v>
      </c>
    </row>
    <row r="74" spans="1:4">
      <c r="A74" s="3" t="s">
        <v>93</v>
      </c>
    </row>
    <row r="75" spans="1:4">
      <c r="A75" s="4" t="s">
        <v>1243</v>
      </c>
      <c r="C75" s="5" t="n">
        <v>2041</v>
      </c>
    </row>
    <row r="76" spans="1:4">
      <c r="A76" s="4" t="s">
        <v>757</v>
      </c>
      <c r="C76" s="4" t="s">
        <v>1266</v>
      </c>
    </row>
    <row r="77" spans="1:4">
      <c r="A77" s="3" t="s">
        <v>1238</v>
      </c>
    </row>
    <row r="78" spans="1:4">
      <c r="A78" s="4" t="s">
        <v>1239</v>
      </c>
      <c r="B78" s="4" t="s">
        <v>101</v>
      </c>
      <c r="C78" s="6" t="n">
        <v>500000000</v>
      </c>
      <c r="D78" s="5" t="n">
        <v>500000000</v>
      </c>
    </row>
    <row r="79" spans="1:4">
      <c r="A79" s="4" t="s">
        <v>1267</v>
      </c>
    </row>
    <row r="80" spans="1:4">
      <c r="A80" s="3" t="s">
        <v>93</v>
      </c>
    </row>
    <row r="81" spans="1:4">
      <c r="A81" s="4" t="s">
        <v>1243</v>
      </c>
      <c r="C81" s="5" t="n">
        <v>2043</v>
      </c>
    </row>
    <row r="82" spans="1:4">
      <c r="A82" s="4" t="s">
        <v>757</v>
      </c>
      <c r="C82" s="4" t="s">
        <v>1268</v>
      </c>
    </row>
    <row r="83" spans="1:4">
      <c r="A83" s="3" t="s">
        <v>1238</v>
      </c>
    </row>
    <row r="84" spans="1:4">
      <c r="A84" s="4" t="s">
        <v>1239</v>
      </c>
      <c r="B84" s="4" t="s">
        <v>101</v>
      </c>
      <c r="C84" s="6" t="n">
        <v>500000000</v>
      </c>
      <c r="D84" s="5" t="n">
        <v>500000000</v>
      </c>
    </row>
    <row r="85" spans="1:4">
      <c r="A85" s="4" t="s">
        <v>1269</v>
      </c>
    </row>
    <row r="86" spans="1:4">
      <c r="A86" s="3" t="s">
        <v>93</v>
      </c>
    </row>
    <row r="87" spans="1:4">
      <c r="A87" s="4" t="s">
        <v>1243</v>
      </c>
      <c r="C87" s="5" t="n">
        <v>2045</v>
      </c>
    </row>
    <row r="88" spans="1:4">
      <c r="A88" s="4" t="s">
        <v>757</v>
      </c>
      <c r="C88" s="4" t="s">
        <v>1270</v>
      </c>
    </row>
    <row r="89" spans="1:4">
      <c r="A89" s="3" t="s">
        <v>1238</v>
      </c>
    </row>
    <row r="90" spans="1:4">
      <c r="A90" s="4" t="s">
        <v>1239</v>
      </c>
      <c r="B90" s="4" t="s">
        <v>101</v>
      </c>
      <c r="C90" s="6" t="n">
        <v>500000000</v>
      </c>
      <c r="D90" s="5" t="n">
        <v>500000000</v>
      </c>
    </row>
    <row r="91" spans="1:4">
      <c r="A91" s="4" t="s">
        <v>1271</v>
      </c>
    </row>
    <row r="92" spans="1:4">
      <c r="A92" s="3" t="s">
        <v>1238</v>
      </c>
    </row>
    <row r="93" spans="1:4">
      <c r="A93" s="4" t="s">
        <v>1239</v>
      </c>
      <c r="B93" s="4" t="s">
        <v>101</v>
      </c>
      <c r="C93" s="5" t="n">
        <v>32000000</v>
      </c>
      <c r="D93" s="5" t="n">
        <v>25000000</v>
      </c>
    </row>
    <row r="94" spans="1:4">
      <c r="A94" s="4" t="s">
        <v>1272</v>
      </c>
    </row>
    <row r="95" spans="1:4">
      <c r="A95" s="3" t="s">
        <v>93</v>
      </c>
    </row>
    <row r="96" spans="1:4">
      <c r="A96" s="4" t="s">
        <v>94</v>
      </c>
      <c r="C96" s="5" t="n">
        <v>164000000</v>
      </c>
      <c r="D96" s="5" t="n">
        <v>236000000</v>
      </c>
    </row>
    <row r="97" spans="1:4">
      <c r="A97" s="4" t="s">
        <v>1273</v>
      </c>
    </row>
    <row r="98" spans="1:4">
      <c r="A98" s="3" t="s">
        <v>93</v>
      </c>
    </row>
    <row r="99" spans="1:4">
      <c r="A99" s="4" t="s">
        <v>94</v>
      </c>
      <c r="C99" s="5" t="n">
        <v>47000000</v>
      </c>
      <c r="D99" s="5" t="n">
        <v>53000000</v>
      </c>
    </row>
    <row r="100" spans="1:4">
      <c r="A100" s="4" t="s">
        <v>1274</v>
      </c>
    </row>
    <row r="101" spans="1:4">
      <c r="A101" s="3" t="s">
        <v>93</v>
      </c>
    </row>
    <row r="102" spans="1:4">
      <c r="A102" s="4" t="s">
        <v>94</v>
      </c>
      <c r="C102" s="6" t="n">
        <v>91000000</v>
      </c>
      <c r="D102" s="6" t="n">
        <v>9000000</v>
      </c>
    </row>
    <row r="103" spans="1:4">
      <c r="A103" s="4" t="s">
        <v>1275</v>
      </c>
    </row>
    <row r="104" spans="1:4">
      <c r="A104" s="3" t="s">
        <v>93</v>
      </c>
    </row>
    <row r="105" spans="1:4">
      <c r="A105" s="4" t="s">
        <v>1243</v>
      </c>
      <c r="C105" s="5" t="n">
        <v>2020</v>
      </c>
    </row>
    <row r="106" spans="1:4">
      <c r="A106" s="3" t="s">
        <v>1238</v>
      </c>
    </row>
    <row r="107" spans="1:4">
      <c r="A107" s="4" t="s">
        <v>1241</v>
      </c>
      <c r="C107" s="6" t="n">
        <v>2500000000</v>
      </c>
    </row>
    <row r="108" spans="1:4"/>
    <row r="109" spans="1:4">
      <c r="A109" s="4" t="s">
        <v>101</v>
      </c>
      <c r="B109" s="4" t="s">
        <v>113</v>
      </c>
    </row>
    <row r="110" spans="1:4">
      <c r="A110" s="4" t="s">
        <v>497</v>
      </c>
      <c r="B110" s="4" t="s">
        <v>1276</v>
      </c>
    </row>
    <row r="111" spans="1:4">
      <c r="A111" s="4" t="s">
        <v>522</v>
      </c>
      <c r="B111" s="4" t="s">
        <v>1277</v>
      </c>
    </row>
    <row r="112" spans="1:4">
      <c r="A112" s="4" t="s">
        <v>568</v>
      </c>
      <c r="B112" s="4" t="s">
        <v>1278</v>
      </c>
    </row>
    <row r="113" spans="1:4">
      <c r="A113" s="4" t="s">
        <v>572</v>
      </c>
      <c r="B113" s="4" t="s">
        <v>1279</v>
      </c>
    </row>
  </sheetData>
  <mergeCells count="7">
    <mergeCell ref="A1:B2"/>
    <mergeCell ref="A108:C108"/>
    <mergeCell ref="B109:C109"/>
    <mergeCell ref="B110:C110"/>
    <mergeCell ref="B111:C111"/>
    <mergeCell ref="B112:C112"/>
    <mergeCell ref="B113:C11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80</v>
      </c>
      <c r="B1" s="2" t="s">
        <v>28</v>
      </c>
      <c r="C1" s="2" t="s">
        <v>29</v>
      </c>
    </row>
    <row r="2" spans="1:3">
      <c r="A2" s="3" t="s">
        <v>1049</v>
      </c>
    </row>
    <row r="3" spans="1:3">
      <c r="A3" s="4" t="s">
        <v>1241</v>
      </c>
      <c r="B3" s="6" t="n">
        <v>3501</v>
      </c>
    </row>
    <row r="4" spans="1:3">
      <c r="A4" s="4" t="s">
        <v>94</v>
      </c>
      <c r="B4" s="5" t="n">
        <v>-867</v>
      </c>
      <c r="C4" s="6" t="n">
        <v>-604</v>
      </c>
    </row>
    <row r="5" spans="1:3">
      <c r="A5" s="4" t="s">
        <v>1281</v>
      </c>
      <c r="B5" s="5" t="n">
        <v>-1</v>
      </c>
    </row>
    <row r="6" spans="1:3">
      <c r="A6" s="4" t="s">
        <v>1282</v>
      </c>
      <c r="B6" s="5" t="n">
        <v>2633</v>
      </c>
    </row>
    <row r="7" spans="1:3">
      <c r="A7" s="4" t="s">
        <v>1275</v>
      </c>
    </row>
    <row r="8" spans="1:3">
      <c r="A8" s="3" t="s">
        <v>1049</v>
      </c>
    </row>
    <row r="9" spans="1:3">
      <c r="A9" s="4" t="s">
        <v>1241</v>
      </c>
      <c r="B9" s="5" t="n">
        <v>2500</v>
      </c>
    </row>
    <row r="10" spans="1:3">
      <c r="A10" s="4" t="s">
        <v>1283</v>
      </c>
    </row>
    <row r="11" spans="1:3">
      <c r="A11" s="3" t="s">
        <v>1049</v>
      </c>
    </row>
    <row r="12" spans="1:3">
      <c r="A12" s="4" t="s">
        <v>1241</v>
      </c>
      <c r="B12" s="5" t="n">
        <v>240</v>
      </c>
    </row>
    <row r="13" spans="1:3">
      <c r="A13" s="4" t="s">
        <v>1284</v>
      </c>
    </row>
    <row r="14" spans="1:3">
      <c r="A14" s="3" t="s">
        <v>1049</v>
      </c>
    </row>
    <row r="15" spans="1:3">
      <c r="A15" s="4" t="s">
        <v>1241</v>
      </c>
      <c r="B15" s="5" t="n">
        <v>211</v>
      </c>
    </row>
    <row r="16" spans="1:3">
      <c r="A16" s="4" t="s">
        <v>1285</v>
      </c>
    </row>
    <row r="17" spans="1:3">
      <c r="A17" s="3" t="s">
        <v>1049</v>
      </c>
    </row>
    <row r="18" spans="1:3">
      <c r="A18" s="4" t="s">
        <v>1241</v>
      </c>
      <c r="B18" s="5" t="n">
        <v>50</v>
      </c>
    </row>
    <row r="19" spans="1:3">
      <c r="A19" s="4" t="s">
        <v>1286</v>
      </c>
    </row>
    <row r="20" spans="1:3">
      <c r="A20" s="3" t="s">
        <v>1049</v>
      </c>
    </row>
    <row r="21" spans="1:3">
      <c r="A21" s="4" t="s">
        <v>1241</v>
      </c>
      <c r="B21" s="6" t="n">
        <v>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4"/>
  </cols>
  <sheetData>
    <row r="1" spans="1:3">
      <c r="A1" s="1" t="s">
        <v>1287</v>
      </c>
      <c r="B1" s="2" t="s">
        <v>1</v>
      </c>
    </row>
    <row r="2" spans="1:3">
      <c r="B2" s="2" t="s">
        <v>602</v>
      </c>
    </row>
    <row r="3" spans="1:3">
      <c r="A3" s="4" t="s">
        <v>1288</v>
      </c>
    </row>
    <row r="4" spans="1:3">
      <c r="A4" s="3" t="s">
        <v>1289</v>
      </c>
    </row>
    <row r="5" spans="1:3">
      <c r="A5" s="4" t="s">
        <v>1290</v>
      </c>
      <c r="B5" s="6" t="n">
        <v>604</v>
      </c>
    </row>
    <row r="6" spans="1:3">
      <c r="A6" s="4" t="s">
        <v>1291</v>
      </c>
      <c r="B6" s="5" t="n">
        <v>258</v>
      </c>
    </row>
    <row r="7" spans="1:3">
      <c r="A7" s="4" t="s">
        <v>1075</v>
      </c>
      <c r="B7" s="5" t="n">
        <v>0</v>
      </c>
    </row>
    <row r="8" spans="1:3">
      <c r="A8" s="4" t="s">
        <v>852</v>
      </c>
      <c r="B8" s="5" t="n">
        <v>5</v>
      </c>
    </row>
    <row r="9" spans="1:3">
      <c r="A9" s="4" t="s">
        <v>1290</v>
      </c>
      <c r="B9" s="5" t="n">
        <v>867</v>
      </c>
    </row>
    <row r="10" spans="1:3">
      <c r="A10" s="4" t="s">
        <v>1292</v>
      </c>
    </row>
    <row r="11" spans="1:3">
      <c r="A11" s="3" t="s">
        <v>1289</v>
      </c>
    </row>
    <row r="12" spans="1:3">
      <c r="A12" s="4" t="s">
        <v>1290</v>
      </c>
      <c r="B12" s="5" t="n">
        <v>4508</v>
      </c>
      <c r="C12" s="4" t="s">
        <v>101</v>
      </c>
    </row>
    <row r="13" spans="1:3">
      <c r="A13" s="4" t="s">
        <v>1291</v>
      </c>
      <c r="B13" s="5" t="n">
        <v>-110</v>
      </c>
      <c r="C13" s="4" t="s">
        <v>101</v>
      </c>
    </row>
    <row r="14" spans="1:3">
      <c r="A14" s="4" t="s">
        <v>1075</v>
      </c>
      <c r="B14" s="5" t="n">
        <v>10</v>
      </c>
      <c r="C14" s="4" t="s">
        <v>101</v>
      </c>
    </row>
    <row r="15" spans="1:3">
      <c r="A15" s="4" t="s">
        <v>852</v>
      </c>
      <c r="B15" s="5" t="n">
        <v>0</v>
      </c>
      <c r="C15" s="4" t="s">
        <v>101</v>
      </c>
    </row>
    <row r="16" spans="1:3">
      <c r="A16" s="4" t="s">
        <v>1290</v>
      </c>
      <c r="B16" s="6" t="n">
        <v>4408</v>
      </c>
      <c r="C16" s="4" t="s">
        <v>101</v>
      </c>
    </row>
    <row r="17" spans="1:3"/>
    <row r="18" spans="1:3">
      <c r="A18" s="4" t="s">
        <v>101</v>
      </c>
      <c r="B18" s="4" t="s">
        <v>1293</v>
      </c>
    </row>
  </sheetData>
  <mergeCells count="5">
    <mergeCell ref="A1:A2"/>
    <mergeCell ref="B1:C1"/>
    <mergeCell ref="B2:C2"/>
    <mergeCell ref="A17:C17"/>
    <mergeCell ref="B18:C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294</v>
      </c>
      <c r="B1" s="2" t="s">
        <v>28</v>
      </c>
      <c r="C1" s="2" t="s">
        <v>29</v>
      </c>
    </row>
    <row r="2" spans="1:3">
      <c r="A2" s="3" t="s">
        <v>228</v>
      </c>
    </row>
    <row r="3" spans="1:3">
      <c r="A3" s="4" t="s">
        <v>1295</v>
      </c>
      <c r="B3" s="6" t="n">
        <v>2576</v>
      </c>
      <c r="C3" s="6" t="n">
        <v>2235</v>
      </c>
    </row>
    <row r="4" spans="1:3">
      <c r="A4" s="4" t="s">
        <v>1296</v>
      </c>
      <c r="B4" s="5" t="n">
        <v>1532</v>
      </c>
      <c r="C4" s="5" t="n">
        <v>1449</v>
      </c>
    </row>
    <row r="5" spans="1:3">
      <c r="A5" s="4" t="s">
        <v>1297</v>
      </c>
      <c r="B5" s="5" t="n">
        <v>728</v>
      </c>
      <c r="C5" s="5" t="n">
        <v>670</v>
      </c>
    </row>
    <row r="6" spans="1:3">
      <c r="A6" s="4" t="s">
        <v>1040</v>
      </c>
      <c r="B6" s="5" t="n">
        <v>28</v>
      </c>
      <c r="C6" s="5" t="n">
        <v>32</v>
      </c>
    </row>
    <row r="7" spans="1:3">
      <c r="A7" s="4" t="s">
        <v>1298</v>
      </c>
      <c r="B7" s="5" t="n">
        <v>70</v>
      </c>
      <c r="C7" s="5" t="n">
        <v>72</v>
      </c>
    </row>
    <row r="8" spans="1:3">
      <c r="A8" s="4" t="s">
        <v>160</v>
      </c>
      <c r="B8" s="5" t="n">
        <v>121</v>
      </c>
      <c r="C8" s="5" t="n">
        <v>121</v>
      </c>
    </row>
    <row r="9" spans="1:3">
      <c r="A9" s="4" t="s">
        <v>684</v>
      </c>
      <c r="B9" s="5" t="n">
        <v>62</v>
      </c>
      <c r="C9" s="5" t="n">
        <v>7</v>
      </c>
    </row>
    <row r="10" spans="1:3">
      <c r="A10" s="4" t="s">
        <v>37</v>
      </c>
      <c r="B10" s="5" t="n">
        <v>89</v>
      </c>
      <c r="C10" s="5" t="n">
        <v>76</v>
      </c>
    </row>
    <row r="11" spans="1:3">
      <c r="A11" s="4" t="s">
        <v>95</v>
      </c>
      <c r="B11" s="6" t="n">
        <v>5206</v>
      </c>
      <c r="C11" s="6" t="n">
        <v>466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8</v>
      </c>
      <c r="C2" s="2" t="s">
        <v>29</v>
      </c>
    </row>
    <row r="3" spans="1:3">
      <c r="A3" s="3" t="s">
        <v>1300</v>
      </c>
    </row>
    <row r="4" spans="1:3">
      <c r="A4" s="4" t="s">
        <v>1301</v>
      </c>
      <c r="B4" s="6" t="n">
        <v>381</v>
      </c>
    </row>
    <row r="5" spans="1:3">
      <c r="A5" s="4" t="s">
        <v>1302</v>
      </c>
      <c r="B5" s="5" t="n">
        <v>225</v>
      </c>
    </row>
    <row r="6" spans="1:3">
      <c r="A6" s="4" t="s">
        <v>1303</v>
      </c>
      <c r="B6" s="5" t="n">
        <v>-34</v>
      </c>
    </row>
    <row r="7" spans="1:3">
      <c r="A7" s="4" t="s">
        <v>1304</v>
      </c>
      <c r="B7" s="5" t="n">
        <v>-2</v>
      </c>
    </row>
    <row r="8" spans="1:3">
      <c r="A8" s="4" t="s">
        <v>1305</v>
      </c>
      <c r="B8" s="5" t="n">
        <v>8</v>
      </c>
      <c r="C8" s="6" t="n">
        <v>7</v>
      </c>
    </row>
    <row r="9" spans="1:3">
      <c r="A9" s="4" t="s">
        <v>1075</v>
      </c>
      <c r="B9" s="5" t="n">
        <v>1</v>
      </c>
    </row>
    <row r="10" spans="1:3">
      <c r="A10" s="4" t="s">
        <v>852</v>
      </c>
      <c r="B10" s="5" t="n">
        <v>6</v>
      </c>
    </row>
    <row r="11" spans="1:3">
      <c r="A11" s="4" t="s">
        <v>1306</v>
      </c>
      <c r="B11" s="5" t="n">
        <v>585</v>
      </c>
      <c r="C11" s="5" t="n">
        <v>381</v>
      </c>
    </row>
    <row r="12" spans="1:3">
      <c r="A12" s="4" t="s">
        <v>1307</v>
      </c>
      <c r="B12" s="5" t="n">
        <v>63</v>
      </c>
      <c r="C12" s="5" t="n">
        <v>59</v>
      </c>
    </row>
    <row r="13" spans="1:3">
      <c r="A13" s="4" t="s">
        <v>1308</v>
      </c>
      <c r="B13" s="5" t="n">
        <v>522</v>
      </c>
      <c r="C13" s="5" t="n">
        <v>322</v>
      </c>
    </row>
    <row r="14" spans="1:3">
      <c r="A14" s="4" t="s">
        <v>1309</v>
      </c>
    </row>
    <row r="15" spans="1:3">
      <c r="A15" s="3" t="s">
        <v>1300</v>
      </c>
    </row>
    <row r="16" spans="1:3">
      <c r="A16" s="4" t="s">
        <v>1301</v>
      </c>
      <c r="B16" s="5" t="n">
        <v>141</v>
      </c>
    </row>
    <row r="17" spans="1:3">
      <c r="A17" s="4" t="s">
        <v>1302</v>
      </c>
      <c r="B17" s="5" t="n">
        <v>23</v>
      </c>
    </row>
    <row r="18" spans="1:3">
      <c r="A18" s="4" t="s">
        <v>1303</v>
      </c>
      <c r="B18" s="5" t="n">
        <v>-20</v>
      </c>
    </row>
    <row r="19" spans="1:3">
      <c r="A19" s="4" t="s">
        <v>1304</v>
      </c>
      <c r="B19" s="5" t="n">
        <v>0</v>
      </c>
    </row>
    <row r="20" spans="1:3">
      <c r="A20" s="4" t="s">
        <v>1305</v>
      </c>
      <c r="B20" s="5" t="n">
        <v>2</v>
      </c>
    </row>
    <row r="21" spans="1:3">
      <c r="A21" s="4" t="s">
        <v>1075</v>
      </c>
      <c r="B21" s="5" t="n">
        <v>0</v>
      </c>
    </row>
    <row r="22" spans="1:3">
      <c r="A22" s="4" t="s">
        <v>852</v>
      </c>
      <c r="B22" s="5" t="n">
        <v>3</v>
      </c>
    </row>
    <row r="23" spans="1:3">
      <c r="A23" s="4" t="s">
        <v>1306</v>
      </c>
      <c r="B23" s="5" t="n">
        <v>149</v>
      </c>
      <c r="C23" s="6" t="n">
        <v>141</v>
      </c>
    </row>
    <row r="24" spans="1:3">
      <c r="A24" s="4" t="s">
        <v>1307</v>
      </c>
      <c r="B24" s="5" t="n">
        <v>22</v>
      </c>
    </row>
    <row r="25" spans="1:3">
      <c r="A25" s="4" t="s">
        <v>1308</v>
      </c>
      <c r="B25" s="6" t="n">
        <v>127</v>
      </c>
    </row>
    <row r="26" spans="1:3">
      <c r="A26" s="4" t="s">
        <v>1310</v>
      </c>
      <c r="B26" s="4" t="s">
        <v>1311</v>
      </c>
    </row>
    <row r="27" spans="1:3">
      <c r="A27" s="4" t="s">
        <v>1312</v>
      </c>
    </row>
    <row r="28" spans="1:3">
      <c r="A28" s="3" t="s">
        <v>1300</v>
      </c>
    </row>
    <row r="29" spans="1:3">
      <c r="A29" s="4" t="s">
        <v>1313</v>
      </c>
      <c r="B29" s="4" t="s">
        <v>1314</v>
      </c>
      <c r="C29" s="4" t="s">
        <v>1314</v>
      </c>
    </row>
    <row r="30" spans="1:3">
      <c r="A30" s="4" t="s">
        <v>1315</v>
      </c>
    </row>
    <row r="31" spans="1:3">
      <c r="A31" s="3" t="s">
        <v>1300</v>
      </c>
    </row>
    <row r="32" spans="1:3">
      <c r="A32" s="4" t="s">
        <v>1313</v>
      </c>
      <c r="B32" s="4" t="s">
        <v>884</v>
      </c>
      <c r="C32" s="4" t="s">
        <v>884</v>
      </c>
    </row>
    <row r="33" spans="1:3">
      <c r="A33" s="4" t="s">
        <v>1316</v>
      </c>
    </row>
    <row r="34" spans="1:3">
      <c r="A34" s="3" t="s">
        <v>1300</v>
      </c>
    </row>
    <row r="35" spans="1:3">
      <c r="A35" s="4" t="s">
        <v>1306</v>
      </c>
      <c r="B35" s="6" t="n">
        <v>42</v>
      </c>
    </row>
    <row r="36" spans="1:3">
      <c r="A36" s="4" t="s">
        <v>1317</v>
      </c>
    </row>
    <row r="37" spans="1:3">
      <c r="A37" s="3" t="s">
        <v>1300</v>
      </c>
    </row>
    <row r="38" spans="1:3">
      <c r="A38" s="4" t="s">
        <v>1301</v>
      </c>
      <c r="B38" s="5" t="n">
        <v>231</v>
      </c>
    </row>
    <row r="39" spans="1:3">
      <c r="A39" s="4" t="s">
        <v>1302</v>
      </c>
      <c r="B39" s="5" t="n">
        <v>177</v>
      </c>
    </row>
    <row r="40" spans="1:3">
      <c r="A40" s="4" t="s">
        <v>1303</v>
      </c>
      <c r="B40" s="5" t="n">
        <v>-10</v>
      </c>
    </row>
    <row r="41" spans="1:3">
      <c r="A41" s="4" t="s">
        <v>1304</v>
      </c>
      <c r="B41" s="5" t="n">
        <v>0</v>
      </c>
    </row>
    <row r="42" spans="1:3">
      <c r="A42" s="4" t="s">
        <v>1305</v>
      </c>
      <c r="B42" s="5" t="n">
        <v>6</v>
      </c>
    </row>
    <row r="43" spans="1:3">
      <c r="A43" s="4" t="s">
        <v>1075</v>
      </c>
      <c r="B43" s="5" t="n">
        <v>0</v>
      </c>
    </row>
    <row r="44" spans="1:3">
      <c r="A44" s="4" t="s">
        <v>852</v>
      </c>
      <c r="B44" s="5" t="n">
        <v>3</v>
      </c>
    </row>
    <row r="45" spans="1:3">
      <c r="A45" s="4" t="s">
        <v>1306</v>
      </c>
      <c r="B45" s="5" t="n">
        <v>407</v>
      </c>
      <c r="C45" s="6" t="n">
        <v>231</v>
      </c>
    </row>
    <row r="46" spans="1:3">
      <c r="A46" s="4" t="s">
        <v>1307</v>
      </c>
      <c r="B46" s="5" t="n">
        <v>17</v>
      </c>
    </row>
    <row r="47" spans="1:3">
      <c r="A47" s="4" t="s">
        <v>1308</v>
      </c>
      <c r="B47" s="6" t="n">
        <v>390</v>
      </c>
    </row>
    <row r="48" spans="1:3">
      <c r="A48" s="4" t="s">
        <v>1318</v>
      </c>
    </row>
    <row r="49" spans="1:3">
      <c r="A49" s="3" t="s">
        <v>1300</v>
      </c>
    </row>
    <row r="50" spans="1:3">
      <c r="A50" s="4" t="s">
        <v>1313</v>
      </c>
      <c r="B50" s="4" t="s">
        <v>1319</v>
      </c>
      <c r="C50" s="4" t="s">
        <v>1319</v>
      </c>
    </row>
    <row r="51" spans="1:3">
      <c r="A51" s="4" t="s">
        <v>1320</v>
      </c>
    </row>
    <row r="52" spans="1:3">
      <c r="A52" s="3" t="s">
        <v>1300</v>
      </c>
    </row>
    <row r="53" spans="1:3">
      <c r="A53" s="4" t="s">
        <v>1313</v>
      </c>
      <c r="B53" s="4" t="s">
        <v>1321</v>
      </c>
      <c r="C53" s="4" t="s">
        <v>1321</v>
      </c>
    </row>
    <row r="54" spans="1:3">
      <c r="A54" s="4" t="s">
        <v>1322</v>
      </c>
    </row>
    <row r="55" spans="1:3">
      <c r="A55" s="3" t="s">
        <v>1300</v>
      </c>
    </row>
    <row r="56" spans="1:3">
      <c r="A56" s="4" t="s">
        <v>1306</v>
      </c>
      <c r="B56" s="6" t="n">
        <v>162</v>
      </c>
    </row>
    <row r="57" spans="1:3">
      <c r="A57" s="4" t="s">
        <v>1323</v>
      </c>
    </row>
    <row r="58" spans="1:3">
      <c r="A58" s="3" t="s">
        <v>1300</v>
      </c>
    </row>
    <row r="59" spans="1:3">
      <c r="A59" s="4" t="s">
        <v>1306</v>
      </c>
      <c r="B59" s="5" t="n">
        <v>195</v>
      </c>
    </row>
    <row r="60" spans="1:3">
      <c r="A60" s="4" t="s">
        <v>1324</v>
      </c>
    </row>
    <row r="61" spans="1:3">
      <c r="A61" s="3" t="s">
        <v>1300</v>
      </c>
    </row>
    <row r="62" spans="1:3">
      <c r="A62" s="4" t="s">
        <v>1301</v>
      </c>
      <c r="B62" s="5" t="n">
        <v>9</v>
      </c>
    </row>
    <row r="63" spans="1:3">
      <c r="A63" s="4" t="s">
        <v>1302</v>
      </c>
      <c r="B63" s="5" t="n">
        <v>25</v>
      </c>
    </row>
    <row r="64" spans="1:3">
      <c r="A64" s="4" t="s">
        <v>1303</v>
      </c>
      <c r="B64" s="5" t="n">
        <v>-4</v>
      </c>
    </row>
    <row r="65" spans="1:3">
      <c r="A65" s="4" t="s">
        <v>1304</v>
      </c>
      <c r="B65" s="5" t="n">
        <v>-2</v>
      </c>
    </row>
    <row r="66" spans="1:3">
      <c r="A66" s="4" t="s">
        <v>1305</v>
      </c>
      <c r="B66" s="5" t="n">
        <v>0</v>
      </c>
    </row>
    <row r="67" spans="1:3">
      <c r="A67" s="4" t="s">
        <v>1075</v>
      </c>
      <c r="B67" s="5" t="n">
        <v>1</v>
      </c>
    </row>
    <row r="68" spans="1:3">
      <c r="A68" s="4" t="s">
        <v>852</v>
      </c>
      <c r="B68" s="5" t="n">
        <v>0</v>
      </c>
    </row>
    <row r="69" spans="1:3">
      <c r="A69" s="4" t="s">
        <v>1306</v>
      </c>
      <c r="B69" s="5" t="n">
        <v>29</v>
      </c>
      <c r="C69" s="6" t="n">
        <v>9</v>
      </c>
    </row>
    <row r="70" spans="1:3">
      <c r="A70" s="4" t="s">
        <v>1307</v>
      </c>
      <c r="B70" s="5" t="n">
        <v>24</v>
      </c>
    </row>
    <row r="71" spans="1:3">
      <c r="A71" s="4" t="s">
        <v>1308</v>
      </c>
      <c r="B71" s="6" t="n">
        <v>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25</v>
      </c>
      <c r="B1" s="2" t="s">
        <v>28</v>
      </c>
      <c r="C1" s="2" t="s">
        <v>29</v>
      </c>
    </row>
    <row r="2" spans="1:3">
      <c r="A2" s="3" t="s">
        <v>236</v>
      </c>
    </row>
    <row r="3" spans="1:3">
      <c r="A3" s="4" t="s">
        <v>1039</v>
      </c>
      <c r="B3" s="6" t="n">
        <v>28</v>
      </c>
      <c r="C3" s="6" t="n">
        <v>16</v>
      </c>
    </row>
    <row r="4" spans="1:3">
      <c r="A4" s="4" t="s">
        <v>122</v>
      </c>
      <c r="B4" s="5" t="n">
        <v>32</v>
      </c>
      <c r="C4" s="5" t="n">
        <v>13</v>
      </c>
    </row>
    <row r="5" spans="1:3">
      <c r="A5" s="4" t="s">
        <v>744</v>
      </c>
      <c r="B5" s="5" t="n">
        <v>60</v>
      </c>
      <c r="C5" s="5" t="n">
        <v>29</v>
      </c>
    </row>
    <row r="6" spans="1:3">
      <c r="A6" s="4" t="s">
        <v>37</v>
      </c>
      <c r="B6" s="5" t="n">
        <v>46</v>
      </c>
      <c r="C6" s="5" t="n">
        <v>39</v>
      </c>
    </row>
    <row r="7" spans="1:3">
      <c r="A7" s="4" t="s">
        <v>104</v>
      </c>
      <c r="B7" s="6" t="n">
        <v>106</v>
      </c>
      <c r="C7" s="6" t="n">
        <v>6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326</v>
      </c>
      <c r="C1" s="2" t="s">
        <v>1</v>
      </c>
    </row>
    <row r="2" spans="1:4">
      <c r="C2" s="2" t="s">
        <v>28</v>
      </c>
      <c r="D2" s="2" t="s">
        <v>29</v>
      </c>
    </row>
    <row r="3" spans="1:4">
      <c r="A3" s="3" t="s">
        <v>240</v>
      </c>
    </row>
    <row r="4" spans="1:4">
      <c r="A4" s="4" t="s">
        <v>1327</v>
      </c>
      <c r="C4" s="4" t="s">
        <v>1328</v>
      </c>
    </row>
    <row r="5" spans="1:4">
      <c r="A5" s="3" t="s">
        <v>1329</v>
      </c>
    </row>
    <row r="6" spans="1:4">
      <c r="A6" s="4" t="s">
        <v>31</v>
      </c>
      <c r="B6" s="4" t="s">
        <v>101</v>
      </c>
      <c r="C6" s="6" t="n">
        <v>299</v>
      </c>
      <c r="D6" s="6" t="n">
        <v>278</v>
      </c>
    </row>
    <row r="7" spans="1:4">
      <c r="A7" s="4" t="s">
        <v>1330</v>
      </c>
      <c r="B7" s="4" t="s">
        <v>101</v>
      </c>
      <c r="C7" s="5" t="n">
        <v>308</v>
      </c>
      <c r="D7" s="5" t="n">
        <v>270</v>
      </c>
    </row>
    <row r="8" spans="1:4">
      <c r="A8" s="4" t="s">
        <v>1331</v>
      </c>
      <c r="B8" s="4" t="s">
        <v>101</v>
      </c>
      <c r="C8" s="5" t="n">
        <v>-9</v>
      </c>
      <c r="D8" s="5" t="n">
        <v>8</v>
      </c>
    </row>
    <row r="9" spans="1:4">
      <c r="A9" s="4" t="s">
        <v>1332</v>
      </c>
      <c r="B9" s="4" t="s">
        <v>101</v>
      </c>
      <c r="C9" s="5" t="n">
        <v>-10</v>
      </c>
      <c r="D9" s="5" t="n">
        <v>-4</v>
      </c>
    </row>
    <row r="10" spans="1:4">
      <c r="A10" s="4" t="s">
        <v>1333</v>
      </c>
      <c r="B10" s="4" t="s">
        <v>101</v>
      </c>
      <c r="C10" s="5" t="n">
        <v>1</v>
      </c>
      <c r="D10" s="5" t="n">
        <v>12</v>
      </c>
    </row>
    <row r="11" spans="1:4">
      <c r="A11" s="4" t="s">
        <v>1334</v>
      </c>
      <c r="B11" s="4" t="s">
        <v>556</v>
      </c>
      <c r="C11" s="5" t="n">
        <v>-311</v>
      </c>
      <c r="D11" s="5" t="n">
        <v>0</v>
      </c>
    </row>
    <row r="12" spans="1:4">
      <c r="A12" s="4" t="s">
        <v>1335</v>
      </c>
      <c r="B12" s="4" t="s">
        <v>101</v>
      </c>
      <c r="C12" s="5" t="n">
        <v>-123</v>
      </c>
      <c r="D12" s="5" t="n">
        <v>0</v>
      </c>
    </row>
    <row r="13" spans="1:4">
      <c r="A13" s="4" t="s">
        <v>1336</v>
      </c>
      <c r="B13" s="4" t="s">
        <v>101</v>
      </c>
      <c r="C13" s="5" t="n">
        <v>-187</v>
      </c>
      <c r="D13" s="5" t="n">
        <v>12</v>
      </c>
    </row>
    <row r="14" spans="1:4">
      <c r="A14" s="3" t="s">
        <v>1337</v>
      </c>
    </row>
    <row r="15" spans="1:4">
      <c r="A15" s="4" t="s">
        <v>1338</v>
      </c>
      <c r="B15" s="4" t="s">
        <v>101</v>
      </c>
      <c r="C15" s="5" t="n">
        <v>24</v>
      </c>
      <c r="D15" s="5" t="n">
        <v>30</v>
      </c>
    </row>
    <row r="16" spans="1:4">
      <c r="A16" s="4" t="s">
        <v>1339</v>
      </c>
      <c r="B16" s="4" t="s">
        <v>101</v>
      </c>
      <c r="C16" s="5" t="n">
        <v>-20</v>
      </c>
      <c r="D16" s="5" t="n">
        <v>-23</v>
      </c>
    </row>
    <row r="17" spans="1:4">
      <c r="A17" s="4" t="s">
        <v>1340</v>
      </c>
      <c r="B17" s="4" t="s">
        <v>101</v>
      </c>
      <c r="C17" s="6" t="n">
        <v>4</v>
      </c>
      <c r="D17" s="6" t="n">
        <v>7</v>
      </c>
    </row>
    <row r="18" spans="1:4"/>
    <row r="19" spans="1:4">
      <c r="A19" s="4" t="s">
        <v>101</v>
      </c>
      <c r="B19" s="4" t="s">
        <v>146</v>
      </c>
    </row>
    <row r="20" spans="1:4">
      <c r="A20" s="4" t="s">
        <v>497</v>
      </c>
      <c r="B20" s="4" t="s">
        <v>1341</v>
      </c>
    </row>
  </sheetData>
  <mergeCells count="5">
    <mergeCell ref="A1:B2"/>
    <mergeCell ref="C1:D1"/>
    <mergeCell ref="A18:C18"/>
    <mergeCell ref="B19:C19"/>
    <mergeCell ref="B20:C2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1342</v>
      </c>
      <c r="B1" s="2" t="s">
        <v>1</v>
      </c>
    </row>
    <row r="2" spans="1:3">
      <c r="B2" s="2" t="s">
        <v>1343</v>
      </c>
      <c r="C2" s="2" t="s">
        <v>603</v>
      </c>
    </row>
    <row r="3" spans="1:3">
      <c r="A3" s="3" t="s">
        <v>480</v>
      </c>
    </row>
    <row r="4" spans="1:3">
      <c r="A4" s="4" t="s">
        <v>1344</v>
      </c>
      <c r="B4" s="5" t="n">
        <v>44</v>
      </c>
    </row>
    <row r="5" spans="1:3">
      <c r="A5" s="4" t="s">
        <v>1345</v>
      </c>
      <c r="B5" s="4" t="s">
        <v>1346</v>
      </c>
    </row>
    <row r="6" spans="1:3">
      <c r="A6" s="4" t="s">
        <v>88</v>
      </c>
      <c r="B6" s="6" t="n">
        <v>2228</v>
      </c>
      <c r="C6" s="6" t="n">
        <v>2095</v>
      </c>
    </row>
    <row r="7" spans="1:3">
      <c r="A7" s="4" t="s">
        <v>1347</v>
      </c>
      <c r="B7" s="5" t="n">
        <v>97</v>
      </c>
    </row>
    <row r="8" spans="1:3">
      <c r="A8" s="4" t="s">
        <v>1348</v>
      </c>
      <c r="B8" s="5" t="n">
        <v>328</v>
      </c>
    </row>
    <row r="9" spans="1:3">
      <c r="A9" s="4" t="s">
        <v>1175</v>
      </c>
      <c r="B9" s="5" t="n">
        <v>3</v>
      </c>
    </row>
    <row r="10" spans="1:3">
      <c r="A10" s="4" t="s">
        <v>1349</v>
      </c>
      <c r="B10" s="5" t="n">
        <v>25</v>
      </c>
    </row>
    <row r="11" spans="1:3">
      <c r="A11" s="4" t="s">
        <v>1350</v>
      </c>
    </row>
    <row r="12" spans="1:3">
      <c r="A12" s="3" t="s">
        <v>480</v>
      </c>
    </row>
    <row r="13" spans="1:3">
      <c r="A13" s="4" t="s">
        <v>1351</v>
      </c>
      <c r="B13" s="5" t="n">
        <v>17</v>
      </c>
    </row>
    <row r="14" spans="1:3">
      <c r="A14" s="4" t="s">
        <v>86</v>
      </c>
      <c r="B14" s="5" t="n">
        <v>40</v>
      </c>
    </row>
    <row r="15" spans="1:3">
      <c r="A15" s="4" t="s">
        <v>87</v>
      </c>
      <c r="B15" s="5" t="n">
        <v>27</v>
      </c>
    </row>
    <row r="16" spans="1:3">
      <c r="A16" s="4" t="s">
        <v>88</v>
      </c>
      <c r="B16" s="5" t="n">
        <v>122</v>
      </c>
    </row>
    <row r="17" spans="1:3">
      <c r="A17" s="4" t="s">
        <v>1352</v>
      </c>
      <c r="B17" s="5" t="n">
        <v>8</v>
      </c>
    </row>
    <row r="18" spans="1:3">
      <c r="A18" s="4" t="s">
        <v>105</v>
      </c>
      <c r="B18" s="5" t="n">
        <v>-11</v>
      </c>
    </row>
    <row r="19" spans="1:3">
      <c r="A19" s="4" t="s">
        <v>1353</v>
      </c>
      <c r="B19" s="6" t="n">
        <v>203</v>
      </c>
    </row>
    <row r="20" spans="1:3">
      <c r="A20" s="4" t="s">
        <v>1354</v>
      </c>
    </row>
    <row r="21" spans="1:3">
      <c r="A21" s="3" t="s">
        <v>480</v>
      </c>
    </row>
    <row r="22" spans="1:3">
      <c r="A22" s="4" t="s">
        <v>1351</v>
      </c>
      <c r="C22" s="5" t="n">
        <v>62</v>
      </c>
    </row>
    <row r="23" spans="1:3">
      <c r="A23" s="4" t="s">
        <v>86</v>
      </c>
      <c r="C23" s="5" t="n">
        <v>119</v>
      </c>
    </row>
    <row r="24" spans="1:3">
      <c r="A24" s="4" t="s">
        <v>87</v>
      </c>
      <c r="C24" s="5" t="n">
        <v>25</v>
      </c>
    </row>
    <row r="25" spans="1:3">
      <c r="A25" s="4" t="s">
        <v>88</v>
      </c>
      <c r="C25" s="5" t="n">
        <v>105</v>
      </c>
    </row>
    <row r="26" spans="1:3">
      <c r="A26" s="4" t="s">
        <v>1352</v>
      </c>
      <c r="C26" s="5" t="n">
        <v>31</v>
      </c>
    </row>
    <row r="27" spans="1:3">
      <c r="A27" s="4" t="s">
        <v>105</v>
      </c>
      <c r="C27" s="5" t="n">
        <v>0</v>
      </c>
    </row>
    <row r="28" spans="1:3">
      <c r="A28" s="4" t="s">
        <v>1353</v>
      </c>
      <c r="C28" s="6" t="n">
        <v>34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55</v>
      </c>
      <c r="B1" s="2" t="s">
        <v>28</v>
      </c>
      <c r="C1" s="2" t="s">
        <v>29</v>
      </c>
    </row>
    <row r="2" spans="1:3">
      <c r="A2" s="3" t="s">
        <v>1356</v>
      </c>
    </row>
    <row r="3" spans="1:3">
      <c r="A3" s="4" t="s">
        <v>1357</v>
      </c>
      <c r="B3" s="6" t="n">
        <v>621</v>
      </c>
      <c r="C3" s="6" t="n">
        <v>593</v>
      </c>
    </row>
    <row r="4" spans="1:3">
      <c r="A4" s="4" t="s">
        <v>1358</v>
      </c>
    </row>
    <row r="5" spans="1:3">
      <c r="A5" s="3" t="s">
        <v>1356</v>
      </c>
    </row>
    <row r="6" spans="1:3">
      <c r="A6" s="4" t="s">
        <v>1357</v>
      </c>
      <c r="B6" s="5" t="n">
        <v>147</v>
      </c>
      <c r="C6" s="5" t="n">
        <v>139</v>
      </c>
    </row>
    <row r="7" spans="1:3">
      <c r="A7" s="4" t="s">
        <v>1359</v>
      </c>
    </row>
    <row r="8" spans="1:3">
      <c r="A8" s="3" t="s">
        <v>1356</v>
      </c>
    </row>
    <row r="9" spans="1:3">
      <c r="A9" s="4" t="s">
        <v>1357</v>
      </c>
      <c r="B9" s="5" t="n">
        <v>317</v>
      </c>
      <c r="C9" s="5" t="n">
        <v>283</v>
      </c>
    </row>
    <row r="10" spans="1:3">
      <c r="A10" s="4" t="s">
        <v>1360</v>
      </c>
    </row>
    <row r="11" spans="1:3">
      <c r="A11" s="3" t="s">
        <v>1356</v>
      </c>
    </row>
    <row r="12" spans="1:3">
      <c r="A12" s="4" t="s">
        <v>1357</v>
      </c>
      <c r="B12" s="6" t="n">
        <v>157</v>
      </c>
      <c r="C12" s="6" t="n">
        <v>1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1361</v>
      </c>
      <c r="B1" s="2" t="s">
        <v>1</v>
      </c>
    </row>
    <row r="2" spans="1:3">
      <c r="B2" s="2" t="s">
        <v>1362</v>
      </c>
    </row>
    <row r="3" spans="1:3">
      <c r="A3" s="3" t="s">
        <v>1363</v>
      </c>
    </row>
    <row r="4" spans="1:3">
      <c r="A4" s="4" t="s">
        <v>1364</v>
      </c>
      <c r="B4" s="6" t="n">
        <v>59</v>
      </c>
    </row>
    <row r="5" spans="1:3">
      <c r="A5" s="4" t="s">
        <v>1365</v>
      </c>
    </row>
    <row r="6" spans="1:3">
      <c r="A6" s="3" t="s">
        <v>1363</v>
      </c>
    </row>
    <row r="7" spans="1:3">
      <c r="A7" s="4" t="s">
        <v>1366</v>
      </c>
      <c r="B7" s="4" t="s">
        <v>1367</v>
      </c>
    </row>
    <row r="8" spans="1:3">
      <c r="A8" s="4" t="s">
        <v>1368</v>
      </c>
      <c r="B8" s="4" t="s">
        <v>1369</v>
      </c>
    </row>
    <row r="9" spans="1:3">
      <c r="A9" s="4" t="s">
        <v>1370</v>
      </c>
      <c r="B9" s="5" t="n">
        <v>60</v>
      </c>
    </row>
    <row r="10" spans="1:3">
      <c r="A10" s="4" t="s">
        <v>1371</v>
      </c>
    </row>
    <row r="11" spans="1:3">
      <c r="A11" s="3" t="s">
        <v>1363</v>
      </c>
    </row>
    <row r="12" spans="1:3">
      <c r="A12" s="4" t="s">
        <v>1372</v>
      </c>
      <c r="B12" s="4" t="s">
        <v>461</v>
      </c>
    </row>
    <row r="13" spans="1:3">
      <c r="A13" s="4" t="s">
        <v>1373</v>
      </c>
      <c r="B13" s="4" t="s">
        <v>461</v>
      </c>
    </row>
    <row r="14" spans="1:3">
      <c r="A14" s="4" t="s">
        <v>1374</v>
      </c>
      <c r="B14" s="5" t="n">
        <v>330000</v>
      </c>
    </row>
    <row r="15" spans="1:3">
      <c r="A15" s="4" t="s">
        <v>1375</v>
      </c>
    </row>
    <row r="16" spans="1:3">
      <c r="A16" s="3" t="s">
        <v>1363</v>
      </c>
    </row>
    <row r="17" spans="1:3">
      <c r="A17" s="4" t="s">
        <v>1366</v>
      </c>
      <c r="B17" s="4" t="s">
        <v>1376</v>
      </c>
    </row>
    <row r="18" spans="1:3">
      <c r="A18" s="4" t="s">
        <v>1377</v>
      </c>
      <c r="B18" s="4" t="s">
        <v>461</v>
      </c>
    </row>
    <row r="19" spans="1:3">
      <c r="A19" s="4" t="s">
        <v>1378</v>
      </c>
      <c r="B19" s="4" t="s">
        <v>1379</v>
      </c>
    </row>
    <row r="20" spans="1:3">
      <c r="A20" s="4" t="s">
        <v>623</v>
      </c>
    </row>
    <row r="21" spans="1:3">
      <c r="A21" s="3" t="s">
        <v>1380</v>
      </c>
    </row>
    <row r="22" spans="1:3">
      <c r="A22" s="4" t="s">
        <v>1381</v>
      </c>
      <c r="B22" s="6" t="n">
        <v>219</v>
      </c>
    </row>
    <row r="23" spans="1:3">
      <c r="A23" s="4" t="s">
        <v>1382</v>
      </c>
      <c r="B23" s="5" t="n">
        <v>235</v>
      </c>
      <c r="C23" s="4" t="s">
        <v>556</v>
      </c>
    </row>
    <row r="24" spans="1:3">
      <c r="A24" s="4" t="s">
        <v>1383</v>
      </c>
      <c r="B24" s="5" t="n">
        <v>170</v>
      </c>
      <c r="C24" s="4" t="s">
        <v>1384</v>
      </c>
    </row>
    <row r="25" spans="1:3">
      <c r="A25" s="4" t="s">
        <v>1385</v>
      </c>
      <c r="B25" s="5" t="n">
        <v>735</v>
      </c>
      <c r="C25" s="4" t="s">
        <v>572</v>
      </c>
    </row>
    <row r="26" spans="1:3">
      <c r="A26" s="4" t="s">
        <v>1386</v>
      </c>
      <c r="B26" s="5" t="n">
        <v>10</v>
      </c>
    </row>
    <row r="27" spans="1:3">
      <c r="A27" s="4" t="s">
        <v>1387</v>
      </c>
      <c r="B27" s="5" t="n">
        <v>52</v>
      </c>
    </row>
    <row r="28" spans="1:3">
      <c r="A28" s="4" t="s">
        <v>1388</v>
      </c>
      <c r="B28" s="5" t="n">
        <v>61</v>
      </c>
    </row>
    <row r="29" spans="1:3">
      <c r="A29" s="4" t="s">
        <v>1389</v>
      </c>
      <c r="B29" s="5" t="n">
        <v>1482</v>
      </c>
    </row>
    <row r="30" spans="1:3">
      <c r="A30" s="3" t="s">
        <v>1363</v>
      </c>
    </row>
    <row r="31" spans="1:3">
      <c r="A31" s="4" t="s">
        <v>1390</v>
      </c>
      <c r="B31" s="5" t="n">
        <v>0</v>
      </c>
    </row>
    <row r="32" spans="1:3">
      <c r="A32" s="4" t="s">
        <v>1391</v>
      </c>
      <c r="B32" s="5" t="n">
        <v>17</v>
      </c>
    </row>
    <row r="33" spans="1:3">
      <c r="A33" s="4" t="s">
        <v>1392</v>
      </c>
      <c r="B33" s="5" t="n">
        <v>22</v>
      </c>
    </row>
    <row r="34" spans="1:3">
      <c r="A34" s="4" t="s">
        <v>1393</v>
      </c>
      <c r="B34" s="5" t="n">
        <v>39</v>
      </c>
    </row>
    <row r="35" spans="1:3">
      <c r="A35" s="4" t="s">
        <v>1394</v>
      </c>
      <c r="B35" s="5" t="n">
        <v>1521</v>
      </c>
    </row>
    <row r="36" spans="1:3">
      <c r="A36" s="4" t="s">
        <v>630</v>
      </c>
    </row>
    <row r="37" spans="1:3">
      <c r="A37" s="3" t="s">
        <v>1380</v>
      </c>
    </row>
    <row r="38" spans="1:3">
      <c r="A38" s="4" t="s">
        <v>1381</v>
      </c>
      <c r="B38" s="5" t="n">
        <v>185</v>
      </c>
    </row>
    <row r="39" spans="1:3">
      <c r="A39" s="4" t="s">
        <v>1382</v>
      </c>
      <c r="B39" s="5" t="n">
        <v>99</v>
      </c>
      <c r="C39" s="4" t="s">
        <v>556</v>
      </c>
    </row>
    <row r="40" spans="1:3">
      <c r="A40" s="4" t="s">
        <v>1383</v>
      </c>
      <c r="B40" s="5" t="n">
        <v>77</v>
      </c>
      <c r="C40" s="4" t="s">
        <v>1384</v>
      </c>
    </row>
    <row r="41" spans="1:3">
      <c r="A41" s="4" t="s">
        <v>1385</v>
      </c>
      <c r="B41" s="5" t="n">
        <v>112</v>
      </c>
      <c r="C41" s="4" t="s">
        <v>572</v>
      </c>
    </row>
    <row r="42" spans="1:3">
      <c r="A42" s="4" t="s">
        <v>1386</v>
      </c>
      <c r="B42" s="5" t="n">
        <v>0</v>
      </c>
    </row>
    <row r="43" spans="1:3">
      <c r="A43" s="4" t="s">
        <v>1387</v>
      </c>
      <c r="B43" s="5" t="n">
        <v>28</v>
      </c>
    </row>
    <row r="44" spans="1:3">
      <c r="A44" s="4" t="s">
        <v>1388</v>
      </c>
      <c r="B44" s="5" t="n">
        <v>43</v>
      </c>
    </row>
    <row r="45" spans="1:3">
      <c r="A45" s="4" t="s">
        <v>1389</v>
      </c>
      <c r="B45" s="5" t="n">
        <v>544</v>
      </c>
    </row>
    <row r="46" spans="1:3">
      <c r="A46" s="3" t="s">
        <v>1363</v>
      </c>
    </row>
    <row r="47" spans="1:3">
      <c r="A47" s="4" t="s">
        <v>1390</v>
      </c>
      <c r="B47" s="5" t="n">
        <v>500</v>
      </c>
    </row>
    <row r="48" spans="1:3">
      <c r="A48" s="4" t="s">
        <v>1391</v>
      </c>
      <c r="B48" s="5" t="n">
        <v>17</v>
      </c>
    </row>
    <row r="49" spans="1:3">
      <c r="A49" s="4" t="s">
        <v>1392</v>
      </c>
      <c r="B49" s="5" t="n">
        <v>35</v>
      </c>
    </row>
    <row r="50" spans="1:3">
      <c r="A50" s="4" t="s">
        <v>1393</v>
      </c>
      <c r="B50" s="5" t="n">
        <v>552</v>
      </c>
    </row>
    <row r="51" spans="1:3">
      <c r="A51" s="4" t="s">
        <v>1394</v>
      </c>
      <c r="B51" s="5" t="n">
        <v>1096</v>
      </c>
    </row>
    <row r="52" spans="1:3">
      <c r="A52" s="4" t="s">
        <v>632</v>
      </c>
    </row>
    <row r="53" spans="1:3">
      <c r="A53" s="3" t="s">
        <v>1380</v>
      </c>
    </row>
    <row r="54" spans="1:3">
      <c r="A54" s="4" t="s">
        <v>1381</v>
      </c>
      <c r="B54" s="5" t="n">
        <v>183</v>
      </c>
    </row>
    <row r="55" spans="1:3">
      <c r="A55" s="4" t="s">
        <v>1382</v>
      </c>
      <c r="B55" s="5" t="n">
        <v>22</v>
      </c>
      <c r="C55" s="4" t="s">
        <v>556</v>
      </c>
    </row>
    <row r="56" spans="1:3">
      <c r="A56" s="4" t="s">
        <v>1383</v>
      </c>
      <c r="B56" s="5" t="n">
        <v>78</v>
      </c>
      <c r="C56" s="4" t="s">
        <v>1384</v>
      </c>
    </row>
    <row r="57" spans="1:3">
      <c r="A57" s="4" t="s">
        <v>1385</v>
      </c>
      <c r="B57" s="5" t="n">
        <v>127</v>
      </c>
      <c r="C57" s="4" t="s">
        <v>572</v>
      </c>
    </row>
    <row r="58" spans="1:3">
      <c r="A58" s="4" t="s">
        <v>1386</v>
      </c>
      <c r="B58" s="5" t="n">
        <v>0</v>
      </c>
    </row>
    <row r="59" spans="1:3">
      <c r="A59" s="4" t="s">
        <v>1387</v>
      </c>
      <c r="B59" s="5" t="n">
        <v>0</v>
      </c>
    </row>
    <row r="60" spans="1:3">
      <c r="A60" s="4" t="s">
        <v>1388</v>
      </c>
      <c r="B60" s="5" t="n">
        <v>13</v>
      </c>
    </row>
    <row r="61" spans="1:3">
      <c r="A61" s="4" t="s">
        <v>1389</v>
      </c>
      <c r="B61" s="5" t="n">
        <v>423</v>
      </c>
    </row>
    <row r="62" spans="1:3">
      <c r="A62" s="3" t="s">
        <v>1363</v>
      </c>
    </row>
    <row r="63" spans="1:3">
      <c r="A63" s="4" t="s">
        <v>1390</v>
      </c>
      <c r="B63" s="5" t="n">
        <v>0</v>
      </c>
    </row>
    <row r="64" spans="1:3">
      <c r="A64" s="4" t="s">
        <v>1391</v>
      </c>
      <c r="B64" s="5" t="n">
        <v>27</v>
      </c>
    </row>
    <row r="65" spans="1:3">
      <c r="A65" s="4" t="s">
        <v>1392</v>
      </c>
      <c r="B65" s="5" t="n">
        <v>12</v>
      </c>
    </row>
    <row r="66" spans="1:3">
      <c r="A66" s="4" t="s">
        <v>1393</v>
      </c>
      <c r="B66" s="5" t="n">
        <v>39</v>
      </c>
    </row>
    <row r="67" spans="1:3">
      <c r="A67" s="4" t="s">
        <v>1394</v>
      </c>
      <c r="B67" s="5" t="n">
        <v>462</v>
      </c>
    </row>
    <row r="68" spans="1:3">
      <c r="A68" s="4" t="s">
        <v>634</v>
      </c>
    </row>
    <row r="69" spans="1:3">
      <c r="A69" s="3" t="s">
        <v>1380</v>
      </c>
    </row>
    <row r="70" spans="1:3">
      <c r="A70" s="4" t="s">
        <v>1381</v>
      </c>
      <c r="B70" s="5" t="n">
        <v>183</v>
      </c>
    </row>
    <row r="71" spans="1:3">
      <c r="A71" s="4" t="s">
        <v>1382</v>
      </c>
      <c r="B71" s="5" t="n">
        <v>12</v>
      </c>
      <c r="C71" s="4" t="s">
        <v>556</v>
      </c>
    </row>
    <row r="72" spans="1:3">
      <c r="A72" s="4" t="s">
        <v>1383</v>
      </c>
      <c r="B72" s="5" t="n">
        <v>80</v>
      </c>
      <c r="C72" s="4" t="s">
        <v>1384</v>
      </c>
    </row>
    <row r="73" spans="1:3">
      <c r="A73" s="4" t="s">
        <v>1385</v>
      </c>
      <c r="B73" s="5" t="n">
        <v>142</v>
      </c>
      <c r="C73" s="4" t="s">
        <v>572</v>
      </c>
    </row>
    <row r="74" spans="1:3">
      <c r="A74" s="4" t="s">
        <v>1386</v>
      </c>
      <c r="B74" s="5" t="n">
        <v>0</v>
      </c>
    </row>
    <row r="75" spans="1:3">
      <c r="A75" s="4" t="s">
        <v>1387</v>
      </c>
      <c r="B75" s="5" t="n">
        <v>0</v>
      </c>
    </row>
    <row r="76" spans="1:3">
      <c r="A76" s="4" t="s">
        <v>1388</v>
      </c>
      <c r="B76" s="5" t="n">
        <v>13</v>
      </c>
    </row>
    <row r="77" spans="1:3">
      <c r="A77" s="4" t="s">
        <v>1389</v>
      </c>
      <c r="B77" s="5" t="n">
        <v>430</v>
      </c>
    </row>
    <row r="78" spans="1:3">
      <c r="A78" s="3" t="s">
        <v>1363</v>
      </c>
    </row>
    <row r="79" spans="1:3">
      <c r="A79" s="4" t="s">
        <v>1390</v>
      </c>
      <c r="B79" s="5" t="n">
        <v>0</v>
      </c>
    </row>
    <row r="80" spans="1:3">
      <c r="A80" s="4" t="s">
        <v>1391</v>
      </c>
      <c r="B80" s="5" t="n">
        <v>6</v>
      </c>
    </row>
    <row r="81" spans="1:3">
      <c r="A81" s="4" t="s">
        <v>1392</v>
      </c>
      <c r="B81" s="5" t="n">
        <v>5</v>
      </c>
    </row>
    <row r="82" spans="1:3">
      <c r="A82" s="4" t="s">
        <v>1393</v>
      </c>
      <c r="B82" s="5" t="n">
        <v>11</v>
      </c>
    </row>
    <row r="83" spans="1:3">
      <c r="A83" s="4" t="s">
        <v>1394</v>
      </c>
      <c r="B83" s="5" t="n">
        <v>441</v>
      </c>
    </row>
    <row r="84" spans="1:3">
      <c r="A84" s="4" t="s">
        <v>1395</v>
      </c>
    </row>
    <row r="85" spans="1:3">
      <c r="A85" s="3" t="s">
        <v>1380</v>
      </c>
    </row>
    <row r="86" spans="1:3">
      <c r="A86" s="4" t="s">
        <v>1381</v>
      </c>
      <c r="B86" s="5" t="n">
        <v>179</v>
      </c>
    </row>
    <row r="87" spans="1:3">
      <c r="A87" s="4" t="s">
        <v>1382</v>
      </c>
      <c r="B87" s="5" t="n">
        <v>0</v>
      </c>
      <c r="C87" s="4" t="s">
        <v>556</v>
      </c>
    </row>
    <row r="88" spans="1:3">
      <c r="A88" s="4" t="s">
        <v>1383</v>
      </c>
      <c r="B88" s="5" t="n">
        <v>86</v>
      </c>
      <c r="C88" s="4" t="s">
        <v>1384</v>
      </c>
    </row>
    <row r="89" spans="1:3">
      <c r="A89" s="4" t="s">
        <v>1385</v>
      </c>
      <c r="B89" s="5" t="n">
        <v>148</v>
      </c>
      <c r="C89" s="4" t="s">
        <v>572</v>
      </c>
    </row>
    <row r="90" spans="1:3">
      <c r="A90" s="4" t="s">
        <v>1386</v>
      </c>
      <c r="B90" s="5" t="n">
        <v>0</v>
      </c>
    </row>
    <row r="91" spans="1:3">
      <c r="A91" s="4" t="s">
        <v>1387</v>
      </c>
      <c r="B91" s="5" t="n">
        <v>0</v>
      </c>
    </row>
    <row r="92" spans="1:3">
      <c r="A92" s="4" t="s">
        <v>1388</v>
      </c>
      <c r="B92" s="5" t="n">
        <v>13</v>
      </c>
    </row>
    <row r="93" spans="1:3">
      <c r="A93" s="4" t="s">
        <v>1389</v>
      </c>
      <c r="B93" s="5" t="n">
        <v>426</v>
      </c>
    </row>
    <row r="94" spans="1:3">
      <c r="A94" s="3" t="s">
        <v>1363</v>
      </c>
    </row>
    <row r="95" spans="1:3">
      <c r="A95" s="4" t="s">
        <v>1390</v>
      </c>
      <c r="B95" s="5" t="n">
        <v>500</v>
      </c>
    </row>
    <row r="96" spans="1:3">
      <c r="A96" s="4" t="s">
        <v>1391</v>
      </c>
      <c r="B96" s="5" t="n">
        <v>7</v>
      </c>
    </row>
    <row r="97" spans="1:3">
      <c r="A97" s="4" t="s">
        <v>1392</v>
      </c>
      <c r="B97" s="5" t="n">
        <v>6</v>
      </c>
    </row>
    <row r="98" spans="1:3">
      <c r="A98" s="4" t="s">
        <v>1393</v>
      </c>
      <c r="B98" s="5" t="n">
        <v>513</v>
      </c>
    </row>
    <row r="99" spans="1:3">
      <c r="A99" s="4" t="s">
        <v>1394</v>
      </c>
      <c r="B99" s="6" t="n">
        <v>939</v>
      </c>
    </row>
    <row r="100" spans="1:3"/>
    <row r="101" spans="1:3">
      <c r="A101" s="4" t="s">
        <v>101</v>
      </c>
      <c r="B101" s="4" t="s">
        <v>1396</v>
      </c>
    </row>
    <row r="102" spans="1:3">
      <c r="A102" s="4" t="s">
        <v>497</v>
      </c>
      <c r="B102" s="4" t="s">
        <v>1397</v>
      </c>
    </row>
    <row r="103" spans="1:3">
      <c r="A103" s="4" t="s">
        <v>522</v>
      </c>
      <c r="B103" s="4" t="s">
        <v>1398</v>
      </c>
    </row>
    <row r="104" spans="1:3">
      <c r="A104" s="4" t="s">
        <v>568</v>
      </c>
      <c r="B104" s="4" t="s">
        <v>1399</v>
      </c>
    </row>
    <row r="105" spans="1:3">
      <c r="A105" s="4" t="s">
        <v>572</v>
      </c>
      <c r="B105" s="4" t="s">
        <v>1400</v>
      </c>
    </row>
  </sheetData>
  <mergeCells count="9">
    <mergeCell ref="A1:A2"/>
    <mergeCell ref="B1:C1"/>
    <mergeCell ref="B2:C2"/>
    <mergeCell ref="A100:C100"/>
    <mergeCell ref="B101:C101"/>
    <mergeCell ref="B102:C102"/>
    <mergeCell ref="B103:C103"/>
    <mergeCell ref="B104:C104"/>
    <mergeCell ref="B105:C10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1</v>
      </c>
      <c r="B1" s="2" t="s">
        <v>1</v>
      </c>
    </row>
    <row r="2" spans="1:2">
      <c r="B2" s="2" t="s">
        <v>28</v>
      </c>
    </row>
    <row r="3" spans="1:2">
      <c r="A3" s="3" t="s">
        <v>252</v>
      </c>
    </row>
    <row r="4" spans="1:2">
      <c r="A4" s="4" t="s">
        <v>1402</v>
      </c>
      <c r="B4" s="4" t="s">
        <v>140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404</v>
      </c>
      <c r="B1" s="2" t="s">
        <v>1</v>
      </c>
    </row>
    <row r="2" spans="1:2">
      <c r="B2" s="2" t="s">
        <v>28</v>
      </c>
    </row>
    <row r="3" spans="1:2">
      <c r="A3" s="3" t="s">
        <v>180</v>
      </c>
    </row>
    <row r="4" spans="1:2">
      <c r="A4" s="4" t="s">
        <v>1405</v>
      </c>
      <c r="B4" s="4" t="s">
        <v>1406</v>
      </c>
    </row>
    <row r="5" spans="1:2">
      <c r="A5" s="4" t="s">
        <v>1148</v>
      </c>
    </row>
    <row r="6" spans="1:2">
      <c r="A6" s="3" t="s">
        <v>1407</v>
      </c>
    </row>
    <row r="7" spans="1:2">
      <c r="A7" s="4" t="s">
        <v>1408</v>
      </c>
      <c r="B7" s="4" t="s">
        <v>1409</v>
      </c>
    </row>
    <row r="8" spans="1:2">
      <c r="A8" s="4" t="s">
        <v>1131</v>
      </c>
    </row>
    <row r="9" spans="1:2">
      <c r="A9" s="3" t="s">
        <v>1407</v>
      </c>
    </row>
    <row r="10" spans="1:2">
      <c r="A10" s="4" t="s">
        <v>1408</v>
      </c>
      <c r="B10" s="4" t="s">
        <v>1410</v>
      </c>
    </row>
    <row r="11" spans="1:2">
      <c r="A11" s="4" t="s">
        <v>1134</v>
      </c>
    </row>
    <row r="12" spans="1:2">
      <c r="A12" s="3" t="s">
        <v>1407</v>
      </c>
    </row>
    <row r="13" spans="1:2">
      <c r="A13" s="4" t="s">
        <v>1408</v>
      </c>
      <c r="B13" s="4" t="s">
        <v>1411</v>
      </c>
    </row>
    <row r="14" spans="1:2">
      <c r="A14" s="4" t="s">
        <v>521</v>
      </c>
    </row>
    <row r="15" spans="1:2">
      <c r="A15" s="3" t="s">
        <v>1407</v>
      </c>
    </row>
    <row r="16" spans="1:2">
      <c r="A16" s="4" t="s">
        <v>1408</v>
      </c>
      <c r="B16" s="4" t="s">
        <v>1412</v>
      </c>
    </row>
    <row r="17" spans="1:2">
      <c r="A17" s="4" t="s">
        <v>1080</v>
      </c>
    </row>
    <row r="18" spans="1:2">
      <c r="A18" s="3" t="s">
        <v>1407</v>
      </c>
    </row>
    <row r="19" spans="1:2">
      <c r="A19" s="4" t="s">
        <v>1413</v>
      </c>
      <c r="B19" s="4" t="s">
        <v>1414</v>
      </c>
    </row>
    <row r="20" spans="1:2">
      <c r="A20" s="4" t="s">
        <v>1083</v>
      </c>
    </row>
    <row r="21" spans="1:2">
      <c r="A21" s="3" t="s">
        <v>1407</v>
      </c>
    </row>
    <row r="22" spans="1:2">
      <c r="A22" s="4" t="s">
        <v>1413</v>
      </c>
      <c r="B22" s="4" t="s">
        <v>1415</v>
      </c>
    </row>
    <row r="23" spans="1:2">
      <c r="A23" s="4" t="s">
        <v>521</v>
      </c>
    </row>
    <row r="24" spans="1:2">
      <c r="A24" s="3" t="s">
        <v>1407</v>
      </c>
    </row>
    <row r="25" spans="1:2">
      <c r="A25" s="4" t="s">
        <v>1413</v>
      </c>
      <c r="B25" s="4" t="s">
        <v>14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v>
      </c>
      <c r="B1" s="2" t="s">
        <v>1</v>
      </c>
    </row>
    <row r="2" spans="1:3">
      <c r="B2" s="2" t="s">
        <v>28</v>
      </c>
      <c r="C2" s="2" t="s">
        <v>29</v>
      </c>
    </row>
    <row r="3" spans="1:3">
      <c r="A3" s="3" t="s">
        <v>30</v>
      </c>
    </row>
    <row r="4" spans="1:3">
      <c r="A4" s="4" t="s">
        <v>31</v>
      </c>
      <c r="B4" s="6" t="n">
        <v>13766</v>
      </c>
      <c r="C4" s="6" t="n">
        <v>13457</v>
      </c>
    </row>
    <row r="5" spans="1:3">
      <c r="A5" s="4" t="s">
        <v>32</v>
      </c>
      <c r="B5" s="5" t="n">
        <v>10340</v>
      </c>
      <c r="C5" s="5" t="n">
        <v>10078</v>
      </c>
    </row>
    <row r="6" spans="1:3">
      <c r="A6" s="4" t="s">
        <v>33</v>
      </c>
      <c r="B6" s="5" t="n">
        <v>3426</v>
      </c>
      <c r="C6" s="5" t="n">
        <v>3379</v>
      </c>
    </row>
    <row r="7" spans="1:3">
      <c r="A7" s="3" t="s">
        <v>34</v>
      </c>
    </row>
    <row r="8" spans="1:3">
      <c r="A8" s="4" t="s">
        <v>35</v>
      </c>
      <c r="B8" s="5" t="n">
        <v>2014</v>
      </c>
      <c r="C8" s="5" t="n">
        <v>1913</v>
      </c>
    </row>
    <row r="9" spans="1:3">
      <c r="A9" s="4" t="s">
        <v>36</v>
      </c>
      <c r="B9" s="5" t="n">
        <v>247</v>
      </c>
      <c r="C9" s="5" t="n">
        <v>240</v>
      </c>
    </row>
    <row r="10" spans="1:3">
      <c r="A10" s="4" t="s">
        <v>37</v>
      </c>
      <c r="B10" s="5" t="n">
        <v>69</v>
      </c>
      <c r="C10" s="5" t="n">
        <v>55</v>
      </c>
    </row>
    <row r="11" spans="1:3">
      <c r="A11" s="4" t="s">
        <v>38</v>
      </c>
      <c r="B11" s="5" t="n">
        <v>-39</v>
      </c>
      <c r="C11" s="5" t="n">
        <v>-66</v>
      </c>
    </row>
    <row r="12" spans="1:3">
      <c r="A12" s="4" t="s">
        <v>39</v>
      </c>
      <c r="B12" s="5" t="n">
        <v>119</v>
      </c>
      <c r="C12" s="5" t="n">
        <v>147</v>
      </c>
    </row>
    <row r="13" spans="1:3">
      <c r="A13" s="4" t="s">
        <v>40</v>
      </c>
      <c r="B13" s="5" t="n">
        <v>1016</v>
      </c>
      <c r="C13" s="5" t="n">
        <v>1090</v>
      </c>
    </row>
    <row r="14" spans="1:3">
      <c r="A14" s="4" t="s">
        <v>41</v>
      </c>
      <c r="B14" s="5" t="n">
        <v>210</v>
      </c>
      <c r="C14" s="5" t="n">
        <v>204</v>
      </c>
    </row>
    <row r="15" spans="1:3">
      <c r="A15" s="4" t="s">
        <v>42</v>
      </c>
      <c r="B15" s="5" t="n">
        <v>101</v>
      </c>
      <c r="C15" s="5" t="n">
        <v>74</v>
      </c>
    </row>
    <row r="16" spans="1:3">
      <c r="A16" s="4" t="s">
        <v>43</v>
      </c>
      <c r="B16" s="5" t="n">
        <v>705</v>
      </c>
      <c r="C16" s="5" t="n">
        <v>812</v>
      </c>
    </row>
    <row r="17" spans="1:3">
      <c r="A17" s="4" t="s">
        <v>44</v>
      </c>
      <c r="B17" s="5" t="n">
        <v>203</v>
      </c>
      <c r="C17" s="5" t="n">
        <v>228</v>
      </c>
    </row>
    <row r="18" spans="1:3">
      <c r="A18" s="4" t="s">
        <v>45</v>
      </c>
      <c r="B18" s="5" t="n">
        <v>502</v>
      </c>
      <c r="C18" s="5" t="n">
        <v>584</v>
      </c>
    </row>
    <row r="19" spans="1:3">
      <c r="A19" s="4" t="s">
        <v>46</v>
      </c>
      <c r="B19" s="5" t="n">
        <v>-187</v>
      </c>
      <c r="C19" s="5" t="n">
        <v>12</v>
      </c>
    </row>
    <row r="20" spans="1:3">
      <c r="A20" s="4" t="s">
        <v>47</v>
      </c>
      <c r="B20" s="5" t="n">
        <v>315</v>
      </c>
      <c r="C20" s="5" t="n">
        <v>596</v>
      </c>
    </row>
    <row r="21" spans="1:3">
      <c r="A21" s="3" t="s">
        <v>48</v>
      </c>
    </row>
    <row r="22" spans="1:3">
      <c r="A22" s="4" t="s">
        <v>49</v>
      </c>
      <c r="B22" s="5" t="n">
        <v>310</v>
      </c>
      <c r="C22" s="5" t="n">
        <v>592</v>
      </c>
    </row>
    <row r="23" spans="1:3">
      <c r="A23" s="4" t="s">
        <v>50</v>
      </c>
      <c r="B23" s="5" t="n">
        <v>5</v>
      </c>
      <c r="C23" s="5" t="n">
        <v>4</v>
      </c>
    </row>
    <row r="24" spans="1:3">
      <c r="A24" s="4" t="s">
        <v>47</v>
      </c>
      <c r="B24" s="6" t="n">
        <v>315</v>
      </c>
      <c r="C24" s="6" t="n">
        <v>596</v>
      </c>
    </row>
    <row r="25" spans="1:3">
      <c r="A25" s="3" t="s">
        <v>51</v>
      </c>
    </row>
    <row r="26" spans="1:3">
      <c r="A26" s="4" t="s">
        <v>52</v>
      </c>
      <c r="B26" s="7" t="n">
        <v>3.6</v>
      </c>
      <c r="C26" s="7" t="n">
        <v>4.2</v>
      </c>
    </row>
    <row r="27" spans="1:3">
      <c r="A27" s="4" t="s">
        <v>53</v>
      </c>
      <c r="B27" s="8" t="n">
        <v>-1.36</v>
      </c>
      <c r="C27" s="8" t="n">
        <v>0.09</v>
      </c>
    </row>
    <row r="28" spans="1:3">
      <c r="A28" s="4" t="s">
        <v>54</v>
      </c>
      <c r="B28" s="9" t="n">
        <v>2.24</v>
      </c>
      <c r="C28" s="9" t="n">
        <v>4.29</v>
      </c>
    </row>
    <row r="29" spans="1:3">
      <c r="A29" s="4" t="s">
        <v>55</v>
      </c>
      <c r="B29" s="5" t="n">
        <v>138</v>
      </c>
      <c r="C29" s="5" t="n">
        <v>138</v>
      </c>
    </row>
    <row r="30" spans="1:3">
      <c r="A30" s="4" t="s">
        <v>56</v>
      </c>
      <c r="B30" s="4" t="s">
        <v>57</v>
      </c>
    </row>
    <row r="31" spans="1:3">
      <c r="A31" s="4" t="s">
        <v>58</v>
      </c>
      <c r="B31" s="4" t="s">
        <v>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8</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8</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8</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8</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8</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8</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8</v>
      </c>
      <c r="C2" s="2" t="s">
        <v>29</v>
      </c>
    </row>
    <row r="3" spans="1:3">
      <c r="A3" s="3" t="s">
        <v>61</v>
      </c>
    </row>
    <row r="4" spans="1:3">
      <c r="A4" s="4" t="s">
        <v>47</v>
      </c>
      <c r="B4" s="6" t="n">
        <v>315</v>
      </c>
      <c r="C4" s="6" t="n">
        <v>596</v>
      </c>
    </row>
    <row r="5" spans="1:3">
      <c r="A5" s="3" t="s">
        <v>62</v>
      </c>
    </row>
    <row r="6" spans="1:3">
      <c r="A6" s="4" t="s">
        <v>63</v>
      </c>
      <c r="B6" s="5" t="n">
        <v>-92</v>
      </c>
      <c r="C6" s="5" t="n">
        <v>7</v>
      </c>
    </row>
    <row r="7" spans="1:3">
      <c r="A7" s="4" t="s">
        <v>64</v>
      </c>
      <c r="B7" s="5" t="n">
        <v>25</v>
      </c>
      <c r="C7" s="5" t="n">
        <v>-1</v>
      </c>
    </row>
    <row r="8" spans="1:3">
      <c r="A8" s="3" t="s">
        <v>65</v>
      </c>
    </row>
    <row r="9" spans="1:3">
      <c r="A9" s="4" t="s">
        <v>66</v>
      </c>
      <c r="B9" s="5" t="n">
        <v>-49</v>
      </c>
      <c r="C9" s="5" t="n">
        <v>-34</v>
      </c>
    </row>
    <row r="10" spans="1:3">
      <c r="A10" s="4" t="s">
        <v>64</v>
      </c>
      <c r="B10" s="5" t="n">
        <v>10</v>
      </c>
      <c r="C10" s="5" t="n">
        <v>0</v>
      </c>
    </row>
    <row r="11" spans="1:3">
      <c r="A11" s="3" t="s">
        <v>67</v>
      </c>
    </row>
    <row r="12" spans="1:3">
      <c r="A12" s="4" t="s">
        <v>68</v>
      </c>
      <c r="B12" s="5" t="n">
        <v>183</v>
      </c>
      <c r="C12" s="5" t="n">
        <v>59</v>
      </c>
    </row>
    <row r="13" spans="1:3">
      <c r="A13" s="4" t="s">
        <v>69</v>
      </c>
      <c r="B13" s="5" t="n">
        <v>6</v>
      </c>
      <c r="C13" s="5" t="n">
        <v>0</v>
      </c>
    </row>
    <row r="14" spans="1:3">
      <c r="A14" s="4" t="s">
        <v>70</v>
      </c>
      <c r="B14" s="5" t="n">
        <v>83</v>
      </c>
      <c r="C14" s="5" t="n">
        <v>31</v>
      </c>
    </row>
    <row r="15" spans="1:3">
      <c r="A15" s="3" t="s">
        <v>71</v>
      </c>
    </row>
    <row r="16" spans="1:3">
      <c r="A16" s="4" t="s">
        <v>72</v>
      </c>
      <c r="B16" s="5" t="n">
        <v>-5</v>
      </c>
      <c r="C16" s="5" t="n">
        <v>-10</v>
      </c>
    </row>
    <row r="17" spans="1:3">
      <c r="A17" s="4" t="s">
        <v>64</v>
      </c>
      <c r="B17" s="5" t="n">
        <v>2</v>
      </c>
      <c r="C17" s="5" t="n">
        <v>3</v>
      </c>
    </row>
    <row r="18" spans="1:3">
      <c r="A18" s="4" t="s">
        <v>70</v>
      </c>
      <c r="B18" s="5" t="n">
        <v>-3</v>
      </c>
      <c r="C18" s="5" t="n">
        <v>-7</v>
      </c>
    </row>
    <row r="19" spans="1:3">
      <c r="A19" s="4" t="s">
        <v>73</v>
      </c>
      <c r="B19" s="5" t="n">
        <v>80</v>
      </c>
      <c r="C19" s="5" t="n">
        <v>24</v>
      </c>
    </row>
    <row r="20" spans="1:3">
      <c r="A20" s="4" t="s">
        <v>74</v>
      </c>
      <c r="B20" s="5" t="n">
        <v>395</v>
      </c>
      <c r="C20" s="5" t="n">
        <v>620</v>
      </c>
    </row>
    <row r="21" spans="1:3">
      <c r="A21" s="3" t="s">
        <v>75</v>
      </c>
    </row>
    <row r="22" spans="1:3">
      <c r="A22" s="4" t="s">
        <v>49</v>
      </c>
      <c r="B22" s="5" t="n">
        <v>389</v>
      </c>
      <c r="C22" s="5" t="n">
        <v>616</v>
      </c>
    </row>
    <row r="23" spans="1:3">
      <c r="A23" s="4" t="s">
        <v>50</v>
      </c>
      <c r="B23" s="5" t="n">
        <v>6</v>
      </c>
      <c r="C23" s="5" t="n">
        <v>4</v>
      </c>
    </row>
    <row r="24" spans="1:3">
      <c r="A24" s="4" t="s">
        <v>74</v>
      </c>
      <c r="B24" s="6" t="n">
        <v>395</v>
      </c>
      <c r="C24" s="6" t="n">
        <v>6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8</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8</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8</v>
      </c>
    </row>
    <row r="3" spans="1:2">
      <c r="A3" s="3" t="s">
        <v>180</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8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3" t="s">
        <v>288</v>
      </c>
    </row>
    <row r="20" spans="1:2">
      <c r="A20" s="4" t="s">
        <v>289</v>
      </c>
      <c r="B20" s="4" t="s">
        <v>290</v>
      </c>
    </row>
    <row r="21" spans="1:2">
      <c r="A21" s="4" t="s">
        <v>291</v>
      </c>
    </row>
    <row r="22" spans="1:2">
      <c r="A22" s="3" t="s">
        <v>288</v>
      </c>
    </row>
    <row r="23" spans="1:2">
      <c r="A23" s="4" t="s">
        <v>289</v>
      </c>
      <c r="B23" s="4" t="s">
        <v>292</v>
      </c>
    </row>
    <row r="24" spans="1:2">
      <c r="A24" s="4" t="s">
        <v>293</v>
      </c>
    </row>
    <row r="25" spans="1:2">
      <c r="A25" s="3" t="s">
        <v>288</v>
      </c>
    </row>
    <row r="26" spans="1:2">
      <c r="A26" s="4" t="s">
        <v>289</v>
      </c>
      <c r="B26" s="4" t="s">
        <v>294</v>
      </c>
    </row>
    <row r="27" spans="1:2">
      <c r="A27" s="4" t="s">
        <v>295</v>
      </c>
    </row>
    <row r="28" spans="1:2">
      <c r="A28" s="3" t="s">
        <v>288</v>
      </c>
    </row>
    <row r="29" spans="1:2">
      <c r="A29" s="4" t="s">
        <v>289</v>
      </c>
      <c r="B29" s="4" t="s">
        <v>296</v>
      </c>
    </row>
    <row r="30" spans="1:2">
      <c r="A30" s="4" t="s">
        <v>297</v>
      </c>
    </row>
    <row r="31" spans="1:2">
      <c r="A31" s="3" t="s">
        <v>288</v>
      </c>
    </row>
    <row r="32" spans="1:2">
      <c r="A32" s="4" t="s">
        <v>289</v>
      </c>
      <c r="B32"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8</v>
      </c>
    </row>
    <row r="3" spans="1:2">
      <c r="A3" s="3" t="s">
        <v>17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8</v>
      </c>
    </row>
    <row r="3" spans="1:2">
      <c r="A3" s="3" t="s">
        <v>17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8</v>
      </c>
    </row>
    <row r="3" spans="1:2">
      <c r="A3" s="3" t="s">
        <v>18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row>
    <row r="13" spans="1:2">
      <c r="A13" s="3" t="s">
        <v>315</v>
      </c>
    </row>
    <row r="14" spans="1:2">
      <c r="A14" s="4" t="s">
        <v>333</v>
      </c>
      <c r="B14" s="4" t="s">
        <v>334</v>
      </c>
    </row>
    <row r="15" spans="1:2">
      <c r="A15" s="4" t="s">
        <v>335</v>
      </c>
    </row>
    <row r="16" spans="1:2">
      <c r="A16" s="3" t="s">
        <v>315</v>
      </c>
    </row>
    <row r="17" spans="1:2">
      <c r="A17" s="4" t="s">
        <v>336</v>
      </c>
      <c r="B17" s="4" t="s">
        <v>337</v>
      </c>
    </row>
    <row r="18" spans="1:2">
      <c r="A18" s="4" t="s">
        <v>338</v>
      </c>
    </row>
    <row r="19" spans="1:2">
      <c r="A19" s="3" t="s">
        <v>315</v>
      </c>
    </row>
    <row r="20" spans="1:2">
      <c r="A20" s="4" t="s">
        <v>322</v>
      </c>
      <c r="B20"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8</v>
      </c>
    </row>
    <row r="3" spans="1:2">
      <c r="A3" s="3" t="s">
        <v>186</v>
      </c>
    </row>
    <row r="4" spans="1:2">
      <c r="A4" s="4" t="s">
        <v>341</v>
      </c>
      <c r="B4" s="4" t="s">
        <v>342</v>
      </c>
    </row>
    <row r="5" spans="1:2">
      <c r="A5" s="4" t="s">
        <v>39</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8</v>
      </c>
    </row>
    <row r="3" spans="1:2">
      <c r="A3" s="3" t="s">
        <v>189</v>
      </c>
    </row>
    <row r="4" spans="1:2">
      <c r="A4" s="4" t="s">
        <v>41</v>
      </c>
      <c r="B4" s="4" t="s">
        <v>345</v>
      </c>
    </row>
    <row r="5" spans="1:2">
      <c r="A5" s="4" t="s">
        <v>42</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6</v>
      </c>
      <c r="C1" s="2" t="s">
        <v>28</v>
      </c>
      <c r="D1" s="2" t="s">
        <v>29</v>
      </c>
    </row>
    <row r="2" spans="1:4">
      <c r="A2" s="3" t="s">
        <v>77</v>
      </c>
    </row>
    <row r="3" spans="1:4">
      <c r="A3" s="4" t="s">
        <v>78</v>
      </c>
      <c r="C3" s="6" t="n">
        <v>466</v>
      </c>
      <c r="D3" s="6" t="n">
        <v>412</v>
      </c>
    </row>
    <row r="4" spans="1:4">
      <c r="A4" s="4" t="s">
        <v>79</v>
      </c>
      <c r="C4" s="5" t="n">
        <v>2406</v>
      </c>
      <c r="D4" s="5" t="n">
        <v>2208</v>
      </c>
    </row>
    <row r="5" spans="1:4">
      <c r="A5" s="4" t="s">
        <v>80</v>
      </c>
      <c r="C5" s="5" t="n">
        <v>18</v>
      </c>
      <c r="D5" s="5" t="n">
        <v>33</v>
      </c>
    </row>
    <row r="6" spans="1:4">
      <c r="A6" s="4" t="s">
        <v>81</v>
      </c>
      <c r="C6" s="5" t="n">
        <v>3321</v>
      </c>
      <c r="D6" s="5" t="n">
        <v>3230</v>
      </c>
    </row>
    <row r="7" spans="1:4">
      <c r="A7" s="4" t="s">
        <v>82</v>
      </c>
      <c r="C7" s="5" t="n">
        <v>1004</v>
      </c>
      <c r="D7" s="5" t="n">
        <v>855</v>
      </c>
    </row>
    <row r="8" spans="1:4">
      <c r="A8" s="4" t="s">
        <v>83</v>
      </c>
      <c r="C8" s="5" t="n">
        <v>120</v>
      </c>
      <c r="D8" s="5" t="n">
        <v>123</v>
      </c>
    </row>
    <row r="9" spans="1:4">
      <c r="A9" s="4" t="s">
        <v>84</v>
      </c>
      <c r="C9" s="5" t="n">
        <v>105</v>
      </c>
      <c r="D9" s="5" t="n">
        <v>0</v>
      </c>
    </row>
    <row r="10" spans="1:4">
      <c r="A10" s="4" t="s">
        <v>85</v>
      </c>
      <c r="C10" s="5" t="n">
        <v>7440</v>
      </c>
      <c r="D10" s="5" t="n">
        <v>6861</v>
      </c>
    </row>
    <row r="11" spans="1:4">
      <c r="A11" s="4" t="s">
        <v>86</v>
      </c>
      <c r="C11" s="5" t="n">
        <v>7091</v>
      </c>
      <c r="D11" s="5" t="n">
        <v>6818</v>
      </c>
    </row>
    <row r="12" spans="1:4">
      <c r="A12" s="4" t="s">
        <v>87</v>
      </c>
      <c r="C12" s="5" t="n">
        <v>518</v>
      </c>
      <c r="D12" s="5" t="n">
        <v>566</v>
      </c>
    </row>
    <row r="13" spans="1:4">
      <c r="A13" s="4" t="s">
        <v>88</v>
      </c>
      <c r="C13" s="5" t="n">
        <v>2228</v>
      </c>
      <c r="D13" s="5" t="n">
        <v>2095</v>
      </c>
    </row>
    <row r="14" spans="1:4">
      <c r="A14" s="4" t="s">
        <v>89</v>
      </c>
      <c r="C14" s="5" t="n">
        <v>522</v>
      </c>
      <c r="D14" s="5" t="n">
        <v>541</v>
      </c>
    </row>
    <row r="15" spans="1:4">
      <c r="A15" s="4" t="s">
        <v>90</v>
      </c>
      <c r="C15" s="5" t="n">
        <v>58</v>
      </c>
      <c r="D15" s="5" t="n">
        <v>48</v>
      </c>
    </row>
    <row r="16" spans="1:4">
      <c r="A16" s="4" t="s">
        <v>91</v>
      </c>
      <c r="C16" s="5" t="n">
        <v>85</v>
      </c>
      <c r="D16" s="5" t="n">
        <v>34</v>
      </c>
    </row>
    <row r="17" spans="1:4">
      <c r="A17" s="4" t="s">
        <v>92</v>
      </c>
      <c r="C17" s="5" t="n">
        <v>17942</v>
      </c>
      <c r="D17" s="5" t="n">
        <v>16963</v>
      </c>
    </row>
    <row r="18" spans="1:4">
      <c r="A18" s="3" t="s">
        <v>93</v>
      </c>
    </row>
    <row r="19" spans="1:4">
      <c r="A19" s="4" t="s">
        <v>94</v>
      </c>
      <c r="C19" s="5" t="n">
        <v>867</v>
      </c>
      <c r="D19" s="5" t="n">
        <v>604</v>
      </c>
    </row>
    <row r="20" spans="1:4">
      <c r="A20" s="4" t="s">
        <v>95</v>
      </c>
      <c r="C20" s="5" t="n">
        <v>5206</v>
      </c>
      <c r="D20" s="5" t="n">
        <v>4662</v>
      </c>
    </row>
    <row r="21" spans="1:4">
      <c r="A21" s="4" t="s">
        <v>96</v>
      </c>
      <c r="C21" s="5" t="n">
        <v>27</v>
      </c>
      <c r="D21" s="5" t="n">
        <v>17</v>
      </c>
    </row>
    <row r="22" spans="1:4">
      <c r="A22" s="4" t="s">
        <v>97</v>
      </c>
      <c r="C22" s="5" t="n">
        <v>11</v>
      </c>
      <c r="D22" s="5" t="n">
        <v>110</v>
      </c>
    </row>
    <row r="23" spans="1:4">
      <c r="A23" s="4" t="s">
        <v>98</v>
      </c>
      <c r="C23" s="5" t="n">
        <v>63</v>
      </c>
      <c r="D23" s="5" t="n">
        <v>59</v>
      </c>
    </row>
    <row r="24" spans="1:4">
      <c r="A24" s="4" t="s">
        <v>99</v>
      </c>
      <c r="C24" s="5" t="n">
        <v>6174</v>
      </c>
      <c r="D24" s="5" t="n">
        <v>5452</v>
      </c>
    </row>
    <row r="25" spans="1:4">
      <c r="A25" s="4" t="s">
        <v>100</v>
      </c>
      <c r="B25" s="4" t="s">
        <v>101</v>
      </c>
      <c r="C25" s="5" t="n">
        <v>4397</v>
      </c>
      <c r="D25" s="5" t="n">
        <v>4398</v>
      </c>
    </row>
    <row r="26" spans="1:4">
      <c r="A26" s="4" t="s">
        <v>102</v>
      </c>
      <c r="C26" s="5" t="n">
        <v>142</v>
      </c>
      <c r="D26" s="5" t="n">
        <v>141</v>
      </c>
    </row>
    <row r="27" spans="1:4">
      <c r="A27" s="4" t="s">
        <v>103</v>
      </c>
      <c r="C27" s="5" t="n">
        <v>522</v>
      </c>
      <c r="D27" s="5" t="n">
        <v>322</v>
      </c>
    </row>
    <row r="28" spans="1:4">
      <c r="A28" s="4" t="s">
        <v>104</v>
      </c>
      <c r="C28" s="5" t="n">
        <v>106</v>
      </c>
      <c r="D28" s="5" t="n">
        <v>68</v>
      </c>
    </row>
    <row r="29" spans="1:4">
      <c r="A29" s="4" t="s">
        <v>105</v>
      </c>
      <c r="C29" s="5" t="n">
        <v>473</v>
      </c>
      <c r="D29" s="5" t="n">
        <v>408</v>
      </c>
    </row>
    <row r="30" spans="1:4">
      <c r="A30" s="4" t="s">
        <v>106</v>
      </c>
      <c r="C30" s="5" t="n">
        <v>11814</v>
      </c>
      <c r="D30" s="5" t="n">
        <v>10789</v>
      </c>
    </row>
    <row r="31" spans="1:4">
      <c r="A31" s="3" t="s">
        <v>107</v>
      </c>
    </row>
    <row r="32" spans="1:4">
      <c r="A32" s="4" t="s">
        <v>108</v>
      </c>
      <c r="C32" s="5" t="n">
        <v>1776</v>
      </c>
      <c r="D32" s="5" t="n">
        <v>1766</v>
      </c>
    </row>
    <row r="33" spans="1:4">
      <c r="A33" s="4" t="s">
        <v>109</v>
      </c>
      <c r="C33" s="5" t="n">
        <v>5461</v>
      </c>
      <c r="D33" s="5" t="n">
        <v>5634</v>
      </c>
    </row>
    <row r="34" spans="1:4">
      <c r="A34" s="4" t="s">
        <v>110</v>
      </c>
      <c r="C34" s="5" t="n">
        <v>-1116</v>
      </c>
      <c r="D34" s="5" t="n">
        <v>-1231</v>
      </c>
    </row>
    <row r="35" spans="1:4">
      <c r="A35" s="4" t="s">
        <v>49</v>
      </c>
      <c r="C35" s="5" t="n">
        <v>6121</v>
      </c>
      <c r="D35" s="5" t="n">
        <v>6169</v>
      </c>
    </row>
    <row r="36" spans="1:4">
      <c r="A36" s="4" t="s">
        <v>50</v>
      </c>
      <c r="C36" s="5" t="n">
        <v>7</v>
      </c>
      <c r="D36" s="5" t="n">
        <v>5</v>
      </c>
    </row>
    <row r="37" spans="1:4">
      <c r="A37" s="4" t="s">
        <v>111</v>
      </c>
      <c r="C37" s="5" t="n">
        <v>6128</v>
      </c>
      <c r="D37" s="5" t="n">
        <v>6174</v>
      </c>
    </row>
    <row r="38" spans="1:4">
      <c r="A38" s="4" t="s">
        <v>112</v>
      </c>
      <c r="C38" s="6" t="n">
        <v>17942</v>
      </c>
      <c r="D38" s="6" t="n">
        <v>16963</v>
      </c>
    </row>
    <row r="39" spans="1:4"/>
    <row r="40" spans="1:4">
      <c r="A40" s="4" t="s">
        <v>101</v>
      </c>
      <c r="B40" s="4" t="s">
        <v>113</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8</v>
      </c>
    </row>
    <row r="3" spans="1:2">
      <c r="A3" s="3" t="s">
        <v>19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8</v>
      </c>
    </row>
    <row r="3" spans="1:2">
      <c r="A3" s="3" t="s">
        <v>19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8</v>
      </c>
    </row>
    <row r="3" spans="1:2">
      <c r="A3" s="3" t="s">
        <v>19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8</v>
      </c>
    </row>
    <row r="3" spans="1:2">
      <c r="A3" s="3" t="s">
        <v>201</v>
      </c>
    </row>
    <row r="4" spans="1:2">
      <c r="A4" s="4" t="s">
        <v>78</v>
      </c>
      <c r="B4" s="4"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8</v>
      </c>
    </row>
    <row r="3" spans="1:2">
      <c r="A3" s="3" t="s">
        <v>20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8</v>
      </c>
    </row>
    <row r="3" spans="1:2">
      <c r="A3" s="3" t="s">
        <v>207</v>
      </c>
    </row>
    <row r="4" spans="1:2">
      <c r="A4" s="4" t="s">
        <v>81</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8</v>
      </c>
    </row>
    <row r="3" spans="1:2">
      <c r="A3" s="3" t="s">
        <v>390</v>
      </c>
    </row>
    <row r="4" spans="1:2">
      <c r="A4" s="4" t="s">
        <v>86</v>
      </c>
      <c r="B4" s="4" t="s">
        <v>391</v>
      </c>
    </row>
    <row r="5" spans="1:2">
      <c r="A5" s="4" t="s">
        <v>392</v>
      </c>
      <c r="B5" s="4" t="s">
        <v>393</v>
      </c>
    </row>
    <row r="6" spans="1:2">
      <c r="A6" s="4" t="s">
        <v>394</v>
      </c>
    </row>
    <row r="7" spans="1:2">
      <c r="A7" s="3" t="s">
        <v>390</v>
      </c>
    </row>
    <row r="8" spans="1:2">
      <c r="A8" s="4" t="s">
        <v>86</v>
      </c>
      <c r="B8"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8</v>
      </c>
    </row>
    <row r="3" spans="1:2">
      <c r="A3" s="3" t="s">
        <v>21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8</v>
      </c>
    </row>
    <row r="3" spans="1:2">
      <c r="A3" s="3" t="s">
        <v>216</v>
      </c>
    </row>
    <row r="4" spans="1:2">
      <c r="A4" s="4" t="s">
        <v>89</v>
      </c>
      <c r="B4" s="4" t="s">
        <v>404</v>
      </c>
    </row>
    <row r="5" spans="1:2">
      <c r="A5" s="4" t="s">
        <v>405</v>
      </c>
      <c r="B5" s="4" t="s">
        <v>406</v>
      </c>
    </row>
    <row r="6" spans="1:2">
      <c r="A6" s="4" t="s">
        <v>407</v>
      </c>
      <c r="B6" s="4" t="s">
        <v>408</v>
      </c>
    </row>
    <row r="7" spans="1:2">
      <c r="A7" s="3" t="s">
        <v>409</v>
      </c>
    </row>
    <row r="8" spans="1:2">
      <c r="A8" s="4" t="s">
        <v>300</v>
      </c>
      <c r="B8" s="4" t="s">
        <v>301</v>
      </c>
    </row>
    <row r="9" spans="1:2">
      <c r="A9" s="4" t="s">
        <v>410</v>
      </c>
    </row>
    <row r="10" spans="1:2">
      <c r="A10" s="3" t="s">
        <v>409</v>
      </c>
    </row>
    <row r="11" spans="1:2">
      <c r="A11" s="4" t="s">
        <v>300</v>
      </c>
      <c r="B11"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8</v>
      </c>
    </row>
    <row r="3" spans="1:2">
      <c r="A3" s="3" t="s">
        <v>220</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114</v>
      </c>
      <c r="C1" s="2" t="s">
        <v>1</v>
      </c>
    </row>
    <row r="2" spans="1:4">
      <c r="C2" s="2" t="s">
        <v>28</v>
      </c>
      <c r="D2" s="2" t="s">
        <v>29</v>
      </c>
    </row>
    <row r="3" spans="1:4">
      <c r="A3" s="3" t="s">
        <v>115</v>
      </c>
    </row>
    <row r="4" spans="1:4">
      <c r="A4" s="4" t="s">
        <v>45</v>
      </c>
      <c r="C4" s="6" t="n">
        <v>502</v>
      </c>
      <c r="D4" s="6" t="n">
        <v>584</v>
      </c>
    </row>
    <row r="5" spans="1:4">
      <c r="A5" s="3" t="s">
        <v>116</v>
      </c>
    </row>
    <row r="6" spans="1:4">
      <c r="A6" s="4" t="s">
        <v>117</v>
      </c>
      <c r="C6" s="5" t="n">
        <v>530</v>
      </c>
      <c r="D6" s="5" t="n">
        <v>493</v>
      </c>
    </row>
    <row r="7" spans="1:4">
      <c r="A7" s="4" t="s">
        <v>38</v>
      </c>
      <c r="C7" s="5" t="n">
        <v>-39</v>
      </c>
      <c r="D7" s="5" t="n">
        <v>-66</v>
      </c>
    </row>
    <row r="8" spans="1:4">
      <c r="A8" s="4" t="s">
        <v>37</v>
      </c>
      <c r="C8" s="5" t="n">
        <v>69</v>
      </c>
      <c r="D8" s="5" t="n">
        <v>55</v>
      </c>
    </row>
    <row r="9" spans="1:4">
      <c r="A9" s="4" t="s">
        <v>118</v>
      </c>
      <c r="C9" s="5" t="n">
        <v>1</v>
      </c>
      <c r="D9" s="5" t="n">
        <v>36</v>
      </c>
    </row>
    <row r="10" spans="1:4">
      <c r="A10" s="4" t="s">
        <v>119</v>
      </c>
      <c r="C10" s="5" t="n">
        <v>31</v>
      </c>
      <c r="D10" s="5" t="n">
        <v>-19</v>
      </c>
    </row>
    <row r="11" spans="1:4">
      <c r="A11" s="4" t="s">
        <v>120</v>
      </c>
      <c r="C11" s="5" t="n">
        <v>-59</v>
      </c>
      <c r="D11" s="5" t="n">
        <v>-66</v>
      </c>
    </row>
    <row r="12" spans="1:4">
      <c r="A12" s="4" t="s">
        <v>121</v>
      </c>
      <c r="C12" s="5" t="n">
        <v>311</v>
      </c>
      <c r="D12" s="5" t="n">
        <v>278</v>
      </c>
    </row>
    <row r="13" spans="1:4">
      <c r="A13" s="4" t="s">
        <v>44</v>
      </c>
      <c r="C13" s="5" t="n">
        <v>203</v>
      </c>
      <c r="D13" s="5" t="n">
        <v>228</v>
      </c>
    </row>
    <row r="14" spans="1:4">
      <c r="A14" s="4" t="s">
        <v>122</v>
      </c>
      <c r="C14" s="5" t="n">
        <v>34</v>
      </c>
      <c r="D14" s="5" t="n">
        <v>23</v>
      </c>
    </row>
    <row r="15" spans="1:4">
      <c r="A15" s="4" t="s">
        <v>123</v>
      </c>
      <c r="C15" s="5" t="n">
        <v>61</v>
      </c>
      <c r="D15" s="5" t="n">
        <v>66</v>
      </c>
    </row>
    <row r="16" spans="1:4">
      <c r="A16" s="4" t="s">
        <v>124</v>
      </c>
      <c r="C16" s="5" t="n">
        <v>-308</v>
      </c>
      <c r="D16" s="5" t="n">
        <v>-272</v>
      </c>
    </row>
    <row r="17" spans="1:4">
      <c r="A17" s="4" t="s">
        <v>125</v>
      </c>
      <c r="C17" s="5" t="n">
        <v>-20</v>
      </c>
      <c r="D17" s="5" t="n">
        <v>-291</v>
      </c>
    </row>
    <row r="18" spans="1:4">
      <c r="A18" s="4" t="s">
        <v>126</v>
      </c>
      <c r="C18" s="5" t="n">
        <v>18</v>
      </c>
      <c r="D18" s="5" t="n">
        <v>116</v>
      </c>
    </row>
    <row r="19" spans="1:4">
      <c r="A19" s="4" t="s">
        <v>127</v>
      </c>
      <c r="C19" s="5" t="n">
        <v>-15</v>
      </c>
      <c r="D19" s="5" t="n">
        <v>472</v>
      </c>
    </row>
    <row r="20" spans="1:4">
      <c r="A20" s="4" t="s">
        <v>128</v>
      </c>
      <c r="C20" s="5" t="n">
        <v>1319</v>
      </c>
      <c r="D20" s="5" t="n">
        <v>1637</v>
      </c>
    </row>
    <row r="21" spans="1:4">
      <c r="A21" s="3" t="s">
        <v>129</v>
      </c>
    </row>
    <row r="22" spans="1:4">
      <c r="A22" s="4" t="s">
        <v>130</v>
      </c>
      <c r="C22" s="5" t="n">
        <v>-203</v>
      </c>
      <c r="D22" s="5" t="n">
        <v>-342</v>
      </c>
    </row>
    <row r="23" spans="1:4">
      <c r="A23" s="4" t="s">
        <v>131</v>
      </c>
      <c r="C23" s="5" t="n">
        <v>-677</v>
      </c>
      <c r="D23" s="5" t="n">
        <v>-701</v>
      </c>
    </row>
    <row r="24" spans="1:4">
      <c r="A24" s="4" t="s">
        <v>132</v>
      </c>
      <c r="C24" s="5" t="n">
        <v>-12</v>
      </c>
      <c r="D24" s="5" t="n">
        <v>-24</v>
      </c>
    </row>
    <row r="25" spans="1:4">
      <c r="A25" s="4" t="s">
        <v>133</v>
      </c>
      <c r="C25" s="5" t="n">
        <v>-63</v>
      </c>
      <c r="D25" s="5" t="n">
        <v>-77</v>
      </c>
    </row>
    <row r="26" spans="1:4">
      <c r="A26" s="4" t="s">
        <v>134</v>
      </c>
      <c r="C26" s="5" t="n">
        <v>69</v>
      </c>
      <c r="D26" s="5" t="n">
        <v>97</v>
      </c>
    </row>
    <row r="27" spans="1:4">
      <c r="A27" s="4" t="s">
        <v>135</v>
      </c>
      <c r="C27" s="5" t="n">
        <v>34</v>
      </c>
      <c r="D27" s="5" t="n">
        <v>16</v>
      </c>
    </row>
    <row r="28" spans="1:4">
      <c r="A28" s="4" t="s">
        <v>122</v>
      </c>
      <c r="C28" s="5" t="n">
        <v>-19</v>
      </c>
      <c r="D28" s="5" t="n">
        <v>33</v>
      </c>
    </row>
    <row r="29" spans="1:4">
      <c r="A29" s="4" t="s">
        <v>127</v>
      </c>
      <c r="C29" s="5" t="n">
        <v>-51</v>
      </c>
      <c r="D29" s="5" t="n">
        <v>5</v>
      </c>
    </row>
    <row r="30" spans="1:4">
      <c r="A30" s="4" t="s">
        <v>136</v>
      </c>
      <c r="C30" s="5" t="n">
        <v>-922</v>
      </c>
      <c r="D30" s="5" t="n">
        <v>-993</v>
      </c>
    </row>
    <row r="31" spans="1:4">
      <c r="A31" s="3" t="s">
        <v>137</v>
      </c>
    </row>
    <row r="32" spans="1:4">
      <c r="A32" s="4" t="s">
        <v>94</v>
      </c>
      <c r="C32" s="5" t="n">
        <v>258</v>
      </c>
      <c r="D32" s="5" t="n">
        <v>-188</v>
      </c>
    </row>
    <row r="33" spans="1:4">
      <c r="A33" s="4" t="s">
        <v>138</v>
      </c>
      <c r="C33" s="5" t="n">
        <v>-110</v>
      </c>
      <c r="D33" s="5" t="n">
        <v>-17</v>
      </c>
    </row>
    <row r="34" spans="1:4">
      <c r="A34" s="4" t="s">
        <v>139</v>
      </c>
      <c r="C34" s="5" t="n">
        <v>-483</v>
      </c>
      <c r="D34" s="5" t="n">
        <v>-482</v>
      </c>
    </row>
    <row r="35" spans="1:4">
      <c r="A35" s="4" t="s">
        <v>140</v>
      </c>
      <c r="C35" s="5" t="n">
        <v>-335</v>
      </c>
      <c r="D35" s="5" t="n">
        <v>-687</v>
      </c>
    </row>
    <row r="36" spans="1:4">
      <c r="A36" s="4" t="s">
        <v>141</v>
      </c>
      <c r="C36" s="5" t="n">
        <v>-12</v>
      </c>
      <c r="D36" s="5" t="n">
        <v>-67</v>
      </c>
    </row>
    <row r="37" spans="1:4">
      <c r="A37" s="4" t="s">
        <v>142</v>
      </c>
      <c r="C37" s="5" t="n">
        <v>50</v>
      </c>
      <c r="D37" s="5" t="n">
        <v>-110</v>
      </c>
    </row>
    <row r="38" spans="1:4">
      <c r="A38" s="4" t="s">
        <v>143</v>
      </c>
      <c r="B38" s="4" t="s">
        <v>101</v>
      </c>
      <c r="C38" s="5" t="n">
        <v>4</v>
      </c>
      <c r="D38" s="5" t="n">
        <v>7</v>
      </c>
    </row>
    <row r="39" spans="1:4">
      <c r="A39" s="4" t="s">
        <v>144</v>
      </c>
      <c r="C39" s="5" t="n">
        <v>412</v>
      </c>
      <c r="D39" s="5" t="n">
        <v>515</v>
      </c>
    </row>
    <row r="40" spans="1:4">
      <c r="A40" s="4" t="s">
        <v>145</v>
      </c>
      <c r="C40" s="6" t="n">
        <v>466</v>
      </c>
      <c r="D40" s="6" t="n">
        <v>412</v>
      </c>
    </row>
    <row r="41" spans="1:4"/>
    <row r="42" spans="1:4">
      <c r="A42" s="4" t="s">
        <v>101</v>
      </c>
      <c r="B42" s="4" t="s">
        <v>146</v>
      </c>
    </row>
  </sheetData>
  <mergeCells count="4">
    <mergeCell ref="A1:B2"/>
    <mergeCell ref="C1:D1"/>
    <mergeCell ref="A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8</v>
      </c>
    </row>
    <row r="3" spans="1:2">
      <c r="A3" s="3" t="s">
        <v>22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8</v>
      </c>
    </row>
    <row r="3" spans="1:2">
      <c r="A3" s="3" t="s">
        <v>228</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5</v>
      </c>
      <c r="B1" s="2" t="s">
        <v>1</v>
      </c>
    </row>
    <row r="2" spans="1:2">
      <c r="B2" s="2" t="s">
        <v>28</v>
      </c>
    </row>
    <row r="3" spans="1:2">
      <c r="A3" s="3" t="s">
        <v>232</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28</v>
      </c>
    </row>
    <row r="3" spans="1:2">
      <c r="A3" s="3" t="s">
        <v>236</v>
      </c>
    </row>
    <row r="4" spans="1:2">
      <c r="A4" s="4" t="s">
        <v>104</v>
      </c>
      <c r="B4" s="4" t="s">
        <v>2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8</v>
      </c>
    </row>
    <row r="3" spans="1:2">
      <c r="A3" s="3" t="s">
        <v>240</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2</v>
      </c>
      <c r="B1" s="2" t="s">
        <v>1</v>
      </c>
    </row>
    <row r="2" spans="1:2">
      <c r="B2" s="2" t="s">
        <v>28</v>
      </c>
    </row>
    <row r="3" spans="1:2">
      <c r="A3" s="3" t="s">
        <v>244</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5</v>
      </c>
      <c r="B1" s="2" t="s">
        <v>1</v>
      </c>
    </row>
    <row r="2" spans="1:2">
      <c r="B2" s="2" t="s">
        <v>28</v>
      </c>
    </row>
    <row r="3" spans="1:2">
      <c r="A3" s="3" t="s">
        <v>248</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8</v>
      </c>
      <c r="C2" s="2" t="s">
        <v>29</v>
      </c>
    </row>
    <row r="3" spans="1:3">
      <c r="A3" s="3" t="s">
        <v>409</v>
      </c>
    </row>
    <row r="4" spans="1:3">
      <c r="A4" s="4" t="s">
        <v>441</v>
      </c>
      <c r="B4" s="6" t="n">
        <v>19</v>
      </c>
      <c r="C4" s="6" t="n">
        <v>19</v>
      </c>
    </row>
    <row r="5" spans="1:3">
      <c r="A5" s="4" t="s">
        <v>102</v>
      </c>
      <c r="B5" s="5" t="n">
        <v>2</v>
      </c>
      <c r="C5" s="5" t="n">
        <v>2</v>
      </c>
    </row>
    <row r="6" spans="1:3">
      <c r="A6" s="4" t="s">
        <v>37</v>
      </c>
      <c r="B6" s="6" t="n">
        <v>31</v>
      </c>
      <c r="C6" s="6"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47"/>
  </cols>
  <sheetData>
    <row r="1" spans="1:2">
      <c r="A1" s="1" t="s">
        <v>442</v>
      </c>
      <c r="B1" s="2" t="s">
        <v>1</v>
      </c>
    </row>
    <row r="2" spans="1:2">
      <c r="B2" s="2" t="s">
        <v>28</v>
      </c>
    </row>
    <row r="3" spans="1:2">
      <c r="A3" s="4" t="s">
        <v>443</v>
      </c>
    </row>
    <row r="4" spans="1:2">
      <c r="A4" s="3"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row>
    <row r="10" spans="1:2">
      <c r="A10" s="3" t="s">
        <v>444</v>
      </c>
    </row>
    <row r="11" spans="1:2">
      <c r="A11" s="4" t="s">
        <v>445</v>
      </c>
      <c r="B11" s="4" t="s">
        <v>446</v>
      </c>
    </row>
    <row r="12" spans="1:2">
      <c r="A12" s="4" t="s">
        <v>454</v>
      </c>
      <c r="B12" s="4" t="s">
        <v>455</v>
      </c>
    </row>
    <row r="13" spans="1:2">
      <c r="A13" s="4" t="s">
        <v>456</v>
      </c>
      <c r="B13" s="4" t="s">
        <v>457</v>
      </c>
    </row>
    <row r="14" spans="1:2">
      <c r="A14" s="4" t="s">
        <v>458</v>
      </c>
      <c r="B14" s="4" t="s">
        <v>452</v>
      </c>
    </row>
    <row r="15" spans="1:2">
      <c r="A15" s="4" t="s">
        <v>459</v>
      </c>
    </row>
    <row r="16" spans="1:2">
      <c r="A16" s="3" t="s">
        <v>444</v>
      </c>
    </row>
    <row r="17" spans="1:2">
      <c r="A17" s="4" t="s">
        <v>460</v>
      </c>
      <c r="B17" s="4" t="s">
        <v>461</v>
      </c>
    </row>
    <row r="18" spans="1:2">
      <c r="A18" s="4" t="s">
        <v>462</v>
      </c>
      <c r="B18" s="4" t="s">
        <v>463</v>
      </c>
    </row>
    <row r="19" spans="1:2">
      <c r="A19" s="4" t="s">
        <v>445</v>
      </c>
      <c r="B19" s="4" t="s">
        <v>446</v>
      </c>
    </row>
    <row r="20" spans="1:2">
      <c r="A20" s="4" t="s">
        <v>464</v>
      </c>
      <c r="B20" s="4" t="s">
        <v>465</v>
      </c>
    </row>
    <row r="21" spans="1:2">
      <c r="A21" s="4" t="s">
        <v>466</v>
      </c>
    </row>
    <row r="22" spans="1:2">
      <c r="A22" s="3" t="s">
        <v>444</v>
      </c>
    </row>
    <row r="23" spans="1:2">
      <c r="A23" s="4" t="s">
        <v>460</v>
      </c>
      <c r="B23" s="4" t="s">
        <v>461</v>
      </c>
    </row>
    <row r="24" spans="1:2">
      <c r="A24" s="4" t="s">
        <v>462</v>
      </c>
      <c r="B24" s="4" t="s">
        <v>463</v>
      </c>
    </row>
    <row r="25" spans="1:2">
      <c r="A25" s="4" t="s">
        <v>445</v>
      </c>
      <c r="B25" s="4" t="s">
        <v>446</v>
      </c>
    </row>
    <row r="26" spans="1:2">
      <c r="A26" s="4" t="s">
        <v>464</v>
      </c>
      <c r="B26" s="4" t="s">
        <v>465</v>
      </c>
    </row>
    <row r="27" spans="1:2">
      <c r="A27" s="4" t="s">
        <v>467</v>
      </c>
    </row>
    <row r="28" spans="1:2">
      <c r="A28" s="3" t="s">
        <v>444</v>
      </c>
    </row>
    <row r="29" spans="1:2">
      <c r="A29" s="4" t="s">
        <v>460</v>
      </c>
      <c r="B29" s="4" t="s">
        <v>461</v>
      </c>
    </row>
    <row r="30" spans="1:2">
      <c r="A30" s="4" t="s">
        <v>462</v>
      </c>
      <c r="B30" s="4" t="s">
        <v>468</v>
      </c>
    </row>
    <row r="31" spans="1:2">
      <c r="A31" s="4" t="s">
        <v>445</v>
      </c>
      <c r="B31" s="4" t="s">
        <v>446</v>
      </c>
    </row>
    <row r="32" spans="1:2">
      <c r="A32" s="4" t="s">
        <v>464</v>
      </c>
      <c r="B32" s="4" t="s">
        <v>465</v>
      </c>
    </row>
    <row r="33" spans="1:2">
      <c r="A33" s="4" t="s">
        <v>469</v>
      </c>
    </row>
    <row r="34" spans="1:2">
      <c r="A34" s="3" t="s">
        <v>444</v>
      </c>
    </row>
    <row r="35" spans="1:2">
      <c r="A35" s="4" t="s">
        <v>460</v>
      </c>
      <c r="B35" s="4" t="s">
        <v>461</v>
      </c>
    </row>
    <row r="36" spans="1:2">
      <c r="A36" s="4" t="s">
        <v>462</v>
      </c>
      <c r="B36" s="4" t="s">
        <v>450</v>
      </c>
    </row>
    <row r="37" spans="1:2">
      <c r="A37" s="4" t="s">
        <v>445</v>
      </c>
      <c r="B37" s="4" t="s">
        <v>470</v>
      </c>
    </row>
    <row r="38" spans="1:2">
      <c r="A38" s="4" t="s">
        <v>464</v>
      </c>
      <c r="B38" s="4" t="s">
        <v>465</v>
      </c>
    </row>
    <row r="39" spans="1:2">
      <c r="A39" s="4" t="s">
        <v>471</v>
      </c>
    </row>
    <row r="40" spans="1:2">
      <c r="A40" s="3" t="s">
        <v>444</v>
      </c>
    </row>
    <row r="41" spans="1:2">
      <c r="A41" s="4" t="s">
        <v>460</v>
      </c>
      <c r="B41" s="4" t="s">
        <v>461</v>
      </c>
    </row>
    <row r="42" spans="1:2">
      <c r="A42" s="4" t="s">
        <v>462</v>
      </c>
      <c r="B42" s="4" t="s">
        <v>468</v>
      </c>
    </row>
    <row r="43" spans="1:2">
      <c r="A43" s="4" t="s">
        <v>445</v>
      </c>
      <c r="B43" s="4" t="s">
        <v>470</v>
      </c>
    </row>
    <row r="44" spans="1:2">
      <c r="A44" s="4" t="s">
        <v>464</v>
      </c>
      <c r="B44" s="4" t="s">
        <v>465</v>
      </c>
    </row>
    <row r="45" spans="1:2">
      <c r="A45" s="4" t="s">
        <v>472</v>
      </c>
    </row>
    <row r="46" spans="1:2">
      <c r="A46" s="3" t="s">
        <v>444</v>
      </c>
    </row>
    <row r="47" spans="1:2">
      <c r="A47" s="4" t="s">
        <v>460</v>
      </c>
      <c r="B47" s="4" t="s">
        <v>461</v>
      </c>
    </row>
    <row r="48" spans="1:2">
      <c r="A48" s="4" t="s">
        <v>462</v>
      </c>
      <c r="B48" s="4" t="s">
        <v>463</v>
      </c>
    </row>
    <row r="49" spans="1:2">
      <c r="A49" s="4" t="s">
        <v>445</v>
      </c>
      <c r="B49" s="4" t="s">
        <v>470</v>
      </c>
    </row>
    <row r="50" spans="1:2">
      <c r="A50" s="4" t="s">
        <v>464</v>
      </c>
      <c r="B50" s="4" t="s">
        <v>465</v>
      </c>
    </row>
    <row r="51" spans="1:2">
      <c r="A51" s="4" t="s">
        <v>473</v>
      </c>
    </row>
    <row r="52" spans="1:2">
      <c r="A52" s="3" t="s">
        <v>444</v>
      </c>
    </row>
    <row r="53" spans="1:2">
      <c r="A53" s="4" t="s">
        <v>460</v>
      </c>
      <c r="B53" s="4" t="s">
        <v>461</v>
      </c>
    </row>
    <row r="54" spans="1:2">
      <c r="A54" s="4" t="s">
        <v>462</v>
      </c>
      <c r="B54" s="4" t="s">
        <v>468</v>
      </c>
    </row>
    <row r="55" spans="1:2">
      <c r="A55" s="4" t="s">
        <v>445</v>
      </c>
      <c r="B55" s="4" t="s">
        <v>446</v>
      </c>
    </row>
    <row r="56" spans="1:2">
      <c r="A56" s="4" t="s">
        <v>464</v>
      </c>
      <c r="B56" s="4" t="s">
        <v>465</v>
      </c>
    </row>
    <row r="57" spans="1:2">
      <c r="A57" s="4" t="s">
        <v>474</v>
      </c>
    </row>
    <row r="58" spans="1:2">
      <c r="A58" s="3" t="s">
        <v>444</v>
      </c>
    </row>
    <row r="59" spans="1:2">
      <c r="A59" s="4" t="s">
        <v>460</v>
      </c>
      <c r="B59" s="4" t="s">
        <v>461</v>
      </c>
    </row>
    <row r="60" spans="1:2">
      <c r="A60" s="4" t="s">
        <v>462</v>
      </c>
      <c r="B60" s="4" t="s">
        <v>475</v>
      </c>
    </row>
    <row r="61" spans="1:2">
      <c r="A61" s="4" t="s">
        <v>445</v>
      </c>
      <c r="B61" s="4" t="s">
        <v>470</v>
      </c>
    </row>
    <row r="62" spans="1:2">
      <c r="A62" s="4" t="s">
        <v>464</v>
      </c>
      <c r="B62" s="4" t="s">
        <v>465</v>
      </c>
    </row>
    <row r="63" spans="1:2">
      <c r="A63" s="4" t="s">
        <v>476</v>
      </c>
    </row>
    <row r="64" spans="1:2">
      <c r="A64" s="3" t="s">
        <v>444</v>
      </c>
    </row>
    <row r="65" spans="1:2">
      <c r="A65" s="4" t="s">
        <v>460</v>
      </c>
      <c r="B65" s="4" t="s">
        <v>461</v>
      </c>
    </row>
    <row r="66" spans="1:2">
      <c r="A66" s="4" t="s">
        <v>462</v>
      </c>
      <c r="B66" s="4" t="s">
        <v>468</v>
      </c>
    </row>
    <row r="67" spans="1:2">
      <c r="A67" s="4" t="s">
        <v>445</v>
      </c>
      <c r="B67" s="4" t="s">
        <v>477</v>
      </c>
    </row>
    <row r="68" spans="1:2">
      <c r="A68" s="4" t="s">
        <v>464</v>
      </c>
      <c r="B68"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479</v>
      </c>
    </row>
    <row r="3" spans="1:2">
      <c r="A3" s="3" t="s">
        <v>480</v>
      </c>
    </row>
    <row r="4" spans="1:2">
      <c r="A4" s="4" t="s">
        <v>481</v>
      </c>
      <c r="B4" s="4" t="s">
        <v>482</v>
      </c>
    </row>
    <row r="5" spans="1:2">
      <c r="A5" s="4" t="s">
        <v>483</v>
      </c>
      <c r="B5" s="4" t="s">
        <v>484</v>
      </c>
    </row>
    <row r="6" spans="1:2">
      <c r="A6" s="4" t="s">
        <v>485</v>
      </c>
      <c r="B6" s="6" t="n">
        <v>16</v>
      </c>
    </row>
    <row r="7" spans="1:2">
      <c r="A7" s="4" t="s">
        <v>486</v>
      </c>
    </row>
    <row r="8" spans="1:2">
      <c r="A8" s="3" t="s">
        <v>480</v>
      </c>
    </row>
    <row r="9" spans="1:2">
      <c r="A9" s="4" t="s">
        <v>487</v>
      </c>
      <c r="B9" s="8" t="n">
        <v>2.23</v>
      </c>
    </row>
    <row r="10" spans="1:2">
      <c r="A10" s="4" t="s">
        <v>488</v>
      </c>
    </row>
    <row r="11" spans="1:2">
      <c r="A11" s="3" t="s">
        <v>480</v>
      </c>
    </row>
    <row r="12" spans="1:2">
      <c r="A12" s="4" t="s">
        <v>487</v>
      </c>
      <c r="B12" s="10"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49"/>
    <col customWidth="1" max="5" min="5" width="23"/>
    <col customWidth="1" max="6" min="6" width="27"/>
    <col customWidth="1" max="7" min="7" width="26"/>
    <col customWidth="1" max="8" min="8" width="69"/>
    <col customWidth="1" max="9" min="9" width="38"/>
    <col customWidth="1" max="10" min="10" width="42"/>
    <col customWidth="1" max="11" min="11" width="35"/>
  </cols>
  <sheetData>
    <row r="1" spans="1:11">
      <c r="A1" s="1" t="s">
        <v>147</v>
      </c>
      <c r="B1" s="2" t="s">
        <v>112</v>
      </c>
      <c r="C1" s="2" t="s">
        <v>148</v>
      </c>
      <c r="D1" s="2" t="s">
        <v>149</v>
      </c>
      <c r="E1" s="2" t="s">
        <v>150</v>
      </c>
      <c r="F1" s="2" t="s">
        <v>151</v>
      </c>
      <c r="G1" s="2" t="s">
        <v>152</v>
      </c>
      <c r="H1" s="2" t="s">
        <v>153</v>
      </c>
      <c r="I1" s="2" t="s">
        <v>154</v>
      </c>
      <c r="J1" s="2" t="s">
        <v>155</v>
      </c>
      <c r="K1" s="2" t="s">
        <v>156</v>
      </c>
    </row>
    <row r="2" spans="1:11">
      <c r="A2" s="4" t="s">
        <v>157</v>
      </c>
      <c r="B2" s="6" t="n">
        <v>6007</v>
      </c>
      <c r="D2" s="6" t="n">
        <v>6003</v>
      </c>
      <c r="E2" s="6" t="n">
        <v>1757</v>
      </c>
      <c r="F2" s="6" t="n">
        <v>5533</v>
      </c>
      <c r="G2" s="6" t="n">
        <v>-56</v>
      </c>
      <c r="H2" s="6" t="n">
        <v>-17</v>
      </c>
      <c r="I2" s="6" t="n">
        <v>-1214</v>
      </c>
      <c r="J2" s="6" t="n">
        <v>-1287</v>
      </c>
      <c r="K2" s="6" t="n">
        <v>4</v>
      </c>
    </row>
    <row r="3" spans="1:11">
      <c r="A3" s="4" t="s">
        <v>158</v>
      </c>
      <c r="C3" s="5" t="n">
        <v>138</v>
      </c>
    </row>
    <row r="4" spans="1:11">
      <c r="A4" s="4" t="s">
        <v>47</v>
      </c>
      <c r="B4" s="5" t="n">
        <v>596</v>
      </c>
      <c r="D4" s="5" t="n">
        <v>592</v>
      </c>
      <c r="E4" s="5" t="n">
        <v>0</v>
      </c>
      <c r="F4" s="5" t="n">
        <v>592</v>
      </c>
      <c r="G4" s="5" t="n">
        <v>0</v>
      </c>
      <c r="H4" s="5" t="n">
        <v>0</v>
      </c>
      <c r="I4" s="5" t="n">
        <v>0</v>
      </c>
      <c r="J4" s="5" t="n">
        <v>0</v>
      </c>
      <c r="K4" s="5" t="n">
        <v>4</v>
      </c>
    </row>
    <row r="5" spans="1:11">
      <c r="A5" s="3" t="s">
        <v>159</v>
      </c>
    </row>
    <row r="6" spans="1:11">
      <c r="A6" s="4" t="s">
        <v>102</v>
      </c>
      <c r="B6" s="5" t="n">
        <v>-7</v>
      </c>
      <c r="D6" s="5" t="n">
        <v>-7</v>
      </c>
      <c r="E6" s="5" t="n">
        <v>0</v>
      </c>
      <c r="F6" s="5" t="n">
        <v>-7</v>
      </c>
      <c r="G6" s="5" t="n">
        <v>0</v>
      </c>
      <c r="H6" s="5" t="n">
        <v>0</v>
      </c>
      <c r="I6" s="5" t="n">
        <v>0</v>
      </c>
      <c r="J6" s="5" t="n">
        <v>0</v>
      </c>
      <c r="K6" s="5" t="n">
        <v>0</v>
      </c>
    </row>
    <row r="7" spans="1:11">
      <c r="A7" s="4" t="s">
        <v>122</v>
      </c>
      <c r="B7" s="5" t="n">
        <v>31</v>
      </c>
      <c r="D7" s="5" t="n">
        <v>31</v>
      </c>
      <c r="E7" s="5" t="n">
        <v>0</v>
      </c>
      <c r="F7" s="5" t="n">
        <v>0</v>
      </c>
      <c r="G7" s="5" t="n">
        <v>6</v>
      </c>
      <c r="H7" s="5" t="n">
        <v>-34</v>
      </c>
      <c r="I7" s="5" t="n">
        <v>59</v>
      </c>
      <c r="J7" s="5" t="n">
        <v>31</v>
      </c>
      <c r="K7" s="5" t="n">
        <v>0</v>
      </c>
    </row>
    <row r="8" spans="1:11">
      <c r="A8" s="4" t="s">
        <v>74</v>
      </c>
      <c r="B8" s="5" t="n">
        <v>620</v>
      </c>
      <c r="D8" s="5" t="n">
        <v>616</v>
      </c>
      <c r="E8" s="5" t="n">
        <v>0</v>
      </c>
      <c r="F8" s="5" t="n">
        <v>585</v>
      </c>
      <c r="G8" s="5" t="n">
        <v>6</v>
      </c>
      <c r="H8" s="5" t="n">
        <v>-34</v>
      </c>
      <c r="I8" s="5" t="n">
        <v>59</v>
      </c>
      <c r="J8" s="5" t="n">
        <v>31</v>
      </c>
      <c r="K8" s="5" t="n">
        <v>4</v>
      </c>
    </row>
    <row r="9" spans="1:11">
      <c r="A9" s="4" t="s">
        <v>160</v>
      </c>
      <c r="B9" s="5" t="n">
        <v>-484</v>
      </c>
      <c r="D9" s="5" t="n">
        <v>-484</v>
      </c>
      <c r="E9" s="5" t="n">
        <v>0</v>
      </c>
      <c r="F9" s="5" t="n">
        <v>-484</v>
      </c>
      <c r="G9" s="5" t="n">
        <v>0</v>
      </c>
      <c r="I9" s="5" t="n">
        <v>0</v>
      </c>
      <c r="J9" s="5" t="n">
        <v>0</v>
      </c>
      <c r="K9" s="5" t="n">
        <v>0</v>
      </c>
    </row>
    <row r="10" spans="1:11">
      <c r="A10" s="4" t="s">
        <v>161</v>
      </c>
      <c r="B10" s="5" t="n">
        <v>-3</v>
      </c>
      <c r="D10" s="5" t="n">
        <v>0</v>
      </c>
      <c r="E10" s="5" t="n">
        <v>0</v>
      </c>
      <c r="F10" s="5" t="n">
        <v>0</v>
      </c>
      <c r="G10" s="5" t="n">
        <v>0</v>
      </c>
      <c r="I10" s="5" t="n">
        <v>0</v>
      </c>
      <c r="J10" s="5" t="n">
        <v>0</v>
      </c>
      <c r="K10" s="5" t="n">
        <v>-3</v>
      </c>
    </row>
    <row r="11" spans="1:11">
      <c r="A11" s="4" t="s">
        <v>162</v>
      </c>
      <c r="B11" s="5" t="n">
        <v>9</v>
      </c>
      <c r="D11" s="5" t="n">
        <v>9</v>
      </c>
      <c r="E11" s="5" t="n">
        <v>9</v>
      </c>
      <c r="F11" s="5" t="n">
        <v>0</v>
      </c>
      <c r="G11" s="5" t="n">
        <v>0</v>
      </c>
      <c r="I11" s="5" t="n">
        <v>0</v>
      </c>
      <c r="J11" s="5" t="n">
        <v>0</v>
      </c>
      <c r="K11" s="5" t="n">
        <v>0</v>
      </c>
    </row>
    <row r="12" spans="1:11">
      <c r="A12" s="4" t="s">
        <v>163</v>
      </c>
      <c r="B12" s="5" t="n">
        <v>25</v>
      </c>
      <c r="D12" s="5" t="n">
        <v>25</v>
      </c>
      <c r="E12" s="5" t="n">
        <v>0</v>
      </c>
      <c r="F12" s="5" t="n">
        <v>0</v>
      </c>
      <c r="G12" s="5" t="n">
        <v>25</v>
      </c>
      <c r="I12" s="5" t="n">
        <v>0</v>
      </c>
      <c r="J12" s="5" t="n">
        <v>25</v>
      </c>
      <c r="K12" s="5" t="n">
        <v>0</v>
      </c>
    </row>
    <row r="13" spans="1:11">
      <c r="A13" s="4" t="s">
        <v>164</v>
      </c>
      <c r="B13" s="5" t="n">
        <v>6174</v>
      </c>
      <c r="D13" s="5" t="n">
        <v>6169</v>
      </c>
      <c r="E13" s="5" t="n">
        <v>1766</v>
      </c>
      <c r="F13" s="5" t="n">
        <v>5634</v>
      </c>
      <c r="G13" s="5" t="n">
        <v>-25</v>
      </c>
      <c r="H13" s="5" t="n">
        <v>-51</v>
      </c>
      <c r="I13" s="5" t="n">
        <v>-1155</v>
      </c>
      <c r="J13" s="5" t="n">
        <v>-1231</v>
      </c>
      <c r="K13" s="5" t="n">
        <v>5</v>
      </c>
    </row>
    <row r="14" spans="1:11">
      <c r="A14" s="4" t="s">
        <v>165</v>
      </c>
      <c r="C14" s="5" t="n">
        <v>138</v>
      </c>
    </row>
    <row r="15" spans="1:11">
      <c r="A15" s="4" t="s">
        <v>47</v>
      </c>
      <c r="B15" s="5" t="n">
        <v>315</v>
      </c>
      <c r="D15" s="5" t="n">
        <v>310</v>
      </c>
      <c r="E15" s="5" t="n">
        <v>0</v>
      </c>
      <c r="F15" s="5" t="n">
        <v>310</v>
      </c>
      <c r="G15" s="5" t="n">
        <v>0</v>
      </c>
      <c r="H15" s="5" t="n">
        <v>0</v>
      </c>
      <c r="I15" s="5" t="n">
        <v>0</v>
      </c>
      <c r="J15" s="5" t="n">
        <v>0</v>
      </c>
      <c r="K15" s="5" t="n">
        <v>5</v>
      </c>
    </row>
    <row r="16" spans="1:11">
      <c r="A16" s="3" t="s">
        <v>159</v>
      </c>
    </row>
    <row r="17" spans="1:11">
      <c r="A17" s="4" t="s">
        <v>102</v>
      </c>
      <c r="B17" s="5" t="n">
        <v>-3</v>
      </c>
      <c r="D17" s="5" t="n">
        <v>-3</v>
      </c>
      <c r="E17" s="5" t="n">
        <v>0</v>
      </c>
      <c r="F17" s="5" t="n">
        <v>-3</v>
      </c>
      <c r="G17" s="5" t="n">
        <v>0</v>
      </c>
      <c r="H17" s="5" t="n">
        <v>0</v>
      </c>
      <c r="I17" s="5" t="n">
        <v>0</v>
      </c>
      <c r="J17" s="5" t="n">
        <v>0</v>
      </c>
      <c r="K17" s="5" t="n">
        <v>0</v>
      </c>
    </row>
    <row r="18" spans="1:11">
      <c r="A18" s="4" t="s">
        <v>122</v>
      </c>
      <c r="B18" s="5" t="n">
        <v>83</v>
      </c>
      <c r="D18" s="5" t="n">
        <v>82</v>
      </c>
      <c r="E18" s="5" t="n">
        <v>0</v>
      </c>
      <c r="F18" s="5" t="n">
        <v>0</v>
      </c>
      <c r="G18" s="5" t="n">
        <v>-67</v>
      </c>
      <c r="H18" s="5" t="n">
        <v>-39</v>
      </c>
      <c r="I18" s="5" t="n">
        <v>188</v>
      </c>
      <c r="J18" s="5" t="n">
        <v>82</v>
      </c>
      <c r="K18" s="5" t="n">
        <v>1</v>
      </c>
    </row>
    <row r="19" spans="1:11">
      <c r="A19" s="4" t="s">
        <v>74</v>
      </c>
      <c r="B19" s="5" t="n">
        <v>395</v>
      </c>
      <c r="D19" s="5" t="n">
        <v>389</v>
      </c>
      <c r="E19" s="5" t="n">
        <v>0</v>
      </c>
      <c r="F19" s="5" t="n">
        <v>307</v>
      </c>
      <c r="G19" s="5" t="n">
        <v>-67</v>
      </c>
      <c r="H19" s="5" t="n">
        <v>-39</v>
      </c>
      <c r="I19" s="5" t="n">
        <v>188</v>
      </c>
      <c r="J19" s="5" t="n">
        <v>82</v>
      </c>
      <c r="K19" s="5" t="n">
        <v>6</v>
      </c>
    </row>
    <row r="20" spans="1:11">
      <c r="A20" s="4" t="s">
        <v>160</v>
      </c>
      <c r="B20" s="5" t="n">
        <v>-483</v>
      </c>
      <c r="D20" s="5" t="n">
        <v>-483</v>
      </c>
      <c r="E20" s="5" t="n">
        <v>0</v>
      </c>
      <c r="F20" s="5" t="n">
        <v>-483</v>
      </c>
      <c r="H20" s="5" t="n">
        <v>0</v>
      </c>
      <c r="J20" s="5" t="n">
        <v>0</v>
      </c>
      <c r="K20" s="5" t="n">
        <v>0</v>
      </c>
    </row>
    <row r="21" spans="1:11">
      <c r="A21" s="4" t="s">
        <v>161</v>
      </c>
      <c r="B21" s="5" t="n">
        <v>-3</v>
      </c>
      <c r="D21" s="5" t="n">
        <v>1</v>
      </c>
      <c r="E21" s="5" t="n">
        <v>0</v>
      </c>
      <c r="F21" s="5" t="n">
        <v>3</v>
      </c>
      <c r="H21" s="5" t="n">
        <v>0</v>
      </c>
      <c r="I21" s="5" t="n">
        <v>-2</v>
      </c>
      <c r="J21" s="5" t="n">
        <v>-2</v>
      </c>
      <c r="K21" s="5" t="n">
        <v>-4</v>
      </c>
    </row>
    <row r="22" spans="1:11">
      <c r="A22" s="4" t="s">
        <v>162</v>
      </c>
      <c r="B22" s="5" t="n">
        <v>10</v>
      </c>
      <c r="D22" s="5" t="n">
        <v>10</v>
      </c>
      <c r="E22" s="5" t="n">
        <v>10</v>
      </c>
      <c r="F22" s="5" t="n">
        <v>0</v>
      </c>
      <c r="H22" s="5" t="n">
        <v>0</v>
      </c>
      <c r="J22" s="5" t="n">
        <v>0</v>
      </c>
      <c r="K22" s="5" t="n">
        <v>0</v>
      </c>
    </row>
    <row r="23" spans="1:11">
      <c r="A23" s="4" t="s">
        <v>163</v>
      </c>
      <c r="B23" s="5" t="n">
        <v>35</v>
      </c>
      <c r="D23" s="5" t="n">
        <v>35</v>
      </c>
      <c r="E23" s="5" t="n">
        <v>0</v>
      </c>
      <c r="F23" s="5" t="n">
        <v>0</v>
      </c>
      <c r="G23" s="5" t="n">
        <v>35</v>
      </c>
      <c r="H23" s="5" t="n">
        <v>0</v>
      </c>
      <c r="J23" s="5" t="n">
        <v>35</v>
      </c>
      <c r="K23" s="5" t="n">
        <v>0</v>
      </c>
    </row>
    <row r="24" spans="1:11">
      <c r="A24" s="4" t="s">
        <v>166</v>
      </c>
      <c r="B24" s="6" t="n">
        <v>6128</v>
      </c>
      <c r="D24" s="6" t="n">
        <v>6121</v>
      </c>
      <c r="E24" s="6" t="n">
        <v>1776</v>
      </c>
      <c r="F24" s="6" t="n">
        <v>5461</v>
      </c>
      <c r="G24" s="6" t="n">
        <v>-57</v>
      </c>
      <c r="H24" s="6" t="n">
        <v>-90</v>
      </c>
      <c r="I24" s="6" t="n">
        <v>-969</v>
      </c>
      <c r="J24" s="6" t="n">
        <v>-1116</v>
      </c>
      <c r="K24" s="6" t="n">
        <v>7</v>
      </c>
    </row>
    <row r="25" spans="1:11">
      <c r="A25" s="4" t="s">
        <v>167</v>
      </c>
      <c r="C25" s="5" t="n">
        <v>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9</v>
      </c>
      <c r="C1" s="2" t="s">
        <v>1</v>
      </c>
    </row>
    <row r="2" spans="1:4">
      <c r="C2" s="2" t="s">
        <v>28</v>
      </c>
      <c r="D2" s="2" t="s">
        <v>29</v>
      </c>
    </row>
    <row r="3" spans="1:4">
      <c r="A3" s="3" t="s">
        <v>490</v>
      </c>
    </row>
    <row r="4" spans="1:4">
      <c r="A4" s="4" t="s">
        <v>31</v>
      </c>
      <c r="C4" s="6" t="n">
        <v>13766</v>
      </c>
      <c r="D4" s="6" t="n">
        <v>13457</v>
      </c>
    </row>
    <row r="5" spans="1:4">
      <c r="A5" s="4" t="s">
        <v>40</v>
      </c>
      <c r="C5" s="5" t="n">
        <v>1016</v>
      </c>
      <c r="D5" s="5" t="n">
        <v>1090</v>
      </c>
    </row>
    <row r="6" spans="1:4">
      <c r="A6" s="4" t="s">
        <v>117</v>
      </c>
      <c r="C6" s="5" t="n">
        <v>530</v>
      </c>
      <c r="D6" s="5" t="n">
        <v>493</v>
      </c>
    </row>
    <row r="7" spans="1:4">
      <c r="A7" s="4" t="s">
        <v>491</v>
      </c>
      <c r="C7" s="5" t="n">
        <v>1546</v>
      </c>
      <c r="D7" s="5" t="n">
        <v>1583</v>
      </c>
    </row>
    <row r="8" spans="1:4">
      <c r="A8" s="4" t="s">
        <v>492</v>
      </c>
      <c r="C8" s="5" t="n">
        <v>39</v>
      </c>
      <c r="D8" s="5" t="n">
        <v>66</v>
      </c>
    </row>
    <row r="9" spans="1:4">
      <c r="A9" s="4" t="s">
        <v>92</v>
      </c>
      <c r="C9" s="5" t="n">
        <v>17942</v>
      </c>
      <c r="D9" s="5" t="n">
        <v>16963</v>
      </c>
    </row>
    <row r="10" spans="1:4">
      <c r="A10" s="4" t="s">
        <v>493</v>
      </c>
      <c r="B10" s="4" t="s">
        <v>101</v>
      </c>
      <c r="C10" s="5" t="n">
        <v>1103</v>
      </c>
      <c r="D10" s="5" t="n">
        <v>1020</v>
      </c>
    </row>
    <row r="11" spans="1:4">
      <c r="A11" s="4" t="s">
        <v>494</v>
      </c>
    </row>
    <row r="12" spans="1:4">
      <c r="A12" s="3" t="s">
        <v>490</v>
      </c>
    </row>
    <row r="13" spans="1:4">
      <c r="A13" s="4" t="s">
        <v>31</v>
      </c>
      <c r="C13" s="5" t="n">
        <v>13766</v>
      </c>
      <c r="D13" s="5" t="n">
        <v>13457</v>
      </c>
    </row>
    <row r="14" spans="1:4">
      <c r="A14" s="4" t="s">
        <v>495</v>
      </c>
    </row>
    <row r="15" spans="1:4">
      <c r="A15" s="3" t="s">
        <v>490</v>
      </c>
    </row>
    <row r="16" spans="1:4">
      <c r="A16" s="4" t="s">
        <v>31</v>
      </c>
      <c r="C16" s="5" t="n">
        <v>0</v>
      </c>
      <c r="D16" s="5" t="n">
        <v>0</v>
      </c>
    </row>
    <row r="17" spans="1:4">
      <c r="A17" s="4" t="s">
        <v>496</v>
      </c>
    </row>
    <row r="18" spans="1:4">
      <c r="A18" s="3" t="s">
        <v>490</v>
      </c>
    </row>
    <row r="19" spans="1:4">
      <c r="A19" s="4" t="s">
        <v>31</v>
      </c>
      <c r="C19" s="5" t="n">
        <v>12103</v>
      </c>
      <c r="D19" s="5" t="n">
        <v>11766</v>
      </c>
    </row>
    <row r="20" spans="1:4">
      <c r="A20" s="4" t="s">
        <v>40</v>
      </c>
      <c r="C20" s="5" t="n">
        <v>890</v>
      </c>
      <c r="D20" s="5" t="n">
        <v>817</v>
      </c>
    </row>
    <row r="21" spans="1:4">
      <c r="A21" s="4" t="s">
        <v>117</v>
      </c>
      <c r="C21" s="5" t="n">
        <v>289</v>
      </c>
      <c r="D21" s="5" t="n">
        <v>274</v>
      </c>
    </row>
    <row r="22" spans="1:4">
      <c r="A22" s="4" t="s">
        <v>491</v>
      </c>
      <c r="B22" s="4" t="s">
        <v>497</v>
      </c>
      <c r="C22" s="5" t="n">
        <v>1179</v>
      </c>
      <c r="D22" s="5" t="n">
        <v>1091</v>
      </c>
    </row>
    <row r="23" spans="1:4">
      <c r="A23" s="4" t="s">
        <v>492</v>
      </c>
      <c r="C23" s="5" t="n">
        <v>9</v>
      </c>
      <c r="D23" s="5" t="n">
        <v>6</v>
      </c>
    </row>
    <row r="24" spans="1:4">
      <c r="A24" s="4" t="s">
        <v>92</v>
      </c>
      <c r="C24" s="5" t="n">
        <v>10238</v>
      </c>
      <c r="D24" s="5" t="n">
        <v>9482</v>
      </c>
    </row>
    <row r="25" spans="1:4">
      <c r="A25" s="4" t="s">
        <v>493</v>
      </c>
      <c r="B25" s="4" t="s">
        <v>101</v>
      </c>
      <c r="C25" s="5" t="n">
        <v>462</v>
      </c>
      <c r="D25" s="5" t="n">
        <v>435</v>
      </c>
    </row>
    <row r="26" spans="1:4">
      <c r="A26" s="4" t="s">
        <v>498</v>
      </c>
    </row>
    <row r="27" spans="1:4">
      <c r="A27" s="3" t="s">
        <v>490</v>
      </c>
    </row>
    <row r="28" spans="1:4">
      <c r="A28" s="4" t="s">
        <v>31</v>
      </c>
      <c r="C28" s="5" t="n">
        <v>12056</v>
      </c>
      <c r="D28" s="5" t="n">
        <v>11723</v>
      </c>
    </row>
    <row r="29" spans="1:4">
      <c r="A29" s="4" t="s">
        <v>499</v>
      </c>
    </row>
    <row r="30" spans="1:4">
      <c r="A30" s="3" t="s">
        <v>490</v>
      </c>
    </row>
    <row r="31" spans="1:4">
      <c r="A31" s="4" t="s">
        <v>31</v>
      </c>
      <c r="C31" s="5" t="n">
        <v>47</v>
      </c>
      <c r="D31" s="5" t="n">
        <v>43</v>
      </c>
    </row>
    <row r="32" spans="1:4">
      <c r="A32" s="4" t="s">
        <v>500</v>
      </c>
    </row>
    <row r="33" spans="1:4">
      <c r="A33" s="3" t="s">
        <v>490</v>
      </c>
    </row>
    <row r="34" spans="1:4">
      <c r="A34" s="4" t="s">
        <v>31</v>
      </c>
      <c r="C34" s="5" t="n">
        <v>9921</v>
      </c>
      <c r="D34" s="5" t="n">
        <v>9608</v>
      </c>
    </row>
    <row r="35" spans="1:4">
      <c r="A35" s="4" t="s">
        <v>40</v>
      </c>
      <c r="C35" s="5" t="n">
        <v>716</v>
      </c>
      <c r="D35" s="5" t="n">
        <v>676</v>
      </c>
    </row>
    <row r="36" spans="1:4">
      <c r="A36" s="4" t="s">
        <v>117</v>
      </c>
      <c r="C36" s="5" t="n">
        <v>273</v>
      </c>
      <c r="D36" s="5" t="n">
        <v>249</v>
      </c>
    </row>
    <row r="37" spans="1:4">
      <c r="A37" s="4" t="s">
        <v>491</v>
      </c>
      <c r="B37" s="4" t="s">
        <v>497</v>
      </c>
      <c r="C37" s="5" t="n">
        <v>989</v>
      </c>
      <c r="D37" s="5" t="n">
        <v>925</v>
      </c>
    </row>
    <row r="38" spans="1:4">
      <c r="A38" s="4" t="s">
        <v>492</v>
      </c>
      <c r="C38" s="5" t="n">
        <v>7</v>
      </c>
      <c r="D38" s="5" t="n">
        <v>4</v>
      </c>
    </row>
    <row r="39" spans="1:4">
      <c r="A39" s="4" t="s">
        <v>92</v>
      </c>
      <c r="C39" s="5" t="n">
        <v>8668</v>
      </c>
      <c r="D39" s="5" t="n">
        <v>8144</v>
      </c>
    </row>
    <row r="40" spans="1:4">
      <c r="A40" s="4" t="s">
        <v>493</v>
      </c>
      <c r="B40" s="4" t="s">
        <v>101</v>
      </c>
      <c r="C40" s="5" t="n">
        <v>423</v>
      </c>
      <c r="D40" s="5" t="n">
        <v>405</v>
      </c>
    </row>
    <row r="41" spans="1:4">
      <c r="A41" s="4" t="s">
        <v>501</v>
      </c>
    </row>
    <row r="42" spans="1:4">
      <c r="A42" s="3" t="s">
        <v>490</v>
      </c>
    </row>
    <row r="43" spans="1:4">
      <c r="A43" s="4" t="s">
        <v>31</v>
      </c>
      <c r="C43" s="5" t="n">
        <v>9874</v>
      </c>
      <c r="D43" s="5" t="n">
        <v>9565</v>
      </c>
    </row>
    <row r="44" spans="1:4">
      <c r="A44" s="4" t="s">
        <v>502</v>
      </c>
    </row>
    <row r="45" spans="1:4">
      <c r="A45" s="3" t="s">
        <v>490</v>
      </c>
    </row>
    <row r="46" spans="1:4">
      <c r="A46" s="4" t="s">
        <v>31</v>
      </c>
      <c r="C46" s="5" t="n">
        <v>47</v>
      </c>
      <c r="D46" s="5" t="n">
        <v>43</v>
      </c>
    </row>
    <row r="47" spans="1:4">
      <c r="A47" s="4" t="s">
        <v>503</v>
      </c>
    </row>
    <row r="48" spans="1:4">
      <c r="A48" s="3" t="s">
        <v>490</v>
      </c>
    </row>
    <row r="49" spans="1:4">
      <c r="A49" s="4" t="s">
        <v>31</v>
      </c>
      <c r="C49" s="5" t="n">
        <v>2182</v>
      </c>
      <c r="D49" s="5" t="n">
        <v>2158</v>
      </c>
    </row>
    <row r="50" spans="1:4">
      <c r="A50" s="4" t="s">
        <v>40</v>
      </c>
      <c r="C50" s="5" t="n">
        <v>174</v>
      </c>
      <c r="D50" s="5" t="n">
        <v>141</v>
      </c>
    </row>
    <row r="51" spans="1:4">
      <c r="A51" s="4" t="s">
        <v>117</v>
      </c>
      <c r="C51" s="5" t="n">
        <v>16</v>
      </c>
      <c r="D51" s="5" t="n">
        <v>25</v>
      </c>
    </row>
    <row r="52" spans="1:4">
      <c r="A52" s="4" t="s">
        <v>491</v>
      </c>
      <c r="B52" s="4" t="s">
        <v>497</v>
      </c>
      <c r="C52" s="5" t="n">
        <v>190</v>
      </c>
      <c r="D52" s="5" t="n">
        <v>166</v>
      </c>
    </row>
    <row r="53" spans="1:4">
      <c r="A53" s="4" t="s">
        <v>492</v>
      </c>
      <c r="C53" s="5" t="n">
        <v>2</v>
      </c>
      <c r="D53" s="5" t="n">
        <v>2</v>
      </c>
    </row>
    <row r="54" spans="1:4">
      <c r="A54" s="4" t="s">
        <v>92</v>
      </c>
      <c r="C54" s="5" t="n">
        <v>1570</v>
      </c>
      <c r="D54" s="5" t="n">
        <v>1338</v>
      </c>
    </row>
    <row r="55" spans="1:4">
      <c r="A55" s="4" t="s">
        <v>493</v>
      </c>
      <c r="B55" s="4" t="s">
        <v>101</v>
      </c>
      <c r="C55" s="5" t="n">
        <v>39</v>
      </c>
      <c r="D55" s="5" t="n">
        <v>30</v>
      </c>
    </row>
    <row r="56" spans="1:4">
      <c r="A56" s="4" t="s">
        <v>504</v>
      </c>
    </row>
    <row r="57" spans="1:4">
      <c r="A57" s="3" t="s">
        <v>490</v>
      </c>
    </row>
    <row r="58" spans="1:4">
      <c r="A58" s="4" t="s">
        <v>31</v>
      </c>
      <c r="C58" s="5" t="n">
        <v>2182</v>
      </c>
      <c r="D58" s="5" t="n">
        <v>2158</v>
      </c>
    </row>
    <row r="59" spans="1:4">
      <c r="A59" s="4" t="s">
        <v>505</v>
      </c>
    </row>
    <row r="60" spans="1:4">
      <c r="A60" s="3" t="s">
        <v>490</v>
      </c>
    </row>
    <row r="61" spans="1:4">
      <c r="A61" s="4" t="s">
        <v>31</v>
      </c>
      <c r="C61" s="5" t="n">
        <v>0</v>
      </c>
      <c r="D61" s="5" t="n">
        <v>0</v>
      </c>
    </row>
    <row r="62" spans="1:4">
      <c r="A62" s="4" t="s">
        <v>506</v>
      </c>
    </row>
    <row r="63" spans="1:4">
      <c r="A63" s="3" t="s">
        <v>490</v>
      </c>
    </row>
    <row r="64" spans="1:4">
      <c r="A64" s="4" t="s">
        <v>31</v>
      </c>
      <c r="C64" s="5" t="n">
        <v>2359</v>
      </c>
      <c r="D64" s="5" t="n">
        <v>2428</v>
      </c>
    </row>
    <row r="65" spans="1:4">
      <c r="A65" s="4" t="s">
        <v>40</v>
      </c>
      <c r="C65" s="5" t="n">
        <v>417</v>
      </c>
      <c r="D65" s="5" t="n">
        <v>501</v>
      </c>
    </row>
    <row r="66" spans="1:4">
      <c r="A66" s="4" t="s">
        <v>117</v>
      </c>
      <c r="C66" s="5" t="n">
        <v>222</v>
      </c>
      <c r="D66" s="5" t="n">
        <v>203</v>
      </c>
    </row>
    <row r="67" spans="1:4">
      <c r="A67" s="4" t="s">
        <v>491</v>
      </c>
      <c r="B67" s="4" t="s">
        <v>497</v>
      </c>
      <c r="C67" s="5" t="n">
        <v>639</v>
      </c>
      <c r="D67" s="5" t="n">
        <v>704</v>
      </c>
    </row>
    <row r="68" spans="1:4">
      <c r="A68" s="4" t="s">
        <v>492</v>
      </c>
      <c r="C68" s="5" t="n">
        <v>30</v>
      </c>
      <c r="D68" s="5" t="n">
        <v>61</v>
      </c>
    </row>
    <row r="69" spans="1:4">
      <c r="A69" s="4" t="s">
        <v>92</v>
      </c>
      <c r="C69" s="5" t="n">
        <v>6964</v>
      </c>
      <c r="D69" s="5" t="n">
        <v>6961</v>
      </c>
    </row>
    <row r="70" spans="1:4">
      <c r="A70" s="4" t="s">
        <v>493</v>
      </c>
      <c r="B70" s="4" t="s">
        <v>101</v>
      </c>
      <c r="C70" s="5" t="n">
        <v>633</v>
      </c>
      <c r="D70" s="5" t="n">
        <v>580</v>
      </c>
    </row>
    <row r="71" spans="1:4">
      <c r="A71" s="4" t="s">
        <v>507</v>
      </c>
    </row>
    <row r="72" spans="1:4">
      <c r="A72" s="3" t="s">
        <v>490</v>
      </c>
    </row>
    <row r="73" spans="1:4">
      <c r="A73" s="4" t="s">
        <v>31</v>
      </c>
      <c r="C73" s="5" t="n">
        <v>1710</v>
      </c>
      <c r="D73" s="5" t="n">
        <v>1734</v>
      </c>
    </row>
    <row r="74" spans="1:4">
      <c r="A74" s="4" t="s">
        <v>508</v>
      </c>
    </row>
    <row r="75" spans="1:4">
      <c r="A75" s="3" t="s">
        <v>490</v>
      </c>
    </row>
    <row r="76" spans="1:4">
      <c r="A76" s="4" t="s">
        <v>31</v>
      </c>
      <c r="C76" s="5" t="n">
        <v>649</v>
      </c>
      <c r="D76" s="5" t="n">
        <v>694</v>
      </c>
    </row>
    <row r="77" spans="1:4">
      <c r="A77" s="4" t="s">
        <v>509</v>
      </c>
    </row>
    <row r="78" spans="1:4">
      <c r="A78" s="3" t="s">
        <v>490</v>
      </c>
    </row>
    <row r="79" spans="1:4">
      <c r="A79" s="4" t="s">
        <v>31</v>
      </c>
      <c r="C79" s="5" t="n">
        <v>1009</v>
      </c>
      <c r="D79" s="5" t="n">
        <v>1144</v>
      </c>
    </row>
    <row r="80" spans="1:4">
      <c r="A80" s="4" t="s">
        <v>40</v>
      </c>
      <c r="C80" s="5" t="n">
        <v>209</v>
      </c>
      <c r="D80" s="5" t="n">
        <v>329</v>
      </c>
    </row>
    <row r="81" spans="1:4">
      <c r="A81" s="4" t="s">
        <v>117</v>
      </c>
      <c r="C81" s="5" t="n">
        <v>79</v>
      </c>
      <c r="D81" s="5" t="n">
        <v>75</v>
      </c>
    </row>
    <row r="82" spans="1:4">
      <c r="A82" s="4" t="s">
        <v>491</v>
      </c>
      <c r="B82" s="4" t="s">
        <v>497</v>
      </c>
      <c r="C82" s="5" t="n">
        <v>288</v>
      </c>
      <c r="D82" s="5" t="n">
        <v>404</v>
      </c>
    </row>
    <row r="83" spans="1:4">
      <c r="A83" s="4" t="s">
        <v>492</v>
      </c>
      <c r="C83" s="5" t="n">
        <v>0</v>
      </c>
      <c r="D83" s="5" t="n">
        <v>0</v>
      </c>
    </row>
    <row r="84" spans="1:4">
      <c r="A84" s="4" t="s">
        <v>92</v>
      </c>
      <c r="C84" s="5" t="n">
        <v>2330</v>
      </c>
      <c r="D84" s="5" t="n">
        <v>1812</v>
      </c>
    </row>
    <row r="85" spans="1:4">
      <c r="A85" s="4" t="s">
        <v>493</v>
      </c>
      <c r="B85" s="4" t="s">
        <v>101</v>
      </c>
      <c r="C85" s="5" t="n">
        <v>313</v>
      </c>
      <c r="D85" s="5" t="n">
        <v>444</v>
      </c>
    </row>
    <row r="86" spans="1:4">
      <c r="A86" s="4" t="s">
        <v>510</v>
      </c>
    </row>
    <row r="87" spans="1:4">
      <c r="A87" s="3" t="s">
        <v>490</v>
      </c>
    </row>
    <row r="88" spans="1:4">
      <c r="A88" s="4" t="s">
        <v>31</v>
      </c>
      <c r="C88" s="5" t="n">
        <v>755</v>
      </c>
      <c r="D88" s="5" t="n">
        <v>860</v>
      </c>
    </row>
    <row r="89" spans="1:4">
      <c r="A89" s="4" t="s">
        <v>511</v>
      </c>
    </row>
    <row r="90" spans="1:4">
      <c r="A90" s="3" t="s">
        <v>490</v>
      </c>
    </row>
    <row r="91" spans="1:4">
      <c r="A91" s="4" t="s">
        <v>31</v>
      </c>
      <c r="C91" s="5" t="n">
        <v>254</v>
      </c>
      <c r="D91" s="5" t="n">
        <v>284</v>
      </c>
    </row>
    <row r="92" spans="1:4">
      <c r="A92" s="4" t="s">
        <v>512</v>
      </c>
    </row>
    <row r="93" spans="1:4">
      <c r="A93" s="3" t="s">
        <v>490</v>
      </c>
    </row>
    <row r="94" spans="1:4">
      <c r="A94" s="4" t="s">
        <v>31</v>
      </c>
      <c r="C94" s="5" t="n">
        <v>519</v>
      </c>
      <c r="D94" s="5" t="n">
        <v>419</v>
      </c>
    </row>
    <row r="95" spans="1:4">
      <c r="A95" s="4" t="s">
        <v>40</v>
      </c>
      <c r="C95" s="5" t="n">
        <v>105</v>
      </c>
      <c r="D95" s="5" t="n">
        <v>10</v>
      </c>
    </row>
    <row r="96" spans="1:4">
      <c r="A96" s="4" t="s">
        <v>117</v>
      </c>
      <c r="C96" s="5" t="n">
        <v>113</v>
      </c>
      <c r="D96" s="5" t="n">
        <v>99</v>
      </c>
    </row>
    <row r="97" spans="1:4">
      <c r="A97" s="4" t="s">
        <v>491</v>
      </c>
      <c r="B97" s="4" t="s">
        <v>497</v>
      </c>
      <c r="C97" s="5" t="n">
        <v>218</v>
      </c>
      <c r="D97" s="5" t="n">
        <v>109</v>
      </c>
    </row>
    <row r="98" spans="1:4">
      <c r="A98" s="4" t="s">
        <v>492</v>
      </c>
      <c r="C98" s="5" t="n">
        <v>0</v>
      </c>
      <c r="D98" s="5" t="n">
        <v>0</v>
      </c>
    </row>
    <row r="99" spans="1:4">
      <c r="A99" s="4" t="s">
        <v>92</v>
      </c>
      <c r="C99" s="5" t="n">
        <v>3629</v>
      </c>
      <c r="D99" s="5" t="n">
        <v>3666</v>
      </c>
    </row>
    <row r="100" spans="1:4">
      <c r="A100" s="4" t="s">
        <v>493</v>
      </c>
      <c r="B100" s="4" t="s">
        <v>101</v>
      </c>
      <c r="C100" s="5" t="n">
        <v>46</v>
      </c>
      <c r="D100" s="5" t="n">
        <v>70</v>
      </c>
    </row>
    <row r="101" spans="1:4">
      <c r="A101" s="4" t="s">
        <v>513</v>
      </c>
    </row>
    <row r="102" spans="1:4">
      <c r="A102" s="3" t="s">
        <v>490</v>
      </c>
    </row>
    <row r="103" spans="1:4">
      <c r="A103" s="4" t="s">
        <v>31</v>
      </c>
      <c r="C103" s="5" t="n">
        <v>386</v>
      </c>
      <c r="D103" s="5" t="n">
        <v>280</v>
      </c>
    </row>
    <row r="104" spans="1:4">
      <c r="A104" s="4" t="s">
        <v>514</v>
      </c>
    </row>
    <row r="105" spans="1:4">
      <c r="A105" s="3" t="s">
        <v>490</v>
      </c>
    </row>
    <row r="106" spans="1:4">
      <c r="A106" s="4" t="s">
        <v>31</v>
      </c>
      <c r="C106" s="5" t="n">
        <v>133</v>
      </c>
      <c r="D106" s="5" t="n">
        <v>139</v>
      </c>
    </row>
    <row r="107" spans="1:4">
      <c r="A107" s="4" t="s">
        <v>515</v>
      </c>
    </row>
    <row r="108" spans="1:4">
      <c r="A108" s="3" t="s">
        <v>490</v>
      </c>
    </row>
    <row r="109" spans="1:4">
      <c r="A109" s="4" t="s">
        <v>31</v>
      </c>
      <c r="C109" s="5" t="n">
        <v>237</v>
      </c>
      <c r="D109" s="5" t="n">
        <v>289</v>
      </c>
    </row>
    <row r="110" spans="1:4">
      <c r="A110" s="4" t="s">
        <v>40</v>
      </c>
      <c r="C110" s="5" t="n">
        <v>4</v>
      </c>
      <c r="D110" s="5" t="n">
        <v>23</v>
      </c>
    </row>
    <row r="111" spans="1:4">
      <c r="A111" s="4" t="s">
        <v>117</v>
      </c>
      <c r="C111" s="5" t="n">
        <v>17</v>
      </c>
      <c r="D111" s="5" t="n">
        <v>16</v>
      </c>
    </row>
    <row r="112" spans="1:4">
      <c r="A112" s="4" t="s">
        <v>491</v>
      </c>
      <c r="B112" s="4" t="s">
        <v>497</v>
      </c>
      <c r="C112" s="5" t="n">
        <v>21</v>
      </c>
      <c r="D112" s="5" t="n">
        <v>39</v>
      </c>
    </row>
    <row r="113" spans="1:4">
      <c r="A113" s="4" t="s">
        <v>492</v>
      </c>
      <c r="C113" s="5" t="n">
        <v>0</v>
      </c>
      <c r="D113" s="5" t="n">
        <v>0</v>
      </c>
    </row>
    <row r="114" spans="1:4">
      <c r="A114" s="4" t="s">
        <v>92</v>
      </c>
      <c r="C114" s="5" t="n">
        <v>303</v>
      </c>
      <c r="D114" s="5" t="n">
        <v>808</v>
      </c>
    </row>
    <row r="115" spans="1:4">
      <c r="A115" s="4" t="s">
        <v>493</v>
      </c>
      <c r="B115" s="4" t="s">
        <v>101</v>
      </c>
      <c r="C115" s="5" t="n">
        <v>226</v>
      </c>
      <c r="D115" s="5" t="n">
        <v>46</v>
      </c>
    </row>
    <row r="116" spans="1:4">
      <c r="A116" s="4" t="s">
        <v>516</v>
      </c>
    </row>
    <row r="117" spans="1:4">
      <c r="A117" s="3" t="s">
        <v>490</v>
      </c>
    </row>
    <row r="118" spans="1:4">
      <c r="A118" s="4" t="s">
        <v>31</v>
      </c>
      <c r="C118" s="5" t="n">
        <v>115</v>
      </c>
      <c r="D118" s="5" t="n">
        <v>148</v>
      </c>
    </row>
    <row r="119" spans="1:4">
      <c r="A119" s="4" t="s">
        <v>517</v>
      </c>
    </row>
    <row r="120" spans="1:4">
      <c r="A120" s="3" t="s">
        <v>490</v>
      </c>
    </row>
    <row r="121" spans="1:4">
      <c r="A121" s="4" t="s">
        <v>31</v>
      </c>
      <c r="C121" s="5" t="n">
        <v>122</v>
      </c>
      <c r="D121" s="5" t="n">
        <v>141</v>
      </c>
    </row>
    <row r="122" spans="1:4">
      <c r="A122" s="4" t="s">
        <v>518</v>
      </c>
    </row>
    <row r="123" spans="1:4">
      <c r="A123" s="3" t="s">
        <v>490</v>
      </c>
    </row>
    <row r="124" spans="1:4">
      <c r="A124" s="4" t="s">
        <v>31</v>
      </c>
      <c r="C124" s="5" t="n">
        <v>594</v>
      </c>
      <c r="D124" s="5" t="n">
        <v>576</v>
      </c>
    </row>
    <row r="125" spans="1:4">
      <c r="A125" s="4" t="s">
        <v>40</v>
      </c>
      <c r="C125" s="5" t="n">
        <v>99</v>
      </c>
      <c r="D125" s="5" t="n">
        <v>139</v>
      </c>
    </row>
    <row r="126" spans="1:4">
      <c r="A126" s="4" t="s">
        <v>117</v>
      </c>
      <c r="C126" s="5" t="n">
        <v>13</v>
      </c>
      <c r="D126" s="5" t="n">
        <v>13</v>
      </c>
    </row>
    <row r="127" spans="1:4">
      <c r="A127" s="4" t="s">
        <v>491</v>
      </c>
      <c r="B127" s="4" t="s">
        <v>497</v>
      </c>
      <c r="C127" s="5" t="n">
        <v>112</v>
      </c>
      <c r="D127" s="5" t="n">
        <v>152</v>
      </c>
    </row>
    <row r="128" spans="1:4">
      <c r="A128" s="4" t="s">
        <v>492</v>
      </c>
      <c r="C128" s="5" t="n">
        <v>30</v>
      </c>
      <c r="D128" s="5" t="n">
        <v>61</v>
      </c>
    </row>
    <row r="129" spans="1:4">
      <c r="A129" s="4" t="s">
        <v>92</v>
      </c>
      <c r="C129" s="5" t="n">
        <v>702</v>
      </c>
      <c r="D129" s="5" t="n">
        <v>675</v>
      </c>
    </row>
    <row r="130" spans="1:4">
      <c r="A130" s="4" t="s">
        <v>493</v>
      </c>
      <c r="B130" s="4" t="s">
        <v>101</v>
      </c>
      <c r="C130" s="5" t="n">
        <v>48</v>
      </c>
      <c r="D130" s="5" t="n">
        <v>20</v>
      </c>
    </row>
    <row r="131" spans="1:4">
      <c r="A131" s="4" t="s">
        <v>519</v>
      </c>
    </row>
    <row r="132" spans="1:4">
      <c r="A132" s="3" t="s">
        <v>490</v>
      </c>
    </row>
    <row r="133" spans="1:4">
      <c r="A133" s="4" t="s">
        <v>31</v>
      </c>
      <c r="C133" s="5" t="n">
        <v>454</v>
      </c>
      <c r="D133" s="5" t="n">
        <v>446</v>
      </c>
    </row>
    <row r="134" spans="1:4">
      <c r="A134" s="4" t="s">
        <v>520</v>
      </c>
    </row>
    <row r="135" spans="1:4">
      <c r="A135" s="3" t="s">
        <v>490</v>
      </c>
    </row>
    <row r="136" spans="1:4">
      <c r="A136" s="4" t="s">
        <v>31</v>
      </c>
      <c r="C136" s="5" t="n">
        <v>140</v>
      </c>
      <c r="D136" s="5" t="n">
        <v>130</v>
      </c>
    </row>
    <row r="137" spans="1:4">
      <c r="A137" s="4" t="s">
        <v>521</v>
      </c>
    </row>
    <row r="138" spans="1:4">
      <c r="A138" s="3" t="s">
        <v>490</v>
      </c>
    </row>
    <row r="139" spans="1:4">
      <c r="A139" s="4" t="s">
        <v>31</v>
      </c>
      <c r="B139" s="4" t="s">
        <v>522</v>
      </c>
      <c r="C139" s="5" t="n">
        <v>-696</v>
      </c>
      <c r="D139" s="5" t="n">
        <v>-737</v>
      </c>
    </row>
    <row r="140" spans="1:4">
      <c r="A140" s="4" t="s">
        <v>40</v>
      </c>
      <c r="B140" s="4" t="s">
        <v>522</v>
      </c>
      <c r="C140" s="5" t="n">
        <v>-291</v>
      </c>
      <c r="D140" s="5" t="n">
        <v>-228</v>
      </c>
    </row>
    <row r="141" spans="1:4">
      <c r="A141" s="4" t="s">
        <v>117</v>
      </c>
      <c r="B141" s="4" t="s">
        <v>522</v>
      </c>
      <c r="C141" s="5" t="n">
        <v>19</v>
      </c>
      <c r="D141" s="5" t="n">
        <v>16</v>
      </c>
    </row>
    <row r="142" spans="1:4">
      <c r="A142" s="4" t="s">
        <v>491</v>
      </c>
      <c r="B142" s="4" t="s">
        <v>523</v>
      </c>
      <c r="C142" s="5" t="n">
        <v>-272</v>
      </c>
      <c r="D142" s="5" t="n">
        <v>-212</v>
      </c>
    </row>
    <row r="143" spans="1:4">
      <c r="A143" s="4" t="s">
        <v>492</v>
      </c>
      <c r="B143" s="4" t="s">
        <v>522</v>
      </c>
      <c r="C143" s="5" t="n">
        <v>0</v>
      </c>
      <c r="D143" s="5" t="n">
        <v>-1</v>
      </c>
    </row>
    <row r="144" spans="1:4">
      <c r="A144" s="4" t="s">
        <v>92</v>
      </c>
      <c r="B144" s="4" t="s">
        <v>522</v>
      </c>
      <c r="C144" s="5" t="n">
        <v>740</v>
      </c>
      <c r="D144" s="5" t="n">
        <v>520</v>
      </c>
    </row>
    <row r="145" spans="1:4">
      <c r="A145" s="4" t="s">
        <v>493</v>
      </c>
      <c r="B145" s="4" t="s">
        <v>524</v>
      </c>
      <c r="C145" s="5" t="n">
        <v>8</v>
      </c>
      <c r="D145" s="5" t="n">
        <v>5</v>
      </c>
    </row>
    <row r="146" spans="1:4">
      <c r="A146" s="4" t="s">
        <v>525</v>
      </c>
    </row>
    <row r="147" spans="1:4">
      <c r="A147" s="3" t="s">
        <v>490</v>
      </c>
    </row>
    <row r="148" spans="1:4">
      <c r="A148" s="4" t="s">
        <v>31</v>
      </c>
      <c r="B148" s="4" t="s">
        <v>522</v>
      </c>
      <c r="D148" s="5" t="n">
        <v>0</v>
      </c>
    </row>
    <row r="149" spans="1:4">
      <c r="A149" s="4" t="s">
        <v>526</v>
      </c>
    </row>
    <row r="150" spans="1:4">
      <c r="A150" s="3" t="s">
        <v>490</v>
      </c>
    </row>
    <row r="151" spans="1:4">
      <c r="A151" s="4" t="s">
        <v>31</v>
      </c>
      <c r="B151" s="4" t="s">
        <v>522</v>
      </c>
      <c r="C151" s="6" t="n">
        <v>-696</v>
      </c>
      <c r="D151" s="6" t="n">
        <v>-737</v>
      </c>
    </row>
    <row r="152" spans="1:4"/>
    <row r="153" spans="1:4">
      <c r="A153" s="4" t="s">
        <v>101</v>
      </c>
      <c r="B153" s="4" t="s">
        <v>527</v>
      </c>
    </row>
    <row r="154" spans="1:4">
      <c r="A154" s="4" t="s">
        <v>497</v>
      </c>
      <c r="B154" s="4" t="s">
        <v>528</v>
      </c>
    </row>
    <row r="155" spans="1:4">
      <c r="A155" s="4" t="s">
        <v>522</v>
      </c>
      <c r="B155" s="4" t="s">
        <v>529</v>
      </c>
    </row>
  </sheetData>
  <mergeCells count="6">
    <mergeCell ref="A1:B2"/>
    <mergeCell ref="C1:D1"/>
    <mergeCell ref="A152:C152"/>
    <mergeCell ref="B153:C153"/>
    <mergeCell ref="B154:C154"/>
    <mergeCell ref="B155:C1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8</v>
      </c>
      <c r="C2" s="2" t="s">
        <v>29</v>
      </c>
    </row>
    <row r="3" spans="1:3">
      <c r="A3" s="3" t="s">
        <v>490</v>
      </c>
    </row>
    <row r="4" spans="1:3">
      <c r="A4" s="4" t="s">
        <v>37</v>
      </c>
      <c r="B4" s="6" t="n">
        <v>69</v>
      </c>
      <c r="C4" s="6" t="n">
        <v>55</v>
      </c>
    </row>
    <row r="5" spans="1:3">
      <c r="A5" s="4" t="s">
        <v>521</v>
      </c>
    </row>
    <row r="6" spans="1:3">
      <c r="A6" s="3" t="s">
        <v>490</v>
      </c>
    </row>
    <row r="7" spans="1:3">
      <c r="A7" s="4" t="s">
        <v>37</v>
      </c>
      <c r="B7" s="6" t="n">
        <v>69</v>
      </c>
      <c r="C7" s="6" t="n">
        <v>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8</v>
      </c>
      <c r="C2" s="2" t="s">
        <v>29</v>
      </c>
    </row>
    <row r="3" spans="1:3">
      <c r="A3" s="3" t="s">
        <v>532</v>
      </c>
    </row>
    <row r="4" spans="1:3">
      <c r="A4" s="4" t="s">
        <v>31</v>
      </c>
      <c r="B4" s="6" t="n">
        <v>13766</v>
      </c>
      <c r="C4" s="6" t="n">
        <v>13457</v>
      </c>
    </row>
    <row r="5" spans="1:3">
      <c r="A5" s="4" t="s">
        <v>496</v>
      </c>
    </row>
    <row r="6" spans="1:3">
      <c r="A6" s="3" t="s">
        <v>532</v>
      </c>
    </row>
    <row r="7" spans="1:3">
      <c r="A7" s="4" t="s">
        <v>31</v>
      </c>
      <c r="B7" s="5" t="n">
        <v>12103</v>
      </c>
      <c r="C7" s="5" t="n">
        <v>11766</v>
      </c>
    </row>
    <row r="8" spans="1:3">
      <c r="A8" s="4" t="s">
        <v>533</v>
      </c>
    </row>
    <row r="9" spans="1:3">
      <c r="A9" s="3" t="s">
        <v>532</v>
      </c>
    </row>
    <row r="10" spans="1:3">
      <c r="A10" s="4" t="s">
        <v>31</v>
      </c>
      <c r="B10" s="5" t="n">
        <v>4121</v>
      </c>
      <c r="C10" s="5" t="n">
        <v>4310</v>
      </c>
    </row>
    <row r="11" spans="1:3">
      <c r="A11" s="4" t="s">
        <v>534</v>
      </c>
    </row>
    <row r="12" spans="1:3">
      <c r="A12" s="3" t="s">
        <v>532</v>
      </c>
    </row>
    <row r="13" spans="1:3">
      <c r="A13" s="4" t="s">
        <v>31</v>
      </c>
      <c r="B13" s="5" t="n">
        <v>4937</v>
      </c>
      <c r="C13" s="5" t="n">
        <v>4684</v>
      </c>
    </row>
    <row r="14" spans="1:3">
      <c r="A14" s="4" t="s">
        <v>535</v>
      </c>
    </row>
    <row r="15" spans="1:3">
      <c r="A15" s="3" t="s">
        <v>532</v>
      </c>
    </row>
    <row r="16" spans="1:3">
      <c r="A16" s="4" t="s">
        <v>31</v>
      </c>
      <c r="B16" s="5" t="n">
        <v>1628</v>
      </c>
      <c r="C16" s="5" t="n">
        <v>1462</v>
      </c>
    </row>
    <row r="17" spans="1:3">
      <c r="A17" s="4" t="s">
        <v>536</v>
      </c>
    </row>
    <row r="18" spans="1:3">
      <c r="A18" s="3" t="s">
        <v>532</v>
      </c>
    </row>
    <row r="19" spans="1:3">
      <c r="A19" s="4" t="s">
        <v>31</v>
      </c>
      <c r="B19" s="5" t="n">
        <v>683</v>
      </c>
      <c r="C19" s="5" t="n">
        <v>621</v>
      </c>
    </row>
    <row r="20" spans="1:3">
      <c r="A20" s="4" t="s">
        <v>537</v>
      </c>
    </row>
    <row r="21" spans="1:3">
      <c r="A21" s="3" t="s">
        <v>532</v>
      </c>
    </row>
    <row r="22" spans="1:3">
      <c r="A22" s="4" t="s">
        <v>31</v>
      </c>
      <c r="B22" s="6" t="n">
        <v>734</v>
      </c>
      <c r="C22" s="6" t="n">
        <v>6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8</v>
      </c>
      <c r="C2" s="2" t="s">
        <v>29</v>
      </c>
    </row>
    <row r="3" spans="1:3">
      <c r="A3" s="3" t="s">
        <v>539</v>
      </c>
    </row>
    <row r="4" spans="1:3">
      <c r="A4" s="4" t="s">
        <v>31</v>
      </c>
      <c r="B4" s="6" t="n">
        <v>13766</v>
      </c>
      <c r="C4" s="6" t="n">
        <v>13457</v>
      </c>
    </row>
    <row r="5" spans="1:3">
      <c r="A5" s="4" t="s">
        <v>540</v>
      </c>
      <c r="B5" s="5" t="n">
        <v>10385</v>
      </c>
      <c r="C5" s="5" t="n">
        <v>10040</v>
      </c>
    </row>
    <row r="6" spans="1:3">
      <c r="A6" s="4" t="s">
        <v>541</v>
      </c>
    </row>
    <row r="7" spans="1:3">
      <c r="A7" s="3" t="s">
        <v>539</v>
      </c>
    </row>
    <row r="8" spans="1:3">
      <c r="A8" s="4" t="s">
        <v>31</v>
      </c>
      <c r="B8" s="5" t="n">
        <v>2416</v>
      </c>
      <c r="C8" s="5" t="n">
        <v>2437</v>
      </c>
    </row>
    <row r="9" spans="1:3">
      <c r="A9" s="4" t="s">
        <v>540</v>
      </c>
      <c r="B9" s="5" t="n">
        <v>4829</v>
      </c>
      <c r="C9" s="5" t="n">
        <v>4430</v>
      </c>
    </row>
    <row r="10" spans="1:3">
      <c r="A10" s="4" t="s">
        <v>542</v>
      </c>
    </row>
    <row r="11" spans="1:3">
      <c r="A11" s="3" t="s">
        <v>539</v>
      </c>
    </row>
    <row r="12" spans="1:3">
      <c r="A12" s="4" t="s">
        <v>31</v>
      </c>
      <c r="B12" s="5" t="n">
        <v>8978</v>
      </c>
      <c r="C12" s="5" t="n">
        <v>8672</v>
      </c>
    </row>
    <row r="13" spans="1:3">
      <c r="A13" s="4" t="s">
        <v>540</v>
      </c>
      <c r="B13" s="5" t="n">
        <v>4838</v>
      </c>
      <c r="C13" s="5" t="n">
        <v>4898</v>
      </c>
    </row>
    <row r="14" spans="1:3">
      <c r="A14" s="4" t="s">
        <v>543</v>
      </c>
    </row>
    <row r="15" spans="1:3">
      <c r="A15" s="3" t="s">
        <v>539</v>
      </c>
    </row>
    <row r="16" spans="1:3">
      <c r="A16" s="4" t="s">
        <v>31</v>
      </c>
      <c r="B16" s="5" t="n">
        <v>178</v>
      </c>
      <c r="C16" s="5" t="n">
        <v>182</v>
      </c>
    </row>
    <row r="17" spans="1:3">
      <c r="A17" s="4" t="s">
        <v>540</v>
      </c>
      <c r="B17" s="5" t="n">
        <v>2</v>
      </c>
      <c r="C17" s="5" t="n">
        <v>5</v>
      </c>
    </row>
    <row r="18" spans="1:3">
      <c r="A18" s="4" t="s">
        <v>544</v>
      </c>
    </row>
    <row r="19" spans="1:3">
      <c r="A19" s="3" t="s">
        <v>539</v>
      </c>
    </row>
    <row r="20" spans="1:3">
      <c r="A20" s="4" t="s">
        <v>31</v>
      </c>
      <c r="B20" s="5" t="n">
        <v>431</v>
      </c>
      <c r="C20" s="5" t="n">
        <v>396</v>
      </c>
    </row>
    <row r="21" spans="1:3">
      <c r="A21" s="4" t="s">
        <v>540</v>
      </c>
      <c r="B21" s="5" t="n">
        <v>213</v>
      </c>
      <c r="C21" s="5" t="n">
        <v>197</v>
      </c>
    </row>
    <row r="22" spans="1:3">
      <c r="A22" s="4" t="s">
        <v>545</v>
      </c>
    </row>
    <row r="23" spans="1:3">
      <c r="A23" s="3" t="s">
        <v>539</v>
      </c>
    </row>
    <row r="24" spans="1:3">
      <c r="A24" s="4" t="s">
        <v>31</v>
      </c>
      <c r="B24" s="5" t="n">
        <v>1679</v>
      </c>
      <c r="C24" s="5" t="n">
        <v>1769</v>
      </c>
    </row>
    <row r="25" spans="1:3">
      <c r="A25" s="4" t="s">
        <v>540</v>
      </c>
      <c r="B25" s="5" t="n">
        <v>260</v>
      </c>
      <c r="C25" s="5" t="n">
        <v>222</v>
      </c>
    </row>
    <row r="26" spans="1:3">
      <c r="A26" s="4" t="s">
        <v>546</v>
      </c>
    </row>
    <row r="27" spans="1:3">
      <c r="A27" s="3" t="s">
        <v>539</v>
      </c>
    </row>
    <row r="28" spans="1:3">
      <c r="A28" s="4" t="s">
        <v>31</v>
      </c>
      <c r="B28" s="5" t="n">
        <v>0</v>
      </c>
      <c r="C28" s="5" t="n">
        <v>0</v>
      </c>
    </row>
    <row r="29" spans="1:3">
      <c r="A29" s="4" t="s">
        <v>540</v>
      </c>
      <c r="B29" s="5" t="n">
        <v>238</v>
      </c>
      <c r="C29" s="5" t="n">
        <v>285</v>
      </c>
    </row>
    <row r="30" spans="1:3">
      <c r="A30" s="4" t="s">
        <v>547</v>
      </c>
    </row>
    <row r="31" spans="1:3">
      <c r="A31" s="3" t="s">
        <v>539</v>
      </c>
    </row>
    <row r="32" spans="1:3">
      <c r="A32" s="4" t="s">
        <v>31</v>
      </c>
      <c r="B32" s="5" t="n">
        <v>84</v>
      </c>
      <c r="C32" s="5" t="n">
        <v>1</v>
      </c>
    </row>
    <row r="33" spans="1:3">
      <c r="A33" s="4" t="s">
        <v>540</v>
      </c>
      <c r="B33" s="6" t="n">
        <v>5</v>
      </c>
      <c r="C33" s="6"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8</v>
      </c>
      <c r="C1" s="2" t="s">
        <v>1</v>
      </c>
    </row>
    <row r="2" spans="1:5">
      <c r="C2" s="2" t="s">
        <v>28</v>
      </c>
      <c r="D2" s="2" t="s">
        <v>29</v>
      </c>
      <c r="E2" s="2" t="s">
        <v>549</v>
      </c>
    </row>
    <row r="3" spans="1:5">
      <c r="A3" s="3" t="s">
        <v>550</v>
      </c>
    </row>
    <row r="4" spans="1:5">
      <c r="A4" s="4" t="s">
        <v>551</v>
      </c>
      <c r="C4" s="4" t="s">
        <v>552</v>
      </c>
      <c r="D4" s="4" t="s">
        <v>553</v>
      </c>
    </row>
    <row r="5" spans="1:5">
      <c r="A5" s="3" t="s">
        <v>554</v>
      </c>
    </row>
    <row r="6" spans="1:5">
      <c r="A6" s="4" t="s">
        <v>555</v>
      </c>
      <c r="B6" s="4" t="s">
        <v>556</v>
      </c>
      <c r="C6" s="4" t="s">
        <v>557</v>
      </c>
      <c r="D6" s="4" t="s">
        <v>558</v>
      </c>
    </row>
    <row r="7" spans="1:5">
      <c r="A7" s="4" t="s">
        <v>559</v>
      </c>
      <c r="B7" s="4" t="s">
        <v>523</v>
      </c>
      <c r="C7" s="4" t="s">
        <v>560</v>
      </c>
      <c r="D7" s="4" t="s">
        <v>561</v>
      </c>
    </row>
    <row r="8" spans="1:5">
      <c r="A8" s="3" t="s">
        <v>562</v>
      </c>
    </row>
    <row r="9" spans="1:5">
      <c r="A9" s="4" t="s">
        <v>563</v>
      </c>
      <c r="C9" s="4" t="s">
        <v>564</v>
      </c>
      <c r="D9" s="4" t="s">
        <v>564</v>
      </c>
    </row>
    <row r="10" spans="1:5">
      <c r="A10" s="4" t="s">
        <v>565</v>
      </c>
      <c r="C10" s="4" t="s">
        <v>566</v>
      </c>
    </row>
    <row r="11" spans="1:5">
      <c r="A11" s="4" t="s">
        <v>567</v>
      </c>
      <c r="B11" s="4" t="s">
        <v>568</v>
      </c>
      <c r="C11" s="4" t="s">
        <v>569</v>
      </c>
      <c r="D11" s="4" t="s">
        <v>570</v>
      </c>
    </row>
    <row r="12" spans="1:5">
      <c r="A12" s="4" t="s">
        <v>571</v>
      </c>
      <c r="B12" s="4" t="s">
        <v>572</v>
      </c>
      <c r="C12" s="4" t="s">
        <v>573</v>
      </c>
      <c r="D12" s="4" t="s">
        <v>574</v>
      </c>
    </row>
    <row r="13" spans="1:5">
      <c r="A13" s="3" t="s">
        <v>575</v>
      </c>
    </row>
    <row r="14" spans="1:5">
      <c r="A14" s="4" t="s">
        <v>491</v>
      </c>
      <c r="C14" s="6" t="n">
        <v>1546</v>
      </c>
      <c r="D14" s="6" t="n">
        <v>1583</v>
      </c>
    </row>
    <row r="15" spans="1:5">
      <c r="A15" s="3" t="s">
        <v>576</v>
      </c>
    </row>
    <row r="16" spans="1:5">
      <c r="A16" s="4" t="s">
        <v>94</v>
      </c>
      <c r="C16" s="5" t="n">
        <v>867</v>
      </c>
      <c r="D16" s="5" t="n">
        <v>604</v>
      </c>
    </row>
    <row r="17" spans="1:5">
      <c r="A17" s="4" t="s">
        <v>577</v>
      </c>
      <c r="C17" s="5" t="n">
        <v>4408</v>
      </c>
      <c r="D17" s="5" t="n">
        <v>4508</v>
      </c>
    </row>
    <row r="18" spans="1:5">
      <c r="A18" s="4" t="s">
        <v>78</v>
      </c>
      <c r="C18" s="5" t="n">
        <v>-466</v>
      </c>
      <c r="D18" s="5" t="n">
        <v>-412</v>
      </c>
      <c r="E18" s="6" t="n">
        <v>-515</v>
      </c>
    </row>
    <row r="19" spans="1:5">
      <c r="A19" s="4" t="s">
        <v>578</v>
      </c>
      <c r="C19" s="5" t="n">
        <v>4809</v>
      </c>
      <c r="D19" s="5" t="n">
        <v>4700</v>
      </c>
    </row>
    <row r="20" spans="1:5">
      <c r="A20" s="3" t="s">
        <v>579</v>
      </c>
    </row>
    <row r="21" spans="1:5">
      <c r="A21" s="4" t="s">
        <v>580</v>
      </c>
      <c r="C21" s="5" t="n">
        <v>286</v>
      </c>
      <c r="D21" s="5" t="n">
        <v>242</v>
      </c>
    </row>
    <row r="22" spans="1:5">
      <c r="A22" s="4" t="s">
        <v>581</v>
      </c>
      <c r="C22" s="6" t="n">
        <v>5095</v>
      </c>
      <c r="D22" s="6" t="n">
        <v>4942</v>
      </c>
    </row>
    <row r="23" spans="1:5">
      <c r="A23" s="4" t="s">
        <v>582</v>
      </c>
    </row>
    <row r="24" spans="1:5">
      <c r="A24" s="3" t="s">
        <v>554</v>
      </c>
    </row>
    <row r="25" spans="1:5">
      <c r="A25" s="4" t="s">
        <v>583</v>
      </c>
      <c r="C25" s="4" t="s">
        <v>584</v>
      </c>
    </row>
    <row r="26" spans="1:5">
      <c r="A26" s="4" t="s">
        <v>585</v>
      </c>
    </row>
    <row r="27" spans="1:5">
      <c r="A27" s="3" t="s">
        <v>554</v>
      </c>
    </row>
    <row r="28" spans="1:5">
      <c r="A28" s="4" t="s">
        <v>586</v>
      </c>
      <c r="C28" s="4" t="s">
        <v>587</v>
      </c>
    </row>
    <row r="29" spans="1:5"/>
    <row r="30" spans="1:5">
      <c r="A30" s="4" t="s">
        <v>101</v>
      </c>
      <c r="B30" s="4" t="s">
        <v>588</v>
      </c>
    </row>
    <row r="31" spans="1:5">
      <c r="A31" s="4" t="s">
        <v>497</v>
      </c>
      <c r="B31" s="4" t="s">
        <v>589</v>
      </c>
    </row>
    <row r="32" spans="1:5">
      <c r="A32" s="4" t="s">
        <v>522</v>
      </c>
      <c r="B32" s="4" t="s">
        <v>590</v>
      </c>
    </row>
    <row r="33" spans="1:5">
      <c r="A33" s="4" t="s">
        <v>568</v>
      </c>
      <c r="B33" s="4" t="s">
        <v>591</v>
      </c>
    </row>
    <row r="34" spans="1:5">
      <c r="A34" s="4" t="s">
        <v>572</v>
      </c>
      <c r="B34" s="4" t="s">
        <v>592</v>
      </c>
    </row>
  </sheetData>
  <mergeCells count="8">
    <mergeCell ref="A1:B2"/>
    <mergeCell ref="C1:D1"/>
    <mergeCell ref="A29:D29"/>
    <mergeCell ref="B30:D30"/>
    <mergeCell ref="B31:D31"/>
    <mergeCell ref="B32:D32"/>
    <mergeCell ref="B33:D33"/>
    <mergeCell ref="B34:D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8</v>
      </c>
      <c r="C2" s="2" t="s">
        <v>29</v>
      </c>
    </row>
    <row r="3" spans="1:3">
      <c r="A3" s="4" t="s">
        <v>594</v>
      </c>
    </row>
    <row r="4" spans="1:3">
      <c r="A4" s="3" t="s">
        <v>550</v>
      </c>
    </row>
    <row r="5" spans="1:3">
      <c r="A5" s="4" t="s">
        <v>595</v>
      </c>
      <c r="B5" s="4" t="s">
        <v>596</v>
      </c>
      <c r="C5" s="4" t="s">
        <v>596</v>
      </c>
    </row>
    <row r="6" spans="1:3">
      <c r="A6" s="4" t="s">
        <v>597</v>
      </c>
    </row>
    <row r="7" spans="1:3">
      <c r="A7" s="3" t="s">
        <v>550</v>
      </c>
    </row>
    <row r="8" spans="1:3">
      <c r="A8" s="4" t="s">
        <v>595</v>
      </c>
      <c r="B8" s="4" t="s">
        <v>596</v>
      </c>
      <c r="C8" s="4" t="s">
        <v>5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3"/>
    <col customWidth="1" max="3" min="3" width="24"/>
    <col customWidth="1" max="4" min="4" width="24"/>
    <col customWidth="1" max="5" min="5" width="17"/>
    <col customWidth="1" max="6" min="6" width="21"/>
    <col customWidth="1" max="7" min="7" width="21"/>
  </cols>
  <sheetData>
    <row r="1" spans="1:7">
      <c r="A1" s="1" t="s">
        <v>598</v>
      </c>
      <c r="C1" s="2" t="s">
        <v>1</v>
      </c>
    </row>
    <row r="2" spans="1:7">
      <c r="C2" s="2" t="s">
        <v>599</v>
      </c>
      <c r="D2" s="2" t="s">
        <v>600</v>
      </c>
      <c r="E2" s="2" t="s">
        <v>601</v>
      </c>
      <c r="F2" s="2" t="s">
        <v>602</v>
      </c>
      <c r="G2" s="2" t="s">
        <v>603</v>
      </c>
    </row>
    <row r="3" spans="1:7">
      <c r="A3" s="3" t="s">
        <v>604</v>
      </c>
    </row>
    <row r="4" spans="1:7">
      <c r="A4" s="4" t="s">
        <v>605</v>
      </c>
      <c r="F4" s="6" t="n">
        <v>-1000000</v>
      </c>
    </row>
    <row r="5" spans="1:7">
      <c r="A5" s="4" t="s">
        <v>606</v>
      </c>
    </row>
    <row r="6" spans="1:7">
      <c r="A6" s="3" t="s">
        <v>604</v>
      </c>
    </row>
    <row r="7" spans="1:7">
      <c r="A7" s="4" t="s">
        <v>607</v>
      </c>
      <c r="E7" s="11" t="n">
        <v>338</v>
      </c>
      <c r="G7" s="6" t="n">
        <v>0</v>
      </c>
    </row>
    <row r="8" spans="1:7">
      <c r="A8" s="4" t="s">
        <v>608</v>
      </c>
      <c r="C8" s="5" t="n">
        <v>2018</v>
      </c>
      <c r="D8" s="4" t="s">
        <v>609</v>
      </c>
    </row>
    <row r="9" spans="1:7">
      <c r="A9" s="4" t="s">
        <v>610</v>
      </c>
      <c r="B9" s="4" t="s">
        <v>101</v>
      </c>
      <c r="C9" s="8" t="n">
        <v>1.28</v>
      </c>
      <c r="D9" s="5" t="n">
        <v>0</v>
      </c>
    </row>
    <row r="10" spans="1:7">
      <c r="A10" s="4" t="s">
        <v>605</v>
      </c>
      <c r="F10" s="5" t="n">
        <v>8000000</v>
      </c>
      <c r="G10" s="5" t="n">
        <v>0</v>
      </c>
    </row>
    <row r="11" spans="1:7">
      <c r="A11" s="4" t="s">
        <v>611</v>
      </c>
    </row>
    <row r="12" spans="1:7">
      <c r="A12" s="3" t="s">
        <v>604</v>
      </c>
    </row>
    <row r="13" spans="1:7">
      <c r="A13" s="4" t="s">
        <v>607</v>
      </c>
      <c r="F13" s="5" t="n">
        <v>266000000</v>
      </c>
      <c r="G13" s="5" t="n">
        <v>180000000</v>
      </c>
    </row>
    <row r="14" spans="1:7">
      <c r="A14" s="4" t="s">
        <v>608</v>
      </c>
      <c r="C14" s="5" t="n">
        <v>2018</v>
      </c>
      <c r="D14" s="5" t="n">
        <v>2017</v>
      </c>
    </row>
    <row r="15" spans="1:7">
      <c r="A15" s="4" t="s">
        <v>610</v>
      </c>
      <c r="B15" s="4" t="s">
        <v>101</v>
      </c>
      <c r="C15" s="8" t="n">
        <v>1.28</v>
      </c>
      <c r="D15" s="8" t="n">
        <v>1.34</v>
      </c>
    </row>
    <row r="16" spans="1:7">
      <c r="A16" s="4" t="s">
        <v>605</v>
      </c>
      <c r="F16" s="5" t="n">
        <v>-6000000</v>
      </c>
      <c r="G16" s="5" t="n">
        <v>0</v>
      </c>
    </row>
    <row r="17" spans="1:7">
      <c r="A17" s="4" t="s">
        <v>612</v>
      </c>
    </row>
    <row r="18" spans="1:7">
      <c r="A18" s="3" t="s">
        <v>604</v>
      </c>
    </row>
    <row r="19" spans="1:7">
      <c r="A19" s="4" t="s">
        <v>607</v>
      </c>
      <c r="F19" s="5" t="n">
        <v>28000000</v>
      </c>
      <c r="G19" s="5" t="n">
        <v>0</v>
      </c>
    </row>
    <row r="20" spans="1:7">
      <c r="A20" s="4" t="s">
        <v>608</v>
      </c>
      <c r="C20" s="5" t="n">
        <v>2018</v>
      </c>
      <c r="D20" s="5" t="n">
        <v>2017</v>
      </c>
    </row>
    <row r="21" spans="1:7">
      <c r="A21" s="4" t="s">
        <v>610</v>
      </c>
      <c r="B21" s="4" t="s">
        <v>101</v>
      </c>
      <c r="C21" s="8" t="n">
        <v>0.84</v>
      </c>
      <c r="D21" s="8" t="n">
        <v>0.9399999999999999</v>
      </c>
    </row>
    <row r="22" spans="1:7">
      <c r="A22" s="4" t="s">
        <v>605</v>
      </c>
      <c r="F22" s="5" t="n">
        <v>-1000000</v>
      </c>
      <c r="G22" s="5" t="n">
        <v>0</v>
      </c>
    </row>
    <row r="23" spans="1:7">
      <c r="A23" s="4" t="s">
        <v>613</v>
      </c>
    </row>
    <row r="24" spans="1:7">
      <c r="A24" s="3" t="s">
        <v>604</v>
      </c>
    </row>
    <row r="25" spans="1:7">
      <c r="A25" s="4" t="s">
        <v>614</v>
      </c>
      <c r="C25" s="12" t="n">
        <v>15</v>
      </c>
      <c r="D25" s="12" t="n">
        <v>14</v>
      </c>
    </row>
    <row r="26" spans="1:7">
      <c r="A26" s="4" t="s">
        <v>608</v>
      </c>
      <c r="C26" s="5" t="n">
        <v>2018</v>
      </c>
      <c r="D26" s="5" t="n">
        <v>2017</v>
      </c>
    </row>
    <row r="27" spans="1:7">
      <c r="A27" s="4" t="s">
        <v>610</v>
      </c>
      <c r="B27" s="4" t="s">
        <v>101</v>
      </c>
      <c r="C27" s="8" t="n">
        <v>1.31</v>
      </c>
      <c r="D27" s="8" t="n">
        <v>1.32</v>
      </c>
    </row>
    <row r="28" spans="1:7">
      <c r="A28" s="4" t="s">
        <v>605</v>
      </c>
      <c r="F28" s="5" t="n">
        <v>0</v>
      </c>
      <c r="G28" s="5" t="n">
        <v>-1000000</v>
      </c>
    </row>
    <row r="29" spans="1:7">
      <c r="A29" s="4" t="s">
        <v>615</v>
      </c>
    </row>
    <row r="30" spans="1:7">
      <c r="A30" s="3" t="s">
        <v>604</v>
      </c>
    </row>
    <row r="31" spans="1:7">
      <c r="A31" s="4" t="s">
        <v>607</v>
      </c>
      <c r="F31" s="5" t="n">
        <v>20000000</v>
      </c>
      <c r="G31" s="5" t="n">
        <v>22000000</v>
      </c>
    </row>
    <row r="32" spans="1:7">
      <c r="A32" s="4" t="s">
        <v>608</v>
      </c>
      <c r="C32" s="5" t="n">
        <v>2018</v>
      </c>
      <c r="D32" s="5" t="n">
        <v>2017</v>
      </c>
    </row>
    <row r="33" spans="1:7">
      <c r="A33" s="4" t="s">
        <v>610</v>
      </c>
      <c r="B33" s="4" t="s">
        <v>101</v>
      </c>
      <c r="C33" s="8" t="n">
        <v>1.29</v>
      </c>
      <c r="D33" s="8" t="n">
        <v>1.34</v>
      </c>
    </row>
    <row r="34" spans="1:7">
      <c r="A34" s="4" t="s">
        <v>605</v>
      </c>
      <c r="F34" s="5" t="n">
        <v>0</v>
      </c>
      <c r="G34" s="5" t="n">
        <v>1000000</v>
      </c>
    </row>
    <row r="35" spans="1:7">
      <c r="A35" s="4" t="s">
        <v>616</v>
      </c>
    </row>
    <row r="36" spans="1:7">
      <c r="A36" s="3" t="s">
        <v>604</v>
      </c>
    </row>
    <row r="37" spans="1:7">
      <c r="A37" s="4" t="s">
        <v>614</v>
      </c>
      <c r="C37" s="12" t="n">
        <v>31</v>
      </c>
      <c r="D37" s="12" t="n">
        <v>23</v>
      </c>
    </row>
    <row r="38" spans="1:7">
      <c r="A38" s="4" t="s">
        <v>608</v>
      </c>
      <c r="C38" s="5" t="n">
        <v>2018</v>
      </c>
      <c r="D38" s="5" t="n">
        <v>2017</v>
      </c>
    </row>
    <row r="39" spans="1:7">
      <c r="A39" s="4" t="s">
        <v>610</v>
      </c>
      <c r="B39" s="4" t="s">
        <v>101</v>
      </c>
      <c r="C39" s="8" t="n">
        <v>6.97</v>
      </c>
      <c r="D39" s="8" t="n">
        <v>7.16</v>
      </c>
    </row>
    <row r="40" spans="1:7">
      <c r="A40" s="4" t="s">
        <v>605</v>
      </c>
      <c r="F40" s="5" t="n">
        <v>-1000000</v>
      </c>
      <c r="G40" s="5" t="n">
        <v>0</v>
      </c>
    </row>
    <row r="41" spans="1:7">
      <c r="A41" s="4" t="s">
        <v>617</v>
      </c>
    </row>
    <row r="42" spans="1:7">
      <c r="A42" s="3" t="s">
        <v>604</v>
      </c>
    </row>
    <row r="43" spans="1:7">
      <c r="A43" s="4" t="s">
        <v>607</v>
      </c>
      <c r="F43" s="5" t="n">
        <v>126000000</v>
      </c>
      <c r="G43" s="5" t="n">
        <v>0</v>
      </c>
    </row>
    <row r="44" spans="1:7">
      <c r="A44" s="4" t="s">
        <v>608</v>
      </c>
      <c r="C44" s="5" t="n">
        <v>2018</v>
      </c>
    </row>
    <row r="45" spans="1:7">
      <c r="A45" s="4" t="s">
        <v>610</v>
      </c>
      <c r="B45" s="4" t="s">
        <v>101</v>
      </c>
      <c r="C45" s="8" t="n">
        <v>1.29</v>
      </c>
      <c r="D45" s="5" t="n">
        <v>0</v>
      </c>
    </row>
    <row r="46" spans="1:7">
      <c r="A46" s="4" t="s">
        <v>605</v>
      </c>
      <c r="F46" s="5" t="n">
        <v>1000000</v>
      </c>
      <c r="G46" s="5" t="n">
        <v>0</v>
      </c>
    </row>
    <row r="47" spans="1:7">
      <c r="A47" s="4" t="s">
        <v>618</v>
      </c>
    </row>
    <row r="48" spans="1:7">
      <c r="A48" s="3" t="s">
        <v>604</v>
      </c>
    </row>
    <row r="49" spans="1:7">
      <c r="A49" s="4" t="s">
        <v>607</v>
      </c>
      <c r="E49" s="11" t="n">
        <v>126</v>
      </c>
      <c r="G49" s="5" t="n">
        <v>0</v>
      </c>
    </row>
    <row r="50" spans="1:7">
      <c r="A50" s="4" t="s">
        <v>608</v>
      </c>
      <c r="C50" s="5" t="n">
        <v>2018</v>
      </c>
    </row>
    <row r="51" spans="1:7">
      <c r="A51" s="4" t="s">
        <v>610</v>
      </c>
      <c r="B51" s="4" t="s">
        <v>101</v>
      </c>
      <c r="C51" s="8" t="n">
        <v>1.25</v>
      </c>
      <c r="D51" s="5" t="n">
        <v>0</v>
      </c>
    </row>
    <row r="52" spans="1:7">
      <c r="A52" s="4" t="s">
        <v>605</v>
      </c>
      <c r="F52" s="5" t="n">
        <v>-2000000</v>
      </c>
      <c r="G52" s="5" t="n">
        <v>0</v>
      </c>
    </row>
    <row r="53" spans="1:7">
      <c r="A53" s="4" t="s">
        <v>619</v>
      </c>
    </row>
    <row r="54" spans="1:7">
      <c r="A54" s="3" t="s">
        <v>604</v>
      </c>
    </row>
    <row r="55" spans="1:7">
      <c r="A55" s="4" t="s">
        <v>607</v>
      </c>
      <c r="F55" s="5" t="n">
        <v>33000000</v>
      </c>
      <c r="G55" s="5" t="n">
        <v>0</v>
      </c>
    </row>
    <row r="56" spans="1:7">
      <c r="A56" s="4" t="s">
        <v>608</v>
      </c>
      <c r="C56" s="5" t="n">
        <v>2018</v>
      </c>
    </row>
    <row r="57" spans="1:7">
      <c r="A57" s="4" t="s">
        <v>610</v>
      </c>
      <c r="B57" s="4" t="s">
        <v>101</v>
      </c>
      <c r="C57" s="8" t="n">
        <v>1.35</v>
      </c>
      <c r="D57" s="5" t="n">
        <v>0</v>
      </c>
    </row>
    <row r="58" spans="1:7">
      <c r="A58" s="4" t="s">
        <v>605</v>
      </c>
      <c r="F58" s="6" t="n">
        <v>0</v>
      </c>
      <c r="G58" s="6" t="n">
        <v>0</v>
      </c>
    </row>
    <row r="59" spans="1:7"/>
    <row r="60" spans="1:7">
      <c r="A60" s="4" t="s">
        <v>101</v>
      </c>
      <c r="B60" s="4" t="s">
        <v>620</v>
      </c>
    </row>
  </sheetData>
  <mergeCells count="5">
    <mergeCell ref="A1:B2"/>
    <mergeCell ref="C1:D1"/>
    <mergeCell ref="E1:F1"/>
    <mergeCell ref="A59:F59"/>
    <mergeCell ref="B60:F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1</v>
      </c>
      <c r="B1" s="2" t="s">
        <v>1</v>
      </c>
    </row>
    <row r="2" spans="1:3">
      <c r="B2" s="2" t="s">
        <v>622</v>
      </c>
    </row>
    <row r="3" spans="1:3">
      <c r="A3" s="4" t="s">
        <v>623</v>
      </c>
    </row>
    <row r="4" spans="1:3">
      <c r="A4" s="3" t="s">
        <v>624</v>
      </c>
    </row>
    <row r="5" spans="1:3">
      <c r="A5" s="4" t="s">
        <v>625</v>
      </c>
      <c r="B5" s="4" t="s">
        <v>626</v>
      </c>
    </row>
    <row r="6" spans="1:3">
      <c r="A6" s="4" t="s">
        <v>627</v>
      </c>
      <c r="B6" s="5" t="n">
        <v>9</v>
      </c>
    </row>
    <row r="7" spans="1:3">
      <c r="A7" s="4" t="s">
        <v>628</v>
      </c>
      <c r="B7" s="4" t="s">
        <v>629</v>
      </c>
    </row>
    <row r="8" spans="1:3">
      <c r="A8" s="4" t="s">
        <v>630</v>
      </c>
    </row>
    <row r="9" spans="1:3">
      <c r="A9" s="3" t="s">
        <v>624</v>
      </c>
    </row>
    <row r="10" spans="1:3">
      <c r="A10" s="4" t="s">
        <v>625</v>
      </c>
      <c r="B10" s="4" t="s">
        <v>626</v>
      </c>
    </row>
    <row r="11" spans="1:3">
      <c r="A11" s="4" t="s">
        <v>627</v>
      </c>
      <c r="B11" s="5" t="n">
        <v>9</v>
      </c>
    </row>
    <row r="12" spans="1:3">
      <c r="A12" s="4" t="s">
        <v>628</v>
      </c>
      <c r="B12" s="4" t="s">
        <v>631</v>
      </c>
    </row>
    <row r="13" spans="1:3">
      <c r="A13" s="4" t="s">
        <v>632</v>
      </c>
    </row>
    <row r="14" spans="1:3">
      <c r="A14" s="3" t="s">
        <v>624</v>
      </c>
    </row>
    <row r="15" spans="1:3">
      <c r="A15" s="4" t="s">
        <v>625</v>
      </c>
      <c r="B15" s="4" t="s">
        <v>626</v>
      </c>
    </row>
    <row r="16" spans="1:3">
      <c r="A16" s="4" t="s">
        <v>627</v>
      </c>
      <c r="B16" s="5" t="n">
        <v>9</v>
      </c>
    </row>
    <row r="17" spans="1:3">
      <c r="A17" s="4" t="s">
        <v>628</v>
      </c>
      <c r="B17" s="4" t="s">
        <v>633</v>
      </c>
    </row>
    <row r="18" spans="1:3">
      <c r="A18" s="4" t="s">
        <v>634</v>
      </c>
    </row>
    <row r="19" spans="1:3">
      <c r="A19" s="3" t="s">
        <v>624</v>
      </c>
    </row>
    <row r="20" spans="1:3">
      <c r="A20" s="4" t="s">
        <v>625</v>
      </c>
      <c r="B20" s="4" t="s">
        <v>635</v>
      </c>
      <c r="C20" s="4" t="s">
        <v>101</v>
      </c>
    </row>
    <row r="21" spans="1:3">
      <c r="A21" s="4" t="s">
        <v>627</v>
      </c>
      <c r="B21" s="5" t="n">
        <v>9</v>
      </c>
    </row>
    <row r="22" spans="1:3">
      <c r="A22" s="4" t="s">
        <v>628</v>
      </c>
      <c r="B22" s="4" t="s">
        <v>633</v>
      </c>
    </row>
    <row r="23" spans="1:3"/>
    <row r="24" spans="1:3">
      <c r="A24" s="4" t="s">
        <v>101</v>
      </c>
      <c r="B24" s="4" t="s">
        <v>636</v>
      </c>
    </row>
  </sheetData>
  <mergeCells count="5">
    <mergeCell ref="A1:A2"/>
    <mergeCell ref="B1:C1"/>
    <mergeCell ref="B2:C2"/>
    <mergeCell ref="A23:C23"/>
    <mergeCell ref="B24:C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7</v>
      </c>
      <c r="B1" s="2" t="s">
        <v>1</v>
      </c>
    </row>
    <row r="2" spans="1:3">
      <c r="B2" s="2" t="s">
        <v>638</v>
      </c>
      <c r="C2" s="2" t="s">
        <v>639</v>
      </c>
    </row>
    <row r="3" spans="1:3">
      <c r="A3" s="3" t="s">
        <v>604</v>
      </c>
    </row>
    <row r="4" spans="1:3">
      <c r="A4" s="4" t="s">
        <v>640</v>
      </c>
      <c r="B4" s="6" t="n">
        <v>-1000000</v>
      </c>
    </row>
    <row r="5" spans="1:3">
      <c r="A5" s="4" t="s">
        <v>641</v>
      </c>
    </row>
    <row r="6" spans="1:3">
      <c r="A6" s="3" t="s">
        <v>604</v>
      </c>
    </row>
    <row r="7" spans="1:3">
      <c r="A7" s="4" t="s">
        <v>642</v>
      </c>
      <c r="B7" s="5" t="n">
        <v>70</v>
      </c>
      <c r="C7" s="5" t="n">
        <v>48</v>
      </c>
    </row>
    <row r="8" spans="1:3">
      <c r="A8" s="4" t="s">
        <v>608</v>
      </c>
      <c r="B8" s="4" t="s">
        <v>643</v>
      </c>
      <c r="C8" s="4" t="s">
        <v>644</v>
      </c>
    </row>
    <row r="9" spans="1:3">
      <c r="A9" s="4" t="s">
        <v>610</v>
      </c>
      <c r="B9" s="8" t="n">
        <v>2.43</v>
      </c>
      <c r="C9" s="10" t="n">
        <v>2.9</v>
      </c>
    </row>
    <row r="10" spans="1:3">
      <c r="A10" s="4" t="s">
        <v>640</v>
      </c>
      <c r="B10" s="6" t="n">
        <v>-70000000</v>
      </c>
      <c r="C10" s="6" t="n">
        <v>-2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8</v>
      </c>
      <c r="C1" s="2" t="s">
        <v>29</v>
      </c>
    </row>
    <row r="2" spans="1:3">
      <c r="A2" s="3" t="s">
        <v>646</v>
      </c>
    </row>
    <row r="3" spans="1:3">
      <c r="A3" s="4" t="s">
        <v>640</v>
      </c>
      <c r="B3" s="6" t="n">
        <v>-1</v>
      </c>
    </row>
    <row r="4" spans="1:3">
      <c r="A4" s="4" t="s">
        <v>641</v>
      </c>
    </row>
    <row r="5" spans="1:3">
      <c r="A5" s="3" t="s">
        <v>646</v>
      </c>
    </row>
    <row r="6" spans="1:3">
      <c r="A6" s="4" t="s">
        <v>640</v>
      </c>
      <c r="B6" s="5" t="n">
        <v>-70</v>
      </c>
      <c r="C6" s="6" t="n">
        <v>-21</v>
      </c>
    </row>
    <row r="7" spans="1:3">
      <c r="A7" s="4" t="s">
        <v>647</v>
      </c>
    </row>
    <row r="8" spans="1:3">
      <c r="A8" s="3" t="s">
        <v>646</v>
      </c>
    </row>
    <row r="9" spans="1:3">
      <c r="A9" s="4" t="s">
        <v>640</v>
      </c>
      <c r="B9" s="5" t="n">
        <v>-52</v>
      </c>
    </row>
    <row r="10" spans="1:3">
      <c r="A10" s="4" t="s">
        <v>648</v>
      </c>
    </row>
    <row r="11" spans="1:3">
      <c r="A11" s="3" t="s">
        <v>646</v>
      </c>
    </row>
    <row r="12" spans="1:3">
      <c r="A12" s="4" t="s">
        <v>640</v>
      </c>
      <c r="B12" s="6"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8</v>
      </c>
      <c r="B1" s="2" t="s">
        <v>1</v>
      </c>
    </row>
    <row r="2" spans="1:3">
      <c r="B2" s="2" t="s">
        <v>28</v>
      </c>
      <c r="C2" s="2" t="s">
        <v>29</v>
      </c>
    </row>
    <row r="3" spans="1:3">
      <c r="A3" s="3" t="s">
        <v>169</v>
      </c>
    </row>
    <row r="4" spans="1:3">
      <c r="A4" s="4" t="s">
        <v>170</v>
      </c>
      <c r="B4" s="7" t="n">
        <v>3.5</v>
      </c>
      <c r="C4" s="7"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8</v>
      </c>
      <c r="C1" s="2" t="s">
        <v>29</v>
      </c>
    </row>
    <row r="2" spans="1:3">
      <c r="A2" s="3" t="s">
        <v>650</v>
      </c>
    </row>
    <row r="3" spans="1:3">
      <c r="A3" s="4" t="s">
        <v>651</v>
      </c>
      <c r="B3" s="6" t="n">
        <v>-70</v>
      </c>
      <c r="C3" s="6" t="n">
        <v>-21</v>
      </c>
    </row>
    <row r="4" spans="1:3">
      <c r="A4" s="4" t="s">
        <v>652</v>
      </c>
      <c r="B4" s="5" t="n">
        <v>0</v>
      </c>
      <c r="C4" s="5" t="n">
        <v>0</v>
      </c>
    </row>
    <row r="5" spans="1:3">
      <c r="A5" s="4" t="s">
        <v>653</v>
      </c>
      <c r="B5" s="5" t="n">
        <v>-70</v>
      </c>
      <c r="C5" s="5" t="n">
        <v>-21</v>
      </c>
    </row>
    <row r="6" spans="1:3">
      <c r="A6" s="4" t="s">
        <v>654</v>
      </c>
    </row>
    <row r="7" spans="1:3">
      <c r="A7" s="3" t="s">
        <v>650</v>
      </c>
    </row>
    <row r="8" spans="1:3">
      <c r="A8" s="4" t="s">
        <v>651</v>
      </c>
      <c r="B8" s="5" t="n">
        <v>-99</v>
      </c>
      <c r="C8" s="5" t="n">
        <v>-73</v>
      </c>
    </row>
    <row r="9" spans="1:3">
      <c r="A9" s="4" t="s">
        <v>652</v>
      </c>
      <c r="B9" s="5" t="n">
        <v>47</v>
      </c>
      <c r="C9" s="5" t="n">
        <v>67</v>
      </c>
    </row>
    <row r="10" spans="1:3">
      <c r="A10" s="4" t="s">
        <v>653</v>
      </c>
      <c r="B10" s="5" t="n">
        <v>-52</v>
      </c>
      <c r="C10" s="5" t="n">
        <v>-6</v>
      </c>
    </row>
    <row r="11" spans="1:3">
      <c r="A11" s="4" t="s">
        <v>655</v>
      </c>
    </row>
    <row r="12" spans="1:3">
      <c r="A12" s="3" t="s">
        <v>650</v>
      </c>
    </row>
    <row r="13" spans="1:3">
      <c r="A13" s="4" t="s">
        <v>651</v>
      </c>
      <c r="B13" s="5" t="n">
        <v>-54</v>
      </c>
      <c r="C13" s="5" t="n">
        <v>-64</v>
      </c>
    </row>
    <row r="14" spans="1:3">
      <c r="A14" s="4" t="s">
        <v>652</v>
      </c>
      <c r="B14" s="5" t="n">
        <v>26</v>
      </c>
      <c r="C14" s="5" t="n">
        <v>48</v>
      </c>
    </row>
    <row r="15" spans="1:3">
      <c r="A15" s="4" t="s">
        <v>653</v>
      </c>
      <c r="B15" s="5" t="n">
        <v>-28</v>
      </c>
      <c r="C15" s="5" t="n">
        <v>-16</v>
      </c>
    </row>
    <row r="16" spans="1:3">
      <c r="A16" s="4" t="s">
        <v>656</v>
      </c>
    </row>
    <row r="17" spans="1:3">
      <c r="A17" s="3" t="s">
        <v>657</v>
      </c>
    </row>
    <row r="18" spans="1:3">
      <c r="A18" s="4" t="s">
        <v>651</v>
      </c>
      <c r="B18" s="5" t="n">
        <v>48</v>
      </c>
      <c r="C18" s="5" t="n">
        <v>65</v>
      </c>
    </row>
    <row r="19" spans="1:3">
      <c r="A19" s="4" t="s">
        <v>652</v>
      </c>
      <c r="B19" s="5" t="n">
        <v>-48</v>
      </c>
      <c r="C19" s="5" t="n">
        <v>-64</v>
      </c>
    </row>
    <row r="20" spans="1:3">
      <c r="A20" s="4" t="s">
        <v>653</v>
      </c>
      <c r="B20" s="5" t="n">
        <v>0</v>
      </c>
      <c r="C20" s="5" t="n">
        <v>1</v>
      </c>
    </row>
    <row r="21" spans="1:3">
      <c r="A21" s="4" t="s">
        <v>658</v>
      </c>
    </row>
    <row r="22" spans="1:3">
      <c r="A22" s="3" t="s">
        <v>657</v>
      </c>
    </row>
    <row r="23" spans="1:3">
      <c r="A23" s="4" t="s">
        <v>651</v>
      </c>
      <c r="B23" s="5" t="n">
        <v>35</v>
      </c>
      <c r="C23" s="5" t="n">
        <v>51</v>
      </c>
    </row>
    <row r="24" spans="1:3">
      <c r="A24" s="4" t="s">
        <v>652</v>
      </c>
      <c r="B24" s="5" t="n">
        <v>-25</v>
      </c>
      <c r="C24" s="5" t="n">
        <v>-51</v>
      </c>
    </row>
    <row r="25" spans="1:3">
      <c r="A25" s="4" t="s">
        <v>653</v>
      </c>
      <c r="B25" s="6" t="n">
        <v>10</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8</v>
      </c>
      <c r="C1" s="2" t="s">
        <v>29</v>
      </c>
    </row>
    <row r="2" spans="1:3">
      <c r="A2" s="4" t="s">
        <v>660</v>
      </c>
    </row>
    <row r="3" spans="1:3">
      <c r="A3" s="3" t="s">
        <v>604</v>
      </c>
    </row>
    <row r="4" spans="1:3">
      <c r="A4" s="4" t="s">
        <v>661</v>
      </c>
      <c r="B4" s="8" t="n">
        <v>0.22</v>
      </c>
      <c r="C4" s="8" t="n">
        <v>0.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02</v>
      </c>
    </row>
    <row r="2" spans="1:2">
      <c r="A2" s="4" t="s">
        <v>660</v>
      </c>
    </row>
    <row r="3" spans="1:2">
      <c r="A3" s="3" t="s">
        <v>604</v>
      </c>
    </row>
    <row r="4" spans="1:2">
      <c r="A4" s="4" t="s">
        <v>663</v>
      </c>
      <c r="B4"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4</v>
      </c>
      <c r="B1" s="2" t="s">
        <v>28</v>
      </c>
    </row>
    <row r="2" spans="1:2">
      <c r="A2" s="4" t="s">
        <v>338</v>
      </c>
    </row>
    <row r="3" spans="1:2">
      <c r="A3" s="3" t="s">
        <v>665</v>
      </c>
    </row>
    <row r="4" spans="1:2">
      <c r="A4" s="4" t="s">
        <v>666</v>
      </c>
      <c r="B4" s="4" t="s">
        <v>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02</v>
      </c>
    </row>
    <row r="2" spans="1:2">
      <c r="A2" s="4" t="s">
        <v>338</v>
      </c>
    </row>
    <row r="3" spans="1:2">
      <c r="A3" s="3" t="s">
        <v>665</v>
      </c>
    </row>
    <row r="4" spans="1:2">
      <c r="A4" s="4" t="s">
        <v>663</v>
      </c>
      <c r="B4"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02</v>
      </c>
    </row>
    <row r="2" spans="1:2">
      <c r="A2" s="3" t="s">
        <v>665</v>
      </c>
    </row>
    <row r="3" spans="1:2">
      <c r="A3" s="4" t="s">
        <v>670</v>
      </c>
      <c r="B3" s="6" t="n">
        <v>-428</v>
      </c>
    </row>
    <row r="4" spans="1:2">
      <c r="A4" s="4" t="s">
        <v>671</v>
      </c>
      <c r="B4" s="6" t="n">
        <v>5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72</v>
      </c>
      <c r="B1" s="2" t="s">
        <v>28</v>
      </c>
    </row>
    <row r="2" spans="1:2">
      <c r="A2" s="3" t="s">
        <v>665</v>
      </c>
    </row>
    <row r="3" spans="1:2">
      <c r="A3" s="4" t="s">
        <v>673</v>
      </c>
      <c r="B3" s="4" t="s">
        <v>6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8</v>
      </c>
      <c r="C1" s="2" t="s">
        <v>29</v>
      </c>
    </row>
    <row r="2" spans="1:3">
      <c r="A2" s="3" t="s">
        <v>676</v>
      </c>
    </row>
    <row r="3" spans="1:3">
      <c r="A3" s="4" t="s">
        <v>324</v>
      </c>
      <c r="B3" s="6" t="n">
        <v>3022</v>
      </c>
      <c r="C3" s="6" t="n">
        <v>2769</v>
      </c>
    </row>
    <row r="4" spans="1:3">
      <c r="A4" s="4" t="s">
        <v>677</v>
      </c>
    </row>
    <row r="5" spans="1:3">
      <c r="A5" s="3" t="s">
        <v>676</v>
      </c>
    </row>
    <row r="6" spans="1:3">
      <c r="A6" s="4" t="s">
        <v>324</v>
      </c>
      <c r="B6" s="5" t="n">
        <v>466</v>
      </c>
      <c r="C6" s="5" t="n">
        <v>412</v>
      </c>
    </row>
    <row r="7" spans="1:3">
      <c r="A7" s="4" t="s">
        <v>678</v>
      </c>
    </row>
    <row r="8" spans="1:3">
      <c r="A8" s="3" t="s">
        <v>676</v>
      </c>
    </row>
    <row r="9" spans="1:3">
      <c r="A9" s="4" t="s">
        <v>324</v>
      </c>
      <c r="B9" s="5" t="n">
        <v>2406</v>
      </c>
      <c r="C9" s="5" t="n">
        <v>2208</v>
      </c>
    </row>
    <row r="10" spans="1:3">
      <c r="A10" s="4" t="s">
        <v>679</v>
      </c>
    </row>
    <row r="11" spans="1:3">
      <c r="A11" s="3" t="s">
        <v>676</v>
      </c>
    </row>
    <row r="12" spans="1:3">
      <c r="A12" s="4" t="s">
        <v>324</v>
      </c>
      <c r="B12" s="5" t="n">
        <v>118</v>
      </c>
      <c r="C12" s="5" t="n">
        <v>121</v>
      </c>
    </row>
    <row r="13" spans="1:3">
      <c r="A13" s="4" t="s">
        <v>680</v>
      </c>
    </row>
    <row r="14" spans="1:3">
      <c r="A14" s="3" t="s">
        <v>676</v>
      </c>
    </row>
    <row r="15" spans="1:3">
      <c r="A15" s="4" t="s">
        <v>324</v>
      </c>
      <c r="B15" s="6" t="n">
        <v>32</v>
      </c>
      <c r="C15" s="6"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8</v>
      </c>
      <c r="C1" s="2" t="s">
        <v>29</v>
      </c>
    </row>
    <row r="2" spans="1:3">
      <c r="A2" s="3" t="s">
        <v>682</v>
      </c>
    </row>
    <row r="3" spans="1:3">
      <c r="A3" s="4" t="s">
        <v>683</v>
      </c>
      <c r="B3" s="6" t="n">
        <v>8892</v>
      </c>
    </row>
    <row r="4" spans="1:3">
      <c r="A4" s="4" t="s">
        <v>684</v>
      </c>
      <c r="B4" s="5" t="n">
        <v>62</v>
      </c>
      <c r="C4" s="6" t="n">
        <v>7</v>
      </c>
    </row>
    <row r="5" spans="1:3">
      <c r="A5" s="4" t="s">
        <v>685</v>
      </c>
      <c r="B5" s="5" t="n">
        <v>12101</v>
      </c>
    </row>
    <row r="6" spans="1:3">
      <c r="A6" s="4" t="s">
        <v>686</v>
      </c>
    </row>
    <row r="7" spans="1:3">
      <c r="A7" s="3" t="s">
        <v>682</v>
      </c>
    </row>
    <row r="8" spans="1:3">
      <c r="A8" s="4" t="s">
        <v>684</v>
      </c>
      <c r="B8" s="5" t="n">
        <v>10</v>
      </c>
    </row>
    <row r="9" spans="1:3">
      <c r="A9" s="4" t="s">
        <v>687</v>
      </c>
      <c r="B9" s="5" t="n">
        <v>10</v>
      </c>
    </row>
    <row r="10" spans="1:3">
      <c r="A10" s="4" t="s">
        <v>688</v>
      </c>
    </row>
    <row r="11" spans="1:3">
      <c r="A11" s="3" t="s">
        <v>682</v>
      </c>
    </row>
    <row r="12" spans="1:3">
      <c r="A12" s="4" t="s">
        <v>684</v>
      </c>
      <c r="B12" s="5" t="n">
        <v>80</v>
      </c>
    </row>
    <row r="13" spans="1:3">
      <c r="A13" s="4" t="s">
        <v>687</v>
      </c>
      <c r="B13" s="5" t="n">
        <v>80</v>
      </c>
    </row>
    <row r="14" spans="1:3">
      <c r="A14" s="4" t="s">
        <v>689</v>
      </c>
    </row>
    <row r="15" spans="1:3">
      <c r="A15" s="3" t="s">
        <v>682</v>
      </c>
    </row>
    <row r="16" spans="1:3">
      <c r="A16" s="4" t="s">
        <v>683</v>
      </c>
      <c r="B16" s="5" t="n">
        <v>867</v>
      </c>
    </row>
    <row r="17" spans="1:3">
      <c r="A17" s="4" t="s">
        <v>685</v>
      </c>
      <c r="B17" s="5" t="n">
        <v>867</v>
      </c>
    </row>
    <row r="18" spans="1:3">
      <c r="A18" s="4" t="s">
        <v>654</v>
      </c>
    </row>
    <row r="19" spans="1:3">
      <c r="A19" s="3" t="s">
        <v>682</v>
      </c>
    </row>
    <row r="20" spans="1:3">
      <c r="A20" s="4" t="s">
        <v>683</v>
      </c>
      <c r="B20" s="5" t="n">
        <v>3495</v>
      </c>
    </row>
    <row r="21" spans="1:3">
      <c r="A21" s="4" t="s">
        <v>685</v>
      </c>
      <c r="B21" s="5" t="n">
        <v>3495</v>
      </c>
    </row>
    <row r="22" spans="1:3">
      <c r="A22" s="4" t="s">
        <v>690</v>
      </c>
    </row>
    <row r="23" spans="1:3">
      <c r="A23" s="3" t="s">
        <v>682</v>
      </c>
    </row>
    <row r="24" spans="1:3">
      <c r="A24" s="4" t="s">
        <v>683</v>
      </c>
      <c r="B24" s="5" t="n">
        <v>11</v>
      </c>
    </row>
    <row r="25" spans="1:3">
      <c r="A25" s="4" t="s">
        <v>685</v>
      </c>
      <c r="B25" s="5" t="n">
        <v>11</v>
      </c>
    </row>
    <row r="26" spans="1:3">
      <c r="A26" s="4" t="s">
        <v>691</v>
      </c>
    </row>
    <row r="27" spans="1:3">
      <c r="A27" s="3" t="s">
        <v>682</v>
      </c>
    </row>
    <row r="28" spans="1:3">
      <c r="A28" s="4" t="s">
        <v>683</v>
      </c>
      <c r="B28" s="5" t="n">
        <v>4397</v>
      </c>
    </row>
    <row r="29" spans="1:3">
      <c r="A29" s="4" t="s">
        <v>685</v>
      </c>
      <c r="B29" s="5" t="n">
        <v>7606</v>
      </c>
    </row>
    <row r="30" spans="1:3">
      <c r="A30" s="4" t="s">
        <v>655</v>
      </c>
    </row>
    <row r="31" spans="1:3">
      <c r="A31" s="3" t="s">
        <v>682</v>
      </c>
    </row>
    <row r="32" spans="1:3">
      <c r="A32" s="4" t="s">
        <v>683</v>
      </c>
      <c r="B32" s="5" t="n">
        <v>32</v>
      </c>
    </row>
    <row r="33" spans="1:3">
      <c r="A33" s="4" t="s">
        <v>685</v>
      </c>
      <c r="B33" s="5" t="n">
        <v>32</v>
      </c>
    </row>
    <row r="34" spans="1:3">
      <c r="A34" s="4" t="s">
        <v>692</v>
      </c>
    </row>
    <row r="35" spans="1:3">
      <c r="A35" s="3" t="s">
        <v>682</v>
      </c>
    </row>
    <row r="36" spans="1:3">
      <c r="A36" s="4" t="s">
        <v>685</v>
      </c>
      <c r="B36" s="5" t="n">
        <v>4654</v>
      </c>
    </row>
    <row r="37" spans="1:3">
      <c r="A37" s="4" t="s">
        <v>693</v>
      </c>
    </row>
    <row r="38" spans="1:3">
      <c r="A38" s="3" t="s">
        <v>682</v>
      </c>
    </row>
    <row r="39" spans="1:3">
      <c r="A39" s="4" t="s">
        <v>687</v>
      </c>
      <c r="B39" s="5" t="n">
        <v>10</v>
      </c>
    </row>
    <row r="40" spans="1:3">
      <c r="A40" s="4" t="s">
        <v>694</v>
      </c>
    </row>
    <row r="41" spans="1:3">
      <c r="A41" s="3" t="s">
        <v>682</v>
      </c>
    </row>
    <row r="42" spans="1:3">
      <c r="A42" s="4" t="s">
        <v>687</v>
      </c>
      <c r="B42" s="5" t="n">
        <v>52</v>
      </c>
    </row>
    <row r="43" spans="1:3">
      <c r="A43" s="4" t="s">
        <v>695</v>
      </c>
    </row>
    <row r="44" spans="1:3">
      <c r="A44" s="3" t="s">
        <v>682</v>
      </c>
    </row>
    <row r="45" spans="1:3">
      <c r="A45" s="4" t="s">
        <v>685</v>
      </c>
      <c r="B45" s="5" t="n">
        <v>867</v>
      </c>
    </row>
    <row r="46" spans="1:3">
      <c r="A46" s="4" t="s">
        <v>696</v>
      </c>
    </row>
    <row r="47" spans="1:3">
      <c r="A47" s="3" t="s">
        <v>682</v>
      </c>
    </row>
    <row r="48" spans="1:3">
      <c r="A48" s="4" t="s">
        <v>685</v>
      </c>
      <c r="B48" s="5" t="n">
        <v>3495</v>
      </c>
    </row>
    <row r="49" spans="1:3">
      <c r="A49" s="4" t="s">
        <v>697</v>
      </c>
    </row>
    <row r="50" spans="1:3">
      <c r="A50" s="3" t="s">
        <v>682</v>
      </c>
    </row>
    <row r="51" spans="1:3">
      <c r="A51" s="4" t="s">
        <v>685</v>
      </c>
      <c r="B51" s="5" t="n">
        <v>11</v>
      </c>
    </row>
    <row r="52" spans="1:3">
      <c r="A52" s="4" t="s">
        <v>698</v>
      </c>
    </row>
    <row r="53" spans="1:3">
      <c r="A53" s="3" t="s">
        <v>682</v>
      </c>
    </row>
    <row r="54" spans="1:3">
      <c r="A54" s="4" t="s">
        <v>685</v>
      </c>
      <c r="B54" s="5" t="n">
        <v>219</v>
      </c>
    </row>
    <row r="55" spans="1:3">
      <c r="A55" s="4" t="s">
        <v>699</v>
      </c>
    </row>
    <row r="56" spans="1:3">
      <c r="A56" s="3" t="s">
        <v>682</v>
      </c>
    </row>
    <row r="57" spans="1:3">
      <c r="A57" s="4" t="s">
        <v>685</v>
      </c>
      <c r="B57" s="5" t="n">
        <v>0</v>
      </c>
    </row>
    <row r="58" spans="1:3">
      <c r="A58" s="4" t="s">
        <v>700</v>
      </c>
    </row>
    <row r="59" spans="1:3">
      <c r="A59" s="3" t="s">
        <v>682</v>
      </c>
    </row>
    <row r="60" spans="1:3">
      <c r="A60" s="4" t="s">
        <v>685</v>
      </c>
      <c r="B60" s="5" t="n">
        <v>915</v>
      </c>
    </row>
    <row r="61" spans="1:3">
      <c r="A61" s="4" t="s">
        <v>701</v>
      </c>
    </row>
    <row r="62" spans="1:3">
      <c r="A62" s="3" t="s">
        <v>682</v>
      </c>
    </row>
    <row r="63" spans="1:3">
      <c r="A63" s="4" t="s">
        <v>687</v>
      </c>
      <c r="B63" s="5" t="n">
        <v>0</v>
      </c>
    </row>
    <row r="64" spans="1:3">
      <c r="A64" s="4" t="s">
        <v>702</v>
      </c>
    </row>
    <row r="65" spans="1:3">
      <c r="A65" s="3" t="s">
        <v>682</v>
      </c>
    </row>
    <row r="66" spans="1:3">
      <c r="A66" s="4" t="s">
        <v>687</v>
      </c>
      <c r="B66" s="5" t="n">
        <v>28</v>
      </c>
    </row>
    <row r="67" spans="1:3">
      <c r="A67" s="4" t="s">
        <v>703</v>
      </c>
    </row>
    <row r="68" spans="1:3">
      <c r="A68" s="3" t="s">
        <v>682</v>
      </c>
    </row>
    <row r="69" spans="1:3">
      <c r="A69" s="4" t="s">
        <v>685</v>
      </c>
      <c r="B69" s="5" t="n">
        <v>0</v>
      </c>
    </row>
    <row r="70" spans="1:3">
      <c r="A70" s="4" t="s">
        <v>704</v>
      </c>
    </row>
    <row r="71" spans="1:3">
      <c r="A71" s="3" t="s">
        <v>682</v>
      </c>
    </row>
    <row r="72" spans="1:3">
      <c r="A72" s="4" t="s">
        <v>685</v>
      </c>
      <c r="B72" s="5" t="n">
        <v>0</v>
      </c>
    </row>
    <row r="73" spans="1:3">
      <c r="A73" s="4" t="s">
        <v>705</v>
      </c>
    </row>
    <row r="74" spans="1:3">
      <c r="A74" s="3" t="s">
        <v>682</v>
      </c>
    </row>
    <row r="75" spans="1:3">
      <c r="A75" s="4" t="s">
        <v>685</v>
      </c>
      <c r="B75" s="5" t="n">
        <v>0</v>
      </c>
    </row>
    <row r="76" spans="1:3">
      <c r="A76" s="4" t="s">
        <v>706</v>
      </c>
    </row>
    <row r="77" spans="1:3">
      <c r="A77" s="3" t="s">
        <v>682</v>
      </c>
    </row>
    <row r="78" spans="1:3">
      <c r="A78" s="4" t="s">
        <v>685</v>
      </c>
      <c r="B78" s="5" t="n">
        <v>868</v>
      </c>
    </row>
    <row r="79" spans="1:3">
      <c r="A79" s="4" t="s">
        <v>707</v>
      </c>
    </row>
    <row r="80" spans="1:3">
      <c r="A80" s="3" t="s">
        <v>682</v>
      </c>
    </row>
    <row r="81" spans="1:3">
      <c r="A81" s="4" t="s">
        <v>685</v>
      </c>
      <c r="B81" s="5" t="n">
        <v>19</v>
      </c>
    </row>
    <row r="82" spans="1:3">
      <c r="A82" s="4" t="s">
        <v>708</v>
      </c>
    </row>
    <row r="83" spans="1:3">
      <c r="A83" s="3" t="s">
        <v>682</v>
      </c>
    </row>
    <row r="84" spans="1:3">
      <c r="A84" s="4" t="s">
        <v>685</v>
      </c>
      <c r="B84" s="5" t="n">
        <v>867</v>
      </c>
    </row>
    <row r="85" spans="1:3">
      <c r="A85" s="4" t="s">
        <v>709</v>
      </c>
    </row>
    <row r="86" spans="1:3">
      <c r="A86" s="3" t="s">
        <v>682</v>
      </c>
    </row>
    <row r="87" spans="1:3">
      <c r="A87" s="4" t="s">
        <v>687</v>
      </c>
      <c r="B87" s="5" t="n">
        <v>0</v>
      </c>
    </row>
    <row r="88" spans="1:3">
      <c r="A88" s="4" t="s">
        <v>710</v>
      </c>
    </row>
    <row r="89" spans="1:3">
      <c r="A89" s="3" t="s">
        <v>682</v>
      </c>
    </row>
    <row r="90" spans="1:3">
      <c r="A90" s="4" t="s">
        <v>687</v>
      </c>
      <c r="B90" s="5" t="n">
        <v>0</v>
      </c>
    </row>
    <row r="91" spans="1:3">
      <c r="A91" s="4" t="s">
        <v>711</v>
      </c>
    </row>
    <row r="92" spans="1:3">
      <c r="A92" s="3" t="s">
        <v>682</v>
      </c>
    </row>
    <row r="93" spans="1:3">
      <c r="A93" s="4" t="s">
        <v>685</v>
      </c>
      <c r="B93" s="5" t="n">
        <v>0</v>
      </c>
    </row>
    <row r="94" spans="1:3">
      <c r="A94" s="4" t="s">
        <v>712</v>
      </c>
    </row>
    <row r="95" spans="1:3">
      <c r="A95" s="3" t="s">
        <v>682</v>
      </c>
    </row>
    <row r="96" spans="1:3">
      <c r="A96" s="4" t="s">
        <v>685</v>
      </c>
      <c r="B96" s="5" t="n">
        <v>0</v>
      </c>
    </row>
    <row r="97" spans="1:3">
      <c r="A97" s="4" t="s">
        <v>713</v>
      </c>
    </row>
    <row r="98" spans="1:3">
      <c r="A98" s="3" t="s">
        <v>682</v>
      </c>
    </row>
    <row r="99" spans="1:3">
      <c r="A99" s="4" t="s">
        <v>685</v>
      </c>
      <c r="B99" s="5" t="n">
        <v>0</v>
      </c>
    </row>
    <row r="100" spans="1:3">
      <c r="A100" s="4" t="s">
        <v>714</v>
      </c>
    </row>
    <row r="101" spans="1:3">
      <c r="A101" s="3" t="s">
        <v>682</v>
      </c>
    </row>
    <row r="102" spans="1:3">
      <c r="A102" s="4" t="s">
        <v>685</v>
      </c>
      <c r="B102" s="5" t="n">
        <v>862</v>
      </c>
    </row>
    <row r="103" spans="1:3">
      <c r="A103" s="4" t="s">
        <v>715</v>
      </c>
    </row>
    <row r="104" spans="1:3">
      <c r="A104" s="3" t="s">
        <v>682</v>
      </c>
    </row>
    <row r="105" spans="1:3">
      <c r="A105" s="4" t="s">
        <v>685</v>
      </c>
      <c r="B105" s="5" t="n">
        <v>5</v>
      </c>
    </row>
    <row r="106" spans="1:3">
      <c r="A106" s="4" t="s">
        <v>716</v>
      </c>
    </row>
    <row r="107" spans="1:3">
      <c r="A107" s="3" t="s">
        <v>682</v>
      </c>
    </row>
    <row r="108" spans="1:3">
      <c r="A108" s="4" t="s">
        <v>685</v>
      </c>
      <c r="B108" s="5" t="n">
        <v>5665</v>
      </c>
    </row>
    <row r="109" spans="1:3">
      <c r="A109" s="4" t="s">
        <v>717</v>
      </c>
    </row>
    <row r="110" spans="1:3">
      <c r="A110" s="3" t="s">
        <v>682</v>
      </c>
    </row>
    <row r="111" spans="1:3">
      <c r="A111" s="4" t="s">
        <v>687</v>
      </c>
      <c r="B111" s="5" t="n">
        <v>0</v>
      </c>
    </row>
    <row r="112" spans="1:3">
      <c r="A112" s="4" t="s">
        <v>718</v>
      </c>
    </row>
    <row r="113" spans="1:3">
      <c r="A113" s="3" t="s">
        <v>682</v>
      </c>
    </row>
    <row r="114" spans="1:3">
      <c r="A114" s="4" t="s">
        <v>687</v>
      </c>
      <c r="B114" s="5" t="n">
        <v>0</v>
      </c>
    </row>
    <row r="115" spans="1:3">
      <c r="A115" s="4" t="s">
        <v>719</v>
      </c>
    </row>
    <row r="116" spans="1:3">
      <c r="A116" s="3" t="s">
        <v>682</v>
      </c>
    </row>
    <row r="117" spans="1:3">
      <c r="A117" s="4" t="s">
        <v>685</v>
      </c>
      <c r="B117" s="5" t="n">
        <v>0</v>
      </c>
    </row>
    <row r="118" spans="1:3">
      <c r="A118" s="4" t="s">
        <v>720</v>
      </c>
    </row>
    <row r="119" spans="1:3">
      <c r="A119" s="3" t="s">
        <v>682</v>
      </c>
    </row>
    <row r="120" spans="1:3">
      <c r="A120" s="4" t="s">
        <v>685</v>
      </c>
      <c r="B120" s="5" t="n">
        <v>0</v>
      </c>
    </row>
    <row r="121" spans="1:3">
      <c r="A121" s="4" t="s">
        <v>721</v>
      </c>
    </row>
    <row r="122" spans="1:3">
      <c r="A122" s="3" t="s">
        <v>682</v>
      </c>
    </row>
    <row r="123" spans="1:3">
      <c r="A123" s="4" t="s">
        <v>685</v>
      </c>
      <c r="B123" s="5" t="n">
        <v>0</v>
      </c>
    </row>
    <row r="124" spans="1:3">
      <c r="A124" s="4" t="s">
        <v>722</v>
      </c>
    </row>
    <row r="125" spans="1:3">
      <c r="A125" s="3" t="s">
        <v>682</v>
      </c>
    </row>
    <row r="126" spans="1:3">
      <c r="A126" s="4" t="s">
        <v>685</v>
      </c>
      <c r="B126" s="5" t="n">
        <v>5657</v>
      </c>
    </row>
    <row r="127" spans="1:3">
      <c r="A127" s="4" t="s">
        <v>723</v>
      </c>
    </row>
    <row r="128" spans="1:3">
      <c r="A128" s="3" t="s">
        <v>682</v>
      </c>
    </row>
    <row r="129" spans="1:3">
      <c r="A129" s="4" t="s">
        <v>685</v>
      </c>
      <c r="B129" s="6"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8</v>
      </c>
      <c r="C2" s="2" t="s">
        <v>29</v>
      </c>
    </row>
    <row r="3" spans="1:3">
      <c r="A3" s="3" t="s">
        <v>725</v>
      </c>
    </row>
    <row r="4" spans="1:3">
      <c r="A4" s="4" t="s">
        <v>726</v>
      </c>
      <c r="B4" s="6" t="n">
        <v>-52</v>
      </c>
      <c r="C4" s="6" t="n">
        <v>-43</v>
      </c>
    </row>
    <row r="5" spans="1:3">
      <c r="A5" s="4" t="s">
        <v>727</v>
      </c>
      <c r="B5" s="5" t="n">
        <v>-1</v>
      </c>
      <c r="C5" s="5" t="n">
        <v>-36</v>
      </c>
    </row>
    <row r="6" spans="1:3">
      <c r="A6" s="4" t="s">
        <v>728</v>
      </c>
      <c r="B6" s="5" t="n">
        <v>-53</v>
      </c>
      <c r="C6" s="5" t="n">
        <v>-79</v>
      </c>
    </row>
    <row r="7" spans="1:3">
      <c r="A7" s="4" t="s">
        <v>686</v>
      </c>
    </row>
    <row r="8" spans="1:3">
      <c r="A8" s="3" t="s">
        <v>725</v>
      </c>
    </row>
    <row r="9" spans="1:3">
      <c r="A9" s="4" t="s">
        <v>726</v>
      </c>
      <c r="B9" s="5" t="n">
        <v>-4</v>
      </c>
      <c r="C9" s="5" t="n">
        <v>-9</v>
      </c>
    </row>
    <row r="10" spans="1:3">
      <c r="A10" s="4" t="s">
        <v>727</v>
      </c>
      <c r="B10" s="5" t="n">
        <v>-1</v>
      </c>
      <c r="C10" s="5" t="n">
        <v>-36</v>
      </c>
    </row>
    <row r="11" spans="1:3">
      <c r="A11" s="4" t="s">
        <v>728</v>
      </c>
      <c r="B11" s="5" t="n">
        <v>-5</v>
      </c>
      <c r="C11" s="5" t="n">
        <v>-45</v>
      </c>
    </row>
    <row r="12" spans="1:3">
      <c r="A12" s="4" t="s">
        <v>729</v>
      </c>
    </row>
    <row r="13" spans="1:3">
      <c r="A13" s="3" t="s">
        <v>725</v>
      </c>
    </row>
    <row r="14" spans="1:3">
      <c r="A14" s="4" t="s">
        <v>726</v>
      </c>
      <c r="B14" s="5" t="n">
        <v>0</v>
      </c>
      <c r="C14" s="5" t="n">
        <v>-4</v>
      </c>
    </row>
    <row r="15" spans="1:3">
      <c r="A15" s="4" t="s">
        <v>727</v>
      </c>
      <c r="B15" s="5" t="n">
        <v>-5</v>
      </c>
      <c r="C15" s="5" t="n">
        <v>1</v>
      </c>
    </row>
    <row r="16" spans="1:3">
      <c r="A16" s="4" t="s">
        <v>728</v>
      </c>
      <c r="B16" s="5" t="n">
        <v>-5</v>
      </c>
      <c r="C16" s="5" t="n">
        <v>-3</v>
      </c>
    </row>
    <row r="17" spans="1:3">
      <c r="A17" s="4" t="s">
        <v>730</v>
      </c>
    </row>
    <row r="18" spans="1:3">
      <c r="A18" s="3" t="s">
        <v>725</v>
      </c>
    </row>
    <row r="19" spans="1:3">
      <c r="A19" s="4" t="s">
        <v>726</v>
      </c>
      <c r="B19" s="5" t="n">
        <v>1</v>
      </c>
      <c r="C19" s="5" t="n">
        <v>2</v>
      </c>
    </row>
    <row r="20" spans="1:3">
      <c r="A20" s="4" t="s">
        <v>727</v>
      </c>
      <c r="B20" s="5" t="n">
        <v>0</v>
      </c>
      <c r="C20" s="5" t="n">
        <v>0</v>
      </c>
    </row>
    <row r="21" spans="1:3">
      <c r="A21" s="4" t="s">
        <v>728</v>
      </c>
      <c r="B21" s="5" t="n">
        <v>1</v>
      </c>
      <c r="C21" s="5" t="n">
        <v>2</v>
      </c>
    </row>
    <row r="22" spans="1:3">
      <c r="A22" s="4" t="s">
        <v>731</v>
      </c>
    </row>
    <row r="23" spans="1:3">
      <c r="A23" s="3" t="s">
        <v>725</v>
      </c>
    </row>
    <row r="24" spans="1:3">
      <c r="A24" s="4" t="s">
        <v>726</v>
      </c>
      <c r="B24" s="5" t="n">
        <v>-5</v>
      </c>
      <c r="C24" s="5" t="n">
        <v>-7</v>
      </c>
    </row>
    <row r="25" spans="1:3">
      <c r="A25" s="4" t="s">
        <v>727</v>
      </c>
      <c r="B25" s="5" t="n">
        <v>4</v>
      </c>
      <c r="C25" s="5" t="n">
        <v>-37</v>
      </c>
    </row>
    <row r="26" spans="1:3">
      <c r="A26" s="4" t="s">
        <v>728</v>
      </c>
      <c r="B26" s="5" t="n">
        <v>-1</v>
      </c>
      <c r="C26" s="5" t="n">
        <v>-44</v>
      </c>
    </row>
    <row r="27" spans="1:3">
      <c r="A27" s="4" t="s">
        <v>688</v>
      </c>
    </row>
    <row r="28" spans="1:3">
      <c r="A28" s="3" t="s">
        <v>725</v>
      </c>
    </row>
    <row r="29" spans="1:3">
      <c r="A29" s="4" t="s">
        <v>726</v>
      </c>
      <c r="B29" s="5" t="n">
        <v>-48</v>
      </c>
      <c r="C29" s="5" t="n">
        <v>-34</v>
      </c>
    </row>
    <row r="30" spans="1:3">
      <c r="A30" s="4" t="s">
        <v>727</v>
      </c>
      <c r="B30" s="5" t="n">
        <v>0</v>
      </c>
      <c r="C30" s="5" t="n">
        <v>0</v>
      </c>
    </row>
    <row r="31" spans="1:3">
      <c r="A31" s="4" t="s">
        <v>728</v>
      </c>
      <c r="B31" s="5" t="n">
        <v>-48</v>
      </c>
      <c r="C31" s="5" t="n">
        <v>-34</v>
      </c>
    </row>
    <row r="32" spans="1:3">
      <c r="A32" s="4" t="s">
        <v>732</v>
      </c>
    </row>
    <row r="33" spans="1:3">
      <c r="A33" s="3" t="s">
        <v>725</v>
      </c>
    </row>
    <row r="34" spans="1:3">
      <c r="A34" s="4" t="s">
        <v>726</v>
      </c>
      <c r="B34" s="5" t="n">
        <v>-48</v>
      </c>
      <c r="C34" s="5" t="n">
        <v>-34</v>
      </c>
    </row>
    <row r="35" spans="1:3">
      <c r="A35" s="4" t="s">
        <v>727</v>
      </c>
      <c r="B35" s="5" t="n">
        <v>0</v>
      </c>
      <c r="C35" s="5" t="n">
        <v>0</v>
      </c>
    </row>
    <row r="36" spans="1:3">
      <c r="A36" s="4" t="s">
        <v>728</v>
      </c>
      <c r="B36" s="6" t="n">
        <v>-48</v>
      </c>
      <c r="C36" s="6"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8</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3</v>
      </c>
      <c r="C1" s="2" t="s">
        <v>28</v>
      </c>
      <c r="D1" s="2" t="s">
        <v>29</v>
      </c>
      <c r="E1" s="2" t="s">
        <v>549</v>
      </c>
    </row>
    <row r="2" spans="1:5">
      <c r="A2" s="3" t="s">
        <v>734</v>
      </c>
    </row>
    <row r="3" spans="1:5">
      <c r="A3" s="4" t="s">
        <v>78</v>
      </c>
      <c r="C3" s="6" t="n">
        <v>466</v>
      </c>
      <c r="D3" s="6" t="n">
        <v>412</v>
      </c>
      <c r="E3" s="6" t="n">
        <v>515</v>
      </c>
    </row>
    <row r="4" spans="1:5">
      <c r="A4" s="4" t="s">
        <v>79</v>
      </c>
      <c r="C4" s="5" t="n">
        <v>2406</v>
      </c>
      <c r="D4" s="5" t="n">
        <v>2208</v>
      </c>
    </row>
    <row r="5" spans="1:5">
      <c r="A5" s="4" t="s">
        <v>735</v>
      </c>
      <c r="C5" s="5" t="n">
        <v>32</v>
      </c>
      <c r="D5" s="5" t="n">
        <v>28</v>
      </c>
    </row>
    <row r="6" spans="1:5">
      <c r="A6" s="4" t="s">
        <v>95</v>
      </c>
      <c r="C6" s="5" t="n">
        <v>5206</v>
      </c>
      <c r="D6" s="5" t="n">
        <v>4662</v>
      </c>
    </row>
    <row r="7" spans="1:5">
      <c r="A7" s="4" t="s">
        <v>97</v>
      </c>
      <c r="C7" s="5" t="n">
        <v>11</v>
      </c>
      <c r="D7" s="5" t="n">
        <v>110</v>
      </c>
    </row>
    <row r="8" spans="1:5">
      <c r="A8" s="4" t="s">
        <v>100</v>
      </c>
      <c r="B8" s="4" t="s">
        <v>101</v>
      </c>
      <c r="C8" s="5" t="n">
        <v>4397</v>
      </c>
      <c r="D8" s="5" t="n">
        <v>4398</v>
      </c>
    </row>
    <row r="9" spans="1:5">
      <c r="A9" s="4" t="s">
        <v>736</v>
      </c>
    </row>
    <row r="10" spans="1:5">
      <c r="A10" s="3" t="s">
        <v>734</v>
      </c>
    </row>
    <row r="11" spans="1:5">
      <c r="A11" s="4" t="s">
        <v>97</v>
      </c>
      <c r="B11" s="4" t="s">
        <v>497</v>
      </c>
      <c r="C11" s="5" t="n">
        <v>0</v>
      </c>
      <c r="D11" s="5" t="n">
        <v>100</v>
      </c>
    </row>
    <row r="12" spans="1:5">
      <c r="A12" s="4" t="s">
        <v>100</v>
      </c>
      <c r="B12" s="4" t="s">
        <v>497</v>
      </c>
      <c r="C12" s="5" t="n">
        <v>4376</v>
      </c>
      <c r="D12" s="5" t="n">
        <v>4373</v>
      </c>
    </row>
    <row r="13" spans="1:5">
      <c r="A13" s="4" t="s">
        <v>737</v>
      </c>
    </row>
    <row r="14" spans="1:5">
      <c r="A14" s="3" t="s">
        <v>734</v>
      </c>
    </row>
    <row r="15" spans="1:5">
      <c r="A15" s="4" t="s">
        <v>97</v>
      </c>
      <c r="B15" s="4" t="s">
        <v>497</v>
      </c>
      <c r="C15" s="5" t="n">
        <v>11</v>
      </c>
      <c r="D15" s="5" t="n">
        <v>10</v>
      </c>
    </row>
    <row r="16" spans="1:5">
      <c r="A16" s="4" t="s">
        <v>100</v>
      </c>
      <c r="B16" s="4" t="s">
        <v>497</v>
      </c>
      <c r="C16" s="5" t="n">
        <v>21</v>
      </c>
      <c r="D16" s="5" t="n">
        <v>25</v>
      </c>
    </row>
    <row r="17" spans="1:5">
      <c r="A17" s="4" t="s">
        <v>738</v>
      </c>
    </row>
    <row r="18" spans="1:5">
      <c r="A18" s="3" t="s">
        <v>734</v>
      </c>
    </row>
    <row r="19" spans="1:5">
      <c r="A19" s="4" t="s">
        <v>97</v>
      </c>
      <c r="B19" s="4" t="s">
        <v>497</v>
      </c>
      <c r="C19" s="5" t="n">
        <v>0</v>
      </c>
      <c r="D19" s="5" t="n">
        <v>0</v>
      </c>
    </row>
    <row r="20" spans="1:5">
      <c r="A20" s="4" t="s">
        <v>100</v>
      </c>
      <c r="B20" s="4" t="s">
        <v>497</v>
      </c>
      <c r="C20" s="5" t="n">
        <v>0</v>
      </c>
      <c r="D20" s="5" t="n">
        <v>0</v>
      </c>
    </row>
    <row r="21" spans="1:5">
      <c r="A21" s="4" t="s">
        <v>739</v>
      </c>
    </row>
    <row r="22" spans="1:5">
      <c r="A22" s="3" t="s">
        <v>734</v>
      </c>
    </row>
    <row r="23" spans="1:5">
      <c r="A23" s="4" t="s">
        <v>97</v>
      </c>
      <c r="B23" s="4" t="s">
        <v>497</v>
      </c>
      <c r="C23" s="5" t="n">
        <v>0</v>
      </c>
      <c r="D23" s="5" t="n">
        <v>0</v>
      </c>
    </row>
    <row r="24" spans="1:5">
      <c r="A24" s="4" t="s">
        <v>100</v>
      </c>
      <c r="B24" s="4" t="s">
        <v>497</v>
      </c>
      <c r="C24" s="5" t="n">
        <v>0</v>
      </c>
      <c r="D24" s="5" t="n">
        <v>0</v>
      </c>
    </row>
    <row r="25" spans="1:5">
      <c r="A25" s="4" t="s">
        <v>740</v>
      </c>
    </row>
    <row r="26" spans="1:5">
      <c r="A26" s="3" t="s">
        <v>734</v>
      </c>
    </row>
    <row r="27" spans="1:5">
      <c r="A27" s="4" t="s">
        <v>97</v>
      </c>
      <c r="B27" s="4" t="s">
        <v>497</v>
      </c>
      <c r="C27" s="5" t="n">
        <v>0</v>
      </c>
      <c r="D27" s="5" t="n">
        <v>101</v>
      </c>
    </row>
    <row r="28" spans="1:5">
      <c r="A28" s="4" t="s">
        <v>100</v>
      </c>
      <c r="B28" s="4" t="s">
        <v>497</v>
      </c>
      <c r="C28" s="5" t="n">
        <v>4909</v>
      </c>
      <c r="D28" s="5" t="n">
        <v>4600</v>
      </c>
    </row>
    <row r="29" spans="1:5">
      <c r="A29" s="4" t="s">
        <v>741</v>
      </c>
    </row>
    <row r="30" spans="1:5">
      <c r="A30" s="3" t="s">
        <v>734</v>
      </c>
    </row>
    <row r="31" spans="1:5">
      <c r="A31" s="4" t="s">
        <v>97</v>
      </c>
      <c r="B31" s="4" t="s">
        <v>497</v>
      </c>
      <c r="C31" s="5" t="n">
        <v>11</v>
      </c>
      <c r="D31" s="5" t="n">
        <v>10</v>
      </c>
    </row>
    <row r="32" spans="1:5">
      <c r="A32" s="4" t="s">
        <v>100</v>
      </c>
      <c r="B32" s="4" t="s">
        <v>497</v>
      </c>
      <c r="C32" s="5" t="n">
        <v>21</v>
      </c>
      <c r="D32" s="5" t="n">
        <v>25</v>
      </c>
    </row>
    <row r="33" spans="1:5">
      <c r="A33" s="4" t="s">
        <v>742</v>
      </c>
    </row>
    <row r="34" spans="1:5">
      <c r="A34" s="3" t="s">
        <v>734</v>
      </c>
    </row>
    <row r="35" spans="1:5">
      <c r="A35" s="4" t="s">
        <v>78</v>
      </c>
      <c r="C35" s="5" t="n">
        <v>466</v>
      </c>
      <c r="D35" s="5" t="n">
        <v>412</v>
      </c>
    </row>
    <row r="36" spans="1:5">
      <c r="A36" s="4" t="s">
        <v>743</v>
      </c>
    </row>
    <row r="37" spans="1:5">
      <c r="A37" s="3" t="s">
        <v>734</v>
      </c>
    </row>
    <row r="38" spans="1:5">
      <c r="A38" s="4" t="s">
        <v>79</v>
      </c>
      <c r="C38" s="5" t="n">
        <v>9</v>
      </c>
      <c r="D38" s="5" t="n">
        <v>2</v>
      </c>
    </row>
    <row r="39" spans="1:5">
      <c r="A39" s="4" t="s">
        <v>735</v>
      </c>
      <c r="C39" s="5" t="n">
        <v>10</v>
      </c>
      <c r="D39" s="5" t="n">
        <v>0</v>
      </c>
    </row>
    <row r="40" spans="1:5">
      <c r="A40" s="4" t="s">
        <v>95</v>
      </c>
      <c r="C40" s="5" t="n">
        <v>62</v>
      </c>
      <c r="D40" s="5" t="n">
        <v>7</v>
      </c>
    </row>
    <row r="41" spans="1:5">
      <c r="A41" s="4" t="s">
        <v>744</v>
      </c>
      <c r="C41" s="5" t="n">
        <v>28</v>
      </c>
      <c r="D41" s="5" t="n">
        <v>16</v>
      </c>
    </row>
    <row r="42" spans="1:5">
      <c r="A42" s="4" t="s">
        <v>745</v>
      </c>
    </row>
    <row r="43" spans="1:5">
      <c r="A43" s="3" t="s">
        <v>734</v>
      </c>
    </row>
    <row r="44" spans="1:5">
      <c r="A44" s="4" t="s">
        <v>746</v>
      </c>
      <c r="B44" s="4" t="s">
        <v>522</v>
      </c>
      <c r="C44" s="5" t="n">
        <v>118</v>
      </c>
      <c r="D44" s="5" t="n">
        <v>121</v>
      </c>
    </row>
    <row r="45" spans="1:5">
      <c r="A45" s="4" t="s">
        <v>747</v>
      </c>
    </row>
    <row r="46" spans="1:5">
      <c r="A46" s="3" t="s">
        <v>734</v>
      </c>
    </row>
    <row r="47" spans="1:5">
      <c r="A47" s="4" t="s">
        <v>78</v>
      </c>
      <c r="C47" s="5" t="n">
        <v>0</v>
      </c>
      <c r="D47" s="5" t="n">
        <v>0</v>
      </c>
    </row>
    <row r="48" spans="1:5">
      <c r="A48" s="4" t="s">
        <v>748</v>
      </c>
    </row>
    <row r="49" spans="1:5">
      <c r="A49" s="3" t="s">
        <v>734</v>
      </c>
    </row>
    <row r="50" spans="1:5">
      <c r="A50" s="4" t="s">
        <v>79</v>
      </c>
      <c r="C50" s="5" t="n">
        <v>0</v>
      </c>
      <c r="D50" s="5" t="n">
        <v>0</v>
      </c>
    </row>
    <row r="51" spans="1:5">
      <c r="A51" s="4" t="s">
        <v>735</v>
      </c>
      <c r="C51" s="5" t="n">
        <v>0</v>
      </c>
      <c r="D51" s="5" t="n">
        <v>0</v>
      </c>
    </row>
    <row r="52" spans="1:5">
      <c r="A52" s="4" t="s">
        <v>95</v>
      </c>
      <c r="C52" s="5" t="n">
        <v>0</v>
      </c>
      <c r="D52" s="5" t="n">
        <v>0</v>
      </c>
    </row>
    <row r="53" spans="1:5">
      <c r="A53" s="4" t="s">
        <v>744</v>
      </c>
      <c r="C53" s="5" t="n">
        <v>0</v>
      </c>
      <c r="D53" s="5" t="n">
        <v>0</v>
      </c>
    </row>
    <row r="54" spans="1:5">
      <c r="A54" s="4" t="s">
        <v>749</v>
      </c>
    </row>
    <row r="55" spans="1:5">
      <c r="A55" s="3" t="s">
        <v>734</v>
      </c>
    </row>
    <row r="56" spans="1:5">
      <c r="A56" s="4" t="s">
        <v>746</v>
      </c>
      <c r="B56" s="4" t="s">
        <v>522</v>
      </c>
      <c r="C56" s="5" t="n">
        <v>18</v>
      </c>
      <c r="D56" s="5" t="n">
        <v>22</v>
      </c>
    </row>
    <row r="57" spans="1:5">
      <c r="A57" s="4" t="s">
        <v>750</v>
      </c>
    </row>
    <row r="58" spans="1:5">
      <c r="A58" s="3" t="s">
        <v>734</v>
      </c>
    </row>
    <row r="59" spans="1:5">
      <c r="A59" s="4" t="s">
        <v>78</v>
      </c>
      <c r="C59" s="5" t="n">
        <v>466</v>
      </c>
      <c r="D59" s="5" t="n">
        <v>412</v>
      </c>
    </row>
    <row r="60" spans="1:5">
      <c r="A60" s="4" t="s">
        <v>751</v>
      </c>
    </row>
    <row r="61" spans="1:5">
      <c r="A61" s="3" t="s">
        <v>734</v>
      </c>
    </row>
    <row r="62" spans="1:5">
      <c r="A62" s="4" t="s">
        <v>79</v>
      </c>
      <c r="C62" s="5" t="n">
        <v>9</v>
      </c>
      <c r="D62" s="5" t="n">
        <v>2</v>
      </c>
    </row>
    <row r="63" spans="1:5">
      <c r="A63" s="4" t="s">
        <v>735</v>
      </c>
      <c r="C63" s="5" t="n">
        <v>10</v>
      </c>
      <c r="D63" s="5" t="n">
        <v>0</v>
      </c>
    </row>
    <row r="64" spans="1:5">
      <c r="A64" s="4" t="s">
        <v>95</v>
      </c>
      <c r="C64" s="5" t="n">
        <v>62</v>
      </c>
      <c r="D64" s="5" t="n">
        <v>7</v>
      </c>
    </row>
    <row r="65" spans="1:5">
      <c r="A65" s="4" t="s">
        <v>744</v>
      </c>
      <c r="C65" s="5" t="n">
        <v>28</v>
      </c>
      <c r="D65" s="5" t="n">
        <v>16</v>
      </c>
    </row>
    <row r="66" spans="1:5">
      <c r="A66" s="4" t="s">
        <v>752</v>
      </c>
    </row>
    <row r="67" spans="1:5">
      <c r="A67" s="3" t="s">
        <v>734</v>
      </c>
    </row>
    <row r="68" spans="1:5">
      <c r="A68" s="4" t="s">
        <v>746</v>
      </c>
      <c r="B68" s="4" t="s">
        <v>522</v>
      </c>
      <c r="C68" s="6" t="n">
        <v>100</v>
      </c>
      <c r="D68" s="6" t="n">
        <v>99</v>
      </c>
    </row>
    <row r="69" spans="1:5"/>
    <row r="70" spans="1:5">
      <c r="A70" s="4" t="s">
        <v>101</v>
      </c>
      <c r="B70" s="4" t="s">
        <v>113</v>
      </c>
    </row>
    <row r="71" spans="1:5">
      <c r="A71" s="4" t="s">
        <v>497</v>
      </c>
      <c r="B71" s="4" t="s">
        <v>753</v>
      </c>
    </row>
    <row r="72" spans="1:5">
      <c r="A72" s="4" t="s">
        <v>522</v>
      </c>
      <c r="B72" s="4" t="s">
        <v>754</v>
      </c>
    </row>
  </sheetData>
  <mergeCells count="5">
    <mergeCell ref="A1:B1"/>
    <mergeCell ref="A69:D69"/>
    <mergeCell ref="B70:D70"/>
    <mergeCell ref="B71:D71"/>
    <mergeCell ref="B72:D7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8</v>
      </c>
      <c r="C1" s="2" t="s">
        <v>29</v>
      </c>
    </row>
    <row r="2" spans="1:3">
      <c r="A2" s="4" t="s">
        <v>756</v>
      </c>
    </row>
    <row r="3" spans="1:3">
      <c r="A3" s="3" t="s">
        <v>665</v>
      </c>
    </row>
    <row r="4" spans="1:3">
      <c r="A4" s="4" t="s">
        <v>757</v>
      </c>
      <c r="B4" s="4" t="s">
        <v>758</v>
      </c>
      <c r="C4" s="4" t="s">
        <v>7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9</v>
      </c>
      <c r="B1" s="2" t="s">
        <v>1</v>
      </c>
    </row>
    <row r="2" spans="1:3">
      <c r="B2" s="2" t="s">
        <v>28</v>
      </c>
      <c r="C2" s="2" t="s">
        <v>29</v>
      </c>
    </row>
    <row r="3" spans="1:3">
      <c r="A3" s="3" t="s">
        <v>186</v>
      </c>
    </row>
    <row r="4" spans="1:3">
      <c r="A4" s="4" t="s">
        <v>760</v>
      </c>
      <c r="B4" s="6" t="n">
        <v>-5</v>
      </c>
      <c r="C4" s="6" t="n">
        <v>7</v>
      </c>
    </row>
    <row r="5" spans="1:3">
      <c r="A5" s="4" t="s">
        <v>761</v>
      </c>
      <c r="B5" s="5" t="n">
        <v>11144</v>
      </c>
      <c r="C5" s="5" t="n">
        <v>10726</v>
      </c>
    </row>
    <row r="6" spans="1:3">
      <c r="A6" s="4" t="s">
        <v>762</v>
      </c>
      <c r="B6" s="5" t="n">
        <v>-1244</v>
      </c>
      <c r="C6" s="5" t="n">
        <v>-1195</v>
      </c>
    </row>
    <row r="7" spans="1:3">
      <c r="A7" s="4" t="s">
        <v>763</v>
      </c>
      <c r="B7" s="5" t="n">
        <v>543</v>
      </c>
      <c r="C7" s="5" t="n">
        <v>588</v>
      </c>
    </row>
    <row r="8" spans="1:3">
      <c r="A8" s="4" t="s">
        <v>764</v>
      </c>
      <c r="B8" s="5" t="n">
        <v>1349</v>
      </c>
      <c r="C8" s="5" t="n">
        <v>1275</v>
      </c>
    </row>
    <row r="9" spans="1:3">
      <c r="A9" s="4" t="s">
        <v>102</v>
      </c>
      <c r="B9" s="5" t="n">
        <v>55</v>
      </c>
      <c r="C9" s="5" t="n">
        <v>54</v>
      </c>
    </row>
    <row r="10" spans="1:3">
      <c r="A10" s="4" t="s">
        <v>37</v>
      </c>
      <c r="B10" s="5" t="n">
        <v>69</v>
      </c>
      <c r="C10" s="5" t="n">
        <v>55</v>
      </c>
    </row>
    <row r="11" spans="1:3">
      <c r="A11" s="4" t="s">
        <v>392</v>
      </c>
      <c r="B11" s="5" t="n">
        <v>420</v>
      </c>
      <c r="C11" s="5" t="n">
        <v>385</v>
      </c>
    </row>
    <row r="12" spans="1:3">
      <c r="A12" s="4" t="s">
        <v>765</v>
      </c>
      <c r="B12" s="5" t="n">
        <v>110</v>
      </c>
      <c r="C12" s="5" t="n">
        <v>108</v>
      </c>
    </row>
    <row r="13" spans="1:3">
      <c r="A13" s="4" t="s">
        <v>766</v>
      </c>
      <c r="B13" s="5" t="n">
        <v>211</v>
      </c>
      <c r="C13" s="5" t="n">
        <v>197</v>
      </c>
    </row>
    <row r="14" spans="1:3">
      <c r="A14" s="4" t="s">
        <v>122</v>
      </c>
      <c r="B14" s="5" t="n">
        <v>18</v>
      </c>
      <c r="C14" s="5" t="n">
        <v>86</v>
      </c>
    </row>
    <row r="15" spans="1:3">
      <c r="A15" s="4" t="s">
        <v>767</v>
      </c>
      <c r="B15" s="5" t="n">
        <v>12670</v>
      </c>
      <c r="C15" s="5" t="n">
        <v>12286</v>
      </c>
    </row>
    <row r="16" spans="1:3">
      <c r="A16" s="3" t="s">
        <v>768</v>
      </c>
    </row>
    <row r="17" spans="1:3">
      <c r="A17" s="4" t="s">
        <v>32</v>
      </c>
      <c r="B17" s="5" t="n">
        <v>10340</v>
      </c>
      <c r="C17" s="5" t="n">
        <v>10078</v>
      </c>
    </row>
    <row r="18" spans="1:3">
      <c r="A18" s="4" t="s">
        <v>769</v>
      </c>
      <c r="B18" s="5" t="n">
        <v>2014</v>
      </c>
      <c r="C18" s="5" t="n">
        <v>1913</v>
      </c>
    </row>
    <row r="19" spans="1:3">
      <c r="A19" s="4" t="s">
        <v>770</v>
      </c>
      <c r="B19" s="5" t="n">
        <v>247</v>
      </c>
      <c r="C19" s="5" t="n">
        <v>240</v>
      </c>
    </row>
    <row r="20" spans="1:3">
      <c r="A20" s="4" t="s">
        <v>37</v>
      </c>
      <c r="B20" s="5" t="n">
        <v>69</v>
      </c>
      <c r="C20" s="5" t="n">
        <v>55</v>
      </c>
    </row>
    <row r="21" spans="1:3">
      <c r="A21" s="4" t="s">
        <v>767</v>
      </c>
      <c r="B21" s="6" t="n">
        <v>12670</v>
      </c>
      <c r="C21" s="6" t="n">
        <v>122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8</v>
      </c>
      <c r="C2" s="2" t="s">
        <v>29</v>
      </c>
    </row>
    <row r="3" spans="1:3">
      <c r="A3" s="3" t="s">
        <v>772</v>
      </c>
    </row>
    <row r="4" spans="1:3">
      <c r="A4" s="4" t="s">
        <v>773</v>
      </c>
      <c r="B4" s="6" t="n">
        <v>14</v>
      </c>
      <c r="C4" s="6" t="n">
        <v>13</v>
      </c>
    </row>
    <row r="5" spans="1:3">
      <c r="A5" s="4" t="s">
        <v>120</v>
      </c>
      <c r="B5" s="5" t="n">
        <v>-59</v>
      </c>
      <c r="C5" s="5" t="n">
        <v>-66</v>
      </c>
    </row>
    <row r="6" spans="1:3">
      <c r="A6" s="4" t="s">
        <v>774</v>
      </c>
      <c r="B6" s="5" t="n">
        <v>0</v>
      </c>
      <c r="C6" s="5" t="n">
        <v>15</v>
      </c>
    </row>
    <row r="7" spans="1:3">
      <c r="A7" s="4" t="s">
        <v>775</v>
      </c>
      <c r="B7" s="5" t="n">
        <v>18</v>
      </c>
      <c r="C7" s="5" t="n">
        <v>10</v>
      </c>
    </row>
    <row r="8" spans="1:3">
      <c r="A8" s="4" t="s">
        <v>776</v>
      </c>
      <c r="B8" s="5" t="n">
        <v>29</v>
      </c>
      <c r="C8" s="5" t="n">
        <v>35</v>
      </c>
    </row>
    <row r="9" spans="1:3">
      <c r="A9" s="4" t="s">
        <v>777</v>
      </c>
      <c r="B9" s="5" t="n">
        <v>13</v>
      </c>
      <c r="C9" s="5" t="n">
        <v>12</v>
      </c>
    </row>
    <row r="10" spans="1:3">
      <c r="A10" s="4" t="s">
        <v>778</v>
      </c>
      <c r="B10" s="5" t="n">
        <v>94</v>
      </c>
      <c r="C10" s="5" t="n">
        <v>31</v>
      </c>
    </row>
    <row r="11" spans="1:3">
      <c r="A11" s="4" t="s">
        <v>122</v>
      </c>
      <c r="B11" s="5" t="n">
        <v>10</v>
      </c>
      <c r="C11" s="5" t="n">
        <v>97</v>
      </c>
    </row>
    <row r="12" spans="1:3">
      <c r="A12" s="4" t="s">
        <v>39</v>
      </c>
      <c r="B12" s="6" t="n">
        <v>119</v>
      </c>
      <c r="C12" s="6" t="n">
        <v>1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8</v>
      </c>
      <c r="C2" s="2" t="s">
        <v>29</v>
      </c>
    </row>
    <row r="3" spans="1:3">
      <c r="A3" s="3" t="s">
        <v>780</v>
      </c>
    </row>
    <row r="4" spans="1:3">
      <c r="A4" s="4" t="s">
        <v>781</v>
      </c>
      <c r="B4" s="6" t="n">
        <v>222</v>
      </c>
      <c r="C4" s="6" t="n">
        <v>228</v>
      </c>
    </row>
    <row r="5" spans="1:3">
      <c r="A5" s="4" t="s">
        <v>782</v>
      </c>
      <c r="B5" s="5" t="n">
        <v>12</v>
      </c>
      <c r="C5" s="5" t="n">
        <v>24</v>
      </c>
    </row>
    <row r="6" spans="1:3">
      <c r="A6" s="4" t="s">
        <v>41</v>
      </c>
      <c r="B6" s="6" t="n">
        <v>210</v>
      </c>
      <c r="C6" s="6" t="n">
        <v>2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8</v>
      </c>
      <c r="C2" s="2" t="s">
        <v>29</v>
      </c>
    </row>
    <row r="3" spans="1:3">
      <c r="A3" s="3" t="s">
        <v>189</v>
      </c>
    </row>
    <row r="4" spans="1:3">
      <c r="A4" s="4" t="s">
        <v>784</v>
      </c>
      <c r="B4" s="4" t="s">
        <v>785</v>
      </c>
      <c r="C4" s="4" t="s">
        <v>7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6</v>
      </c>
      <c r="B1" s="2" t="s">
        <v>1</v>
      </c>
    </row>
    <row r="2" spans="1:3">
      <c r="B2" s="2" t="s">
        <v>28</v>
      </c>
      <c r="C2" s="2" t="s">
        <v>29</v>
      </c>
    </row>
    <row r="3" spans="1:3">
      <c r="A3" s="3" t="s">
        <v>189</v>
      </c>
    </row>
    <row r="4" spans="1:3">
      <c r="A4" s="4" t="s">
        <v>787</v>
      </c>
      <c r="B4" s="6" t="n">
        <v>8</v>
      </c>
      <c r="C4" s="6" t="n">
        <v>7</v>
      </c>
    </row>
    <row r="5" spans="1:3">
      <c r="A5" s="4" t="s">
        <v>788</v>
      </c>
      <c r="B5" s="5" t="n">
        <v>35</v>
      </c>
      <c r="C5" s="5" t="n">
        <v>32</v>
      </c>
    </row>
    <row r="6" spans="1:3">
      <c r="A6" s="4" t="s">
        <v>789</v>
      </c>
      <c r="B6" s="5" t="n">
        <v>58</v>
      </c>
      <c r="C6" s="5" t="n">
        <v>35</v>
      </c>
    </row>
    <row r="7" spans="1:3">
      <c r="A7" s="4" t="s">
        <v>790</v>
      </c>
      <c r="B7" s="6" t="n">
        <v>101</v>
      </c>
      <c r="C7" s="6" t="n">
        <v>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791</v>
      </c>
      <c r="C1" s="2" t="s">
        <v>1</v>
      </c>
    </row>
    <row r="2" spans="1:4">
      <c r="C2" s="2" t="s">
        <v>28</v>
      </c>
      <c r="D2" s="2" t="s">
        <v>29</v>
      </c>
    </row>
    <row r="3" spans="1:4">
      <c r="A3" s="3" t="s">
        <v>192</v>
      </c>
    </row>
    <row r="4" spans="1:4">
      <c r="A4" s="4" t="s">
        <v>792</v>
      </c>
      <c r="C4" s="6" t="n">
        <v>90</v>
      </c>
      <c r="D4" s="6" t="n">
        <v>196</v>
      </c>
    </row>
    <row r="5" spans="1:4">
      <c r="A5" s="4" t="s">
        <v>793</v>
      </c>
      <c r="C5" s="5" t="n">
        <v>-4</v>
      </c>
    </row>
    <row r="6" spans="1:4">
      <c r="A6" s="4" t="s">
        <v>794</v>
      </c>
      <c r="C6" s="5" t="n">
        <v>-32</v>
      </c>
      <c r="D6" s="5" t="n">
        <v>0</v>
      </c>
    </row>
    <row r="7" spans="1:4">
      <c r="A7" s="4" t="s">
        <v>795</v>
      </c>
      <c r="C7" s="5" t="n">
        <v>54</v>
      </c>
      <c r="D7" s="5" t="n">
        <v>196</v>
      </c>
    </row>
    <row r="8" spans="1:4">
      <c r="A8" s="4" t="s">
        <v>796</v>
      </c>
      <c r="C8" s="5" t="n">
        <v>160</v>
      </c>
      <c r="D8" s="5" t="n">
        <v>37</v>
      </c>
    </row>
    <row r="9" spans="1:4">
      <c r="A9" s="4" t="s">
        <v>797</v>
      </c>
      <c r="B9" s="4" t="s">
        <v>101</v>
      </c>
      <c r="C9" s="5" t="n">
        <v>-11</v>
      </c>
      <c r="D9" s="5" t="n">
        <v>0</v>
      </c>
    </row>
    <row r="10" spans="1:4">
      <c r="A10" s="4" t="s">
        <v>793</v>
      </c>
      <c r="C10" s="5" t="n">
        <v>0</v>
      </c>
      <c r="D10" s="5" t="n">
        <v>-5</v>
      </c>
    </row>
    <row r="11" spans="1:4">
      <c r="A11" s="4" t="s">
        <v>64</v>
      </c>
      <c r="C11" s="5" t="n">
        <v>149</v>
      </c>
      <c r="D11" s="5" t="n">
        <v>32</v>
      </c>
    </row>
    <row r="12" spans="1:4">
      <c r="A12" s="4" t="s">
        <v>44</v>
      </c>
      <c r="C12" s="6" t="n">
        <v>203</v>
      </c>
      <c r="D12" s="6" t="n">
        <v>228</v>
      </c>
    </row>
    <row r="13" spans="1:4"/>
    <row r="14" spans="1:4">
      <c r="A14" s="4" t="s">
        <v>101</v>
      </c>
      <c r="B14" s="4" t="s">
        <v>798</v>
      </c>
    </row>
  </sheetData>
  <mergeCells count="4">
    <mergeCell ref="A1:B2"/>
    <mergeCell ref="C1:D1"/>
    <mergeCell ref="A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8</v>
      </c>
      <c r="C2" s="2" t="s">
        <v>29</v>
      </c>
    </row>
    <row r="3" spans="1:3">
      <c r="A3" s="3" t="s">
        <v>800</v>
      </c>
    </row>
    <row r="4" spans="1:3">
      <c r="A4" s="4" t="s">
        <v>43</v>
      </c>
      <c r="B4" s="6" t="n">
        <v>705</v>
      </c>
      <c r="C4" s="6" t="n">
        <v>812</v>
      </c>
    </row>
    <row r="5" spans="1:3">
      <c r="A5" s="4" t="s">
        <v>801</v>
      </c>
      <c r="B5" s="4" t="s">
        <v>802</v>
      </c>
      <c r="C5" s="4" t="s">
        <v>802</v>
      </c>
    </row>
    <row r="6" spans="1:3">
      <c r="A6" s="4" t="s">
        <v>803</v>
      </c>
      <c r="B6" s="6" t="n">
        <v>190</v>
      </c>
      <c r="C6" s="6" t="n">
        <v>219</v>
      </c>
    </row>
    <row r="7" spans="1:3">
      <c r="A7" s="4" t="s">
        <v>804</v>
      </c>
      <c r="B7" s="5" t="n">
        <v>11</v>
      </c>
      <c r="C7" s="5" t="n">
        <v>9</v>
      </c>
    </row>
    <row r="8" spans="1:3">
      <c r="A8" s="4" t="s">
        <v>805</v>
      </c>
      <c r="B8" s="5" t="n">
        <v>-14</v>
      </c>
      <c r="C8" s="5" t="n">
        <v>5</v>
      </c>
    </row>
    <row r="9" spans="1:3">
      <c r="A9" s="4" t="s">
        <v>492</v>
      </c>
      <c r="B9" s="5" t="n">
        <v>-9</v>
      </c>
      <c r="C9" s="5" t="n">
        <v>-15</v>
      </c>
    </row>
    <row r="10" spans="1:3">
      <c r="A10" s="4" t="s">
        <v>806</v>
      </c>
      <c r="B10" s="5" t="n">
        <v>9</v>
      </c>
      <c r="C10" s="5" t="n">
        <v>0</v>
      </c>
    </row>
    <row r="11" spans="1:3">
      <c r="A11" s="4" t="s">
        <v>793</v>
      </c>
      <c r="B11" s="5" t="n">
        <v>-4</v>
      </c>
    </row>
    <row r="12" spans="1:3">
      <c r="A12" s="4" t="s">
        <v>793</v>
      </c>
      <c r="B12" s="5" t="n">
        <v>0</v>
      </c>
      <c r="C12" s="5" t="n">
        <v>-5</v>
      </c>
    </row>
    <row r="13" spans="1:3">
      <c r="A13" s="4" t="s">
        <v>122</v>
      </c>
      <c r="B13" s="5" t="n">
        <v>20</v>
      </c>
      <c r="C13" s="5" t="n">
        <v>15</v>
      </c>
    </row>
    <row r="14" spans="1:3">
      <c r="A14" s="4" t="s">
        <v>44</v>
      </c>
      <c r="B14" s="5" t="n">
        <v>203</v>
      </c>
      <c r="C14" s="5" t="n">
        <v>228</v>
      </c>
    </row>
    <row r="15" spans="1:3">
      <c r="A15" s="3" t="s">
        <v>807</v>
      </c>
    </row>
    <row r="16" spans="1:3">
      <c r="A16" s="4" t="s">
        <v>795</v>
      </c>
      <c r="B16" s="5" t="n">
        <v>54</v>
      </c>
      <c r="C16" s="5" t="n">
        <v>196</v>
      </c>
    </row>
    <row r="17" spans="1:3">
      <c r="A17" s="3" t="s">
        <v>808</v>
      </c>
    </row>
    <row r="18" spans="1:3">
      <c r="A18" s="4" t="s">
        <v>64</v>
      </c>
      <c r="B18" s="5" t="n">
        <v>149</v>
      </c>
      <c r="C18" s="5" t="n">
        <v>32</v>
      </c>
    </row>
    <row r="19" spans="1:3">
      <c r="A19" s="4" t="s">
        <v>44</v>
      </c>
      <c r="B19" s="5" t="n">
        <v>203</v>
      </c>
      <c r="C19" s="5" t="n">
        <v>228</v>
      </c>
    </row>
    <row r="20" spans="1:3">
      <c r="A20" s="4" t="s">
        <v>541</v>
      </c>
    </row>
    <row r="21" spans="1:3">
      <c r="A21" s="3" t="s">
        <v>800</v>
      </c>
    </row>
    <row r="22" spans="1:3">
      <c r="A22" s="4" t="s">
        <v>43</v>
      </c>
      <c r="B22" s="5" t="n">
        <v>16</v>
      </c>
      <c r="C22" s="5" t="n">
        <v>79</v>
      </c>
    </row>
    <row r="23" spans="1:3">
      <c r="A23" s="3" t="s">
        <v>807</v>
      </c>
    </row>
    <row r="24" spans="1:3">
      <c r="A24" s="4" t="s">
        <v>795</v>
      </c>
      <c r="B24" s="5" t="n">
        <v>-11</v>
      </c>
      <c r="C24" s="5" t="n">
        <v>23</v>
      </c>
    </row>
    <row r="25" spans="1:3">
      <c r="A25" s="3" t="s">
        <v>808</v>
      </c>
    </row>
    <row r="26" spans="1:3">
      <c r="A26" s="4" t="s">
        <v>64</v>
      </c>
      <c r="B26" s="5" t="n">
        <v>27</v>
      </c>
      <c r="C26" s="5" t="n">
        <v>7</v>
      </c>
    </row>
    <row r="27" spans="1:3">
      <c r="A27" s="4" t="s">
        <v>809</v>
      </c>
    </row>
    <row r="28" spans="1:3">
      <c r="A28" s="3" t="s">
        <v>800</v>
      </c>
    </row>
    <row r="29" spans="1:3">
      <c r="A29" s="4" t="s">
        <v>43</v>
      </c>
      <c r="B29" s="5" t="n">
        <v>689</v>
      </c>
      <c r="C29" s="5" t="n">
        <v>733</v>
      </c>
    </row>
    <row r="30" spans="1:3">
      <c r="A30" s="3" t="s">
        <v>807</v>
      </c>
    </row>
    <row r="31" spans="1:3">
      <c r="A31" s="4" t="s">
        <v>795</v>
      </c>
      <c r="B31" s="5" t="n">
        <v>65</v>
      </c>
      <c r="C31" s="5" t="n">
        <v>173</v>
      </c>
    </row>
    <row r="32" spans="1:3">
      <c r="A32" s="3" t="s">
        <v>808</v>
      </c>
    </row>
    <row r="33" spans="1:3">
      <c r="A33" s="4" t="s">
        <v>64</v>
      </c>
      <c r="B33" s="6" t="n">
        <v>122</v>
      </c>
      <c r="C33" s="6" t="n">
        <v>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0</v>
      </c>
      <c r="C1" s="2" t="s">
        <v>1</v>
      </c>
    </row>
    <row r="2" spans="1:4">
      <c r="C2" s="2" t="s">
        <v>28</v>
      </c>
      <c r="D2" s="2" t="s">
        <v>29</v>
      </c>
    </row>
    <row r="3" spans="1:4">
      <c r="A3" s="3" t="s">
        <v>811</v>
      </c>
    </row>
    <row r="4" spans="1:4">
      <c r="A4" s="4" t="s">
        <v>812</v>
      </c>
      <c r="C4" s="6" t="n">
        <v>388</v>
      </c>
      <c r="D4" s="6" t="n">
        <v>374</v>
      </c>
    </row>
    <row r="5" spans="1:4">
      <c r="A5" s="4" t="s">
        <v>813</v>
      </c>
      <c r="C5" s="5" t="n">
        <v>13</v>
      </c>
      <c r="D5" s="5" t="n">
        <v>27</v>
      </c>
    </row>
    <row r="6" spans="1:4">
      <c r="A6" s="4" t="s">
        <v>814</v>
      </c>
      <c r="C6" s="5" t="n">
        <v>1</v>
      </c>
      <c r="D6" s="5" t="n">
        <v>17</v>
      </c>
    </row>
    <row r="7" spans="1:4">
      <c r="A7" s="4" t="s">
        <v>91</v>
      </c>
      <c r="C7" s="5" t="n">
        <v>-85</v>
      </c>
      <c r="D7" s="5" t="n">
        <v>-34</v>
      </c>
    </row>
    <row r="8" spans="1:4">
      <c r="A8" s="4" t="s">
        <v>105</v>
      </c>
      <c r="C8" s="5" t="n">
        <v>473</v>
      </c>
      <c r="D8" s="5" t="n">
        <v>408</v>
      </c>
    </row>
    <row r="9" spans="1:4">
      <c r="A9" s="4" t="s">
        <v>815</v>
      </c>
    </row>
    <row r="10" spans="1:4">
      <c r="A10" s="3" t="s">
        <v>811</v>
      </c>
    </row>
    <row r="11" spans="1:4">
      <c r="A11" s="4" t="s">
        <v>812</v>
      </c>
      <c r="C11" s="5" t="n">
        <v>-149</v>
      </c>
      <c r="D11" s="5" t="n">
        <v>-132</v>
      </c>
    </row>
    <row r="12" spans="1:4">
      <c r="A12" s="4" t="s">
        <v>813</v>
      </c>
      <c r="C12" s="5" t="n">
        <v>-16</v>
      </c>
      <c r="D12" s="5" t="n">
        <v>7</v>
      </c>
    </row>
    <row r="13" spans="1:4">
      <c r="A13" s="4" t="s">
        <v>814</v>
      </c>
      <c r="C13" s="5" t="n">
        <v>-1</v>
      </c>
      <c r="D13" s="5" t="n">
        <v>-2</v>
      </c>
    </row>
    <row r="14" spans="1:4">
      <c r="A14" s="4" t="s">
        <v>816</v>
      </c>
    </row>
    <row r="15" spans="1:4">
      <c r="A15" s="3" t="s">
        <v>811</v>
      </c>
    </row>
    <row r="16" spans="1:4">
      <c r="A16" s="4" t="s">
        <v>812</v>
      </c>
      <c r="C16" s="5" t="n">
        <v>57</v>
      </c>
      <c r="D16" s="5" t="n">
        <v>83</v>
      </c>
    </row>
    <row r="17" spans="1:4">
      <c r="A17" s="4" t="s">
        <v>813</v>
      </c>
      <c r="C17" s="5" t="n">
        <v>-37</v>
      </c>
      <c r="D17" s="5" t="n">
        <v>-31</v>
      </c>
    </row>
    <row r="18" spans="1:4">
      <c r="A18" s="4" t="s">
        <v>814</v>
      </c>
      <c r="C18" s="5" t="n">
        <v>11</v>
      </c>
      <c r="D18" s="5" t="n">
        <v>3</v>
      </c>
    </row>
    <row r="19" spans="1:4">
      <c r="A19" s="4" t="s">
        <v>817</v>
      </c>
    </row>
    <row r="20" spans="1:4">
      <c r="A20" s="3" t="s">
        <v>811</v>
      </c>
    </row>
    <row r="21" spans="1:4">
      <c r="A21" s="4" t="s">
        <v>812</v>
      </c>
      <c r="C21" s="5" t="n">
        <v>748</v>
      </c>
      <c r="D21" s="5" t="n">
        <v>633</v>
      </c>
    </row>
    <row r="22" spans="1:4">
      <c r="A22" s="4" t="s">
        <v>813</v>
      </c>
      <c r="C22" s="5" t="n">
        <v>100</v>
      </c>
      <c r="D22" s="5" t="n">
        <v>92</v>
      </c>
    </row>
    <row r="23" spans="1:4">
      <c r="A23" s="4" t="s">
        <v>814</v>
      </c>
      <c r="C23" s="5" t="n">
        <v>15</v>
      </c>
      <c r="D23" s="5" t="n">
        <v>12</v>
      </c>
    </row>
    <row r="24" spans="1:4">
      <c r="A24" s="4" t="s">
        <v>818</v>
      </c>
    </row>
    <row r="25" spans="1:4">
      <c r="A25" s="3" t="s">
        <v>811</v>
      </c>
    </row>
    <row r="26" spans="1:4">
      <c r="A26" s="4" t="s">
        <v>812</v>
      </c>
      <c r="C26" s="5" t="n">
        <v>-162</v>
      </c>
      <c r="D26" s="5" t="n">
        <v>-162</v>
      </c>
    </row>
    <row r="27" spans="1:4">
      <c r="A27" s="4" t="s">
        <v>813</v>
      </c>
      <c r="C27" s="5" t="n">
        <v>0</v>
      </c>
      <c r="D27" s="5" t="n">
        <v>-29</v>
      </c>
    </row>
    <row r="28" spans="1:4">
      <c r="A28" s="4" t="s">
        <v>814</v>
      </c>
      <c r="C28" s="5" t="n">
        <v>0</v>
      </c>
      <c r="D28" s="5" t="n">
        <v>0</v>
      </c>
    </row>
    <row r="29" spans="1:4">
      <c r="A29" s="4" t="s">
        <v>819</v>
      </c>
    </row>
    <row r="30" spans="1:4">
      <c r="A30" s="3" t="s">
        <v>811</v>
      </c>
    </row>
    <row r="31" spans="1:4">
      <c r="A31" s="4" t="s">
        <v>812</v>
      </c>
      <c r="C31" s="5" t="n">
        <v>0</v>
      </c>
      <c r="D31" s="5" t="n">
        <v>0</v>
      </c>
    </row>
    <row r="32" spans="1:4">
      <c r="A32" s="4" t="s">
        <v>813</v>
      </c>
      <c r="C32" s="5" t="n">
        <v>0</v>
      </c>
      <c r="D32" s="5" t="n">
        <v>-61</v>
      </c>
    </row>
    <row r="33" spans="1:4">
      <c r="A33" s="4" t="s">
        <v>814</v>
      </c>
      <c r="C33" s="5" t="n">
        <v>0</v>
      </c>
      <c r="D33" s="5" t="n">
        <v>3</v>
      </c>
    </row>
    <row r="34" spans="1:4">
      <c r="A34" s="4" t="s">
        <v>820</v>
      </c>
    </row>
    <row r="35" spans="1:4">
      <c r="A35" s="3" t="s">
        <v>811</v>
      </c>
    </row>
    <row r="36" spans="1:4">
      <c r="A36" s="4" t="s">
        <v>812</v>
      </c>
      <c r="B36" s="4" t="s">
        <v>101</v>
      </c>
      <c r="C36" s="5" t="n">
        <v>-44</v>
      </c>
      <c r="D36" s="5" t="n">
        <v>-13</v>
      </c>
    </row>
    <row r="37" spans="1:4">
      <c r="A37" s="4" t="s">
        <v>813</v>
      </c>
      <c r="B37" s="4" t="s">
        <v>101</v>
      </c>
      <c r="C37" s="5" t="n">
        <v>-30</v>
      </c>
      <c r="D37" s="5" t="n">
        <v>32</v>
      </c>
    </row>
    <row r="38" spans="1:4">
      <c r="A38" s="4" t="s">
        <v>814</v>
      </c>
      <c r="B38" s="4" t="s">
        <v>101</v>
      </c>
      <c r="C38" s="5" t="n">
        <v>-1</v>
      </c>
      <c r="D38" s="5" t="n">
        <v>-1</v>
      </c>
    </row>
    <row r="39" spans="1:4">
      <c r="A39" s="4" t="s">
        <v>521</v>
      </c>
    </row>
    <row r="40" spans="1:4">
      <c r="A40" s="3" t="s">
        <v>811</v>
      </c>
    </row>
    <row r="41" spans="1:4">
      <c r="A41" s="4" t="s">
        <v>812</v>
      </c>
      <c r="C41" s="5" t="n">
        <v>-62</v>
      </c>
      <c r="D41" s="5" t="n">
        <v>-35</v>
      </c>
    </row>
    <row r="42" spans="1:4">
      <c r="A42" s="4" t="s">
        <v>813</v>
      </c>
      <c r="C42" s="5" t="n">
        <v>-4</v>
      </c>
      <c r="D42" s="5" t="n">
        <v>17</v>
      </c>
    </row>
    <row r="43" spans="1:4">
      <c r="A43" s="4" t="s">
        <v>814</v>
      </c>
      <c r="C43" s="6" t="n">
        <v>-23</v>
      </c>
      <c r="D43" s="6" t="n">
        <v>2</v>
      </c>
    </row>
    <row r="44" spans="1:4"/>
    <row r="45" spans="1:4">
      <c r="A45" s="4" t="s">
        <v>101</v>
      </c>
      <c r="B45" s="4" t="s">
        <v>821</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8</v>
      </c>
    </row>
    <row r="3" spans="1:2">
      <c r="A3" s="3" t="s">
        <v>176</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8</v>
      </c>
      <c r="C2" s="2" t="s">
        <v>29</v>
      </c>
    </row>
    <row r="3" spans="1:3">
      <c r="A3" s="4" t="s">
        <v>823</v>
      </c>
    </row>
    <row r="4" spans="1:3">
      <c r="A4" s="3" t="s">
        <v>811</v>
      </c>
    </row>
    <row r="5" spans="1:3">
      <c r="A5" s="4" t="s">
        <v>797</v>
      </c>
      <c r="B5" s="4" t="s">
        <v>824</v>
      </c>
    </row>
    <row r="6" spans="1:3">
      <c r="A6" s="4" t="s">
        <v>825</v>
      </c>
    </row>
    <row r="7" spans="1:3">
      <c r="A7" s="3" t="s">
        <v>811</v>
      </c>
    </row>
    <row r="8" spans="1:3">
      <c r="A8" s="4" t="s">
        <v>797</v>
      </c>
      <c r="B8" s="4" t="s">
        <v>826</v>
      </c>
    </row>
    <row r="9" spans="1:3">
      <c r="A9" s="4" t="s">
        <v>827</v>
      </c>
    </row>
    <row r="10" spans="1:3">
      <c r="A10" s="3" t="s">
        <v>811</v>
      </c>
    </row>
    <row r="11" spans="1:3">
      <c r="A11" s="4" t="s">
        <v>828</v>
      </c>
      <c r="B11" s="6" t="n">
        <v>38</v>
      </c>
      <c r="C11" s="6" t="n">
        <v>9</v>
      </c>
    </row>
    <row r="12" spans="1:3">
      <c r="A12" s="4" t="s">
        <v>829</v>
      </c>
    </row>
    <row r="13" spans="1:3">
      <c r="A13" s="3" t="s">
        <v>811</v>
      </c>
    </row>
    <row r="14" spans="1:3">
      <c r="A14" s="4" t="s">
        <v>830</v>
      </c>
      <c r="B14" s="6" t="n">
        <v>56</v>
      </c>
    </row>
    <row r="15" spans="1:3">
      <c r="A15" s="4" t="s">
        <v>831</v>
      </c>
      <c r="B15" s="5" t="n">
        <v>2037</v>
      </c>
    </row>
    <row r="16" spans="1:3">
      <c r="A16" s="4" t="s">
        <v>832</v>
      </c>
    </row>
    <row r="17" spans="1:3">
      <c r="A17" s="3" t="s">
        <v>811</v>
      </c>
    </row>
    <row r="18" spans="1:3">
      <c r="A18" s="4" t="s">
        <v>830</v>
      </c>
      <c r="C18" s="6" t="n">
        <v>58</v>
      </c>
    </row>
    <row r="19" spans="1:3">
      <c r="A19" s="4" t="s">
        <v>831</v>
      </c>
      <c r="C19" s="5" t="n">
        <v>20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8</v>
      </c>
      <c r="C2" s="2" t="s">
        <v>29</v>
      </c>
    </row>
    <row r="3" spans="1:3">
      <c r="A3" s="3" t="s">
        <v>834</v>
      </c>
    </row>
    <row r="4" spans="1:3">
      <c r="A4" s="4" t="s">
        <v>835</v>
      </c>
      <c r="B4" s="6" t="n">
        <v>-141</v>
      </c>
      <c r="C4" s="6" t="n">
        <v>-124</v>
      </c>
    </row>
    <row r="5" spans="1:3">
      <c r="A5" s="3" t="s">
        <v>836</v>
      </c>
    </row>
    <row r="6" spans="1:3">
      <c r="A6" s="4" t="s">
        <v>837</v>
      </c>
      <c r="B6" s="5" t="n">
        <v>-10</v>
      </c>
      <c r="C6" s="5" t="n">
        <v>-9</v>
      </c>
    </row>
    <row r="7" spans="1:3">
      <c r="A7" s="4" t="s">
        <v>838</v>
      </c>
      <c r="B7" s="5" t="n">
        <v>0</v>
      </c>
      <c r="C7" s="5" t="n">
        <v>-2</v>
      </c>
    </row>
    <row r="8" spans="1:3">
      <c r="A8" s="4" t="s">
        <v>839</v>
      </c>
      <c r="B8" s="5" t="n">
        <v>-5</v>
      </c>
      <c r="C8" s="5" t="n">
        <v>-5</v>
      </c>
    </row>
    <row r="9" spans="1:3">
      <c r="A9" s="4" t="s">
        <v>840</v>
      </c>
      <c r="B9" s="5" t="n">
        <v>3</v>
      </c>
      <c r="C9" s="5" t="n">
        <v>3</v>
      </c>
    </row>
    <row r="10" spans="1:3">
      <c r="A10" s="4" t="s">
        <v>841</v>
      </c>
      <c r="B10" s="5" t="n">
        <v>1</v>
      </c>
      <c r="C10" s="5" t="n">
        <v>0</v>
      </c>
    </row>
    <row r="11" spans="1:3">
      <c r="A11" s="4" t="s">
        <v>842</v>
      </c>
      <c r="B11" s="5" t="n">
        <v>-13</v>
      </c>
      <c r="C11" s="5" t="n">
        <v>-13</v>
      </c>
    </row>
    <row r="12" spans="1:3">
      <c r="A12" s="3" t="s">
        <v>843</v>
      </c>
    </row>
    <row r="13" spans="1:3">
      <c r="A13" s="4" t="s">
        <v>844</v>
      </c>
      <c r="B13" s="5" t="n">
        <v>0</v>
      </c>
      <c r="C13" s="5" t="n">
        <v>-2</v>
      </c>
    </row>
    <row r="14" spans="1:3">
      <c r="A14" s="4" t="s">
        <v>845</v>
      </c>
      <c r="B14" s="5" t="n">
        <v>1</v>
      </c>
      <c r="C14" s="5" t="n">
        <v>0</v>
      </c>
    </row>
    <row r="15" spans="1:3">
      <c r="A15" s="4" t="s">
        <v>846</v>
      </c>
      <c r="B15" s="5" t="n">
        <v>-18</v>
      </c>
      <c r="C15" s="5" t="n">
        <v>-13</v>
      </c>
    </row>
    <row r="16" spans="1:3">
      <c r="A16" s="4" t="s">
        <v>847</v>
      </c>
      <c r="B16" s="5" t="n">
        <v>12</v>
      </c>
      <c r="C16" s="5" t="n">
        <v>5</v>
      </c>
    </row>
    <row r="17" spans="1:3">
      <c r="A17" s="4" t="s">
        <v>848</v>
      </c>
      <c r="B17" s="5" t="n">
        <v>-5</v>
      </c>
      <c r="C17" s="5" t="n">
        <v>-10</v>
      </c>
    </row>
    <row r="18" spans="1:3">
      <c r="A18" s="3" t="s">
        <v>201</v>
      </c>
    </row>
    <row r="19" spans="1:3">
      <c r="A19" s="4" t="s">
        <v>849</v>
      </c>
      <c r="B19" s="5" t="n">
        <v>-1</v>
      </c>
      <c r="C19" s="5" t="n">
        <v>-1</v>
      </c>
    </row>
    <row r="20" spans="1:3">
      <c r="A20" s="4" t="s">
        <v>850</v>
      </c>
      <c r="B20" s="5" t="n">
        <v>23</v>
      </c>
      <c r="C20" s="5" t="n">
        <v>11</v>
      </c>
    </row>
    <row r="21" spans="1:3">
      <c r="A21" s="4" t="s">
        <v>851</v>
      </c>
      <c r="B21" s="5" t="n">
        <v>1</v>
      </c>
      <c r="C21" s="5" t="n">
        <v>1</v>
      </c>
    </row>
    <row r="22" spans="1:3">
      <c r="A22" s="4" t="s">
        <v>112</v>
      </c>
      <c r="B22" s="5" t="n">
        <v>23</v>
      </c>
      <c r="C22" s="5" t="n">
        <v>11</v>
      </c>
    </row>
    <row r="23" spans="1:3">
      <c r="A23" s="4" t="s">
        <v>852</v>
      </c>
      <c r="B23" s="5" t="n">
        <v>-6</v>
      </c>
      <c r="C23" s="5" t="n">
        <v>-5</v>
      </c>
    </row>
    <row r="24" spans="1:3">
      <c r="A24" s="4" t="s">
        <v>853</v>
      </c>
      <c r="B24" s="5" t="n">
        <v>-142</v>
      </c>
      <c r="C24" s="5" t="n">
        <v>-141</v>
      </c>
    </row>
    <row r="25" spans="1:3">
      <c r="A25" s="4" t="s">
        <v>854</v>
      </c>
    </row>
    <row r="26" spans="1:3">
      <c r="A26" s="3" t="s">
        <v>834</v>
      </c>
    </row>
    <row r="27" spans="1:3">
      <c r="A27" s="4" t="s">
        <v>835</v>
      </c>
      <c r="B27" s="5" t="n">
        <v>-276</v>
      </c>
    </row>
    <row r="28" spans="1:3">
      <c r="A28" s="3" t="s">
        <v>201</v>
      </c>
    </row>
    <row r="29" spans="1:3">
      <c r="A29" s="4" t="s">
        <v>853</v>
      </c>
      <c r="B29" s="5" t="n">
        <v>-194</v>
      </c>
      <c r="C29" s="5" t="n">
        <v>-276</v>
      </c>
    </row>
    <row r="30" spans="1:3">
      <c r="A30" s="4" t="s">
        <v>855</v>
      </c>
    </row>
    <row r="31" spans="1:3">
      <c r="A31" s="3" t="s">
        <v>834</v>
      </c>
    </row>
    <row r="32" spans="1:3">
      <c r="A32" s="4" t="s">
        <v>835</v>
      </c>
      <c r="B32" s="5" t="n">
        <v>-131</v>
      </c>
    </row>
    <row r="33" spans="1:3">
      <c r="A33" s="3" t="s">
        <v>201</v>
      </c>
    </row>
    <row r="34" spans="1:3">
      <c r="A34" s="4" t="s">
        <v>853</v>
      </c>
      <c r="B34" s="5" t="n">
        <v>-153</v>
      </c>
      <c r="C34" s="5" t="n">
        <v>-131</v>
      </c>
    </row>
    <row r="35" spans="1:3">
      <c r="A35" s="4" t="s">
        <v>856</v>
      </c>
    </row>
    <row r="36" spans="1:3">
      <c r="A36" s="3" t="s">
        <v>834</v>
      </c>
    </row>
    <row r="37" spans="1:3">
      <c r="A37" s="4" t="s">
        <v>835</v>
      </c>
      <c r="B37" s="5" t="n">
        <v>0</v>
      </c>
    </row>
    <row r="38" spans="1:3">
      <c r="A38" s="3" t="s">
        <v>201</v>
      </c>
    </row>
    <row r="39" spans="1:3">
      <c r="A39" s="4" t="s">
        <v>853</v>
      </c>
      <c r="C39" s="5" t="n">
        <v>0</v>
      </c>
    </row>
    <row r="40" spans="1:3">
      <c r="A40" s="4" t="s">
        <v>857</v>
      </c>
    </row>
    <row r="41" spans="1:3">
      <c r="A41" s="3" t="s">
        <v>834</v>
      </c>
    </row>
    <row r="42" spans="1:3">
      <c r="A42" s="4" t="s">
        <v>835</v>
      </c>
      <c r="B42" s="5" t="n">
        <v>-331</v>
      </c>
      <c r="C42" s="5" t="n">
        <v>-310</v>
      </c>
    </row>
    <row r="43" spans="1:3">
      <c r="A43" s="3" t="s">
        <v>836</v>
      </c>
    </row>
    <row r="44" spans="1:3">
      <c r="A44" s="4" t="s">
        <v>837</v>
      </c>
      <c r="B44" s="5" t="n">
        <v>-7</v>
      </c>
      <c r="C44" s="5" t="n">
        <v>-6</v>
      </c>
    </row>
    <row r="45" spans="1:3">
      <c r="A45" s="4" t="s">
        <v>838</v>
      </c>
      <c r="B45" s="5" t="n">
        <v>0</v>
      </c>
      <c r="C45" s="5" t="n">
        <v>-2</v>
      </c>
    </row>
    <row r="46" spans="1:3">
      <c r="A46" s="4" t="s">
        <v>839</v>
      </c>
      <c r="B46" s="5" t="n">
        <v>-9</v>
      </c>
      <c r="C46" s="5" t="n">
        <v>-13</v>
      </c>
    </row>
    <row r="47" spans="1:3">
      <c r="A47" s="4" t="s">
        <v>840</v>
      </c>
      <c r="B47" s="5" t="n">
        <v>3</v>
      </c>
      <c r="C47" s="5" t="n">
        <v>3</v>
      </c>
    </row>
    <row r="48" spans="1:3">
      <c r="A48" s="4" t="s">
        <v>841</v>
      </c>
      <c r="B48" s="5" t="n">
        <v>0</v>
      </c>
      <c r="C48" s="5" t="n">
        <v>0</v>
      </c>
    </row>
    <row r="49" spans="1:3">
      <c r="A49" s="4" t="s">
        <v>842</v>
      </c>
      <c r="B49" s="5" t="n">
        <v>-13</v>
      </c>
      <c r="C49" s="5" t="n">
        <v>-18</v>
      </c>
    </row>
    <row r="50" spans="1:3">
      <c r="A50" s="3" t="s">
        <v>843</v>
      </c>
    </row>
    <row r="51" spans="1:3">
      <c r="A51" s="4" t="s">
        <v>844</v>
      </c>
      <c r="B51" s="5" t="n">
        <v>0</v>
      </c>
      <c r="C51" s="5" t="n">
        <v>-1</v>
      </c>
    </row>
    <row r="52" spans="1:3">
      <c r="A52" s="4" t="s">
        <v>845</v>
      </c>
      <c r="B52" s="5" t="n">
        <v>1</v>
      </c>
      <c r="C52" s="5" t="n">
        <v>0</v>
      </c>
    </row>
    <row r="53" spans="1:3">
      <c r="A53" s="4" t="s">
        <v>846</v>
      </c>
      <c r="B53" s="5" t="n">
        <v>-13</v>
      </c>
      <c r="C53" s="5" t="n">
        <v>-12</v>
      </c>
    </row>
    <row r="54" spans="1:3">
      <c r="A54" s="4" t="s">
        <v>847</v>
      </c>
      <c r="B54" s="5" t="n">
        <v>0</v>
      </c>
      <c r="C54" s="5" t="n">
        <v>0</v>
      </c>
    </row>
    <row r="55" spans="1:3">
      <c r="A55" s="4" t="s">
        <v>848</v>
      </c>
      <c r="B55" s="5" t="n">
        <v>-12</v>
      </c>
      <c r="C55" s="5" t="n">
        <v>-13</v>
      </c>
    </row>
    <row r="56" spans="1:3">
      <c r="A56" s="3" t="s">
        <v>201</v>
      </c>
    </row>
    <row r="57" spans="1:3">
      <c r="A57" s="4" t="s">
        <v>849</v>
      </c>
      <c r="B57" s="5" t="n">
        <v>0</v>
      </c>
      <c r="C57" s="5" t="n">
        <v>0</v>
      </c>
    </row>
    <row r="58" spans="1:3">
      <c r="A58" s="4" t="s">
        <v>850</v>
      </c>
      <c r="B58" s="5" t="n">
        <v>2</v>
      </c>
      <c r="C58" s="5" t="n">
        <v>2</v>
      </c>
    </row>
    <row r="59" spans="1:3">
      <c r="A59" s="4" t="s">
        <v>851</v>
      </c>
      <c r="B59" s="5" t="n">
        <v>109</v>
      </c>
      <c r="C59" s="5" t="n">
        <v>14</v>
      </c>
    </row>
    <row r="60" spans="1:3">
      <c r="A60" s="4" t="s">
        <v>112</v>
      </c>
      <c r="B60" s="5" t="n">
        <v>111</v>
      </c>
      <c r="C60" s="5" t="n">
        <v>16</v>
      </c>
    </row>
    <row r="61" spans="1:3">
      <c r="A61" s="4" t="s">
        <v>852</v>
      </c>
      <c r="B61" s="5" t="n">
        <v>-13</v>
      </c>
      <c r="C61" s="5" t="n">
        <v>-6</v>
      </c>
    </row>
    <row r="62" spans="1:3">
      <c r="A62" s="4" t="s">
        <v>853</v>
      </c>
      <c r="B62" s="5" t="n">
        <v>-258</v>
      </c>
      <c r="C62" s="5" t="n">
        <v>-331</v>
      </c>
    </row>
    <row r="63" spans="1:3">
      <c r="A63" s="4" t="s">
        <v>858</v>
      </c>
    </row>
    <row r="64" spans="1:3">
      <c r="A64" s="3" t="s">
        <v>834</v>
      </c>
    </row>
    <row r="65" spans="1:3">
      <c r="A65" s="4" t="s">
        <v>835</v>
      </c>
      <c r="B65" s="5" t="n">
        <v>-276</v>
      </c>
    </row>
    <row r="66" spans="1:3">
      <c r="A66" s="3" t="s">
        <v>201</v>
      </c>
    </row>
    <row r="67" spans="1:3">
      <c r="A67" s="4" t="s">
        <v>853</v>
      </c>
      <c r="B67" s="5" t="n">
        <v>-194</v>
      </c>
      <c r="C67" s="5" t="n">
        <v>-276</v>
      </c>
    </row>
    <row r="68" spans="1:3">
      <c r="A68" s="4" t="s">
        <v>859</v>
      </c>
    </row>
    <row r="69" spans="1:3">
      <c r="A69" s="3" t="s">
        <v>834</v>
      </c>
    </row>
    <row r="70" spans="1:3">
      <c r="A70" s="4" t="s">
        <v>835</v>
      </c>
      <c r="B70" s="5" t="n">
        <v>-55</v>
      </c>
    </row>
    <row r="71" spans="1:3">
      <c r="A71" s="3" t="s">
        <v>201</v>
      </c>
    </row>
    <row r="72" spans="1:3">
      <c r="A72" s="4" t="s">
        <v>853</v>
      </c>
      <c r="B72" s="5" t="n">
        <v>-64</v>
      </c>
      <c r="C72" s="5" t="n">
        <v>-55</v>
      </c>
    </row>
    <row r="73" spans="1:3">
      <c r="A73" s="4" t="s">
        <v>860</v>
      </c>
    </row>
    <row r="74" spans="1:3">
      <c r="A74" s="3" t="s">
        <v>834</v>
      </c>
    </row>
    <row r="75" spans="1:3">
      <c r="A75" s="4" t="s">
        <v>835</v>
      </c>
      <c r="B75" s="5" t="n">
        <v>266</v>
      </c>
      <c r="C75" s="5" t="n">
        <v>253</v>
      </c>
    </row>
    <row r="76" spans="1:3">
      <c r="A76" s="3" t="s">
        <v>836</v>
      </c>
    </row>
    <row r="77" spans="1:3">
      <c r="A77" s="4" t="s">
        <v>837</v>
      </c>
      <c r="B77" s="5" t="n">
        <v>0</v>
      </c>
      <c r="C77" s="5" t="n">
        <v>0</v>
      </c>
    </row>
    <row r="78" spans="1:3">
      <c r="A78" s="4" t="s">
        <v>838</v>
      </c>
      <c r="B78" s="5" t="n">
        <v>0</v>
      </c>
      <c r="C78" s="5" t="n">
        <v>0</v>
      </c>
    </row>
    <row r="79" spans="1:3">
      <c r="A79" s="4" t="s">
        <v>839</v>
      </c>
      <c r="B79" s="5" t="n">
        <v>7</v>
      </c>
      <c r="C79" s="5" t="n">
        <v>10</v>
      </c>
    </row>
    <row r="80" spans="1:3">
      <c r="A80" s="4" t="s">
        <v>840</v>
      </c>
      <c r="B80" s="5" t="n">
        <v>0</v>
      </c>
      <c r="C80" s="5" t="n">
        <v>0</v>
      </c>
    </row>
    <row r="81" spans="1:3">
      <c r="A81" s="4" t="s">
        <v>841</v>
      </c>
      <c r="B81" s="5" t="n">
        <v>1</v>
      </c>
      <c r="C81" s="5" t="n">
        <v>0</v>
      </c>
    </row>
    <row r="82" spans="1:3">
      <c r="A82" s="4" t="s">
        <v>842</v>
      </c>
      <c r="B82" s="5" t="n">
        <v>6</v>
      </c>
      <c r="C82" s="5" t="n">
        <v>10</v>
      </c>
    </row>
    <row r="83" spans="1:3">
      <c r="A83" s="3" t="s">
        <v>843</v>
      </c>
    </row>
    <row r="84" spans="1:3">
      <c r="A84" s="4" t="s">
        <v>844</v>
      </c>
      <c r="B84" s="5" t="n">
        <v>0</v>
      </c>
      <c r="C84" s="5" t="n">
        <v>0</v>
      </c>
    </row>
    <row r="85" spans="1:3">
      <c r="A85" s="4" t="s">
        <v>845</v>
      </c>
      <c r="B85" s="5" t="n">
        <v>0</v>
      </c>
      <c r="C85" s="5" t="n">
        <v>0</v>
      </c>
    </row>
    <row r="86" spans="1:3">
      <c r="A86" s="4" t="s">
        <v>846</v>
      </c>
      <c r="B86" s="5" t="n">
        <v>0</v>
      </c>
      <c r="C86" s="5" t="n">
        <v>0</v>
      </c>
    </row>
    <row r="87" spans="1:3">
      <c r="A87" s="4" t="s">
        <v>847</v>
      </c>
      <c r="B87" s="5" t="n">
        <v>12</v>
      </c>
      <c r="C87" s="5" t="n">
        <v>5</v>
      </c>
    </row>
    <row r="88" spans="1:3">
      <c r="A88" s="4" t="s">
        <v>848</v>
      </c>
      <c r="B88" s="5" t="n">
        <v>12</v>
      </c>
      <c r="C88" s="5" t="n">
        <v>5</v>
      </c>
    </row>
    <row r="89" spans="1:3">
      <c r="A89" s="3" t="s">
        <v>201</v>
      </c>
    </row>
    <row r="90" spans="1:3">
      <c r="A90" s="4" t="s">
        <v>849</v>
      </c>
      <c r="B90" s="5" t="n">
        <v>0</v>
      </c>
      <c r="C90" s="5" t="n">
        <v>0</v>
      </c>
    </row>
    <row r="91" spans="1:3">
      <c r="A91" s="4" t="s">
        <v>850</v>
      </c>
      <c r="B91" s="5" t="n">
        <v>19</v>
      </c>
      <c r="C91" s="5" t="n">
        <v>7</v>
      </c>
    </row>
    <row r="92" spans="1:3">
      <c r="A92" s="4" t="s">
        <v>851</v>
      </c>
      <c r="B92" s="5" t="n">
        <v>-109</v>
      </c>
      <c r="C92" s="5" t="n">
        <v>-14</v>
      </c>
    </row>
    <row r="93" spans="1:3">
      <c r="A93" s="4" t="s">
        <v>112</v>
      </c>
      <c r="B93" s="5" t="n">
        <v>-90</v>
      </c>
      <c r="C93" s="5" t="n">
        <v>-7</v>
      </c>
    </row>
    <row r="94" spans="1:3">
      <c r="A94" s="4" t="s">
        <v>852</v>
      </c>
      <c r="B94" s="5" t="n">
        <v>11</v>
      </c>
      <c r="C94" s="5" t="n">
        <v>5</v>
      </c>
    </row>
    <row r="95" spans="1:3">
      <c r="A95" s="4" t="s">
        <v>853</v>
      </c>
      <c r="B95" s="5" t="n">
        <v>205</v>
      </c>
      <c r="C95" s="5" t="n">
        <v>266</v>
      </c>
    </row>
    <row r="96" spans="1:3">
      <c r="A96" s="4" t="s">
        <v>861</v>
      </c>
    </row>
    <row r="97" spans="1:3">
      <c r="A97" s="3" t="s">
        <v>834</v>
      </c>
    </row>
    <row r="98" spans="1:3">
      <c r="A98" s="4" t="s">
        <v>835</v>
      </c>
      <c r="B98" s="5" t="n">
        <v>-65</v>
      </c>
      <c r="C98" s="5" t="n">
        <v>-57</v>
      </c>
    </row>
    <row r="99" spans="1:3">
      <c r="A99" s="3" t="s">
        <v>836</v>
      </c>
    </row>
    <row r="100" spans="1:3">
      <c r="A100" s="4" t="s">
        <v>837</v>
      </c>
      <c r="B100" s="5" t="n">
        <v>-7</v>
      </c>
      <c r="C100" s="5" t="n">
        <v>-6</v>
      </c>
    </row>
    <row r="101" spans="1:3">
      <c r="A101" s="4" t="s">
        <v>838</v>
      </c>
      <c r="B101" s="5" t="n">
        <v>0</v>
      </c>
      <c r="C101" s="5" t="n">
        <v>-2</v>
      </c>
    </row>
    <row r="102" spans="1:3">
      <c r="A102" s="4" t="s">
        <v>839</v>
      </c>
      <c r="B102" s="5" t="n">
        <v>-2</v>
      </c>
      <c r="C102" s="5" t="n">
        <v>-3</v>
      </c>
    </row>
    <row r="103" spans="1:3">
      <c r="A103" s="4" t="s">
        <v>840</v>
      </c>
      <c r="B103" s="5" t="n">
        <v>3</v>
      </c>
      <c r="C103" s="5" t="n">
        <v>3</v>
      </c>
    </row>
    <row r="104" spans="1:3">
      <c r="A104" s="4" t="s">
        <v>841</v>
      </c>
      <c r="B104" s="5" t="n">
        <v>1</v>
      </c>
      <c r="C104" s="5" t="n">
        <v>0</v>
      </c>
    </row>
    <row r="105" spans="1:3">
      <c r="A105" s="4" t="s">
        <v>842</v>
      </c>
      <c r="B105" s="5" t="n">
        <v>-7</v>
      </c>
      <c r="C105" s="5" t="n">
        <v>-8</v>
      </c>
    </row>
    <row r="106" spans="1:3">
      <c r="A106" s="3" t="s">
        <v>843</v>
      </c>
    </row>
    <row r="107" spans="1:3">
      <c r="A107" s="4" t="s">
        <v>844</v>
      </c>
      <c r="B107" s="5" t="n">
        <v>0</v>
      </c>
      <c r="C107" s="5" t="n">
        <v>-1</v>
      </c>
    </row>
    <row r="108" spans="1:3">
      <c r="A108" s="4" t="s">
        <v>845</v>
      </c>
      <c r="B108" s="5" t="n">
        <v>1</v>
      </c>
      <c r="C108" s="5" t="n">
        <v>0</v>
      </c>
    </row>
    <row r="109" spans="1:3">
      <c r="A109" s="4" t="s">
        <v>846</v>
      </c>
      <c r="B109" s="5" t="n">
        <v>-13</v>
      </c>
      <c r="C109" s="5" t="n">
        <v>-12</v>
      </c>
    </row>
    <row r="110" spans="1:3">
      <c r="A110" s="4" t="s">
        <v>847</v>
      </c>
      <c r="B110" s="5" t="n">
        <v>12</v>
      </c>
      <c r="C110" s="5" t="n">
        <v>5</v>
      </c>
    </row>
    <row r="111" spans="1:3">
      <c r="A111" s="4" t="s">
        <v>848</v>
      </c>
      <c r="B111" s="5" t="n">
        <v>0</v>
      </c>
      <c r="C111" s="5" t="n">
        <v>-8</v>
      </c>
    </row>
    <row r="112" spans="1:3">
      <c r="A112" s="3" t="s">
        <v>201</v>
      </c>
    </row>
    <row r="113" spans="1:3">
      <c r="A113" s="4" t="s">
        <v>849</v>
      </c>
      <c r="B113" s="5" t="n">
        <v>0</v>
      </c>
      <c r="C113" s="5" t="n">
        <v>0</v>
      </c>
    </row>
    <row r="114" spans="1:3">
      <c r="A114" s="4" t="s">
        <v>850</v>
      </c>
      <c r="B114" s="5" t="n">
        <v>21</v>
      </c>
      <c r="C114" s="5" t="n">
        <v>9</v>
      </c>
    </row>
    <row r="115" spans="1:3">
      <c r="A115" s="4" t="s">
        <v>851</v>
      </c>
      <c r="B115" s="5" t="n">
        <v>0</v>
      </c>
      <c r="C115" s="5" t="n">
        <v>0</v>
      </c>
    </row>
    <row r="116" spans="1:3">
      <c r="A116" s="4" t="s">
        <v>112</v>
      </c>
      <c r="B116" s="5" t="n">
        <v>21</v>
      </c>
      <c r="C116" s="5" t="n">
        <v>9</v>
      </c>
    </row>
    <row r="117" spans="1:3">
      <c r="A117" s="4" t="s">
        <v>852</v>
      </c>
      <c r="B117" s="5" t="n">
        <v>-2</v>
      </c>
      <c r="C117" s="5" t="n">
        <v>-1</v>
      </c>
    </row>
    <row r="118" spans="1:3">
      <c r="A118" s="4" t="s">
        <v>853</v>
      </c>
      <c r="B118" s="5" t="n">
        <v>-53</v>
      </c>
      <c r="C118" s="5" t="n">
        <v>-65</v>
      </c>
    </row>
    <row r="119" spans="1:3">
      <c r="A119" s="4" t="s">
        <v>862</v>
      </c>
    </row>
    <row r="120" spans="1:3">
      <c r="A120" s="3" t="s">
        <v>834</v>
      </c>
    </row>
    <row r="121" spans="1:3">
      <c r="A121" s="4" t="s">
        <v>835</v>
      </c>
      <c r="B121" s="5" t="n">
        <v>-76</v>
      </c>
      <c r="C121" s="5" t="n">
        <v>-67</v>
      </c>
    </row>
    <row r="122" spans="1:3">
      <c r="A122" s="3" t="s">
        <v>836</v>
      </c>
    </row>
    <row r="123" spans="1:3">
      <c r="A123" s="4" t="s">
        <v>837</v>
      </c>
      <c r="B123" s="5" t="n">
        <v>-3</v>
      </c>
      <c r="C123" s="5" t="n">
        <v>-3</v>
      </c>
    </row>
    <row r="124" spans="1:3">
      <c r="A124" s="4" t="s">
        <v>838</v>
      </c>
      <c r="B124" s="5" t="n">
        <v>0</v>
      </c>
      <c r="C124" s="5" t="n">
        <v>0</v>
      </c>
    </row>
    <row r="125" spans="1:3">
      <c r="A125" s="4" t="s">
        <v>839</v>
      </c>
      <c r="B125" s="5" t="n">
        <v>-3</v>
      </c>
      <c r="C125" s="5" t="n">
        <v>-2</v>
      </c>
    </row>
    <row r="126" spans="1:3">
      <c r="A126" s="4" t="s">
        <v>840</v>
      </c>
      <c r="B126" s="5" t="n">
        <v>0</v>
      </c>
      <c r="C126" s="5" t="n">
        <v>0</v>
      </c>
    </row>
    <row r="127" spans="1:3">
      <c r="A127" s="4" t="s">
        <v>841</v>
      </c>
      <c r="B127" s="5" t="n">
        <v>0</v>
      </c>
      <c r="C127" s="5" t="n">
        <v>0</v>
      </c>
    </row>
    <row r="128" spans="1:3">
      <c r="A128" s="4" t="s">
        <v>842</v>
      </c>
      <c r="B128" s="5" t="n">
        <v>-6</v>
      </c>
      <c r="C128" s="5" t="n">
        <v>-5</v>
      </c>
    </row>
    <row r="129" spans="1:3">
      <c r="A129" s="3" t="s">
        <v>843</v>
      </c>
    </row>
    <row r="130" spans="1:3">
      <c r="A130" s="4" t="s">
        <v>844</v>
      </c>
      <c r="B130" s="5" t="n">
        <v>0</v>
      </c>
      <c r="C130" s="5" t="n">
        <v>-1</v>
      </c>
    </row>
    <row r="131" spans="1:3">
      <c r="A131" s="4" t="s">
        <v>845</v>
      </c>
      <c r="B131" s="5" t="n">
        <v>0</v>
      </c>
      <c r="C131" s="5" t="n">
        <v>0</v>
      </c>
    </row>
    <row r="132" spans="1:3">
      <c r="A132" s="4" t="s">
        <v>846</v>
      </c>
      <c r="B132" s="5" t="n">
        <v>-5</v>
      </c>
      <c r="C132" s="5" t="n">
        <v>-1</v>
      </c>
    </row>
    <row r="133" spans="1:3">
      <c r="A133" s="4" t="s">
        <v>847</v>
      </c>
      <c r="B133" s="5" t="n">
        <v>0</v>
      </c>
      <c r="C133" s="5" t="n">
        <v>0</v>
      </c>
    </row>
    <row r="134" spans="1:3">
      <c r="A134" s="4" t="s">
        <v>848</v>
      </c>
      <c r="B134" s="5" t="n">
        <v>-5</v>
      </c>
      <c r="C134" s="5" t="n">
        <v>-2</v>
      </c>
    </row>
    <row r="135" spans="1:3">
      <c r="A135" s="3" t="s">
        <v>201</v>
      </c>
    </row>
    <row r="136" spans="1:3">
      <c r="A136" s="4" t="s">
        <v>849</v>
      </c>
      <c r="B136" s="5" t="n">
        <v>-1</v>
      </c>
      <c r="C136" s="5" t="n">
        <v>-1</v>
      </c>
    </row>
    <row r="137" spans="1:3">
      <c r="A137" s="4" t="s">
        <v>850</v>
      </c>
      <c r="B137" s="5" t="n">
        <v>2</v>
      </c>
      <c r="C137" s="5" t="n">
        <v>2</v>
      </c>
    </row>
    <row r="138" spans="1:3">
      <c r="A138" s="4" t="s">
        <v>851</v>
      </c>
      <c r="B138" s="5" t="n">
        <v>1</v>
      </c>
      <c r="C138" s="5" t="n">
        <v>1</v>
      </c>
    </row>
    <row r="139" spans="1:3">
      <c r="A139" s="4" t="s">
        <v>112</v>
      </c>
      <c r="B139" s="5" t="n">
        <v>2</v>
      </c>
      <c r="C139" s="5" t="n">
        <v>2</v>
      </c>
    </row>
    <row r="140" spans="1:3">
      <c r="A140" s="4" t="s">
        <v>852</v>
      </c>
      <c r="B140" s="5" t="n">
        <v>-4</v>
      </c>
      <c r="C140" s="5" t="n">
        <v>-4</v>
      </c>
    </row>
    <row r="141" spans="1:3">
      <c r="A141" s="4" t="s">
        <v>853</v>
      </c>
      <c r="B141" s="5" t="n">
        <v>-89</v>
      </c>
      <c r="C141" s="5" t="n">
        <v>-76</v>
      </c>
    </row>
    <row r="142" spans="1:3">
      <c r="A142" s="4" t="s">
        <v>863</v>
      </c>
    </row>
    <row r="143" spans="1:3">
      <c r="A143" s="3" t="s">
        <v>201</v>
      </c>
    </row>
    <row r="144" spans="1:3">
      <c r="A144" s="4" t="s">
        <v>853</v>
      </c>
      <c r="B144" s="5" t="n">
        <v>0</v>
      </c>
    </row>
    <row r="145" spans="1:3">
      <c r="A145" s="4" t="s">
        <v>864</v>
      </c>
    </row>
    <row r="146" spans="1:3">
      <c r="A146" s="3" t="s">
        <v>834</v>
      </c>
    </row>
    <row r="147" spans="1:3">
      <c r="A147" s="4" t="s">
        <v>835</v>
      </c>
      <c r="B147" s="5" t="n">
        <v>-76</v>
      </c>
    </row>
    <row r="148" spans="1:3">
      <c r="A148" s="3" t="s">
        <v>201</v>
      </c>
    </row>
    <row r="149" spans="1:3">
      <c r="A149" s="4" t="s">
        <v>853</v>
      </c>
      <c r="B149" s="5" t="n">
        <v>-89</v>
      </c>
      <c r="C149" s="5" t="n">
        <v>-76</v>
      </c>
    </row>
    <row r="150" spans="1:3">
      <c r="A150" s="4" t="s">
        <v>865</v>
      </c>
    </row>
    <row r="151" spans="1:3">
      <c r="A151" s="3" t="s">
        <v>834</v>
      </c>
    </row>
    <row r="152" spans="1:3">
      <c r="A152" s="4" t="s">
        <v>835</v>
      </c>
      <c r="B152" s="5" t="n">
        <v>0</v>
      </c>
      <c r="C152" s="5" t="n">
        <v>0</v>
      </c>
    </row>
    <row r="153" spans="1:3">
      <c r="A153" s="3" t="s">
        <v>836</v>
      </c>
    </row>
    <row r="154" spans="1:3">
      <c r="A154" s="4" t="s">
        <v>837</v>
      </c>
      <c r="B154" s="5" t="n">
        <v>0</v>
      </c>
      <c r="C154" s="5" t="n">
        <v>0</v>
      </c>
    </row>
    <row r="155" spans="1:3">
      <c r="A155" s="4" t="s">
        <v>838</v>
      </c>
      <c r="B155" s="5" t="n">
        <v>0</v>
      </c>
      <c r="C155" s="5" t="n">
        <v>0</v>
      </c>
    </row>
    <row r="156" spans="1:3">
      <c r="A156" s="4" t="s">
        <v>839</v>
      </c>
      <c r="B156" s="5" t="n">
        <v>0</v>
      </c>
      <c r="C156" s="5" t="n">
        <v>0</v>
      </c>
    </row>
    <row r="157" spans="1:3">
      <c r="A157" s="4" t="s">
        <v>840</v>
      </c>
      <c r="B157" s="5" t="n">
        <v>0</v>
      </c>
      <c r="C157" s="5" t="n">
        <v>0</v>
      </c>
    </row>
    <row r="158" spans="1:3">
      <c r="A158" s="4" t="s">
        <v>841</v>
      </c>
      <c r="B158" s="5" t="n">
        <v>0</v>
      </c>
      <c r="C158" s="5" t="n">
        <v>0</v>
      </c>
    </row>
    <row r="159" spans="1:3">
      <c r="A159" s="4" t="s">
        <v>842</v>
      </c>
      <c r="B159" s="5" t="n">
        <v>0</v>
      </c>
      <c r="C159" s="5" t="n">
        <v>0</v>
      </c>
    </row>
    <row r="160" spans="1:3">
      <c r="A160" s="3" t="s">
        <v>843</v>
      </c>
    </row>
    <row r="161" spans="1:3">
      <c r="A161" s="4" t="s">
        <v>844</v>
      </c>
      <c r="B161" s="5" t="n">
        <v>0</v>
      </c>
      <c r="C161" s="5" t="n">
        <v>0</v>
      </c>
    </row>
    <row r="162" spans="1:3">
      <c r="A162" s="4" t="s">
        <v>845</v>
      </c>
      <c r="B162" s="5" t="n">
        <v>0</v>
      </c>
      <c r="C162" s="5" t="n">
        <v>0</v>
      </c>
    </row>
    <row r="163" spans="1:3">
      <c r="A163" s="4" t="s">
        <v>846</v>
      </c>
      <c r="B163" s="5" t="n">
        <v>0</v>
      </c>
      <c r="C163" s="5" t="n">
        <v>0</v>
      </c>
    </row>
    <row r="164" spans="1:3">
      <c r="A164" s="4" t="s">
        <v>847</v>
      </c>
      <c r="B164" s="5" t="n">
        <v>0</v>
      </c>
      <c r="C164" s="5" t="n">
        <v>0</v>
      </c>
    </row>
    <row r="165" spans="1:3">
      <c r="A165" s="4" t="s">
        <v>848</v>
      </c>
      <c r="B165" s="5" t="n">
        <v>0</v>
      </c>
      <c r="C165" s="5" t="n">
        <v>0</v>
      </c>
    </row>
    <row r="166" spans="1:3">
      <c r="A166" s="3" t="s">
        <v>201</v>
      </c>
    </row>
    <row r="167" spans="1:3">
      <c r="A167" s="4" t="s">
        <v>849</v>
      </c>
      <c r="B167" s="5" t="n">
        <v>0</v>
      </c>
      <c r="C167" s="5" t="n">
        <v>0</v>
      </c>
    </row>
    <row r="168" spans="1:3">
      <c r="A168" s="4" t="s">
        <v>850</v>
      </c>
      <c r="B168" s="5" t="n">
        <v>0</v>
      </c>
      <c r="C168" s="5" t="n">
        <v>0</v>
      </c>
    </row>
    <row r="169" spans="1:3">
      <c r="A169" s="4" t="s">
        <v>851</v>
      </c>
      <c r="B169" s="5" t="n">
        <v>0</v>
      </c>
      <c r="C169" s="5" t="n">
        <v>0</v>
      </c>
    </row>
    <row r="170" spans="1:3">
      <c r="A170" s="4" t="s">
        <v>112</v>
      </c>
      <c r="B170" s="5" t="n">
        <v>0</v>
      </c>
      <c r="C170" s="5" t="n">
        <v>0</v>
      </c>
    </row>
    <row r="171" spans="1:3">
      <c r="A171" s="4" t="s">
        <v>852</v>
      </c>
      <c r="B171" s="5" t="n">
        <v>0</v>
      </c>
      <c r="C171" s="5" t="n">
        <v>0</v>
      </c>
    </row>
    <row r="172" spans="1:3">
      <c r="A172" s="4" t="s">
        <v>853</v>
      </c>
      <c r="B172" s="5" t="n">
        <v>0</v>
      </c>
      <c r="C172" s="5" t="n">
        <v>0</v>
      </c>
    </row>
    <row r="173" spans="1:3">
      <c r="A173" s="4" t="s">
        <v>866</v>
      </c>
    </row>
    <row r="174" spans="1:3">
      <c r="A174" s="3" t="s">
        <v>834</v>
      </c>
    </row>
    <row r="175" spans="1:3">
      <c r="A175" s="4" t="s">
        <v>835</v>
      </c>
      <c r="B175" s="5" t="n">
        <v>-76</v>
      </c>
      <c r="C175" s="5" t="n">
        <v>-67</v>
      </c>
    </row>
    <row r="176" spans="1:3">
      <c r="A176" s="3" t="s">
        <v>836</v>
      </c>
    </row>
    <row r="177" spans="1:3">
      <c r="A177" s="4" t="s">
        <v>837</v>
      </c>
      <c r="B177" s="5" t="n">
        <v>-3</v>
      </c>
      <c r="C177" s="5" t="n">
        <v>-3</v>
      </c>
    </row>
    <row r="178" spans="1:3">
      <c r="A178" s="4" t="s">
        <v>838</v>
      </c>
      <c r="B178" s="5" t="n">
        <v>0</v>
      </c>
      <c r="C178" s="5" t="n">
        <v>0</v>
      </c>
    </row>
    <row r="179" spans="1:3">
      <c r="A179" s="4" t="s">
        <v>839</v>
      </c>
      <c r="B179" s="5" t="n">
        <v>-3</v>
      </c>
      <c r="C179" s="5" t="n">
        <v>-2</v>
      </c>
    </row>
    <row r="180" spans="1:3">
      <c r="A180" s="4" t="s">
        <v>840</v>
      </c>
      <c r="B180" s="5" t="n">
        <v>0</v>
      </c>
      <c r="C180" s="5" t="n">
        <v>0</v>
      </c>
    </row>
    <row r="181" spans="1:3">
      <c r="A181" s="4" t="s">
        <v>841</v>
      </c>
      <c r="B181" s="5" t="n">
        <v>0</v>
      </c>
      <c r="C181" s="5" t="n">
        <v>0</v>
      </c>
    </row>
    <row r="182" spans="1:3">
      <c r="A182" s="4" t="s">
        <v>842</v>
      </c>
      <c r="B182" s="5" t="n">
        <v>-6</v>
      </c>
      <c r="C182" s="5" t="n">
        <v>-5</v>
      </c>
    </row>
    <row r="183" spans="1:3">
      <c r="A183" s="3" t="s">
        <v>843</v>
      </c>
    </row>
    <row r="184" spans="1:3">
      <c r="A184" s="4" t="s">
        <v>844</v>
      </c>
      <c r="B184" s="5" t="n">
        <v>0</v>
      </c>
      <c r="C184" s="5" t="n">
        <v>-1</v>
      </c>
    </row>
    <row r="185" spans="1:3">
      <c r="A185" s="4" t="s">
        <v>845</v>
      </c>
      <c r="B185" s="5" t="n">
        <v>0</v>
      </c>
      <c r="C185" s="5" t="n">
        <v>0</v>
      </c>
    </row>
    <row r="186" spans="1:3">
      <c r="A186" s="4" t="s">
        <v>846</v>
      </c>
      <c r="B186" s="5" t="n">
        <v>-5</v>
      </c>
      <c r="C186" s="5" t="n">
        <v>-1</v>
      </c>
    </row>
    <row r="187" spans="1:3">
      <c r="A187" s="4" t="s">
        <v>847</v>
      </c>
      <c r="B187" s="5" t="n">
        <v>0</v>
      </c>
      <c r="C187" s="5" t="n">
        <v>0</v>
      </c>
    </row>
    <row r="188" spans="1:3">
      <c r="A188" s="4" t="s">
        <v>848</v>
      </c>
      <c r="B188" s="5" t="n">
        <v>-5</v>
      </c>
      <c r="C188" s="5" t="n">
        <v>-2</v>
      </c>
    </row>
    <row r="189" spans="1:3">
      <c r="A189" s="3" t="s">
        <v>201</v>
      </c>
    </row>
    <row r="190" spans="1:3">
      <c r="A190" s="4" t="s">
        <v>849</v>
      </c>
      <c r="B190" s="5" t="n">
        <v>-1</v>
      </c>
      <c r="C190" s="5" t="n">
        <v>-1</v>
      </c>
    </row>
    <row r="191" spans="1:3">
      <c r="A191" s="4" t="s">
        <v>850</v>
      </c>
      <c r="B191" s="5" t="n">
        <v>2</v>
      </c>
      <c r="C191" s="5" t="n">
        <v>2</v>
      </c>
    </row>
    <row r="192" spans="1:3">
      <c r="A192" s="4" t="s">
        <v>851</v>
      </c>
      <c r="B192" s="5" t="n">
        <v>1</v>
      </c>
      <c r="C192" s="5" t="n">
        <v>1</v>
      </c>
    </row>
    <row r="193" spans="1:3">
      <c r="A193" s="4" t="s">
        <v>112</v>
      </c>
      <c r="B193" s="5" t="n">
        <v>2</v>
      </c>
      <c r="C193" s="5" t="n">
        <v>2</v>
      </c>
    </row>
    <row r="194" spans="1:3">
      <c r="A194" s="4" t="s">
        <v>852</v>
      </c>
      <c r="B194" s="5" t="n">
        <v>-4</v>
      </c>
      <c r="C194" s="5" t="n">
        <v>-4</v>
      </c>
    </row>
    <row r="195" spans="1:3">
      <c r="A195" s="4" t="s">
        <v>853</v>
      </c>
      <c r="B195" s="6" t="n">
        <v>-89</v>
      </c>
      <c r="C195" s="6" t="n">
        <v>-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8</v>
      </c>
      <c r="C2" s="2" t="s">
        <v>29</v>
      </c>
    </row>
    <row r="3" spans="1:3">
      <c r="A3" s="3" t="s">
        <v>868</v>
      </c>
    </row>
    <row r="4" spans="1:3">
      <c r="A4" s="4" t="s">
        <v>869</v>
      </c>
      <c r="B4" s="6" t="n">
        <v>52</v>
      </c>
      <c r="C4" s="6" t="n">
        <v>50</v>
      </c>
    </row>
    <row r="5" spans="1:3">
      <c r="A5" s="4" t="s">
        <v>870</v>
      </c>
      <c r="B5" s="5" t="n">
        <v>7</v>
      </c>
      <c r="C5" s="5" t="n">
        <v>8</v>
      </c>
    </row>
    <row r="6" spans="1:3">
      <c r="A6" s="4" t="s">
        <v>871</v>
      </c>
      <c r="B6" s="5" t="n">
        <v>6</v>
      </c>
      <c r="C6" s="5" t="n">
        <v>5</v>
      </c>
    </row>
    <row r="7" spans="1:3">
      <c r="A7" s="4" t="s">
        <v>357</v>
      </c>
      <c r="B7" s="5" t="n">
        <v>65</v>
      </c>
      <c r="C7" s="5" t="n">
        <v>63</v>
      </c>
    </row>
    <row r="8" spans="1:3">
      <c r="A8" s="4" t="s">
        <v>872</v>
      </c>
    </row>
    <row r="9" spans="1:3">
      <c r="A9" s="3" t="s">
        <v>868</v>
      </c>
    </row>
    <row r="10" spans="1:3">
      <c r="A10" s="4" t="s">
        <v>357</v>
      </c>
      <c r="B10" s="5" t="n">
        <v>34</v>
      </c>
      <c r="C10" s="5" t="n">
        <v>30</v>
      </c>
    </row>
    <row r="11" spans="1:3">
      <c r="A11" s="4" t="s">
        <v>873</v>
      </c>
    </row>
    <row r="12" spans="1:3">
      <c r="A12" s="3" t="s">
        <v>868</v>
      </c>
    </row>
    <row r="13" spans="1:3">
      <c r="A13" s="4" t="s">
        <v>357</v>
      </c>
      <c r="B13" s="5" t="n">
        <v>21</v>
      </c>
      <c r="C13" s="5" t="n">
        <v>24</v>
      </c>
    </row>
    <row r="14" spans="1:3">
      <c r="A14" s="4" t="s">
        <v>874</v>
      </c>
    </row>
    <row r="15" spans="1:3">
      <c r="A15" s="3" t="s">
        <v>868</v>
      </c>
    </row>
    <row r="16" spans="1:3">
      <c r="A16" s="4" t="s">
        <v>357</v>
      </c>
      <c r="B16" s="5" t="n">
        <v>5</v>
      </c>
      <c r="C16" s="5" t="n">
        <v>4</v>
      </c>
    </row>
    <row r="17" spans="1:3">
      <c r="A17" s="4" t="s">
        <v>875</v>
      </c>
    </row>
    <row r="18" spans="1:3">
      <c r="A18" s="3" t="s">
        <v>868</v>
      </c>
    </row>
    <row r="19" spans="1:3">
      <c r="A19" s="4" t="s">
        <v>357</v>
      </c>
      <c r="B19" s="6" t="n">
        <v>5</v>
      </c>
      <c r="C19" s="6" t="n">
        <v>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8</v>
      </c>
      <c r="C1" s="2" t="s">
        <v>29</v>
      </c>
    </row>
    <row r="2" spans="1:3">
      <c r="A2" s="4" t="s">
        <v>877</v>
      </c>
    </row>
    <row r="3" spans="1:3">
      <c r="A3" s="3" t="s">
        <v>878</v>
      </c>
    </row>
    <row r="4" spans="1:3">
      <c r="A4" s="4" t="s">
        <v>879</v>
      </c>
      <c r="B4" s="4" t="s">
        <v>880</v>
      </c>
      <c r="C4" s="4" t="s">
        <v>880</v>
      </c>
    </row>
    <row r="5" spans="1:3">
      <c r="A5" s="4" t="s">
        <v>881</v>
      </c>
      <c r="B5" s="4" t="s">
        <v>880</v>
      </c>
      <c r="C5" s="4" t="s">
        <v>880</v>
      </c>
    </row>
    <row r="6" spans="1:3">
      <c r="A6" s="4" t="s">
        <v>882</v>
      </c>
      <c r="B6" s="4" t="s">
        <v>880</v>
      </c>
      <c r="C6" s="4" t="s">
        <v>880</v>
      </c>
    </row>
    <row r="7" spans="1:3">
      <c r="A7" s="4" t="s">
        <v>883</v>
      </c>
    </row>
    <row r="8" spans="1:3">
      <c r="A8" s="3" t="s">
        <v>878</v>
      </c>
    </row>
    <row r="9" spans="1:3">
      <c r="A9" s="4" t="s">
        <v>879</v>
      </c>
      <c r="B9" s="4" t="s">
        <v>880</v>
      </c>
      <c r="C9" s="4" t="s">
        <v>884</v>
      </c>
    </row>
    <row r="10" spans="1:3">
      <c r="A10" s="4" t="s">
        <v>882</v>
      </c>
      <c r="B10" s="4" t="s">
        <v>880</v>
      </c>
      <c r="C10" s="4" t="s">
        <v>880</v>
      </c>
    </row>
    <row r="11" spans="1:3">
      <c r="A11" s="4" t="s">
        <v>885</v>
      </c>
    </row>
    <row r="12" spans="1:3">
      <c r="A12" s="3" t="s">
        <v>878</v>
      </c>
    </row>
    <row r="13" spans="1:3">
      <c r="A13" s="4" t="s">
        <v>879</v>
      </c>
      <c r="B13" s="4" t="s">
        <v>884</v>
      </c>
      <c r="C13" s="4" t="s">
        <v>884</v>
      </c>
    </row>
    <row r="14" spans="1:3">
      <c r="A14" s="4" t="s">
        <v>886</v>
      </c>
    </row>
    <row r="15" spans="1:3">
      <c r="A15" s="3" t="s">
        <v>878</v>
      </c>
    </row>
    <row r="16" spans="1:3">
      <c r="A16" s="4" t="s">
        <v>879</v>
      </c>
      <c r="B16" s="4" t="s">
        <v>884</v>
      </c>
      <c r="C16" s="4" t="s">
        <v>8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8</v>
      </c>
      <c r="C2" s="2" t="s">
        <v>29</v>
      </c>
    </row>
    <row r="3" spans="1:3">
      <c r="A3" s="4" t="s">
        <v>888</v>
      </c>
    </row>
    <row r="4" spans="1:3">
      <c r="A4" s="3" t="s">
        <v>889</v>
      </c>
    </row>
    <row r="5" spans="1:3">
      <c r="A5" s="4" t="s">
        <v>890</v>
      </c>
      <c r="B5" s="5" t="n">
        <v>15</v>
      </c>
      <c r="C5" s="5" t="n">
        <v>14</v>
      </c>
    </row>
    <row r="6" spans="1:3">
      <c r="A6" s="4" t="s">
        <v>891</v>
      </c>
    </row>
    <row r="7" spans="1:3">
      <c r="A7" s="3" t="s">
        <v>889</v>
      </c>
    </row>
    <row r="8" spans="1:3">
      <c r="A8" s="4" t="s">
        <v>890</v>
      </c>
      <c r="B8" s="5" t="n">
        <v>19</v>
      </c>
      <c r="C8" s="5" t="n">
        <v>18</v>
      </c>
    </row>
    <row r="9" spans="1:3">
      <c r="A9" s="4" t="s">
        <v>892</v>
      </c>
    </row>
    <row r="10" spans="1:3">
      <c r="A10" s="3" t="s">
        <v>889</v>
      </c>
    </row>
    <row r="11" spans="1:3">
      <c r="A11" s="4" t="s">
        <v>890</v>
      </c>
      <c r="B11" s="5" t="n">
        <v>12</v>
      </c>
      <c r="C11" s="5" t="n">
        <v>11</v>
      </c>
    </row>
    <row r="12" spans="1:3">
      <c r="A12" s="4" t="s">
        <v>893</v>
      </c>
    </row>
    <row r="13" spans="1:3">
      <c r="A13" s="3" t="s">
        <v>894</v>
      </c>
    </row>
    <row r="14" spans="1:3">
      <c r="A14" s="4" t="s">
        <v>895</v>
      </c>
      <c r="B14" s="5" t="n">
        <v>25</v>
      </c>
      <c r="C14" s="5" t="n">
        <v>22</v>
      </c>
    </row>
    <row r="15" spans="1:3">
      <c r="A15" s="4" t="s">
        <v>896</v>
      </c>
    </row>
    <row r="16" spans="1:3">
      <c r="A16" s="3" t="s">
        <v>894</v>
      </c>
    </row>
    <row r="17" spans="1:3">
      <c r="A17" s="4" t="s">
        <v>895</v>
      </c>
      <c r="B17" s="5" t="n">
        <v>27</v>
      </c>
      <c r="C17" s="5" t="n">
        <v>24</v>
      </c>
    </row>
    <row r="18" spans="1:3">
      <c r="A18" s="4" t="s">
        <v>897</v>
      </c>
    </row>
    <row r="19" spans="1:3">
      <c r="A19" s="3" t="s">
        <v>834</v>
      </c>
    </row>
    <row r="20" spans="1:3">
      <c r="A20" s="4" t="s">
        <v>898</v>
      </c>
      <c r="B20" s="4" t="s">
        <v>899</v>
      </c>
      <c r="C20" s="4" t="s">
        <v>900</v>
      </c>
    </row>
    <row r="21" spans="1:3">
      <c r="A21" s="4" t="s">
        <v>901</v>
      </c>
    </row>
    <row r="22" spans="1:3">
      <c r="A22" s="3" t="s">
        <v>834</v>
      </c>
    </row>
    <row r="23" spans="1:3">
      <c r="A23" s="4" t="s">
        <v>902</v>
      </c>
      <c r="B23" s="5" t="n">
        <v>2023</v>
      </c>
      <c r="C23" s="5" t="n">
        <v>2023</v>
      </c>
    </row>
    <row r="24" spans="1:3">
      <c r="A24" s="4" t="s">
        <v>903</v>
      </c>
    </row>
    <row r="25" spans="1:3">
      <c r="A25" s="3" t="s">
        <v>834</v>
      </c>
    </row>
    <row r="26" spans="1:3">
      <c r="A26" s="4" t="s">
        <v>898</v>
      </c>
      <c r="B26" s="4" t="s">
        <v>758</v>
      </c>
      <c r="C26" s="4" t="s">
        <v>7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8</v>
      </c>
      <c r="C1" s="2" t="s">
        <v>29</v>
      </c>
    </row>
    <row r="2" spans="1:3">
      <c r="A2" s="3" t="s">
        <v>195</v>
      </c>
    </row>
    <row r="3" spans="1:3">
      <c r="A3" s="4" t="s">
        <v>905</v>
      </c>
      <c r="B3" s="5" t="n">
        <v>60</v>
      </c>
      <c r="C3" s="5" t="n">
        <v>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8</v>
      </c>
      <c r="C1" s="2" t="s">
        <v>29</v>
      </c>
    </row>
    <row r="2" spans="1:3">
      <c r="A2" s="4" t="s">
        <v>907</v>
      </c>
    </row>
    <row r="3" spans="1:3">
      <c r="A3" s="3" t="s">
        <v>908</v>
      </c>
    </row>
    <row r="4" spans="1:3">
      <c r="A4" s="4" t="s">
        <v>909</v>
      </c>
      <c r="B4" s="4" t="s">
        <v>910</v>
      </c>
    </row>
    <row r="5" spans="1:3">
      <c r="A5" s="4" t="s">
        <v>911</v>
      </c>
    </row>
    <row r="6" spans="1:3">
      <c r="A6" s="3" t="s">
        <v>908</v>
      </c>
    </row>
    <row r="7" spans="1:3">
      <c r="A7" s="4" t="s">
        <v>912</v>
      </c>
      <c r="B7" s="4" t="s">
        <v>913</v>
      </c>
      <c r="C7" s="4" t="s">
        <v>573</v>
      </c>
    </row>
    <row r="8" spans="1:3">
      <c r="A8" s="4" t="s">
        <v>914</v>
      </c>
    </row>
    <row r="9" spans="1:3">
      <c r="A9" s="3" t="s">
        <v>908</v>
      </c>
    </row>
    <row r="10" spans="1:3">
      <c r="A10" s="4" t="s">
        <v>912</v>
      </c>
      <c r="B10" s="4" t="s">
        <v>880</v>
      </c>
      <c r="C10" s="4" t="s">
        <v>674</v>
      </c>
    </row>
    <row r="11" spans="1:3">
      <c r="A11" s="4" t="s">
        <v>915</v>
      </c>
    </row>
    <row r="12" spans="1:3">
      <c r="A12" s="3" t="s">
        <v>908</v>
      </c>
    </row>
    <row r="13" spans="1:3">
      <c r="A13" s="4" t="s">
        <v>912</v>
      </c>
      <c r="B13" s="4" t="s">
        <v>455</v>
      </c>
      <c r="C13" s="4" t="s">
        <v>916</v>
      </c>
    </row>
    <row r="14" spans="1:3">
      <c r="A14" s="4" t="s">
        <v>917</v>
      </c>
    </row>
    <row r="15" spans="1:3">
      <c r="A15" s="3" t="s">
        <v>908</v>
      </c>
    </row>
    <row r="16" spans="1:3">
      <c r="A16" s="4" t="s">
        <v>912</v>
      </c>
      <c r="B16" s="4" t="s">
        <v>900</v>
      </c>
      <c r="C16" s="4" t="s">
        <v>884</v>
      </c>
    </row>
    <row r="17" spans="1:3">
      <c r="A17" s="4" t="s">
        <v>918</v>
      </c>
    </row>
    <row r="18" spans="1:3">
      <c r="A18" s="3" t="s">
        <v>908</v>
      </c>
    </row>
    <row r="19" spans="1:3">
      <c r="A19" s="4" t="s">
        <v>909</v>
      </c>
      <c r="B19" s="4" t="s">
        <v>919</v>
      </c>
    </row>
    <row r="20" spans="1:3">
      <c r="A20" s="4" t="s">
        <v>920</v>
      </c>
    </row>
    <row r="21" spans="1:3">
      <c r="A21" s="3" t="s">
        <v>908</v>
      </c>
    </row>
    <row r="22" spans="1:3">
      <c r="A22" s="4" t="s">
        <v>912</v>
      </c>
      <c r="B22" s="4" t="s">
        <v>448</v>
      </c>
      <c r="C22" s="4" t="s">
        <v>921</v>
      </c>
    </row>
    <row r="23" spans="1:3">
      <c r="A23" s="4" t="s">
        <v>922</v>
      </c>
    </row>
    <row r="24" spans="1:3">
      <c r="A24" s="3" t="s">
        <v>908</v>
      </c>
    </row>
    <row r="25" spans="1:3">
      <c r="A25" s="4" t="s">
        <v>912</v>
      </c>
      <c r="B25" s="4" t="s">
        <v>674</v>
      </c>
      <c r="C25" s="4" t="s">
        <v>923</v>
      </c>
    </row>
    <row r="26" spans="1:3">
      <c r="A26" s="4" t="s">
        <v>924</v>
      </c>
    </row>
    <row r="27" spans="1:3">
      <c r="A27" s="3" t="s">
        <v>908</v>
      </c>
    </row>
    <row r="28" spans="1:3">
      <c r="A28" s="4" t="s">
        <v>909</v>
      </c>
      <c r="B28" s="4" t="s">
        <v>674</v>
      </c>
    </row>
    <row r="29" spans="1:3">
      <c r="A29" s="4" t="s">
        <v>912</v>
      </c>
      <c r="B29" s="4" t="s">
        <v>633</v>
      </c>
      <c r="C29" s="4" t="s">
        <v>9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925</v>
      </c>
      <c r="B1" s="2" t="s">
        <v>1</v>
      </c>
    </row>
    <row r="2" spans="1:2">
      <c r="B2" s="2" t="s">
        <v>602</v>
      </c>
    </row>
    <row r="3" spans="1:2">
      <c r="A3" s="3" t="s">
        <v>834</v>
      </c>
    </row>
    <row r="4" spans="1:2">
      <c r="A4" s="4" t="s">
        <v>926</v>
      </c>
      <c r="B4" s="6" t="n">
        <v>5</v>
      </c>
    </row>
    <row r="5" spans="1:2">
      <c r="A5" s="4" t="s">
        <v>927</v>
      </c>
      <c r="B5" s="4" t="s">
        <v>928</v>
      </c>
    </row>
    <row r="6" spans="1:2">
      <c r="A6" s="4" t="s">
        <v>929</v>
      </c>
      <c r="B6" s="6" t="n">
        <v>53</v>
      </c>
    </row>
    <row r="7" spans="1:2">
      <c r="A7" s="4" t="s">
        <v>673</v>
      </c>
      <c r="B7" s="4" t="s">
        <v>674</v>
      </c>
    </row>
    <row r="8" spans="1:2">
      <c r="A8" s="4" t="s">
        <v>930</v>
      </c>
    </row>
    <row r="9" spans="1:2">
      <c r="A9" s="3" t="s">
        <v>834</v>
      </c>
    </row>
    <row r="10" spans="1:2">
      <c r="A10" s="4" t="s">
        <v>931</v>
      </c>
      <c r="B10" s="4" t="s">
        <v>75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932</v>
      </c>
      <c r="B1" s="2" t="s">
        <v>1</v>
      </c>
    </row>
    <row r="2" spans="1:3">
      <c r="B2" s="2" t="s">
        <v>28</v>
      </c>
    </row>
    <row r="3" spans="1:3">
      <c r="A3" s="4" t="s">
        <v>933</v>
      </c>
    </row>
    <row r="4" spans="1:3">
      <c r="A4" s="3" t="s">
        <v>934</v>
      </c>
    </row>
    <row r="5" spans="1:3">
      <c r="A5" s="4" t="s">
        <v>935</v>
      </c>
      <c r="B5" s="4" t="s">
        <v>936</v>
      </c>
    </row>
    <row r="6" spans="1:3">
      <c r="A6" s="4" t="s">
        <v>937</v>
      </c>
      <c r="B6" s="4" t="s">
        <v>938</v>
      </c>
    </row>
    <row r="7" spans="1:3">
      <c r="A7" s="4" t="s">
        <v>939</v>
      </c>
      <c r="B7" s="4" t="s">
        <v>940</v>
      </c>
    </row>
    <row r="8" spans="1:3">
      <c r="A8" s="4" t="s">
        <v>941</v>
      </c>
      <c r="B8" s="4" t="s">
        <v>942</v>
      </c>
    </row>
    <row r="9" spans="1:3">
      <c r="A9" s="4" t="s">
        <v>943</v>
      </c>
      <c r="B9" s="4" t="s">
        <v>944</v>
      </c>
    </row>
    <row r="10" spans="1:3">
      <c r="A10" s="4" t="s">
        <v>945</v>
      </c>
    </row>
    <row r="11" spans="1:3">
      <c r="A11" s="3" t="s">
        <v>934</v>
      </c>
    </row>
    <row r="12" spans="1:3">
      <c r="A12" s="4" t="s">
        <v>935</v>
      </c>
      <c r="B12" s="4" t="s">
        <v>946</v>
      </c>
      <c r="C12" s="4" t="s">
        <v>101</v>
      </c>
    </row>
    <row r="13" spans="1:3">
      <c r="A13" s="4" t="s">
        <v>937</v>
      </c>
      <c r="B13" s="4" t="s">
        <v>938</v>
      </c>
      <c r="C13" s="4" t="s">
        <v>101</v>
      </c>
    </row>
    <row r="14" spans="1:3">
      <c r="A14" s="4" t="s">
        <v>939</v>
      </c>
      <c r="B14" s="4" t="s">
        <v>940</v>
      </c>
      <c r="C14" s="4" t="s">
        <v>101</v>
      </c>
    </row>
    <row r="15" spans="1:3">
      <c r="A15" s="4" t="s">
        <v>941</v>
      </c>
      <c r="B15" s="4" t="s">
        <v>942</v>
      </c>
      <c r="C15" s="4" t="s">
        <v>101</v>
      </c>
    </row>
    <row r="16" spans="1:3">
      <c r="A16" s="4" t="s">
        <v>943</v>
      </c>
      <c r="B16" s="4" t="s">
        <v>947</v>
      </c>
      <c r="C16" s="4" t="s">
        <v>101</v>
      </c>
    </row>
    <row r="17" spans="1:3">
      <c r="A17" s="4" t="s">
        <v>948</v>
      </c>
    </row>
    <row r="18" spans="1:3">
      <c r="A18" s="3" t="s">
        <v>934</v>
      </c>
    </row>
    <row r="19" spans="1:3">
      <c r="A19" s="4" t="s">
        <v>935</v>
      </c>
      <c r="B19" s="4" t="s">
        <v>949</v>
      </c>
    </row>
    <row r="20" spans="1:3">
      <c r="A20" s="4" t="s">
        <v>937</v>
      </c>
      <c r="B20" s="4" t="s">
        <v>938</v>
      </c>
    </row>
    <row r="21" spans="1:3">
      <c r="A21" s="4" t="s">
        <v>939</v>
      </c>
      <c r="B21" s="4" t="s">
        <v>950</v>
      </c>
    </row>
    <row r="22" spans="1:3">
      <c r="A22" s="4" t="s">
        <v>943</v>
      </c>
      <c r="B22" s="4" t="s">
        <v>947</v>
      </c>
    </row>
    <row r="23" spans="1:3">
      <c r="A23" s="4" t="s">
        <v>951</v>
      </c>
    </row>
    <row r="24" spans="1:3">
      <c r="A24" s="3" t="s">
        <v>934</v>
      </c>
    </row>
    <row r="25" spans="1:3">
      <c r="A25" s="4" t="s">
        <v>935</v>
      </c>
      <c r="B25" s="4" t="s">
        <v>952</v>
      </c>
    </row>
    <row r="26" spans="1:3">
      <c r="A26" s="4" t="s">
        <v>937</v>
      </c>
      <c r="B26" s="4" t="s">
        <v>938</v>
      </c>
    </row>
    <row r="27" spans="1:3">
      <c r="A27" s="4" t="s">
        <v>939</v>
      </c>
      <c r="B27" s="4" t="s">
        <v>953</v>
      </c>
    </row>
    <row r="28" spans="1:3">
      <c r="A28" s="4" t="s">
        <v>943</v>
      </c>
      <c r="B28" s="4" t="s">
        <v>947</v>
      </c>
    </row>
    <row r="29" spans="1:3">
      <c r="A29" s="4" t="s">
        <v>954</v>
      </c>
    </row>
    <row r="30" spans="1:3">
      <c r="A30" s="3" t="s">
        <v>934</v>
      </c>
    </row>
    <row r="31" spans="1:3">
      <c r="A31" s="4" t="s">
        <v>935</v>
      </c>
      <c r="B31" s="4" t="s">
        <v>955</v>
      </c>
    </row>
    <row r="32" spans="1:3">
      <c r="A32" s="4" t="s">
        <v>937</v>
      </c>
      <c r="B32" s="4" t="s">
        <v>956</v>
      </c>
    </row>
    <row r="33" spans="1:3">
      <c r="A33" s="4" t="s">
        <v>939</v>
      </c>
      <c r="B33" s="4" t="s">
        <v>957</v>
      </c>
    </row>
    <row r="34" spans="1:3">
      <c r="A34" s="4" t="s">
        <v>943</v>
      </c>
      <c r="B34" s="4" t="s">
        <v>958</v>
      </c>
    </row>
    <row r="35" spans="1:3"/>
    <row r="36" spans="1:3">
      <c r="A36" s="4" t="s">
        <v>101</v>
      </c>
      <c r="B36" s="4" t="s">
        <v>959</v>
      </c>
    </row>
  </sheetData>
  <mergeCells count="5">
    <mergeCell ref="A1:A2"/>
    <mergeCell ref="B1:C1"/>
    <mergeCell ref="B2:C2"/>
    <mergeCell ref="A35:C35"/>
    <mergeCell ref="B36:C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20"/>
  </cols>
  <sheetData>
    <row r="1" spans="1:6">
      <c r="A1" s="1" t="s">
        <v>960</v>
      </c>
      <c r="C1" s="2" t="s">
        <v>1</v>
      </c>
    </row>
    <row r="2" spans="1:6">
      <c r="C2" s="2" t="s">
        <v>479</v>
      </c>
      <c r="E2" s="2" t="s">
        <v>961</v>
      </c>
      <c r="F2" s="2" t="s">
        <v>962</v>
      </c>
    </row>
    <row r="3" spans="1:6">
      <c r="A3" s="3" t="s">
        <v>963</v>
      </c>
    </row>
    <row r="4" spans="1:6">
      <c r="A4" s="4" t="s">
        <v>964</v>
      </c>
      <c r="C4" s="9" t="n">
        <v>96.67</v>
      </c>
      <c r="E4" s="9" t="n">
        <v>92.86</v>
      </c>
    </row>
    <row r="5" spans="1:6">
      <c r="A5" s="4" t="s">
        <v>965</v>
      </c>
    </row>
    <row r="6" spans="1:6">
      <c r="A6" s="3" t="s">
        <v>963</v>
      </c>
    </row>
    <row r="7" spans="1:6">
      <c r="A7" s="4" t="s">
        <v>966</v>
      </c>
      <c r="C7" s="5" t="n">
        <v>2393</v>
      </c>
      <c r="D7" s="4" t="s">
        <v>101</v>
      </c>
      <c r="E7" s="5" t="n">
        <v>2130</v>
      </c>
    </row>
    <row r="8" spans="1:6">
      <c r="A8" s="4" t="s">
        <v>937</v>
      </c>
      <c r="C8" s="5" t="n">
        <v>523</v>
      </c>
      <c r="E8" s="5" t="n">
        <v>603</v>
      </c>
    </row>
    <row r="9" spans="1:6">
      <c r="A9" s="4" t="s">
        <v>967</v>
      </c>
      <c r="C9" s="5" t="n">
        <v>-4</v>
      </c>
      <c r="E9" s="5" t="n">
        <v>-8</v>
      </c>
    </row>
    <row r="10" spans="1:6">
      <c r="A10" s="4" t="s">
        <v>968</v>
      </c>
      <c r="C10" s="5" t="n">
        <v>-228</v>
      </c>
      <c r="E10" s="5" t="n">
        <v>-329</v>
      </c>
    </row>
    <row r="11" spans="1:6">
      <c r="A11" s="4" t="s">
        <v>969</v>
      </c>
      <c r="C11" s="5" t="n">
        <v>-3</v>
      </c>
      <c r="E11" s="5" t="n">
        <v>-3</v>
      </c>
    </row>
    <row r="12" spans="1:6">
      <c r="A12" s="4" t="s">
        <v>970</v>
      </c>
      <c r="B12" s="4" t="s">
        <v>101</v>
      </c>
      <c r="C12" s="5" t="n">
        <v>2681</v>
      </c>
      <c r="E12" s="5" t="n">
        <v>2393</v>
      </c>
    </row>
    <row r="13" spans="1:6">
      <c r="A13" s="4" t="s">
        <v>971</v>
      </c>
      <c r="C13" s="9" t="n">
        <v>93.33</v>
      </c>
      <c r="D13" s="4" t="s">
        <v>101</v>
      </c>
      <c r="E13" s="9" t="n">
        <v>92.78</v>
      </c>
    </row>
    <row r="14" spans="1:6">
      <c r="A14" s="4" t="s">
        <v>964</v>
      </c>
      <c r="C14" s="8" t="n">
        <v>103.22</v>
      </c>
      <c r="E14" s="8" t="n">
        <v>84.37</v>
      </c>
    </row>
    <row r="15" spans="1:6">
      <c r="A15" s="4" t="s">
        <v>972</v>
      </c>
      <c r="C15" s="8" t="n">
        <v>95.01000000000001</v>
      </c>
      <c r="E15" s="8" t="n">
        <v>68.39</v>
      </c>
    </row>
    <row r="16" spans="1:6">
      <c r="A16" s="4" t="s">
        <v>973</v>
      </c>
      <c r="C16" s="8" t="n">
        <v>89.98999999999999</v>
      </c>
      <c r="E16" s="8" t="n">
        <v>73.31</v>
      </c>
    </row>
    <row r="17" spans="1:6">
      <c r="A17" s="4" t="s">
        <v>974</v>
      </c>
      <c r="C17" s="8" t="n">
        <v>55.97</v>
      </c>
      <c r="E17" s="8" t="n">
        <v>90.52</v>
      </c>
    </row>
    <row r="18" spans="1:6">
      <c r="A18" s="4" t="s">
        <v>975</v>
      </c>
      <c r="B18" s="4" t="s">
        <v>101</v>
      </c>
      <c r="C18" s="9" t="n">
        <v>95.64</v>
      </c>
      <c r="E18" s="9" t="n">
        <v>93.33</v>
      </c>
    </row>
    <row r="19" spans="1:6">
      <c r="A19" s="4" t="s">
        <v>976</v>
      </c>
      <c r="C19" s="5" t="n">
        <v>1333</v>
      </c>
      <c r="E19" s="5" t="n">
        <v>1088</v>
      </c>
    </row>
    <row r="20" spans="1:6">
      <c r="A20" s="4" t="s">
        <v>977</v>
      </c>
      <c r="C20" s="7" t="n">
        <v>93.2</v>
      </c>
      <c r="E20" s="7" t="n">
        <v>90.7</v>
      </c>
    </row>
    <row r="21" spans="1:6">
      <c r="A21" s="4" t="s">
        <v>978</v>
      </c>
      <c r="C21" s="5" t="n">
        <v>4712</v>
      </c>
      <c r="E21" s="5" t="n">
        <v>4973</v>
      </c>
    </row>
    <row r="22" spans="1:6">
      <c r="A22" s="4" t="s">
        <v>979</v>
      </c>
      <c r="C22" s="9" t="n">
        <v>26.21</v>
      </c>
      <c r="E22" s="9" t="n">
        <v>24.24</v>
      </c>
    </row>
    <row r="23" spans="1:6">
      <c r="A23" s="4" t="s">
        <v>980</v>
      </c>
      <c r="C23" s="9" t="n">
        <v>109.14</v>
      </c>
      <c r="E23" s="9" t="n">
        <v>99.01000000000001</v>
      </c>
    </row>
    <row r="24" spans="1:6">
      <c r="A24" s="4" t="s">
        <v>945</v>
      </c>
    </row>
    <row r="25" spans="1:6">
      <c r="A25" s="3" t="s">
        <v>963</v>
      </c>
    </row>
    <row r="26" spans="1:6">
      <c r="A26" s="4" t="s">
        <v>966</v>
      </c>
      <c r="C26" s="5" t="n">
        <v>1456</v>
      </c>
    </row>
    <row r="27" spans="1:6">
      <c r="A27" s="4" t="s">
        <v>937</v>
      </c>
      <c r="E27" s="5" t="n">
        <v>960</v>
      </c>
      <c r="F27" s="5" t="n">
        <v>775</v>
      </c>
    </row>
    <row r="28" spans="1:6">
      <c r="A28" s="4" t="s">
        <v>970</v>
      </c>
      <c r="C28" s="5" t="n">
        <v>1300</v>
      </c>
      <c r="E28" s="5" t="n">
        <v>1456</v>
      </c>
    </row>
    <row r="29" spans="1:6"/>
    <row r="30" spans="1:6">
      <c r="A30" s="4" t="s">
        <v>101</v>
      </c>
      <c r="B30" s="4" t="s">
        <v>981</v>
      </c>
    </row>
  </sheetData>
  <mergeCells count="5">
    <mergeCell ref="A1:B2"/>
    <mergeCell ref="C1:F1"/>
    <mergeCell ref="C2:D2"/>
    <mergeCell ref="A29:E29"/>
    <mergeCell ref="B30:E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47:36Z</dcterms:created>
  <dcterms:modified xmlns:dcterms="http://purl.org/dc/terms/" xmlns:xsi="http://www.w3.org/2001/XMLSchema-instance" xsi:type="dcterms:W3CDTF">2018-02-26T14:47:36Z</dcterms:modified>
</cp:coreProperties>
</file>